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PRINCIPAL ACTIVITIES, ORGANIZAT" sheetId="7" state="visible" r:id="rId7"/>
    <sheet xmlns:r="http://schemas.openxmlformats.org/officeDocument/2006/relationships" name="SIGNIFICANT ACCOUNTING POLICIES" sheetId="8" state="visible" r:id="rId8"/>
    <sheet xmlns:r="http://schemas.openxmlformats.org/officeDocument/2006/relationships" name="OTHER OPERATING REVENUES" sheetId="9" state="visible" r:id="rId9"/>
    <sheet xmlns:r="http://schemas.openxmlformats.org/officeDocument/2006/relationships" name="SELLING, GENERAL AND ADMINISTRA" sheetId="10" state="visible" r:id="rId10"/>
    <sheet xmlns:r="http://schemas.openxmlformats.org/officeDocument/2006/relationships" name="PERSONNEL EXPENSES" sheetId="11" state="visible" r:id="rId11"/>
    <sheet xmlns:r="http://schemas.openxmlformats.org/officeDocument/2006/relationships" name="TAXES OTHER THAN INCOME TAX" sheetId="12" state="visible" r:id="rId12"/>
    <sheet xmlns:r="http://schemas.openxmlformats.org/officeDocument/2006/relationships" name="OTHER OPERATING (EXPENSE)_INCOM" sheetId="13" state="visible" r:id="rId13"/>
    <sheet xmlns:r="http://schemas.openxmlformats.org/officeDocument/2006/relationships" name="INTEREST EXPENSE" sheetId="14" state="visible" r:id="rId14"/>
    <sheet xmlns:r="http://schemas.openxmlformats.org/officeDocument/2006/relationships" name="TAX EXPENSE" sheetId="15" state="visible" r:id="rId15"/>
    <sheet xmlns:r="http://schemas.openxmlformats.org/officeDocument/2006/relationships" name="OTHER COMPREHENSIVE INCOME" sheetId="16" state="visible" r:id="rId16"/>
    <sheet xmlns:r="http://schemas.openxmlformats.org/officeDocument/2006/relationships" name="BASIC AND DILUTED EARNINGS PER " sheetId="17" state="visible" r:id="rId17"/>
    <sheet xmlns:r="http://schemas.openxmlformats.org/officeDocument/2006/relationships" name="FINANCIAL ASSETS AT FAIR VALUE " sheetId="18" state="visible" r:id="rId18"/>
    <sheet xmlns:r="http://schemas.openxmlformats.org/officeDocument/2006/relationships" name="TRADE ACCOUNTS RECEIVABLE, NET" sheetId="19" state="visible" r:id="rId19"/>
    <sheet xmlns:r="http://schemas.openxmlformats.org/officeDocument/2006/relationships" name="INVENTORIES" sheetId="20" state="visible" r:id="rId20"/>
    <sheet xmlns:r="http://schemas.openxmlformats.org/officeDocument/2006/relationships" name="PREPAID EXPENSES AND OTHER CURR" sheetId="21" state="visible" r:id="rId21"/>
    <sheet xmlns:r="http://schemas.openxmlformats.org/officeDocument/2006/relationships" name="PROPERTY, PLANT AND EQUIPMENT" sheetId="22" state="visible" r:id="rId22"/>
    <sheet xmlns:r="http://schemas.openxmlformats.org/officeDocument/2006/relationships" name="CONSTRUCTION IN PROGRESS" sheetId="23" state="visible" r:id="rId23"/>
    <sheet xmlns:r="http://schemas.openxmlformats.org/officeDocument/2006/relationships" name="GOODWILL" sheetId="24" state="visible" r:id="rId24"/>
    <sheet xmlns:r="http://schemas.openxmlformats.org/officeDocument/2006/relationships" name="INTEREST IN ASSOCIATES" sheetId="25" state="visible" r:id="rId25"/>
    <sheet xmlns:r="http://schemas.openxmlformats.org/officeDocument/2006/relationships" name="INTEREST IN JOINT VENTURES" sheetId="26" state="visible" r:id="rId26"/>
    <sheet xmlns:r="http://schemas.openxmlformats.org/officeDocument/2006/relationships" name="AVAILABLE-FOR-SALE FINANCIAL AS" sheetId="27" state="visible" r:id="rId27"/>
    <sheet xmlns:r="http://schemas.openxmlformats.org/officeDocument/2006/relationships" name="DEFERRED TAX ASSETS AND LIABILI" sheetId="28" state="visible" r:id="rId28"/>
    <sheet xmlns:r="http://schemas.openxmlformats.org/officeDocument/2006/relationships" name="LEASE PREPAYMENTS" sheetId="29" state="visible" r:id="rId29"/>
    <sheet xmlns:r="http://schemas.openxmlformats.org/officeDocument/2006/relationships" name="LONG-TERM PREPAYMENTS AND OTHER" sheetId="30" state="visible" r:id="rId30"/>
    <sheet xmlns:r="http://schemas.openxmlformats.org/officeDocument/2006/relationships" name="SHORT-TERM AND LONG-TERM DEBTS " sheetId="31" state="visible" r:id="rId31"/>
    <sheet xmlns:r="http://schemas.openxmlformats.org/officeDocument/2006/relationships" name="TRADE ACCOUNTS AND BILLS PAYABL" sheetId="32" state="visible" r:id="rId32"/>
    <sheet xmlns:r="http://schemas.openxmlformats.org/officeDocument/2006/relationships" name="ACCRUED EXPENSES AND OTHER PAYA" sheetId="33" state="visible" r:id="rId33"/>
    <sheet xmlns:r="http://schemas.openxmlformats.org/officeDocument/2006/relationships" name="PROVISIONS" sheetId="34" state="visible" r:id="rId34"/>
    <sheet xmlns:r="http://schemas.openxmlformats.org/officeDocument/2006/relationships" name="SHARE CAPITAL" sheetId="35" state="visible" r:id="rId35"/>
    <sheet xmlns:r="http://schemas.openxmlformats.org/officeDocument/2006/relationships" name="COMMITMENTS AND CONTINGENT LIAB" sheetId="36" state="visible" r:id="rId36"/>
    <sheet xmlns:r="http://schemas.openxmlformats.org/officeDocument/2006/relationships" name="BUSINESS COMBINATION" sheetId="37" state="visible" r:id="rId37"/>
    <sheet xmlns:r="http://schemas.openxmlformats.org/officeDocument/2006/relationships" name="RELATED PARTY TRANSACTIONS" sheetId="38" state="visible" r:id="rId38"/>
    <sheet xmlns:r="http://schemas.openxmlformats.org/officeDocument/2006/relationships" name="EMPLOYEE BENEFITS PLAN" sheetId="39" state="visible" r:id="rId39"/>
    <sheet xmlns:r="http://schemas.openxmlformats.org/officeDocument/2006/relationships" name="SEGMENT REPORTING" sheetId="40" state="visible" r:id="rId40"/>
    <sheet xmlns:r="http://schemas.openxmlformats.org/officeDocument/2006/relationships" name="PRINCIPAL SUBSIDIARIES" sheetId="41" state="visible" r:id="rId41"/>
    <sheet xmlns:r="http://schemas.openxmlformats.org/officeDocument/2006/relationships" name="FINANCIAL RISK MANAGEMENT AND F" sheetId="42" state="visible" r:id="rId42"/>
    <sheet xmlns:r="http://schemas.openxmlformats.org/officeDocument/2006/relationships" name="ACCOUNTING ESTIMATES AND JUDGME" sheetId="43" state="visible" r:id="rId43"/>
    <sheet xmlns:r="http://schemas.openxmlformats.org/officeDocument/2006/relationships" name="PARENT AND ULTIMATE HOLDING COM" sheetId="44" state="visible" r:id="rId44"/>
    <sheet xmlns:r="http://schemas.openxmlformats.org/officeDocument/2006/relationships" name="RESERVES"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OTHER OPERATING REVENUES (Table" sheetId="48" state="visible" r:id="rId48"/>
    <sheet xmlns:r="http://schemas.openxmlformats.org/officeDocument/2006/relationships" name="SELLING, GENERAL AND ADMINIST49" sheetId="49" state="visible" r:id="rId49"/>
    <sheet xmlns:r="http://schemas.openxmlformats.org/officeDocument/2006/relationships" name="PERSONNEL EXPENSES (Tables)" sheetId="50" state="visible" r:id="rId50"/>
    <sheet xmlns:r="http://schemas.openxmlformats.org/officeDocument/2006/relationships" name="TAXES OTHER THAN INCOME TAX (Ta" sheetId="51" state="visible" r:id="rId51"/>
    <sheet xmlns:r="http://schemas.openxmlformats.org/officeDocument/2006/relationships" name="OTHER OPERATING (EXPENSE)_INC52" sheetId="52" state="visible" r:id="rId52"/>
    <sheet xmlns:r="http://schemas.openxmlformats.org/officeDocument/2006/relationships" name="INTEREST EXPENSE (Tables)" sheetId="53" state="visible" r:id="rId53"/>
    <sheet xmlns:r="http://schemas.openxmlformats.org/officeDocument/2006/relationships" name="TAX EXPENSE (Tables)" sheetId="54" state="visible" r:id="rId54"/>
    <sheet xmlns:r="http://schemas.openxmlformats.org/officeDocument/2006/relationships" name="OTHER COMPREHENSIVE INCOME (Tab" sheetId="55" state="visible" r:id="rId55"/>
    <sheet xmlns:r="http://schemas.openxmlformats.org/officeDocument/2006/relationships" name="BASIC AND DILUTED EARNINGS PE56" sheetId="56" state="visible" r:id="rId56"/>
    <sheet xmlns:r="http://schemas.openxmlformats.org/officeDocument/2006/relationships" name="FINANCIAL ASSETS AT FAIR VALU57" sheetId="57" state="visible" r:id="rId57"/>
    <sheet xmlns:r="http://schemas.openxmlformats.org/officeDocument/2006/relationships" name="TRADE ACCOUNTS RECEIVABLE, NET " sheetId="58" state="visible" r:id="rId58"/>
    <sheet xmlns:r="http://schemas.openxmlformats.org/officeDocument/2006/relationships" name="INVENTORIES (Tables)" sheetId="59" state="visible" r:id="rId59"/>
    <sheet xmlns:r="http://schemas.openxmlformats.org/officeDocument/2006/relationships" name="PREPAID EXPENSES AND OTHER CU60" sheetId="60" state="visible" r:id="rId60"/>
    <sheet xmlns:r="http://schemas.openxmlformats.org/officeDocument/2006/relationships" name="PROPERTY, PLANT AND EQUIPMENT (" sheetId="61" state="visible" r:id="rId61"/>
    <sheet xmlns:r="http://schemas.openxmlformats.org/officeDocument/2006/relationships" name="CONSTRUCTION IN PROGRESS (Table" sheetId="62" state="visible" r:id="rId62"/>
    <sheet xmlns:r="http://schemas.openxmlformats.org/officeDocument/2006/relationships" name="GOODWILL (Tables)" sheetId="63" state="visible" r:id="rId63"/>
    <sheet xmlns:r="http://schemas.openxmlformats.org/officeDocument/2006/relationships" name="INTEREST IN ASSOCIATES (Tables)" sheetId="64" state="visible" r:id="rId64"/>
    <sheet xmlns:r="http://schemas.openxmlformats.org/officeDocument/2006/relationships" name="INTEREST IN JOINT VENTURES (Tab" sheetId="65" state="visible" r:id="rId65"/>
    <sheet xmlns:r="http://schemas.openxmlformats.org/officeDocument/2006/relationships" name="AVAILABLE-FOR-SALE FINANCIAL 66" sheetId="66" state="visible" r:id="rId66"/>
    <sheet xmlns:r="http://schemas.openxmlformats.org/officeDocument/2006/relationships" name="DEFERRED TAX ASSETS AND LIABI67" sheetId="67" state="visible" r:id="rId67"/>
    <sheet xmlns:r="http://schemas.openxmlformats.org/officeDocument/2006/relationships" name="LEASE PREPAYMENTS (Tables)" sheetId="68" state="visible" r:id="rId68"/>
    <sheet xmlns:r="http://schemas.openxmlformats.org/officeDocument/2006/relationships" name="LONG-TERM PREPAYMENTS AND OTH69" sheetId="69" state="visible" r:id="rId69"/>
    <sheet xmlns:r="http://schemas.openxmlformats.org/officeDocument/2006/relationships" name="SHORT-TERM AND LONG-TERM DEBT70" sheetId="70" state="visible" r:id="rId70"/>
    <sheet xmlns:r="http://schemas.openxmlformats.org/officeDocument/2006/relationships" name="TRADE ACCOUNTS AND BILLS PAYA71" sheetId="71" state="visible" r:id="rId71"/>
    <sheet xmlns:r="http://schemas.openxmlformats.org/officeDocument/2006/relationships" name="ACCRUED EXPENSES AND OTHER PA72" sheetId="72" state="visible" r:id="rId72"/>
    <sheet xmlns:r="http://schemas.openxmlformats.org/officeDocument/2006/relationships" name="PROVISIONS (Tables)" sheetId="73" state="visible" r:id="rId73"/>
    <sheet xmlns:r="http://schemas.openxmlformats.org/officeDocument/2006/relationships" name="SHARE CAPITAL (Tables)" sheetId="74" state="visible" r:id="rId74"/>
    <sheet xmlns:r="http://schemas.openxmlformats.org/officeDocument/2006/relationships" name="COMMITMENTS AND CONTINGENT LI75" sheetId="75" state="visible" r:id="rId75"/>
    <sheet xmlns:r="http://schemas.openxmlformats.org/officeDocument/2006/relationships" name="BUSINESS COMBINATION (Tables)" sheetId="76" state="visible" r:id="rId76"/>
    <sheet xmlns:r="http://schemas.openxmlformats.org/officeDocument/2006/relationships" name="RELATED PARTY TRANSACTIONS (Tab" sheetId="77" state="visible" r:id="rId77"/>
    <sheet xmlns:r="http://schemas.openxmlformats.org/officeDocument/2006/relationships" name="SEGMENT REPORTING (Tables)" sheetId="78" state="visible" r:id="rId78"/>
    <sheet xmlns:r="http://schemas.openxmlformats.org/officeDocument/2006/relationships" name="PRINCIPAL SUBSIDIARIES (Tables)" sheetId="79" state="visible" r:id="rId79"/>
    <sheet xmlns:r="http://schemas.openxmlformats.org/officeDocument/2006/relationships" name="FINANCIAL RISK MANAGEMENT AND80" sheetId="80" state="visible" r:id="rId80"/>
    <sheet xmlns:r="http://schemas.openxmlformats.org/officeDocument/2006/relationships" name="RESERVES (Tables)" sheetId="81" state="visible" r:id="rId81"/>
    <sheet xmlns:r="http://schemas.openxmlformats.org/officeDocument/2006/relationships" name="PRINCIPAL ACTIVITIES, ORGANIZ82" sheetId="82" state="visible" r:id="rId82"/>
    <sheet xmlns:r="http://schemas.openxmlformats.org/officeDocument/2006/relationships" name="SIGNIFICANT ACCOUNTING POLICI83" sheetId="83" state="visible" r:id="rId83"/>
    <sheet xmlns:r="http://schemas.openxmlformats.org/officeDocument/2006/relationships" name="SIGNIFICANT ACCOUNTING POLICI84" sheetId="84" state="visible" r:id="rId84"/>
    <sheet xmlns:r="http://schemas.openxmlformats.org/officeDocument/2006/relationships" name="SIGNIFICANT ACCOUNTING POLICI85" sheetId="85" state="visible" r:id="rId85"/>
    <sheet xmlns:r="http://schemas.openxmlformats.org/officeDocument/2006/relationships" name="OTHER OPERATING REVENUES (Detai" sheetId="86" state="visible" r:id="rId86"/>
    <sheet xmlns:r="http://schemas.openxmlformats.org/officeDocument/2006/relationships" name="SELLING, GENERAL AND ADMINIST87" sheetId="87" state="visible" r:id="rId87"/>
    <sheet xmlns:r="http://schemas.openxmlformats.org/officeDocument/2006/relationships" name="PERSONNEL EXPENSES (Details)" sheetId="88" state="visible" r:id="rId88"/>
    <sheet xmlns:r="http://schemas.openxmlformats.org/officeDocument/2006/relationships" name="TAXES OTHER THAN INCOME TAX (De" sheetId="89" state="visible" r:id="rId89"/>
    <sheet xmlns:r="http://schemas.openxmlformats.org/officeDocument/2006/relationships" name="TAXES OTHER THAN INCOME TAX - C" sheetId="90" state="visible" r:id="rId90"/>
    <sheet xmlns:r="http://schemas.openxmlformats.org/officeDocument/2006/relationships" name="TAXES OTHER THAN INCOME TAX -91" sheetId="91" state="visible" r:id="rId91"/>
    <sheet xmlns:r="http://schemas.openxmlformats.org/officeDocument/2006/relationships" name="OTHER OPERATING (EXPENSE)_INC92" sheetId="92" state="visible" r:id="rId92"/>
    <sheet xmlns:r="http://schemas.openxmlformats.org/officeDocument/2006/relationships" name="OTHER OPERATING (EXPENSE)_INC93" sheetId="93" state="visible" r:id="rId93"/>
    <sheet xmlns:r="http://schemas.openxmlformats.org/officeDocument/2006/relationships" name="INTEREST EXPENSE (Details)" sheetId="94" state="visible" r:id="rId94"/>
    <sheet xmlns:r="http://schemas.openxmlformats.org/officeDocument/2006/relationships" name="TAX EXPENSE (Details)" sheetId="95" state="visible" r:id="rId95"/>
    <sheet xmlns:r="http://schemas.openxmlformats.org/officeDocument/2006/relationships" name="TAX EXPENSE - RECONCILIATION BE" sheetId="96" state="visible" r:id="rId96"/>
    <sheet xmlns:r="http://schemas.openxmlformats.org/officeDocument/2006/relationships" name="OTHER COMPREHENSIVE INCOME (Det" sheetId="97" state="visible" r:id="rId97"/>
    <sheet xmlns:r="http://schemas.openxmlformats.org/officeDocument/2006/relationships" name="BASIC AND DILUTED EARNINGS PE98" sheetId="98" state="visible" r:id="rId98"/>
    <sheet xmlns:r="http://schemas.openxmlformats.org/officeDocument/2006/relationships" name="BASIC AND DILUTED EARNINGS PE99" sheetId="99" state="visible" r:id="rId99"/>
    <sheet xmlns:r="http://schemas.openxmlformats.org/officeDocument/2006/relationships" name="FINANCIAL ASSETS AT FAIR VAL100" sheetId="100" state="visible" r:id="rId100"/>
    <sheet xmlns:r="http://schemas.openxmlformats.org/officeDocument/2006/relationships" name="TRADE ACCOUNTS RECEIVABLE, N101" sheetId="101" state="visible" r:id="rId101"/>
    <sheet xmlns:r="http://schemas.openxmlformats.org/officeDocument/2006/relationships" name="TRADE ACCOUNTS RECEIVABLE, N102" sheetId="102" state="visible" r:id="rId102"/>
    <sheet xmlns:r="http://schemas.openxmlformats.org/officeDocument/2006/relationships" name="INVENTORIES (Details)" sheetId="103" state="visible" r:id="rId103"/>
    <sheet xmlns:r="http://schemas.openxmlformats.org/officeDocument/2006/relationships" name="INVENTORIES -ALLOWANCE FOR DIMI" sheetId="104" state="visible" r:id="rId104"/>
    <sheet xmlns:r="http://schemas.openxmlformats.org/officeDocument/2006/relationships" name="PREPAID EXPENSES AND OTHER C105" sheetId="105" state="visible" r:id="rId105"/>
    <sheet xmlns:r="http://schemas.openxmlformats.org/officeDocument/2006/relationships" name="PROPERTY, PLANT AND EQUIPMEN106" sheetId="106" state="visible" r:id="rId106"/>
    <sheet xmlns:r="http://schemas.openxmlformats.org/officeDocument/2006/relationships" name="CONSTRUCTION IN PROGRESS (Detai" sheetId="107" state="visible" r:id="rId107"/>
    <sheet xmlns:r="http://schemas.openxmlformats.org/officeDocument/2006/relationships" name="CONSTRUCTION IN PROGRESS - NET " sheetId="108" state="visible" r:id="rId108"/>
    <sheet xmlns:r="http://schemas.openxmlformats.org/officeDocument/2006/relationships" name="CONSTRUCTION IN PROGRESS - AGIN" sheetId="109" state="visible" r:id="rId109"/>
    <sheet xmlns:r="http://schemas.openxmlformats.org/officeDocument/2006/relationships" name="GOODWILL - IMPAIRMENT TESTS FOR" sheetId="110" state="visible" r:id="rId110"/>
    <sheet xmlns:r="http://schemas.openxmlformats.org/officeDocument/2006/relationships" name="GOODWILL - GOODWILL ALLOCATED T" sheetId="111" state="visible" r:id="rId111"/>
    <sheet xmlns:r="http://schemas.openxmlformats.org/officeDocument/2006/relationships" name="GOODWILL - RECOVERABLE AMOUNTS " sheetId="112" state="visible" r:id="rId112"/>
    <sheet xmlns:r="http://schemas.openxmlformats.org/officeDocument/2006/relationships" name="INTEREST IN ASSOCIATES - PRINCI" sheetId="113" state="visible" r:id="rId113"/>
    <sheet xmlns:r="http://schemas.openxmlformats.org/officeDocument/2006/relationships" name="INTEREST IN ASSOCIATES - SUMMAR" sheetId="114" state="visible" r:id="rId114"/>
    <sheet xmlns:r="http://schemas.openxmlformats.org/officeDocument/2006/relationships" name="INTEREST IN ASSOCIATES - SUM115" sheetId="115" state="visible" r:id="rId115"/>
    <sheet xmlns:r="http://schemas.openxmlformats.org/officeDocument/2006/relationships" name="INTEREST IN JOINT VENTURES - PR" sheetId="116" state="visible" r:id="rId116"/>
    <sheet xmlns:r="http://schemas.openxmlformats.org/officeDocument/2006/relationships" name="INTEREST IN JOINT VENTURES - SU" sheetId="117" state="visible" r:id="rId117"/>
    <sheet xmlns:r="http://schemas.openxmlformats.org/officeDocument/2006/relationships" name="INTEREST IN JOINT VENTURES -118" sheetId="118" state="visible" r:id="rId118"/>
    <sheet xmlns:r="http://schemas.openxmlformats.org/officeDocument/2006/relationships" name="AVAILABLE-FOR-SALE ASSETS (Deta" sheetId="119" state="visible" r:id="rId119"/>
    <sheet xmlns:r="http://schemas.openxmlformats.org/officeDocument/2006/relationships" name="DEFERRED TAX ASSETS AND LIAB120" sheetId="120" state="visible" r:id="rId120"/>
    <sheet xmlns:r="http://schemas.openxmlformats.org/officeDocument/2006/relationships" name="DEFERRED TAX ASSETS AND LIAB121" sheetId="121" state="visible" r:id="rId121"/>
    <sheet xmlns:r="http://schemas.openxmlformats.org/officeDocument/2006/relationships" name="DEFERRED TAX ASSETS AND LIAB122" sheetId="122" state="visible" r:id="rId122"/>
    <sheet xmlns:r="http://schemas.openxmlformats.org/officeDocument/2006/relationships" name="LEASE PREPAYMENTS (Details)" sheetId="123" state="visible" r:id="rId123"/>
    <sheet xmlns:r="http://schemas.openxmlformats.org/officeDocument/2006/relationships" name="LONG-TERM PREPAYMENTS AND OT124" sheetId="124" state="visible" r:id="rId124"/>
    <sheet xmlns:r="http://schemas.openxmlformats.org/officeDocument/2006/relationships" name="MOVEMENT OF OPERATING RIGHTS OF" sheetId="125" state="visible" r:id="rId125"/>
    <sheet xmlns:r="http://schemas.openxmlformats.org/officeDocument/2006/relationships" name="SHORT-TERM AND LOANS FROM SINOP" sheetId="126" state="visible" r:id="rId126"/>
    <sheet xmlns:r="http://schemas.openxmlformats.org/officeDocument/2006/relationships" name="LONG-TERM AND LOANS FROM SINOPE" sheetId="127" state="visible" r:id="rId127"/>
    <sheet xmlns:r="http://schemas.openxmlformats.org/officeDocument/2006/relationships" name="SHORT-TERM AND LONG-TERM BANK L" sheetId="128" state="visible" r:id="rId128"/>
    <sheet xmlns:r="http://schemas.openxmlformats.org/officeDocument/2006/relationships" name="TRADE ACCOUNTS AND BILLS PAY129" sheetId="129" state="visible" r:id="rId129"/>
    <sheet xmlns:r="http://schemas.openxmlformats.org/officeDocument/2006/relationships" name="ACCRUED EXPENSES AND OTHER P130" sheetId="130" state="visible" r:id="rId130"/>
    <sheet xmlns:r="http://schemas.openxmlformats.org/officeDocument/2006/relationships" name="PROVISIONS (Details)" sheetId="131" state="visible" r:id="rId131"/>
    <sheet xmlns:r="http://schemas.openxmlformats.org/officeDocument/2006/relationships" name="SHARE CAPITAL - REGISTERED, ISS" sheetId="132" state="visible" r:id="rId132"/>
    <sheet xmlns:r="http://schemas.openxmlformats.org/officeDocument/2006/relationships" name="SHARE CAPITAL - REGISTERED, 133" sheetId="133" state="visible" r:id="rId133"/>
    <sheet xmlns:r="http://schemas.openxmlformats.org/officeDocument/2006/relationships" name="SHARE CAPITAL - CAPITAL MANAGEM" sheetId="134" state="visible" r:id="rId134"/>
    <sheet xmlns:r="http://schemas.openxmlformats.org/officeDocument/2006/relationships" name="COMMITMENTS AND CONTINGENT L135" sheetId="135" state="visible" r:id="rId135"/>
    <sheet xmlns:r="http://schemas.openxmlformats.org/officeDocument/2006/relationships" name="COMMITMENTS AND CONTINGENT L136" sheetId="136" state="visible" r:id="rId136"/>
    <sheet xmlns:r="http://schemas.openxmlformats.org/officeDocument/2006/relationships" name="COMMITMENTS AND CONTINGENT L137" sheetId="137" state="visible" r:id="rId137"/>
    <sheet xmlns:r="http://schemas.openxmlformats.org/officeDocument/2006/relationships" name="COMMITMENTS AND CONTINGENT L138" sheetId="138" state="visible" r:id="rId138"/>
    <sheet xmlns:r="http://schemas.openxmlformats.org/officeDocument/2006/relationships" name="COMMITMENTS AND CONTINGENT L139" sheetId="139" state="visible" r:id="rId139"/>
    <sheet xmlns:r="http://schemas.openxmlformats.org/officeDocument/2006/relationships" name="COMMITMENTS AND CONTINGENT L140" sheetId="140" state="visible" r:id="rId140"/>
    <sheet xmlns:r="http://schemas.openxmlformats.org/officeDocument/2006/relationships" name="BUSINESS COMBINATION - ACQUISIT" sheetId="141" state="visible" r:id="rId141"/>
    <sheet xmlns:r="http://schemas.openxmlformats.org/officeDocument/2006/relationships" name="BUSINESS COMBINATION - ACQUI142" sheetId="142" state="visible" r:id="rId142"/>
    <sheet xmlns:r="http://schemas.openxmlformats.org/officeDocument/2006/relationships" name="RELATED PARTY TRANSACTIONS - TR" sheetId="143" state="visible" r:id="rId143"/>
    <sheet xmlns:r="http://schemas.openxmlformats.org/officeDocument/2006/relationships" name="RELATED PARTY TRANSACTIONS -144" sheetId="144" state="visible" r:id="rId144"/>
    <sheet xmlns:r="http://schemas.openxmlformats.org/officeDocument/2006/relationships" name="RELATED PARTY TRANSACTIONS -145" sheetId="145" state="visible" r:id="rId145"/>
    <sheet xmlns:r="http://schemas.openxmlformats.org/officeDocument/2006/relationships" name="RELATED PARTY TRANSACTIONS -146" sheetId="146" state="visible" r:id="rId146"/>
    <sheet xmlns:r="http://schemas.openxmlformats.org/officeDocument/2006/relationships" name="EMPLOYEE BENEFITS PLAN (Details" sheetId="147" state="visible" r:id="rId147"/>
    <sheet xmlns:r="http://schemas.openxmlformats.org/officeDocument/2006/relationships" name="SEGMENT REPORTING (Details)" sheetId="148" state="visible" r:id="rId148"/>
    <sheet xmlns:r="http://schemas.openxmlformats.org/officeDocument/2006/relationships" name="PRINCIPAL SUBSIDIARIES (Details" sheetId="149" state="visible" r:id="rId149"/>
    <sheet xmlns:r="http://schemas.openxmlformats.org/officeDocument/2006/relationships" name="PRINCIPAL SUBSIDIARIES - SUMMAR" sheetId="150" state="visible" r:id="rId150"/>
    <sheet xmlns:r="http://schemas.openxmlformats.org/officeDocument/2006/relationships" name="PRINCIPAL SUBSIDIARIES - SUM151" sheetId="151" state="visible" r:id="rId151"/>
    <sheet xmlns:r="http://schemas.openxmlformats.org/officeDocument/2006/relationships" name="PRINCIPAL SUBSIDIARIES - SUM152" sheetId="152" state="visible" r:id="rId152"/>
    <sheet xmlns:r="http://schemas.openxmlformats.org/officeDocument/2006/relationships" name="FINANCIAL RISK MANAGEMENT AN153" sheetId="153" state="visible" r:id="rId153"/>
    <sheet xmlns:r="http://schemas.openxmlformats.org/officeDocument/2006/relationships" name="FINANCIAL RISK MANAGEMENT AN154" sheetId="154" state="visible" r:id="rId154"/>
    <sheet xmlns:r="http://schemas.openxmlformats.org/officeDocument/2006/relationships" name="FINANCIAL RISK MANAGEMENT AN155" sheetId="155" state="visible" r:id="rId155"/>
    <sheet xmlns:r="http://schemas.openxmlformats.org/officeDocument/2006/relationships" name="FINANCIAL RISK MANAGEMENT AN156" sheetId="156" state="visible" r:id="rId156"/>
    <sheet xmlns:r="http://schemas.openxmlformats.org/officeDocument/2006/relationships" name="FINANCIAL RISK MANAGEMENT AN157" sheetId="157" state="visible" r:id="rId157"/>
    <sheet xmlns:r="http://schemas.openxmlformats.org/officeDocument/2006/relationships" name="FINANCIAL RISK MANAGEMENT AN158" sheetId="158" state="visible" r:id="rId158"/>
    <sheet xmlns:r="http://schemas.openxmlformats.org/officeDocument/2006/relationships" name="FINANCIAL RISK MANAGEMENT AN159" sheetId="159" state="visible" r:id="rId159"/>
    <sheet xmlns:r="http://schemas.openxmlformats.org/officeDocument/2006/relationships" name="FINANCIAL RISK MANAGEMENT AN160" sheetId="160" state="visible" r:id="rId160"/>
    <sheet xmlns:r="http://schemas.openxmlformats.org/officeDocument/2006/relationships" name="RESERVES (Details)" sheetId="161" state="visible" r:id="rId161"/>
    <sheet xmlns:r="http://schemas.openxmlformats.org/officeDocument/2006/relationships" name="RESERVES - NARRATIVE (Details)" sheetId="162" state="visible" r:id="rId162"/>
  </sheets>
  <definedNames/>
  <calcPr calcId="124519" fullCalcOnLoad="1"/>
</workbook>
</file>

<file path=xl/sharedStrings.xml><?xml version="1.0" encoding="utf-8"?>
<sst xmlns="http://schemas.openxmlformats.org/spreadsheetml/2006/main" uniqueCount="1404">
  <si>
    <t>DOCUMENT AND ENTITY INFORMATION</t>
  </si>
  <si>
    <t>12 Months Ended</t>
  </si>
  <si>
    <t>Dec. 31, 2017shares</t>
  </si>
  <si>
    <t>Class of Shares</t>
  </si>
  <si>
    <t>Entity Registrant Name</t>
  </si>
  <si>
    <t>CHINA PETROLEUM &amp; CHEMICAL CORP</t>
  </si>
  <si>
    <t>Entity Central Index Key</t>
  </si>
  <si>
    <t>Document Type</t>
  </si>
  <si>
    <t>20-F</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FY</t>
  </si>
  <si>
    <t>H shares</t>
  </si>
  <si>
    <t>Entity Common Stock, Shares Outstanding</t>
  </si>
  <si>
    <t>A shares</t>
  </si>
  <si>
    <t>CONSOLIDATED STATEMENT OF INCOME - CNY (¥) ¥ in Millions</t>
  </si>
  <si>
    <t>Dec. 31, 2017</t>
  </si>
  <si>
    <t>Dec. 31, 2016</t>
  </si>
  <si>
    <t>Dec. 31, 2015</t>
  </si>
  <si>
    <t>Operating revenues</t>
  </si>
  <si>
    <t>Sales of goods</t>
  </si>
  <si>
    <t>Other operating revenues</t>
  </si>
  <si>
    <t>Total operating revenues</t>
  </si>
  <si>
    <t>Operating expenses</t>
  </si>
  <si>
    <t>Purchased crude oil, products and operating supplies and expenses</t>
  </si>
  <si>
    <t>Selling, general and administrative expenses</t>
  </si>
  <si>
    <t>Depreciation, depletion and amortization</t>
  </si>
  <si>
    <t>Exploration expenses, including dry holes</t>
  </si>
  <si>
    <t>Personnel expenses</t>
  </si>
  <si>
    <t>Taxes other than income tax</t>
  </si>
  <si>
    <t>Other operating (expenses)/ income, net</t>
  </si>
  <si>
    <t>Total operating expenses</t>
  </si>
  <si>
    <t>Operating income</t>
  </si>
  <si>
    <t>Finance costs</t>
  </si>
  <si>
    <t>Interest expense</t>
  </si>
  <si>
    <t>Interest income</t>
  </si>
  <si>
    <t>Loss on embedded derivative component of the convertible bonds</t>
  </si>
  <si>
    <t>Net foreign currency exchange (loss)/gain</t>
  </si>
  <si>
    <t>Net finance costs</t>
  </si>
  <si>
    <t>Investment income</t>
  </si>
  <si>
    <t>Share of profits less losses from associates and joint ventures</t>
  </si>
  <si>
    <t>Earnings before income tax</t>
  </si>
  <si>
    <t>Tax expense</t>
  </si>
  <si>
    <t>Net income</t>
  </si>
  <si>
    <t>Attributable to:</t>
  </si>
  <si>
    <t>Owners of the Company</t>
  </si>
  <si>
    <t>Non-controlling interests</t>
  </si>
  <si>
    <t>Earnings per share:</t>
  </si>
  <si>
    <t>Basic</t>
  </si>
  <si>
    <t>Diluted</t>
  </si>
  <si>
    <t>CONSOLIDATED STATEMENT OF COMPREHENSIVE INCOME - CNY (¥) ¥ in Millions</t>
  </si>
  <si>
    <t>CONSOLIDATED STATEMENT OF COMPREHENSIVE INCOME [abstract]</t>
  </si>
  <si>
    <t>Items that may be reclassified subsequently to profit or loss (net of tax and after reclassification adjustments):</t>
  </si>
  <si>
    <t>Cash flow hedges</t>
  </si>
  <si>
    <t>Available-for-sale securities</t>
  </si>
  <si>
    <t>Share of other comprehensive (loss)/income of associates and joint ventures</t>
  </si>
  <si>
    <t>Foreign currency translation differences</t>
  </si>
  <si>
    <t>Total items that may be reclassified subsequently to profit or loss</t>
  </si>
  <si>
    <t>Total other comprehensive income</t>
  </si>
  <si>
    <t>Total comprehensive income for the year</t>
  </si>
  <si>
    <t>CONSOLIDATED BALANCE SHEET - CNY (¥) ¥ in Millions</t>
  </si>
  <si>
    <t>Current assets</t>
  </si>
  <si>
    <t>Cash and cash equivalents</t>
  </si>
  <si>
    <t>Time deposits with financial institutions</t>
  </si>
  <si>
    <t>Financial assets at fair value through profit or loss</t>
  </si>
  <si>
    <t>Trade accounts receivable, net</t>
  </si>
  <si>
    <t>Bills receivable</t>
  </si>
  <si>
    <t>Inventories</t>
  </si>
  <si>
    <t>Prepaid expenses and other current assets</t>
  </si>
  <si>
    <t>Total current assets</t>
  </si>
  <si>
    <t>Non-current assets</t>
  </si>
  <si>
    <t>Property, plant and equipment, net</t>
  </si>
  <si>
    <t>Construction in progress</t>
  </si>
  <si>
    <t>Goodwill</t>
  </si>
  <si>
    <t>Interest in associates</t>
  </si>
  <si>
    <t>Interest in joint ventures</t>
  </si>
  <si>
    <t>Available-for-sale financial assets</t>
  </si>
  <si>
    <t>Deferred tax assets</t>
  </si>
  <si>
    <t>Lease prepayments</t>
  </si>
  <si>
    <t>Long-term prepayments and other assets</t>
  </si>
  <si>
    <t>Total non-current assets</t>
  </si>
  <si>
    <t>Total assets</t>
  </si>
  <si>
    <t>Current liabilities</t>
  </si>
  <si>
    <t>Short-term debts</t>
  </si>
  <si>
    <t>Loans from Sinopec Group Company and fellow subsidiaries</t>
  </si>
  <si>
    <t>Trade accounts payable</t>
  </si>
  <si>
    <t>Bills payable</t>
  </si>
  <si>
    <t>Accrued expenses and other payables</t>
  </si>
  <si>
    <t>Income tax payable</t>
  </si>
  <si>
    <t>Total current liabilities</t>
  </si>
  <si>
    <t>Non-current liabilities</t>
  </si>
  <si>
    <t>Long-term debts</t>
  </si>
  <si>
    <t>Deferred tax liabilities</t>
  </si>
  <si>
    <t>Provisions</t>
  </si>
  <si>
    <t>Other long-term liabilities</t>
  </si>
  <si>
    <t>Total non-current liabilities</t>
  </si>
  <si>
    <t>Total liabilities</t>
  </si>
  <si>
    <t>Equity</t>
  </si>
  <si>
    <t>Share capital</t>
  </si>
  <si>
    <t>Reserves</t>
  </si>
  <si>
    <t>Total equity attributable to owners of the Company</t>
  </si>
  <si>
    <t>Total equity</t>
  </si>
  <si>
    <t>Total liabilities and equity</t>
  </si>
  <si>
    <t>CONSOLIDATED STATEMENT OF CHANGES IN EQUITY - CNY (¥) ¥ in Millions</t>
  </si>
  <si>
    <t>Share capital [member]2011 Convertible Bonds [member]</t>
  </si>
  <si>
    <t>Share capital [member]</t>
  </si>
  <si>
    <t>Capital reserveSinopec Assets Management Corporation ("SAMC") [member]</t>
  </si>
  <si>
    <t>Capital reserve</t>
  </si>
  <si>
    <t>Share premium2011 Convertible Bonds [member]</t>
  </si>
  <si>
    <t>Share premium</t>
  </si>
  <si>
    <t>Statutory surplus reserve [member]</t>
  </si>
  <si>
    <t>Discretionary surplus reserve [member]</t>
  </si>
  <si>
    <t>Other reserves</t>
  </si>
  <si>
    <t>Retained earningsSinopec Assets Management Corporation ("SAMC") [member]</t>
  </si>
  <si>
    <t>Retained earnings</t>
  </si>
  <si>
    <t>Total equity attributable to owners of the Company [member]Sinopec Assets Management Corporation ("SAMC") [member]</t>
  </si>
  <si>
    <t>Total equity attributable to owners of the Company [member]2011 Convertible Bonds [member]</t>
  </si>
  <si>
    <t>Total equity attributable to owners of the Company [member]</t>
  </si>
  <si>
    <t>Non-controlling interestsSinopec Assets Management Corporation ("SAMC") [member]</t>
  </si>
  <si>
    <t>Sinopec Assets Management Corporation ("SAMC") [member]</t>
  </si>
  <si>
    <t>2011 Convertible Bonds [member]</t>
  </si>
  <si>
    <t>Total</t>
  </si>
  <si>
    <t>Balance as of December 31, 2014</t>
  </si>
  <si>
    <t>Contribution from SAMC in the Acquisition of Gaoqiao Branch of SAMC (Note 31)</t>
  </si>
  <si>
    <t>Balance at beginning of year at Dec. 31, 2014</t>
  </si>
  <si>
    <t>Other comprehensive income (Note 10)</t>
  </si>
  <si>
    <t>Contributions by and distributions to owners:</t>
  </si>
  <si>
    <t>Conversion of the 2011 Convertible Bonds (Note 39(g))</t>
  </si>
  <si>
    <t>Final dividend</t>
  </si>
  <si>
    <t>Interim dividend</t>
  </si>
  <si>
    <t>Appropriation (Note 39(c))</t>
  </si>
  <si>
    <t>Contributions to subsidiaries from non-controlling interests</t>
  </si>
  <si>
    <t>Distributions to non-controlling interests</t>
  </si>
  <si>
    <t>Profit distribution to SAMC (Note 31)</t>
  </si>
  <si>
    <t>Total contributions by and distributions to owners</t>
  </si>
  <si>
    <t>Changes in ownership interests in subsidiaries that do not result in a loss of control:</t>
  </si>
  <si>
    <t>Transaction with non-controlling interests</t>
  </si>
  <si>
    <t>Total changes in ownership interests in subsidiaries that do not result in a loss of control</t>
  </si>
  <si>
    <t>Total transactions with owners</t>
  </si>
  <si>
    <t>Others</t>
  </si>
  <si>
    <t>Balance at end of year at Dec. 31, 2015</t>
  </si>
  <si>
    <t>Balance at end of year at Dec. 31, 2016</t>
  </si>
  <si>
    <t>Balance at end of year at Dec. 31, 2017</t>
  </si>
  <si>
    <t>CONSOLIDATED STATEMENT OF CASH FLOWS - CNY (¥) ¥ in Millions</t>
  </si>
  <si>
    <t>CONSOLIDATED STATEMENT OF CASH FLOWS [abstract]</t>
  </si>
  <si>
    <t>Net cash generated from operating activities</t>
  </si>
  <si>
    <t>Investing activities</t>
  </si>
  <si>
    <t>Capital expenditure</t>
  </si>
  <si>
    <t>Exploratory wells expenditure</t>
  </si>
  <si>
    <t>Purchase of investments, investments in associates and investments in joint ventures</t>
  </si>
  <si>
    <t>Payment for acquisition of subsidiary, net of cash acquired</t>
  </si>
  <si>
    <t>Proceeds from disposal of investments and investments in associates</t>
  </si>
  <si>
    <t>Proceeds from disposal of property, plant, equipment and other non-current assets</t>
  </si>
  <si>
    <t>Increase in time deposits with maturities over three months</t>
  </si>
  <si>
    <t>Decrease in time deposits with maturities over three months</t>
  </si>
  <si>
    <t>Interest received</t>
  </si>
  <si>
    <t>Investment and dividend income received</t>
  </si>
  <si>
    <t>Net cash used in investing activities</t>
  </si>
  <si>
    <t>Financing activities</t>
  </si>
  <si>
    <t>Proceeds from bank and other loans</t>
  </si>
  <si>
    <t>Repayments of bank and other loans</t>
  </si>
  <si>
    <t>Dividend paid by the Company</t>
  </si>
  <si>
    <t>Distributions by subsidiaries to non-controlling interests</t>
  </si>
  <si>
    <t>Interest paid</t>
  </si>
  <si>
    <t>Finance lease payment</t>
  </si>
  <si>
    <t>Net cash generated from/(used in) financing activities</t>
  </si>
  <si>
    <t>Net increase/(decrease) in cash and cash equivalents</t>
  </si>
  <si>
    <t>Balance at beginning of period</t>
  </si>
  <si>
    <t>Effect of exchange rate changes on cash and cash equivalents</t>
  </si>
  <si>
    <t>Balance at end of period</t>
  </si>
  <si>
    <t>Operating activities</t>
  </si>
  <si>
    <t>Adjustment for:</t>
  </si>
  <si>
    <t>Dry hole cost written off</t>
  </si>
  <si>
    <t>Income from associates and joint ventures</t>
  </si>
  <si>
    <t>Gain on dilution and remeasurement of interests in the Pipeline Ltd</t>
  </si>
  <si>
    <t>Gain on remeasurement of interests in the Shanghai SECCO (Note 31)</t>
  </si>
  <si>
    <t>Loss/(gain) on foreign currency exchange rate changes and derivative financial instruments</t>
  </si>
  <si>
    <t>Loss on disposal of property, plant, equipment and other non-current assets, net</t>
  </si>
  <si>
    <t>Impairment losses on assets</t>
  </si>
  <si>
    <t>Cash flows from (used in) operations before changes in working capital</t>
  </si>
  <si>
    <t>Net charges from:</t>
  </si>
  <si>
    <t>Accounts receivable and other current assets</t>
  </si>
  <si>
    <t>Accounts payable and other current liabilities</t>
  </si>
  <si>
    <t>Net charges from operating activities</t>
  </si>
  <si>
    <t>Income tax paid</t>
  </si>
  <si>
    <t>PRINCIPAL ACTIVITIES, ORGANIZATION AND BASIS OF PRESENTATION</t>
  </si>
  <si>
    <t>PRINCIPAL ACTIVITIES, ORGANIZATION AND BASIS OF PRESENTATION [abstract]</t>
  </si>
  <si>
    <t>Disclosure of principal activities, organization and basis of presentation</t>
  </si>
  <si>
    <t>1 PRINCIPAL ACTIVITIES, ORGANIZATION AND BASIS OF PRESENTATION
Principal activities
China Petroleum &amp; Chemical Corporation (the “Company”) is an energy and chemical company that, through its subsidiaries (hereinafter collectively referred to as the “Group”), engages in oil and gas and chemical operations in the People’s Republic of China (the “PRC”). Oil and gas operations consist of exploring for, developing and producing crude oil and natural gas; transporting crude oil and natural gas by pipelines; refining crude oil into finished petroleum products; and marketing crude oil, natural gas and refined petroleum products. Chemical operations include the manufacture and marketing of a wide range of chemicals for industrial uses.
Organization
The Company was established in the PRC on February 25, 2000 as a joint stock limited company as part of the reorganization (the “Reorganization”) of China Petrochemical Corporation (“Sinopec Group Company”), the ultimate holding company of the Group and a ministry-level enterprise under the direct supervision of the State Council of the PRC. Prior to the incorporation of the Company, the oil and gas and chemical operations of the Group were carried on by oil administration bureaux, petrochemical and refining production enterprises and sales and marketing companies of Sinopec Group Company.
As part of the Reorganization, certain of Sinopec Group Company’s core oil and gas and chemical operations and businesses together with the related assets and liabilities were transferred to the Company. On February 25, 2000, in consideration for Sinopec Group Company transferring such oil and gas and chemical operations and businesses and the related assets and liabilities to the Company, the Company issued 68.8 billion domestic state-owned ordinary shares with a par value of RMB 1.00 each to Sinopec Group Company. The shares issued to Sinopec Group Company on February 25, 2000 represented the entire registered and issued share capital of the Company as of that date. The oil and gas and chemical operations and businesses transferred to the Company were related to (i) the exploration, development and production of crude oil and natural gas, (ii) the refining, transportation, storage and marketing of crude oil and petroleum products, and (iii) the production and sales of chemicals.
Basis of preparation
The accompanying consolidated financial statements have been prepared in accordance with applicable International Financial Reporting Standards (“IFRS”) as issued by the International Accounting Standards Board (“IASB”). IFRS includes International Accounting Standards (“IAS”) and related interpretations (“IFRIC”). A summary of the significant accounting policies adopted by the Group are set out in Note 2. The accompanying financial statements were authorized for issue by the Board of Directors on March 23, 2018.
(a) New and amended standards and interpretations adopted by the Group
The following relevant IFRS, amendments to existing IFRS and interpretation of IFRS have been published and are mandatory for the year beginning on January 1, 2017 and have been adopted by the Group in current accounting period:
Amendments to IAS 7, ‘Statement of cash flows’, the IASB has issued an amendment to IAS 7 introducing an additional disclosure that will enable users of financial statements to evaluate changes in liabilities arising from financing activities. The amendment is part of the IASB’s Disclosure Initiative, which continues to explore how financial statement disclosure can be improved. Amendments to IAS 7 are effective for annual periods beginning on January 1, 2017.
Amendments to IAS 12, ‘Income taxes’, the IASB has issued amendments to IAS 12, ‘Income taxes’. These amendments on the recognition of deferred tax assets for unrealized losses clarify how to account for deferred tax assets related to debt instruments measured at fair value. Amendments to IAS 12 are effective for annual periods beginning on January 1, 2017.
There have been no significant changes to the accounting policies applied in these financial statements for the periods presented as a result of these developments.
The Group has not early adopted any new standard or interpretation that is not yet effective for the current accounting period.
(b) New and amended standards and interpretations not yet adopted by the Group
The following relevant IFRS, amendments to existing IFRS and interpretation of IFRS have been published and are mandatory for accounting periods beginning on or after January 1, 2018 or later periods and have not been early adopted by the Group. Management is in the process of making an assessment of what the impact of these amendments, new standards and new interpretations is expected to be in the period of initial application and has so far concluded that, except for IFRS 16, the adoption of these amendments, new standards and new interpretations is unlikely to have a significant impact on the Group’s results of operations and financial position.
IFRS 9, ‘Financial instruments’, addresses the classification, measurement and recognition of financial assets and financial liabilities. The complete version of IFRS 9 was issued in July 2014. It replaces the whole of IAS 39. IFRS 9 introduces a new model for the recognition of impairment losses - the expected credit losses model, which constitutes a change from the incurred loss model in IAS 39. IFRS 9 applies to all hedging relationships, with the exception of portfolio fair value hedges of interest rate risk. The new guidance better aligns hedge accounting with the risk management activities of an entity and provides relief from the more “rule—based” approach of IAS 39. IFRS 9 is effective for annual periods beginning on January 1, 2018. Earlier application is permitted.
IFRS 15, ‘Revenue from contracts with customers’, establishes a comprehensive framework for determining when to recognize revenue and how much revenue to recognize through a 5-step approach. IFRS 15 provides specific guidance on capitalization of contract cost and license arrangements. It also includes a cohesive set of disclosure requirements about the nature, amount, timing and uncertainty of revenue and cash flows arising from the entity’s contracts with customers. The core principle is that a company should recognize revenue to depict the transfer of promised goods or services to the customer in an amount that reflects the consideration to which the company expects to be entitled in exchange for those goods or services. IFRS 15 replaces the previous revenue standards: IAS 18 ‘Revenue’ and IAS 11 ‘Construction Contracts’ and the related Interpretations on revenue recognition: IFRIC 13 ‘Customer Loyalty Programmes’, IFRIC 15 ‘Agreements for the Construction of Real Estate’, IFRIC 18 ‘Transfers of Assets from Customers’ and SIC-31 ‘Revenue-Barter Transactions Involving Advertising Services’. IFRS 15 is effective for annual reporting periods beginning on January 1, 2018. Earlier application is permitted.
IFRS 16, ‘Leases’, provides updated guidance on the definition of leases, and the guidance on the combination and separation of contracts. Under IFRS 16, a contract is, or contains, a lease if the contract conveys the right to control the use of an identified asset for a period of time in exchange for consideration. IFRS 16 requires lessees to recognize lease liability reflecting future lease payments and a ‘right-of-use-asset’ for almost all lease contracts, with an exemption for certain short-term leases and leases of low-value assets. The lessors accounting stays almost the same as under IAS 17 ‘Leases’. IFRS 16 is effective for annual reporting periods beginning on January 1, 2019. Earlier application is permitted if IFRS 15 is also applied.
Amendments to IFRS 10 and IAS 28 on sale or contribution of assets between an investor and its associate or joint venture. The amendments address an inconsistency between IFRS 10 and IAS 28 in the sale and contribution of assets between an investor and its associate or joint venture. A full gain or loss is recognized when a transaction involves a business. A partial gain or loss is recognized when a transaction involves assets that do not constitute a business, even if those assets are in a subsidiary. The amendments were originally intended to be effective for annual periods beginning on or after January 1, 2016. The effective date has now been deferred/removed. Early application of the amendments continues to be permitted.
The accompanying consolidated financial statements are prepared on the historical cost basis except for the remeasurement of available-for-sale securities (Note 2(k)), securities held for trading (Note 2(k)) and derivative financial instruments (Note 2(l) and (n)) to their fair values.
The preparation of the consolidated financial statements in accordance with IFRS requires management to make judgements, estimates and assumptions that affect the application of policies and reported amounts of assets and liabilities and disclosure of contingent assets and liabilities at the date of the consolidated financial statements and the reported amounts of revenues and expenses during the period. The estimates and associated assumptions are based on historical experience and various other factors that are believed to be reasonable under the circumstances, the results of which form the basis of making the judgements about the carrying values of assets and liabilities that are not readily apparent from other sources. Actual results could differ from tho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Key assumptions and estimation made by management in the application of IFRS that have significant effect on the consolidated financial statements and the major sources of estimation uncertainty are disclosed in Note 37.</t>
  </si>
  <si>
    <t>SIGNIFICANT ACCOUNTING POLICIES</t>
  </si>
  <si>
    <t>SIGNIFICANT ACCOUNTING POLICIES [abstract]</t>
  </si>
  <si>
    <t>Disclosure of significant accounting policies</t>
  </si>
  <si>
    <t>2 SIGNIFICANT ACCOUNTING POLICIES
(a) Basis of consolidation
The consolidated financial statements comprise the Company and its subsidiaries, and interest in associates and joint ventures.
(i) Subsidiaries and non-controlling interests
Subsidiaries are those entities controlled by the Group. The Group controls an entity when the Group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effectively commences until the date that control effectively ceases.
Non-controlling interests at the balance sheet date, being the portion of the net assets of subsidiaries attributable to equity interests that are not owned by the Company, whether directly or indirectly through subsidiaries, are presented in the consolidated balance sheet and consolidated statement of changes in equity within equity, separately from equity attributable to the owners of the Company. Non-controlling interests in the results of the Group are presented on the face of the consolidated statement of income and the consolidated statement of comprehensive income as an allocation of the total profit or loss and total comprehensive income for the year between non-controlling interests and the owners of the Company.
Changes in the Group’s interests in a subsidiary that do not result in a loss of control are accounted for as equity transactions, whereby adjustments are made to the amounts of controlling and non-controlling interests within consolidated equity to reflect the change in relative interests, but no adjustments are made to goodwill and no gain or loss is recognized.
If a business combination involving entities not under common control is achieved in stages, the acquisition date carrying value of the acquirer’s previously held equity interest in the acquiree is remeasured to fair value at the acquisition date. Any gains or losses arising from such remeasurement are recognized in the consolidated statement of income.
When the Group loses control of a subsidiary, it is accounted for as a disposal of the entire interest in that subsidiary, with a resulting gain or loss being recognized in profit or loss. Any interest retained in that former subsidiary at the date when control is lost is recognized at fair value and this amount is regarded as the fair value on initial recognition of a financial asset (Note 2(k)) or, when appropriate, the cost on initial recognition of an investment in an associate or joint venture (Note 2(a)(ii)).
The particulars of the Group’s principal subsidiaries are set out in Note 35.
(ii) Associates and joint ventures
An associate is an entity, not being a subsidiary, in which the Group exercises significant influence over its management. Significant influence is the power to participate in the financial and operating policy decisions of the investee but is not control or joint control over those policies.
The investments in joint arrangements are classified as either joint operations or joint venture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Investments in associates and joint ventures are accounted for in the consolidated financial statements using the equity method from the date that significant influence or joint control commences until the date that significant influence or joint control ceases. Under the equity method, the investment is initially recorded at cost and adjusted thereafter for the post acquisition change in the Group’s share of the investee’s net assets and any impairment loss relating to the investment (Note 2(j) and (o)).
The Group’s share of the post-acquisition, post-tax results of the investees and any impairment losses for the year are recognized in the consolidated statement of income, whereas the Group’s share of the post-acquisition post-tax items of the investees’ other comprehensive income is recognized in the consolidated statement of comprehensive income.
When the Group ceases to have significant influence over an associate or joint control over a joint venture, it is accounted for as a disposal of the entire interest in that investee, with a resulting gain or loss being recognized in profit or loss. Any interest retained in that former investee at the date when significant influence or joint control is lost is recognized at fair value and this amount is regarded as the fair value on initial recognition of a financial asset (see Note 2(k)) or, when appropriate, the cost on initial recognition of an investment in an associate (see Note 2(a) (ii)).
(iii) Transactions eliminated on consolidation
Inter-company balances and transactions and any unrealized gains arising from inter—company transactions are eliminated on consolidation. Unrealized gains arising from transactions with associates and joint ventures are eliminated to the extent of the Group’s interest in the entity. Unrealized losses are eliminated in the same way as unrealized gains, but only to the extent that there is no evidence of impairment.
(iv) Merger accounting for common control combination
The consolidated financial statements incorporate the financial statements of the combining entities or businesses in which the common control combination occurs as if they had been combined from the date when the combining entities or businesses first came under the control of the controlling party. The net assets of the combining entities or businesses are combined using the existing book values from the controlling parties’ perspective. No amount is recognized as consideration for goodwill or excess of acquirers’ interest in the net fair value of acquiree’s identifiable assets, liabilities and contingent liabilities over cost at the time of common control combination, to the extent of the continuation of the controlling party’s interest.
The consolidated statement of income includes the results of each of the combining entities or businesses from the earliest date presented or since the date when the combining entities or businesses first came under the common control, where there is a shorter period, regardless of the date of the common control combination. The comparative amounts in the consolidated financial statements are presented as if the entities or businesses had been combined at the previous balance sheet date or when they first came under common control, whichever is shorter.
A uniform set of accounting policies is adopted by those entities. All intra—group transactions, balances and unrealized gains on transactions between combining entities or businesses are eliminated on consolidation. Transaction costs, including professional fees, registration fees, costs of furnishing information to shareholders, costs or losses incurred in combining operations of the previously separate businesses, etc., incurred in relation to the common control combination that is to be accounted for by using merger accounting is recognized as an expense in the period in which it is incurred.
(b) Translation of foreign currencies
The presentation currency of the Group is Renminbi. Foreign currency transactions during the year are translated into Renminbi at the applicable rates of exchange quoted by the People’s Bank of China (“PBOC”) prevailing on the transaction dates. Foreign currency monetary assets and liabilities are translated into Renminbi at the PBOC’s rates at the balance sheet date.
Exchange differences, other than those capitalized as construction in progress, are recognized as income or expenses in the “finance costs” section of the consolidated statement of income.
The results of foreign operations are translated into Renminbi at the applicable rates quoted by the PBOC prevailing on the transaction dates. Balance sheet items, including goodwill arising on consolidation of foreign operations are translated into Renminbi at the closing foreign exchange rates at the balance sheet date. The income and expenses of foreign operations are translated into Renminbi at the spot exchange rates or an exchange rate that approximates the spot exchange rates on the transaction dates. The resulting exchange differences are recognized in other comprehensive income and accumulated in equity in the other reserves.
On disposal of a foreign operation, the cumulative amount of the exchange differences relating to that foreign operation is reclassified from equity to the consolidated statement of income when the profit or loss on disposal is recognized.
(c) Cash and cash equivalents
Cash equivalents consist of time deposits with financial institutions with an initial term of less than three months when purchased. Cash equivalents are stated at cost, which approximates fair value.
(d) Trade, bills and other receivables
Trade, bills and other receivables are initially recognized at fair value and thereafter stated at amortized cost using the effective interest method, less impairment losses for bad and doubtful debts (Note 2(o)). Trade, bills and other receivables are derecognized if the Group’s contractual rights to the cash flows from these financial assets expire or if the Group transfers these financial assets to another party without retaining control or substantially all risks and rewards of the assets.
(e) Inventories
Inventories are stated at the lower of cost and net realizable value. Cost includes the cost of purchase computed using the weighted average method and, in the case of work in progress and finished goods, direct labor and an appropriate proportion of production overheads. Net realizable value is the estimated selling price in the ordinary course of business, less the estimated costs of completion and the estimated costs necessary to make the sale.
(f) Property, plant and equipment
An item of property, plant and equipment is initially recorded at cost, less accumulated depreciation and impairment losses (Note 2(o)). The cost of an asset comprises its purchase price, any directly attributable costs of bringing the asset to working condition and location for its intended use. The Group recognizes in the carrying amount of an item of property, plant and equipment the cost of replacing part of such an item when that cost is incurred when it is probable that the future economic benefits embodied with the item will flow to the Group and the cost of the item can be measured reliably. All other expenditure is recognized as an expense in the consolidated statement of income in the year in which it is incurred.
Gains or losses arising from the retirement or disposal of an item of property, plant and equipment, other than oil and gas properties, are determined as the difference between the net disposal proceeds and the carrying amount of the item and are recognized as income or expense in the consolidated statement of income on the date of retirement or disposal.
Depreciation is provided to write off the cost amount of items of property, plant and equipment, other than oil and gas properties, over its estimated useful life on a straight-line basis, after taking into account its estimated residual value, as follows:
Estimated usage period
Estimated residuals rate
Buildings
12 to 50 years
%
Equipment, machinery and others
4 to 30 years
%
Where parts of an item of property, plant and equipment have different useful lives, the cost of the item is allocated on a reasonable basis between the parts and each part is depreciated separately. Both the useful life of an asset and its residual value, if any, are reassessed annually.
(g) Oil and gas properties
The Group uses the successful efforts method of accounting for its oil and gas producing activities. Under this method, costs of development wells, the related supporting equipment and proved mineral interests in properties are capitalized. The cost of exploratory wells is initially capitalized as construction in progress pending determination of whether the well has found proved reserves. The impairment of exploratory well costs occurs upon the determination that the well has not found proved reserves. The exploratory well costs are usually not carried as an asset for more than one year following completion of drilling, unless (i) the well has found a sufficient quantity of reserves to justify its completion as a producing well if the required capital expenditure is made; (ii) drilling of the additional exploratory wells is under way or firmly planned for the near future; or (iii) other activities are being undertaken to sufficiently progress the assessing of the reserves and the economic and operating viability of the project. All other exploration costs, including geological and geophysical costs, other dry hole costs and annual lease rentals, are expensed as incurred. Capitalized costs of proved oil and gas properties are amortized on a unit-of-production method based on volumes produced and reserves.
Management estimates future dismantlement costs for oil and gas properties with reference to engineering estimates after taking into consideration the anticipated method of dismantlement required in accordance with the industry practices and the future cash flows are adjusted to reflect such risks specific to the liability, as appropriate. These estimated future dismantlement costs are discounted at a pre-tax risk-free rate and are capitalized as oil and gas properties, which are subsequently amortized as part of the costs of the oil and gas properties.
(h) Lease prepayments
Lease prepayments represent land use rights paid to the relevant government authorities. Land use rights are carried at cost less the accumulated amount charged to expense and impairment losses (Note 2(o)). The cost of lease prepayments is charged to expense on a straight-line basis over the respective periods of the rights.
(i) Construction in progress
Construction in progress represents buildings, oil and gas properties, various plant and equipment under construction and pending installation, and is stated at cost less impairment losses (Note 2(o)). Cost comprises direct costs of construction as well as interest charges, and foreign exchange differences on related borrowed funds to the extent that they are regarded as an adjustment to interest charges, during the periods of construction.
Construction in progress is transferred to property, plant and equipment when the asset is substantially ready for its intended use.
No depreciation is provided in respect of construction in progress.
(j) Goodwill
Goodwill represents amounts arising on acquisition of subsidiaries, associates or joint ventures. Goodwill represents the difference between the cost of acquisition and the fair value of the net identifiable assets acquired.
Prior to January 1, 2008, the acquisition of the non-controlling interests of a consolidated subsidiary was accounted for using the acquisition method whereby the difference between the cost of acquisition and the fair value of the net identifiable assets acquired (on a proportionate share) was recognized as goodwill. From January 1, 2008, any difference between the amount by which the non-controlling interest is adjusted (such as through an acquisition of the non-controlling interests) and the cash or other considerations paid is recognized in equity.
Goodwill is stated at cost less accumulated impairment losses. Goodwill arising on a business combination is allocated to each cash-generating unit, or groups of cash-generating units, that is expected to benefit the synergies of the combination and is tested annually for impairment (Note 2(o)). In respect of associates or joint ventures, the carrying amount of goodwill is included in the carrying amount of the interest in the associates or joint ventures and the investment as a whole is tested for impairment whenever there is objective evidence of impairment (Note 2(o)).
(k) Available-for-sale financial assets
Investments in available-for-sale securities are carried at fair value with any change in fair value recognized in other comprehensive income and accumulated separately in equity in other reserves. When these investments are derecognized or impaired, the cumulative gain or loss is reclassified from equity to the consolidated statement of income. Investments in equity securities, other than investments in associates and joint ventures, that do not have a quoted market price in an active market and whose fair value cannot be reliably measured are recognized in the balance sheet at cost less impairment losses (Note 2(o)).
Investments in securities held for trading are classified as current assets. Any attributable transaction costs are recognized in the consolidated statement of income as incurred. At each balance sheet date, the fair value is remeasured, with any resultant gain or loss being recognized in the consolidated statement of income.
(l) Derivative financial instruments
Derivative financial instruments are recognized initially at fair value. At each balance sheet date, the fair value is remeasured. The gain or loss on remeasurement to fair value is recognized immediately in other operating (expense)/income, net, except where the derivatives qualify for cash flow hedge accounting or the hedge of net investment in a foreign operation, in which case recognition of any resulting gain or loss depends on the nature of the item being hedged (Note 2(n)).
(m) Offsetting financial instruments
Financial assets and liabilities are presented respectively in the consolidated balance sheet, without any offset. However, they are offset and reported in the balance sheet when satisfied the following: (i) There is a legally enforceable right to offset the recognized amounts. (ii) There is an intention to settle on a net basis or realize the asset and settle the liability simultaneously. The legally enforceable right must not be contingent on future events and must be enforceable in the normal course of business and in the event of default, insolvency or bankruptcy of the Company or the counterparty.
(n) Hedging
(i) Cash flow hedges
Where a derivative financial instrument is designated as a hedge of the variability in cash flows of a recognized asset or liability or a highly probable forecast transaction or the foreign currency risk of a committed future transaction, the effective portion of any gains or losses on remeasurement of the derivative financial instrument to fair value are recognized in other comprehensive income and accumulated separately in equity in other reserves. The ineffective portion of any gain or loss is recognized immediately in the consolidated statement of income.
If a hedge of a forecast transaction subsequently results in the recognition of a non-financial asset, the associated gain or loss is reclassified from equity to be included in the initial cost or other carrying amount of the non-financial asset.
If a hedge of a forecast transaction subsequently results in the recognition of a financial asset or a financial liability, the associated gain or loss is reclassified from equity to the consolidated statement of income in the same period or periods during which the asset acquired or liability assumed affects the consolidated statement of income (such as when interest income or expense is recognized).
For cash flow hedges, other than those covered by the preceding two policy statements, the associated gain or loss is reclassified from equity to the consolidated statement of income in the same period or periods during which the hedged forecast transaction affects the consolidated statement of income.
When a hedging instrument expires or is sold, terminated, exercised, or the entity revokes designation of the hedge relationship but the hedged forecast transaction is still expected to occur, the cumulative gain or loss at that point remains in equity until the transaction occurs and it is recognized in accordance with the above policy. If the hedged transaction is no longer expected to take place, the cumulative unrealized gain or loss is reclassified from equity to the consolidated statement of income immediately.
(ii) Fair value hedges
A fair value hedge is a hedge of the exposure to changes in fair value of a recognized asset or liability or an unrecognized firm commitment, or an identified portion of such an asset, liability or unrecognized firm commitment.
The gain or loss from remeasuring the hedging instrument at fair value is recognized in the consolidated statement of income. The gain or loss on the hedged item attributable to the hedged risk adjusts the carrying amount of the hedged item and is recognized in the consolidated statement of income.
When a hedging instrument expires or is sold, terminated or exercised, or no longer meets the criteria for hedge accounting, the Group discontinues prospectively the hedge accounting treatments. If the hedged item is a financial instrument measured at amortized cost, any adjustment to the carrying amount of the hedged item is amortized to profit or loss from the adjustment date to the maturity date using the recalculated effective interest rate at the adjustment date.
(iii) Hedge of net investments in foreign operations
The portion of the gain or loss on remeasurement to fair value of an instrument used to hedge a net investment in a foreign operation that is determined to be an effective hedge is recognized in other comprehensive income and accumulated separately in equity in the other reserve until the disposal of the foreign operation, at which time the cumulative gain or loss is reclassified from equity to the consolidated statement of income. The ineffective portion is recognized immediately in the consolidated statement of income. No hedge of net investment in foreign operations was hold by the Group for the year ended December 31, 2017.
(o) Impairment of assets
(i) Trade accounts receivable, other receivables and investment in equity securities that do not have a quoted market price in an active market are reviewed at each balance sheet date to determine whether there is objective evidence of impairment. If any such evidence exists, an impairment loss is determined and recognized.
The impairment loss is measured as the difference between the asset’s carrying amount and the estimated future cash flows, discounted at the current market rate of return for a similar financial asset where the effect of discounting is material, and is recognized as an expense in the consolidated statement of income. Impairment losses for trade and other receivables are reversed through the consolidated statement of income if in a subsequent period the amount of the impairment losses decreases. Impairment losses for equity securities carried at cost are not reversed.
For investments in associates and joint ventures accounted under the equity method (Note 2(a)(ii)), the impairment loss is measured by comparing the recoverable amount of the investment as a whole with its carrying amount in accordance with the accounting policy set out in Note 2(o)(ii). The impairment loss is reversed if there has been a favorable change in the estimates used to determine the recoverable amount in accordance with the accounting policy set out in Note 2(o)(ii).
(ii) Impairment of other long-lived assets is accounted as follows:
The carrying amounts of other long-lived assets, including property, plant and equipment, construction in progress, lease prepayments and other assets, are reviewed at each balance sheet date to identify indicators that the assets may be impaired. These assets are tested for impairment whenever events or changes in circumstances indicate that their recorded carrying amounts may not be recoverable. When such a decline has occurred, the carrying amount is reduced to the recoverable amount. For goodwill, the recoverable amount is estimated at each balance sheet date.
The recoverable amount is the greater of the fair value less costs to disposal and the value in use. In determining the value in use, expected future cash flows generated by the asset are discounted to their present value using a pre-tax discount rate that reflects current market assessments of the time value of money and the risks specific to the asset. Where an asset does not generate cash inflows largely independent of those from other assets, the recoverable amount is determined for the smallest group of assets that generates cash inflows independently (i.e. a cash-generating unit).
The amount of the reduction is recognized as an expense in the consolidated statement of income. Impairment losses recognized in respect of cash-generating units are allocated first to reduce the carrying amount of any goodwill allocated to the cash-generating unit and then, to reduce the carrying amount of the other assets in the unit on a pro rata basis, except that the carrying value of an asset will not be reduced below its individual fair value less costs to disposal, or value in use, if determinable.
Management assesses at each balance sheet date whether there is any indication that an impairment loss recognized for a long-lived asset, except in the case of goodwill, in prior years may no longer exist. An impairment loss is reversed if there has been a favorable change in the estimates used to determine the recoverable amount. A subsequent increase in the recoverable amount of an asset, when the circumstances and events that led to the write-down or write-off cease to exist, is recognized as an income. The reversal is reduced by the amount that would have been recognized as depreciation had the write-down or write-off not occurred. An impairment loss in respect of goodwill is not reversed.
(p) Trade, bills and other payables
Trade, bills and other payables are initially recognized at fair value and thereafter stated at amortized cost unless the effect of discounting would be immaterial, in which case they are stated at cost.
(q) Interest-bearing borrowings
Interest-bearing borrowings are recognized initially at fair value less attributable transaction costs. Subsequent to initial recognition, interest-bearing borrowings are stated at amortized cost with any difference between cost and redemption value being recognized in the consolidated statement of income over the period of borrowings using the effective interest method.
(r) Convertible bonds
(i) Convertible bonds that contain an equity component
Convertible bonds that can be converted to equity share capital at the option of the holder, where the number of shares that would be issued on conversion and the value of the consideration that would be received at that time do not vary, are accounted for as compound financial instruments that contain both a liability component and an equity component.
At initial recognition, the liability component of the convertible bonds is measured as the present value of the future interest and principal payments, discounted at the market rate of interest applicable at the time of initial recognition to similar liabilities that do not have a conversion option. Any excess of proceeds over the amount initially recognized as the liability component is recognized as the equity component. Transaction costs that relate to the issuance of the convertible bonds are allocated to the liability and equity components in proportion to the allocation of proceeds.
The liability component is subsequently carried at amortized cost. The interest expense on the liability component is calculated using the effective interest method. The equity component is recognized in the capital reserve until the bond is converted or redeemed.
If the bond is converted, the capital reserve, together with the carrying amount of the liability component at the time of conversion, is transferred to share capital and share premium as consideration for the shares issued. If the bond is redeemed, the capital reserve is transferred to share premium.
(ii) Other convertible bonds
Convertible bonds issued with a cash settlement option and other embedded derivative features are accounted for as compound financial instruments that contain a liability component and a derivative component.
At initial recognition, the derivative component of the convertible bonds is measured at fair value. Any excess of proceeds over the amount initially recognized as the derivative component is recognized as the liability component. Transaction costs that relate to the issuance of the convertible bonds are allocated to the liability and derivative components in proportion to the allocation of proceeds. The portion of the transaction costs relating to the liability component is recognized initially as part of the liability. The portion relating to the derivative component is recognized immediately as an expense in the consolidated statement of income.
The derivative component is subsequently remeasured at each balance sheet date and any gains or losses arising from change in the fair value are recognized in the consolidated statement of income. The liability component is subsequently carried at amortized cost until extinguished on conversion or redemption. The interest expense recognized in the consolidated statement of income on the liability component is calculated using the effective interest method. Both the liability and the related derivative components are presented together for financial statements reporting purposes (Note 39(g)).
If the convertible bonds are converted, the carrying amounts of the derivative and liability components are transferred to share capital and share premium as consideration for the shares issued. If the convertible bonds are redeemed, any difference between the amount paid and the carrying amounts of both components is recognized in the consolidated statement of income.
(s) Provisions and contingent liability
A provision is recognized for liability of uncertain timing or amount when the Group has a legal or constructive obligation arising as a result of a past event, when it is probable that an outflow of economic benefits will be required to settle the obligation and a reliable estimate can be made.
When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
Provisions for future dismantlement costs are initially recognized based on the present value of the future costs expected to be incurred in respect of the Group’s expected dismantlement and abandonment costs at the end of related oil and gas exploration and development activities. Any subsequent change in the present value of the estimated costs, other than the change due to passage of time which is regarded as interest cost, is reflected as an adjustment to the provision and oil and gas properties.
(t) Revenue recognition
Revenues associated with the sale of crude oil, natural gas, petroleum and chemical products and ancillary materials are recorded when the customer accepts the goods and the significant risks and rewards of ownership and title have been transferred to the buyer. Revenue from the rendering of services is recognized in the consolidated statement of income upon performance of the services. No revenue is recognized if there are significant uncertainties regarding recovery of the consideration due, the possible return of goods, or when the amount of revenue and the costs incurred or to be incurred in respect of the transaction cannot be measured reliably.
Interest income is recognized on a time apportioned basis that takes into account the effective yield on the asset.
A government grant that becomes receivable as compensation for expenses or losses already incurred with no future related costs is recognized as income in the period in which it becomes receivable.
(u) Borrowing costs
Borrowing costs are expensed in the consolidated statements of income in the period in which they are incurred, except to the extent that they are capitalized as being attributable to the construction of an asset which necessarily takes a period of time to get ready for its intended use.
(v) Repairs and maintenance expe</t>
  </si>
  <si>
    <t>OTHER OPERATING REVENUES</t>
  </si>
  <si>
    <t>OTHER OPERATING REVENUES [abstract]</t>
  </si>
  <si>
    <t>Disclosure of other operating revenues</t>
  </si>
  <si>
    <t>3. OTHER OPERATING REVENUES
Years ended December 31,
2015
2016
2017
RMB
RMB
RMB
Sale of materials, service and others
Rental income</t>
  </si>
  <si>
    <t>SELLING, GENERAL AND ADMINISTRATIVE EXPENSES</t>
  </si>
  <si>
    <t>SELLING, GENERAL AND ADMINISTRATIVE EXPENSES [abstract]</t>
  </si>
  <si>
    <t>Disclosure of selling, general and administrative expenses</t>
  </si>
  <si>
    <t>4. SELLING, GENERAL AND ADMINISTRATIVE EXPENSES
The following items are included in selling, general and administrative expenses:
Years ended December 31,
2015
2016
2017
RMB
RMB
RMB
Operating lease charges
Impairment losses
- trade accounts receivable
)
- other receivables
)
- accounts prepayments
)</t>
  </si>
  <si>
    <t>PERSONNEL EXPENSES</t>
  </si>
  <si>
    <t>PERSONNEL EXPENSES [abstract]</t>
  </si>
  <si>
    <t>Disclosure of personnel expenses</t>
  </si>
  <si>
    <t>5. PERSONNEL EXPENSES
Years ended December 31,
2015
2016
2017
RMB
RMB
RMB
Salaries, wages and other benefits
Contributions to retirement schemes (Note 33)</t>
  </si>
  <si>
    <t>TAXES OTHER THAN INCOME TAX</t>
  </si>
  <si>
    <t>TAXES OTHER THAN INCOME TAX [abstract]</t>
  </si>
  <si>
    <t>Disclosure of taxes other than income tax</t>
  </si>
  <si>
    <t>6. TAXES OTHER THAN INCOME TAX
Years ended December 31,
2015
2016
2017
RMB
RMB
RMB
Consumption tax (i)
Special oil income levy
—
City construction tax (ii)
Education surcharge
Resources tax
Other
Note:
(i) Consumption tax was levied based on sales quantities of taxable products, tax rate of products is presented as below:
Products
Effective from
Effective from
Gasoline
Diesel
Naphtha
Solvent oil
Lubricant oil
Fuel oil
Jet fuel oil
(ii) City construction tax is levied on an entity based on its total paid amount of value-added tax, consumption tax and business tax. Pursuant to the ‘Circular on the Overall Promotion of Pilot Program of Levying VAT in place of Business Tax’(Cai Shui [2016] 36) jointly issued by the Ministry of Finance and the State Administration of Taxation, revenue from modern service of the subsidiaries of the Group, are subject to VAT from May 1, 2016, and the applicable tax rate is 6%. Before May 1, 2016, revenue from modern service of the subsidiaries of the Group, are subject to the business tax with a tax rate of 3% to 5%.</t>
  </si>
  <si>
    <t>OTHER OPERATING (EXPENSE)/INCOME, NET</t>
  </si>
  <si>
    <t>OTHER OPERATING (EXPENSE)/INCOME, NET [abstract]</t>
  </si>
  <si>
    <t>Disclosure of other operating (expense)/income, net</t>
  </si>
  <si>
    <t>7. OTHER OPERATING (EXPENSE)/INCOME, NET
Years ended December 31,
2015
2016
2017
RMB
RMB
RMB
Fines, penalties and compensations
)
)
)
Donations
)
)
)
Loss on disposal of property, plant, equipment and other non-currents assets, net
)
)
)
Impairment losses on long-lived assets (Note i)
)
)
)
Net realized and unrealized gain on derivative financial instruments not qualified as hedging
)
Ineffective portion of change in fair value of cash flow hedges
)
Government grants (Note ii)
Gain on dilution and remeasurement of interests in the Pipeline Ltd
—
—
Gain on remeasurement of interests in the Shanghai SECCO (Note 31)
—
—
Others
)
)
)
)
)
Note:
(i) Impairment losses recognized on long-term assets of the exploration and production (“E&amp;P”) segments were RMB 4,864, RMB 11,605 and RMB 13,556 for the years ended December 31, 2015, 2016 and 2017, respectively. The impairment comprised RMB 4,213, RMB 10,594 and RMB 12,611 on property, plant and equipment for the three years respectively, RMB 651 on investment in associates for the year ended December 31, 2015, RMB 907 on investment in joint venture for the year ended December 31, 2017, RMB 1,005 and RMB 21 on construction in progress for the years ended December 31, 2016 and 2017, RMB 6 on goodwill for the year ended December 31, 2016, and RMB 17 on available for sale financial assets for the year ended December 31, 2017. The primary factors resulting in the E&amp;P segment impairment loss for the years ended December 31, 2016 and 2017 were downward revision of oil and gas reserve due to price change and high operating and development cost for certain oil fields. The carrying values of these E&amp;P properties were written down to respective recoverable amounts which were determined based on the present values of the expected future cash flows of the asset using a pre-tax discount rate of 10.80%, 10.47% and 10.47% for the years ended December 31, 2015, 2016 and 2017, respectively. Further future downward revisions to the Group’s oil price would lead to further impairments which, in aggregate, are likely to be material. It is estimated that a general decrease of 5% in oil price, with all other variables held constant, would result in additional impairment loss on the Group’s properties, plant and equipment relating to oil and gas producing activities by approximately RMB 3,145. It is estimated that a general increase of 5% in operating cost, with all other variables held constant, would result in additional impairment loss on the Group’s properties, plant and equipment relating to oil and gas producing activities by approximately RMB 2,659. It is estimated that a general increase of 5% in discount rate, with all other variables held constant, would result in additional impairment loss on the Group’s properties, plant and equipment relating to oil and gas producing activities by approximately RMB 461. The primary factors resulting in the E&amp;P segment impairment losses for the years ended December 31, 2015 were unsuccessful development drilling and high operating and development costs for certain oil fields.
Impairment losses recognized for the chemicals segment were RMB 142, RMB 2,898 and RMB 4,922 for the years ended December 31, 2015, 2016 and 2017, respectively, and comprised of impairment losses of RMB 142, RMB 2,840 and RMB 4,779 on property, plant and equipment for the years ended December 31, 2015, 2016 and 2017, respectively, and RMB 58 and RMB 143 on construction in progress for the years ended December 31, 2016 and 2017, respectively. Impairment losses recognized for the refining segment were RMB 9, RMB 1,655 and RMB 1,894 for the years ended December 31, 2015, 2016 and 2017, respectively, and comprised of impairment losses of RMB 9, RMB 1,245 and RMB 1,836 on property, plant and equipment for the years ended December 31, 2015, 2016 and 2017, respectively, RMB 410 and RMB 47 on construction in progress for the years ended December 31, 2016 and 2017, respectively, RMB 1 on intangible assets and RMB 10 for investment in associates for the year ended December 31, 2017. These impairment losses relate to certain refining and chemicals production facilities that are held for use for the years ended December 31, 2015, 2016 and 2017. The carrying values of these facilities were written down to their recoverable amounts that were primarily determined based on the asset held for use model using the present value of estimated future cash flows of the production facilities using the pre-tax discount rates for the years ended December 31, 2015, 2016 and 2017, respectively. The primary factor resulting in the impairment losses on long-lived assets of the refining for the years ended December 31, 2015, 2016 and 2017, and of the chemicals segment for the year ended December 31, 2015 and 2016 was due to the suspension of operations of certain production facilities. Evidence indicates the economic performance of certain production facilities are worse than expected also contributed to the written down of assets in the chemical segments for the year ended December 31, 2017.
Impairment losses recognized on long-lived assets of the marketing and distribution segment were RMB 19, RMB 267 and RMB 675 for the years ended December 31, 2015, 2016 and 2017 respectively. The impairment comprised of impairment losses of RMB 10, RMB 242 and RMB 597 on property, plant and equipment for the years ended December 31, 2015, 2016 and 2017, respectively, impairment losses of RMB 2, RMB 1 and RMB 19 on investments in associates and joint ventures for the years ended December 31, 2015, 2016 and 2017, respectively, impairment losses of RMB 13 and RMB 41 on construction in progress for the year ended December 31, 2016 and 2017, impairment losses of RMB 7, RMB 11 and RMB 12 on lease prepayments for the year ended December 31, 2015, 2016 and 2017, and impairment losses of RMB 6 on intangible assets for the year ended December 31, 2017, primarily relate to certain service stations and certain construction in progress that were closed or abandoned during respective years. In measuring the amounts of impairment charges, the carrying amounts of these assets were compared to the present value of the expected future cash flows of the assets, as well as information about sales and purchases of similar properties in the same geographic area.
Impairment loss recognized on long-lived assets of the corporate and others segment was RMB 112 and RMB 211 for the years ended December 31, 2015 and 2017. The impairment comprised of impairment loss of RMB 1 and RMB 13 on property, plant and equipment for the years ended December 31, 2015 and 2017, impairment of RMB 111 on construction in progress for the year ended December 31, 2015, and impairment of RMB 198 on goodwill for the year ended December 31, 2017.
(ii) Government grants for the years ended December 31, 2015, 2016 and 2017 primarily represent financial appropriation income and non-income tax refunds received from respective government agencies without conditions or other contingencies attached to the receipts of the grants.</t>
  </si>
  <si>
    <t>INTEREST EXPENSE</t>
  </si>
  <si>
    <t>INTEREST EXPENSE [abstract]</t>
  </si>
  <si>
    <t>Disclosure of interest expense</t>
  </si>
  <si>
    <t>8. INTEREST EXPENSE
Years ended December 31,
2015
2016
2017
RMB
RMB
RMB
Interest expense incurred
Less: Interest expense capitalized*
)
)
)
Accretion expenses (Note 28)
Interest expense
* Interest rates per annum at which borrowing costs were capitalized for construction in progress
2.6% to 5.9%
2.65% to 4.82%
2.37% to 4.41%</t>
  </si>
  <si>
    <t>TAX EXPENSE</t>
  </si>
  <si>
    <t>TAX EXPENSE [abstract]</t>
  </si>
  <si>
    <t>Disclosure of tax expense</t>
  </si>
  <si>
    <t>9. TAX EXPENSE
Tax expense in the consolidated statement of income represents:
Years ended December 31,
2015
2016
2017
RMB
RMB
RMB
Current tax
- Provision for the year
- Adjustment of prior years
)
Deferred taxation (Note 22)
)
)
)
Reconciliation between actual income tax expense and the expected income tax expense at applicable statutory tax rates is as follows:
Years ended December 31,
2015
2016
2017
RMB
RMB
RMB
Earnings before income tax
Expected PRC income tax expense at a statutory tax rate of 25%
Tax effect of preferential tax rate (Note i)
)
)
Effect of income taxes at foreign operations (Note ii)
)
Tax effect of non-deductible expenses
Tax effect of non-taxable income
)
)
)
Tax effect of utilization of previously unrecognized tax losses and temporary differences
)
)
)
Tax effect of tax losses not recognized
Write-down of deferred tax assets
Adjustment of prior years
)
Actual income tax expense
Note:
(i) The provision for PRC current income tax is based on a statutory income tax rate of 25% of the assessable income of the Group as determined in accordance with the relevant income tax rules and regulations of the PRC, except for certain entities of the Group in western regions in the PRC are taxed at preferential income tax rate of 15% through the year 2020.
(ii) It is mainly due to the foreign operation in the Republic of Angola (“Angola”) calculated the assessable income in accordance with the relevant income tax rules and regulations of Angola, and taxed at 50% of the assessable income as determined.</t>
  </si>
  <si>
    <t>OTHER COMPREHENSIVE INCOME</t>
  </si>
  <si>
    <t>OTHER COMPREHENSIVE INCOME [abstract]</t>
  </si>
  <si>
    <t>Disclosure of other comprehensive income</t>
  </si>
  <si>
    <t>10. OTHER COMPREHENSIVE INCOME
Years ended December 31,
2015
2016
2017
Before-tax
Tax
Net-of-tax
Before-tax
Tax
Net-of-tax
Before-tax
Tax
Net-of-tax
RMB
RMB
RMB
RMB
RMB
RMB
RMB
RMB
RMB
Cash flow hedges:
Effective portion of changes in fair value of hedging instruments recognized during the year
)
)
)
)
)
Amounts transferred to initial carrying amount of hedged items
)
)
)
)
)
Amounts transferred to the consolidated statement of income
)
)
)
)
Net movement during the year recognized in other comprehensive income
)
)
)
)
Available-for-sale securities:
Changes in fair value recognized during the year
)
)
)
)
)
—
)
Net movement during the year recognized in other comprehensive income
)
)
)
)
)
—
)
Share of other comprehensive (loss)/profit of associates and joint ventures
)
—
)
—
—
Foreign currency translation differences
—
—
)
—
)
Other comprehensive income
)
)
)
)</t>
  </si>
  <si>
    <t>BASIC AND DILUTED EARNINGS PER SHARE</t>
  </si>
  <si>
    <t>BASIC AND DILUTED EARNINGS PER SHARE [abstract]</t>
  </si>
  <si>
    <t>Disclosure of basic and diluted earnings per share</t>
  </si>
  <si>
    <t>11. BASIC AND DILUTED EARNINGS PER SHARE
The calculation of basic earnings per share for the years ended December 31, 2015, 2016 and 2017 is based on the net income attributable to ordinary owners of the Company of RMB 32,512, RMB 46,672 and RMB 51,244, respectively, and the weighted average number of shares of 120,852,547,200, 121,071,209,646 and 121,071,209,646, respectively.
The calculation of diluted earnings per share for the years ended December 31, 2015, 2016 and 2017 is based on the net income attributable to ordinary owners of the Company (diluted) of RMB 32,510 , RMB 46,669 and RMB 51,242, respectively, and the weighted average number of shares (diluted) of 120,852,547,200, 121,071,209,646 and 121,071,209,646, respectively, calculated as follows:
(i) Net income attributable to ordinary owners of the Company (diluted)
2015
2016
2017
RMB
RMB
RMB
Net income attributable to ordinary owners of the Company
After tax effect of employee share option scheme of Shanghai Petrochemical
)
)
)
Net income attributable to ordinary owners of the Company (diluted)
(ii) Weighted average number of shares (diluted)
2015
2016
2017
Number of
Number of
Number of
shares
shares
shares
Weighted average number of shares as of December 31
Weighted average number of shares (diluted) as of December 31</t>
  </si>
  <si>
    <t>FINANCIAL ASSETS AT FAIR VALUE THROUGH PROFIT OR LOSS</t>
  </si>
  <si>
    <t>FINANCIAL ASSETS AT FAIR VALUE THROUGH PROFIT OR LOSS [abstract]</t>
  </si>
  <si>
    <t>Disclosure of financial assets at fair value through profit or loss</t>
  </si>
  <si>
    <t>12. FINANCIAL ASSETS AT FAIR VALUE THROUGH PROFIT OR LOSS
December 31,
2016
2017
RMB
RMB
Current assets
Structured deposit
—
—
The financial assets are the structured deposit with financial institution and cannot be readily convertible to known amounts of cash, which are presented as current assets since they are expected to be expired within 12 months from the end of the reporting period.
The changes in the financial assets at fair value through profit or loss for the years ended December 31, 2016 and 2017 amounted to RMB nil and RMB 196, respectively, which has been recorded in other operating (expense)/income, net.</t>
  </si>
  <si>
    <t>TRADE ACCOUNTS RECEIVABLE, NET</t>
  </si>
  <si>
    <t>TRADE ACCOUNTS RECEIVABLE, NET [abstract]</t>
  </si>
  <si>
    <t>Disclosure of trade accounts receivable, net</t>
  </si>
  <si>
    <t>13. TRADE ACCOUNTS RECEIVABLE, NET
December 31,
2016
2017
RMB
RMB
Amounts due from third parties
Amounts due from Sinopec Group Company and fellow subsidiaries
Amounts due from associates and joint ventures
Less: Impairment losses for bad and doubtful debts
)
)
Trade accounts receivable, net
Impairment losses for bad and doubtful debts are analyzed as follows:
2015
2016
2017
RMB
RMB
RMB
Balance as of January 1
Provision for the year
Written back for the year
)
)
)
Written off for the year
)
)
)
Others
—
Balance as of December 31
Sales are generally on a cash term. Credit is generally only available for major customers with well-established trading records. Amounts due from Sinopec Group Company and fellow subsidiaries are repayable under the same terms.
Trade accounts receivable (net of impairment losses for bad and doubtful debts) primarily represents receivables that are neither past due nor impaired. These receivables relate to a wide range of customers for whom there is no recent history of default.</t>
  </si>
  <si>
    <t>INVENTORIES</t>
  </si>
  <si>
    <t>INVENTORIES [abstract]</t>
  </si>
  <si>
    <t>Disclosure of inventories</t>
  </si>
  <si>
    <t>14. INVENTORIES
December 31,
2016
2017
RMB
RMB
Crude oil and other raw materials
Work in progress
Finished goods
Spare parts and consumables
Less: Allowance for diminution in value of inventories
)
)
Allowance for diminution in value of inventories is analyzed as follows:
2015
2016
2017
RMB
RMB
RMB
Balance as of January 1
Allowance for the year
Reversal of allowance on disposal
)
)
)
Written off
)
)
)
Other increase
Balance as of December 31
During the years ended December 31, 2015, 2016 and 2017, costs of inventories recognized as an expense in the consolidated statement of income were RMB 1,572,798, RMB 1,461,285, and RMB 1,854,629, respectively. Such costs include the write-down of inventories of RMB 3,687, RMB 430, and RMB 436, respectively, and the reversal of write-down of inventories of RMB 34, RMB 10 and RMB 13, respectively. The write-down of inventories and the reversal of write-down of inventories were recorded in purchased crude oil, products and operating supplies and expenses in the consolidated statement of income. The write-down of inventories which were realized primarily with the sales of inventories for the year ended December 31, 2015, 2016 and 2017 were RMB 2,931, RMB 4,021and RMB 190. The write-down of inventories for the year ended December 31, 2017 is mainly related to the spare parts and consumables in refining segment and chemical segment.</t>
  </si>
  <si>
    <t>PREPAID EXPENSES AND OTHER CURRENT ASSETS</t>
  </si>
  <si>
    <t>PREPAID EXPENSES AND OTHER CURRENT ASSETS [abstract]</t>
  </si>
  <si>
    <t>Disclosure of prepaid expenses and other current assets</t>
  </si>
  <si>
    <t>15. PREPAID EXPENSES AND OTHER CURRENT ASSETS
December 31,
2016
2017
RMB
RMB
Other receivables
Advances to suppliers
Value-added input tax to be deducted
Prepaid income tax
Derivative financial instruments</t>
  </si>
  <si>
    <t>PROPERTY, PLANT AND EQUIPMENT</t>
  </si>
  <si>
    <t>PROPERTY, PLANT AND EQUIPMENT [abstract]</t>
  </si>
  <si>
    <t>Disclosure of property, plant and equipment</t>
  </si>
  <si>
    <t>16. PROPERTY, PLANT AND EQUIPMENT
Plants and
Oil and
Equipment,
Total
RMB
RMB
RMB
RMB
Cost:
Balance as of January 1, 2016
Additions
Transferred from construction in progress
Reclassifications
)
)
—
Reclassification to lease prepayments and other long-term assets
)
—
)
)
Disposals
)
)
)
)
Exchange adjustments
Balance as of December 31, 2016
Balance as of January 1, 2017
Additions
Transferred from construction in progress
Reclassifications
)
)
—
Reclassification to lease prepayments and other long-term assets
)
)
)
)
Disposals
)
)
)
)
Exchange adjustments
)
)
)
)
Balance as of December 31, 2017
Accumulated depreciation:
Balance as of January 1, 2016
Depreciation for the year
Impairment losses for the year
Reclassifications
)
)
—
Reclassification to lease prepayments and other long-term assets
)
—
)
)
Written back on disposals
)
)
)
)
Exchange adjustments
Balance as of December 31, 2016
Balance as of January 1, 2017
Depreciation for the year
Impairment losses for the year
Reclassifications
)
)
—
Reclassification to lease prepayments and other long-term assets
)
)
)
)
Written back on disposals
)
)
)
)
Exchange adjustments
)
)
)
)
Balance as of December 31, 2017
Net book value:
Balance as of January 1, 2016
Balance as of December 31, 2016
Balance as of December 31, 2017
Note:
The additions to the oil and gas properties of the Group for the years ended December 31, 2016 and 2017 included RMB 3,420 and RMB 1,627 respectively, of the estimated dismantlement costs for site restoration (Note 28).</t>
  </si>
  <si>
    <t>CONSTRUCTION IN PROGRESS</t>
  </si>
  <si>
    <t>CONSTRUCTION IN PROGRESS [abstract]</t>
  </si>
  <si>
    <t>Disclosure of construction in progress</t>
  </si>
  <si>
    <t>17. CONSTRUCTION IN PROGRESS
2016
2017
RMB
RMB
Balance as of January 1
Additions
Dry hole costs written off
)
)
Transferred to property, plant and equipment
)
)
Reclassification to lease prepayments and other long-term assets
)
)
Impairment losses for the year
)
)
Disposals
)
)
Exchange adjustments
)
Balance as of December 31
Net changes in capitalized cost of exploratory wells included in the Group’s construction in progress in the E&amp;P segment are analyzed as follows:
2015
2016
2017
RMB
RMB
RMB
At beginning of year
Additions, net of amount that were capitalized and subsequently expensed in the same year, pending the determination of proved reserves
Transferred to oil and gas properties based on the determination of proved reserves
)
)
)
Dry hole costs written off
)
)
)
At end of year
Aging of capitalized exploratory well costs based on the date the drilling was completed are analyzed as follows:
December 31,
2015
2016
2017
RMB
RMB
RMB
One year or less
Over one year
Capitalized exploratory wells costs aged over one year are related to wells for which the drilling results are being further evaluated or the development plans are being formulated.
The geological and geophysical costs paid during the years ended December 31, 2015, 2016 and 2017 amounted to RMB 4,347, RMB 2,899 and RMB 3,710, respectively.</t>
  </si>
  <si>
    <t>GOODWILL</t>
  </si>
  <si>
    <t>GOODWILL [abstract]</t>
  </si>
  <si>
    <t>Disclosure of goodwill</t>
  </si>
  <si>
    <t>18. GOODWILL
December 31,
2016
2017
RMB
RMB
Cost
Less: accumulated impairment losses
)
)
Impairment tests for cash-generating units containing goodwill
Goodwill is allocated to the following Group’s cash-generating units:
December 31,
Principal activities
2016
2017
RMB
RMB
Sinopec Beijing Yanshan Petrochemical Branch (“Sinopec Yanshan”)
Manufacturing of intermediate petrochemical products and petroleum products
Sinopec Zhenhai Refining and Chemical Branch (“Sinopec Zhenhai”)
Manufacturing of intermediate petrochemical products and petroleum products
Shanghai SECCO Petrochemical Company Limited (“Shanghai SECCO”)(Note 31)
Production and sale of petrochemical products
—
Sinopec (Hong Kong) Limited
Trading of petrochemical products
Multiple units without individually significant goodwill
Goodwill represents the excess of the cost of purchase over the fair value of the underlying assets and liabilities. The recoverable amounts of the above cash-generating units are determined based on value in use calculations. These calculations use cash flow projections based on financial budgets approved by management covering a one-year period and pre-tax discount rates primarily ranging from 10.4% to 11.0% and 10.8% to 11.4% for the years ended December 31, 2016 and 2017, respectively. Cash flows beyond the one-year period are maintained constant. Based on the estimated recoverable amount, no major impairment loss was recognized.
Key assumptions used for cash flow forecasts for these entities are the gross margin and sales volume. Management determined the budgeted gross margin based on the gross margin achieved in the period immediately before the budget period and management’s expectation on the future trend of the prices of crude oil and petrochemical products. The sales volume was based on the production capacity and/or the sales volume in the period immediately before the budget period.</t>
  </si>
  <si>
    <t>INTEREST IN ASSOCIATES</t>
  </si>
  <si>
    <t>INTEREST IN ASSOCIATES [abstract]</t>
  </si>
  <si>
    <t>Disclosure of interest in associates</t>
  </si>
  <si>
    <t>19. INTEREST IN ASSOCIATES
The Group’s investments in associates are with companies primarily engaged in the oil and gas, petrochemical, and marketing and distribution operations in the PRC.
The Group’s principal associates are as follows:
Name of company
Form of
Particulars
Percentage
Percentage
Principal
Country of
Principal place
%
%
Sinopec Sichuan to East China Gas Pipeline Co., Ltd. (“Pipeline Ltd”)
Incorporated
Registered capital RMB 200 million
—
Operation of natural gas pipelines and auxiliary facilities
PRC
PRC
Sinopec Finance Company Limited (“Sinopec Finance”)
Incorporated
Registered capital RMB 18,000 million
—
Provision of non-banking financial services
PRC
PRC
PAO SIBUR Holding(“SIBUR”)
Incorporated
Registered capital RUB 21,784 million
—
Processing natural gas and manufacturing petrochemical products
Russia
Russia
Zhongtian Synergetic Energy Company Limited (“Zhongtian Synergetic Energy”)
Incorporated
Registered capital RMB 17,516 million
—
Mining coal and manufacturing of coal-chemical products
PRC
PRC
Caspian Investments Resources Ltd. (“CIR”)
Incorporated
Registered capital USD 10,000
—
Crude oil and natural gas extraction
British Virgin Islands
The Republic of Kazakhstan
Summarized financial information and reconciliation to their carrying amounts in respect of the Group’s principal associates:
Pipeline Ltd
Sinopec Finance
SIBUR (i)
Zhongtian
CIR
December 31,
December 31,
December 31,
December 31,
December 31,
2016
2017
2016
2017
2017
2016
2017
2016
2017
RMB
RMB
RMB
RMB
RMB
RMB
RMB
RMB
RMB
Current assets
Non-current assets
Current liabilities
)
)
)
)
)
)
)
)
)
Non-current liabilities
)
)
)
)
)
)
)
)
)
Net assets
Net assets attributable to owners of the Company
Net assets attributable to non-controlling interests
—
—
—
—
—
—
—
—
Share of net assets from associates
Carrying Amounts
Summarized statement of comprehensive income
Year ended
Pipeline Ltd
Sinopec Finance
SIBUR(i)
Zhongtian Synergetic
CIR(iii)
2016
2017
2015
2016
2017
2017
2015
2016
2017
2015
2016
2017
RMB
RMB
RMB
RMB
RMB
RMB
RMB
RMB
RMB
RMB
RMB
RMB
Operating revenues
—
—
Net income/(loss) for the year
—
—
)
)
)
Other comprehensive income/(loss)
—
—
)
)
)
—
—
—
)
)
Total comprehensive income/(loss)
—
—
)
)
)
Dividends declared by associates
—
—
—
—
—
—
—
—
—
—
Share of net income/(loss) from associates
—
—
)
)
)
Share of other comprehensive income/(loss) from associates (iv)
—
—
)
)
)
—
—
—
)
)
The share of net income for years ended December 31, 2015, 2016 and 2017 in all individually immaterial associates accounted for using equity method in aggregate were RMB 1,913, RMB 2,869 and RMB 3,182, respectively.
The share of other comprehensive (loss)/income for the years ended December 31, 2015, 2016 and 2017 in all individually immaterial associates accounted for using equity method in aggregate were a loss of RMB 632, a loss of RMB 384 and a gain of RMB 569, respectively.
The carrying amount as of December 31, 2016 and 2017 of all individually immaterial associates accounted for using equity method in aggregate were RMB 21,510 and RMB 23,899, respectively.
Note:
(i) Sinopec is able to exercise significant influence in SIBUR since Sinopec has a member in SIBUR’s Board of Director and has a member in SIBUR’s Management Board.
(ii) The summarized statement of comprehensive income for the year 2016 of Piepline Ltd presents the operating results from the date when the Group lost control to December 31, 2016.
(iii) In August 2015, one of the subsidiaries of Sinopec Group Company completed the acquisition from LUKOIL OVERSEAS WEST PROJECT Ltd. a 50% equity interests in CIR and revised CIR’s Articles of Association subsequently. According to the revised CIR’s Articles of Association, the Group retained significant influences over CIR. As a result, the Group reclassified the investment interest in CIR from joint ventures to associates. The summarized statement of comprehensive income for the year ended December 31, 2015 of CIR represents the operating result for the period from the date when the Group reclassified the investment interest in CIR from joint ventures to associates to December 31, 2015.
(iv) Including foreign currency translation differences.</t>
  </si>
  <si>
    <t>INTEREST IN JOINT VENTURES</t>
  </si>
  <si>
    <t>INTEREST IN JOINT VENTURES [abstract]</t>
  </si>
  <si>
    <t>Disclosure of interest in joint ventures</t>
  </si>
  <si>
    <t>20. INTEREST IN JOINT VENTURES
The Group’s principal interests in joint ventures which are incorporated companies are as follows:
Name of company
Country of
Particulars of
Percentage of
Percentage of
Principal activities
Principal
%
%
Fujian Refining &amp; Petrochemical Company Limited (“FREP”)
PRC
Registered capital RMB 14,758 million
—
Manufacturing refining oil products
PRC
BASF-YPC Company Limited (“BASF-YPC”)
PRC
Registered capital RMB 12,547 million
Manufacturing and distribution of petrochemical products
PRC
Taihu Limited (“Taihu”)
Cyprus
Registered capital USD 25,000
—
Crude oil and natural gas extraction
Russia
Yanbu Aramco Sinopec Refining
Saudi Arabia
Registered capital USD 1,560 million
—
Petroleum refining and processing business
Saudi Arabia
Sinopec SABIC Tianjin Petrochemical Company Limited (“Sinopec SABIC Tianjin”)
PRC
Registered capital RMB 9,796 million
—
Manufacturing and distribution of petrochemical products
PRC
Summarized balance sheet and reconciliation to their carrying amounts in respect of the Group’s principal joint ventures:
FREP
BASF-YPC
Taihu
YASREF
Sinopec SABIC
December 31,
December 31,
December 31,
December 31,
December 31,
2016
2017
2016
2017
2016
2017
2016
2017
2016
2017
RMB
RMB
RMB
RMB
RMB
RMB
RMB
RMB
RMB
RMB
Current assets
Cash and cash equivalents
Other current assets
Total current assets
Non-current assets
Current liabilities
Current financial liabilities (i)
)
)
)
)
)
)
)
)
—
)
Other current liabilities
)
)
)
)
)
)
)
)
)
)
Total current liabilities
)
)
)
)
)
)
)
)
)
)
Non-current liabilities
Non-current financial liabilities (ii)
)
)
)
)
)
)
)
)
)
)
Other non-current liabilities
)
)
)
)
)
)
)
)
)
)
Total non-current liabilities
)
)
)
)
)
)
)
)
)
)
Net assets
Net assets attributable to owners of the company
Net assets attributable to non-controlling interests
—
—
—
—
—
—
—
—
Share of net assets from joint ventures
Other (iii)
—
—
—
—
—
—
—
—
—
Carrying Amounts
Summarized statement of comprehensive income
FREP
BASF-YPC
Taihu
YASREF(i)
Sinopec SABIC
Year ended
2015
2016
2017
2015
2016
2017
2015
2016
2017
2015
2016
2017
2015
2016
2017
RMB
RMB
RMB
RMB
RMB
RMB
RMB
RMB
RMB
RMB
RMB
RMB
RMB
RMB
RMB
Operating revenues
Depreciation, depletion and amortization
)
)
)
)
)
)
)
)
)
)
)
)
)
)
)
Interest income
—
Interest expense
)
)
)
)
)
)
)
)
)
)
)
)
)
)
)
Earning/(loss) before income tax
)
Tax expense
)
)
)
)
)
)
)
)
)
)
)
)
Net income/(loss) for the year
)
Other comprehensive (loss)/income
—
—
—
—
—
—
)
)
—
—
—
Total comprehensive income
Dividends declared by joint ventures
—
—
—
—
—
—
—
—
Share of net income/(loss) from joint ventures
)
Share of other comprehensive (loss)/income from joint ventures (iv)
—
—
—
—
—
—
)
)
—
—
—
The share of net income for the years ended December 31, 2015, 2016 and 2017 in all individually immaterial joint ventures accounted for using equity method in aggregate were RMB 960, RMB 2,061 and RMB 3,925, respectively.
The share of other comprehensive (loss)/income for the years ended December 31, 2015, 2016 and 2017 in all individually immaterial joint ventures accounted for using equity method in aggregate were a loss of RMB 1,761, a loss of RMB 934 and a gain of RMB 994, respectively.
The carrying amount as of year ended December 31, 2016 and 2017 of all individually immaterial joint ventures accounted for using equity method in aggregate were RMB 22,885 and RMB 21,552, respectively.
Note:
(i)
Excluding trade accounts payable and other payables.
(ii)
Excluding provisions.
(iii)
Other reflects the excess of fair value of the consideration transferred over the Group’s share of the fair value of the investee’s identifiable assets and liabilities as of the acquisition date.
(iv)
Including foreign currency translation differences.</t>
  </si>
  <si>
    <t>AVAILABLE-FOR-SALE FINANCIAL ASSETS</t>
  </si>
  <si>
    <t>AVAILABLE-FOR-SALE FINANCIAL ASSETS [abstract]</t>
  </si>
  <si>
    <t>Disclosure of available-for-sale financial assets</t>
  </si>
  <si>
    <t>21. AVAILABLE-FOR-SALE FINANCIAL ASSETS
December 31,
2016
2017
RMB
RMB
Equity securities, listed and at quoted market price
Other investment, unlisted and at cost
Less: Impairment losses for investments
)
)
Other investment, unlisted and at cost, represents the Group’s interests in privately owned enterprises which are mainly engaged in oil and natural gas activities and chemical production.
The impairment losses relating to investments for the years ended December 31, 2016 and 2017 amounted to RMB nil and RMB 17, respectively.</t>
  </si>
  <si>
    <t>DEFERRED TAX ASSETS AND LIABILITIES</t>
  </si>
  <si>
    <t>DEFERRED TAX ASSETS AND LIABILITIES [abstract]</t>
  </si>
  <si>
    <t>Disclosure of deferred tax assets and liabilities</t>
  </si>
  <si>
    <t>22. DEFERRED TAX ASSETS AND LIABILITIES
Deferred tax assets and deferred tax liabilities before offset are attributable to the items detailed in the table below:
Assets
Liabilities
December 31,
December 31,
2016
2017
2016
2017
RMB
RMB
RMB
RMB
Receivables and inventories
—
—
Accruals
—
—
Cash flow hedges
)
)
Property, plant and equipment
)
)
Tax losses carried forward
—
—
Available-for-sale securities
—
—
—
Intangible assets
—
)
Others
)
)
Deferred tax assets/(liabilities)
)
)
As of December 31, 2016 and 2017, certain subsidiaries of the Company did not recognize deferred tax of deductible loss carried forward of RMB 19,194 and RMB 20,821, respectively, of which RMB 3,833 and RMB 5,938 were incurred for the years ended December 31, 2016 and 2017, respectively, because it was not probable that the related tax benefit will be realized. Those deductible tax losses carried forward of RMB 2,508, RMB 4,462, RMB 4,080, RMB 3,833 and RMB 5,938 will expire in 2018, 2019, 2020, 2021, 2022 and after, respectively.
Periodically, management performed assessment on the probability that future taxable profit will be available over the period which the deferred tax assets can be realized or utilized. In assessing the probability, both positive and negative evidence was considered, including whether it is probable that the operations will have sufficient future taxable profits over the periods which the deferred tax assets are deductible or utilized and whether the tax losses result from identifiable causes which are unlikely to recur. During the years ended December 31, 2016 and 2017, write-down of deferred tax assets amounted to RMB 811 and RMB 26 (Note 9) .
Movements in deferred tax assets and liabilities are as follows:
Balance as of
Recognized in
Recognized in
Others
Balance as of
RMB
RMB
RMB
RMB
RMB
Receivables and inventories
)
—
Accruals
—
—
Cash flow hedges
—
)
—
Property, plant and equipment
)
)
)
—
)
Tax losses carried forward
—
Embedded derivative component of the convertible bonds
—
—
)
—
Available-for-sale securities
)
—
—
Intangible assets
)
—
—
Others
—
—
Net deferred tax (liabilities)/assets
)
)
)
)
Balance as of
Recognized in
Recognized in
Others
Balance as of
RMB
RMB
RMB
RMB
RMB
Receivables and inventories
)
Accruals
)
—
—
Cash flow hedges
—
)
—
)
Property, plant and equipment
)
)
)
Tax losses carried forward
)
—
Available-for-sale securities
—
)
)
—
Intangible assets
)
—
Others
)
—
—
)
Net deferred tax (liabilities)/assets
)
)
)
Balance as
Recognized in
Recognized in
Others
Acquisition
Balance as
RMB
RMB
RMB
RMB
RMB
RMB
Receivables and inventories
)
)
—
Accruals
—
—
—
Cash flow hedges
)
—
Property, plant and equipment
)
)
)
Tax losses carried forward
)
)
—
—
Available-for-sale securities
—
—
—
—
Intangible assets
)
—
—
)
)
Others
)
—
)
)
Net deferred tax (liabilities)/assets
)
)
)</t>
  </si>
  <si>
    <t>LEASE PREPAYMENTS</t>
  </si>
  <si>
    <t>LEASE PREPAYMENTS [abstract]</t>
  </si>
  <si>
    <t>Disclosure of lease prepayments</t>
  </si>
  <si>
    <t>23. LEASE PREPAYMENTS
2016
2017
RMB
RMB
Cost:
Balance as of January 1
Additions
Transferred from construction in progress
Transferred from other long-term assets
Reclassification to other assets
)
)
Disposals
)
)
Exchange adjustments
)
Balance as of December 31
Accumulated amortization:
Balance as of January 1
Amortization charge for the year
Transferred from other long-term assets
Reclassification to other assets
)
)
Written back on disposals
)
)
Exchange adjustments
)
Balance as of December 31
Net book value:</t>
  </si>
  <si>
    <t>LONG-TERM PREPAYMENTS AND OTHER ASSETS</t>
  </si>
  <si>
    <t>LONG-TERM PREPAYMENTS AND OTHER ASSETS [abstract]</t>
  </si>
  <si>
    <t>Disclosure of long-term prepayments and other assets</t>
  </si>
  <si>
    <t>24. LONG-TERM PREPAYMENTS AND OTHER ASSETS
December 31,
2016
2017
RMB
RMB
Operating rights of service stations
Long-term receivables from and prepayment to Sinopec Group Company and fellow subsidiaries
Prepayments for construction projects to third parties
Others (i)
Balance as of December 31
Note:
(i) Others mainly comprise prepaid operating lease charges over one year and catalyst expenditures.
The cost of operating rights of service stations is charged to expense on a straight-line basis over the respective periods of the rights. The movement of operating rights of service stations is as follows:
2016
2017
RMB
RMB
Operating rights of service stations
Cost:
Balance as of January 1
Additions
Decreases
)
)
Balance as of December 31
Accumulated amortization:
Balance as of January 1
Additions
Decreases
)
)
Balance as of December 31
Net book value as of December 31</t>
  </si>
  <si>
    <t>SHORT-TERM AND LONG-TERM DEBTS AND LOANS FROM SINOPEC GROUP COMPANY AND FELLOW SUBSIDIARIES</t>
  </si>
  <si>
    <t>SHORT-TERM AND LONG-TERM DEBTS AND LOANS FROM SINOPEC GROUP COMPANY AND FELLOW SUBSIDIARIES [abstract]</t>
  </si>
  <si>
    <t>Disclosure of short-term and long-term debts and loans from Sinopec Group Company and fellow subsidiaries</t>
  </si>
  <si>
    <t>25. SHORT-TERM AND LONG-TERM DEBTS AND LOANS FROM SINOPEC GROUP COMPANY AND FELLOW SUBSIDIARIES
Short-term debts represent:
December 31,
2016
2017
RMB
RMB
Third parties’ debts
Short-term bank loans
RMB denominated
US Dollar denominated
Short-term other loans
—
RMB denominated
—
Current portion of long-term bank loans
RMB denominated
US Dollar denominated
Current portion of long-term corporate bonds
RMB denominated
US Dollar denominated
—
Corporate bonds (i)
—
Loans from Sinopec Group Company and fellow subsidiaries
Short-term loans
RMB denominated
US Dollar denominated
Hong Kong Dollar denominated
Euro denominated
—
Singapore Dollar denominated
Current portion of long-term loans
RMB denominated
The Group’s weighted average interest rates on short-term loans were 2.42% and 2.72% as of December 31, 2016 and 2017, respectively. The above borrowings are unsecured.
Long-term debts represent:
December 31,
Interest rate and final maturity
2016
2017
RMB
RMB
Third parties’ debts
Long-term bank loans
RMB denominated
Interest rates ranging from 1.08% to 4.66% per annum as of December 31, 2017 with maturities through 2030
US Dollar denominated
Interest rates ranging from 1.55% to 4.29% per annum as of December 31, 2017 with maturities through 2031
Corporate bonds(ii)
RMB denominated
Fixed interest rates ranging from 3.30% to 5.68% per annum as of December 31, 2017 with maturities through 2022
US Dollar denominated
Fixed interest rates ranging from 1.88% to 4.25% per annum as of December 31, 2017 with maturities through 2043
Total third parties’ long-term debts
Less: Current portion
)
)
Long-term loans from Sinopec Group Company and fellow subsidiaries
RMB denominated
Interest rates ranging from interest free to 4.99% per annum as of December 31, 2017 with maturities through 2022
Less: Current portion
)
)
Short-term and long-term bank loans, short-term other loans and loans from Sinopec Group Company and fellow subsidiaries are primarily unsecured and carried at amortized cost.
Note:
(i) The Company issued 182-day corporate bonds of face value RMB 6 billion to corporate investors in the PRC debenture market on September 12, 2016 at par value of RMB 100. The effective cost of the 182-day corporate bonds is 2.54% per annum. The short-term bonds were due on March 14, 2017 and have been fully paid by the Group at maturity.
(ii) These corporate bonds are carried at amortized cost. As of December 31, 2017, RMB 17,902 (US Dollar denominated corporate bonds) are guaranteed by Sinopec Group Company.</t>
  </si>
  <si>
    <t>TRADE ACCOUNTS AND BILLS PAYABLE</t>
  </si>
  <si>
    <t>TRADE ACCOUNTS AND BILLS PAYABLE [abstract]</t>
  </si>
  <si>
    <t>Disclosure of trade accounts and bills payable</t>
  </si>
  <si>
    <t>26. TRADE ACCOUNTS AND BILLS PAYABLE
December 31,
2016
2017
RMB
RMB
Amounts due to third parties
Amounts due to Sinopec Group Company and fellow subsidiaries
Amounts due to associates and joint ventures
Bills payable
Trade accounts and bills payable measured at amortized cost</t>
  </si>
  <si>
    <t>ACCRUED EXPENSES AND OTHER PAYABLES</t>
  </si>
  <si>
    <t>ACCRUED EXPENSES AND OTHER PAYABLES [abstract]</t>
  </si>
  <si>
    <t>Disclosure of accrued expenses and other payables</t>
  </si>
  <si>
    <t>27. ACCRUED EXPENSES AND OTHER PAYABLES
December 31,
2016
2017
RMB
RMB
Salaries and welfare payable
Interest payable
Payables for constructions
Other payables
Financial liabilities carried at amortized costs
Taxes other than income tax
Receipts in advance
Derivative financial instruments</t>
  </si>
  <si>
    <t>PROVISIONS</t>
  </si>
  <si>
    <t>PROVISIONS [abstract]</t>
  </si>
  <si>
    <t>Disclosure of provisions</t>
  </si>
  <si>
    <t>28. PROVISIONS
Provisions primarily represent provision for future dismantlement costs of oil and gas properties. The Group has mainly committed to the PRC government to establish certain standardized measures for the dismantlement of its oil and gas properties by making reference to the industry practices and is thereafter constructively obligated to take dismantlement measures of its oil and gas properties.
Movement of provision of the Group’s obligations for the dismantlement of its oil and gas properties is as follows:
2015
2016
2017
RMB
RMB
RMB
Balance as of January 1
Provision for the year
Accretion expenses
Utilized for the year
)
)
)
Exchange adjustments
)
Balance as of December 31</t>
  </si>
  <si>
    <t>SHARE CAPITAL</t>
  </si>
  <si>
    <t>SHARE CAPITAL [abstract]</t>
  </si>
  <si>
    <t>Disclosure of share capital</t>
  </si>
  <si>
    <t>29. SHARE CAPITAL
December 31,
2016
2017
RMB
RMB
Registered, issued and fully paid
95,557,771,046 listed A shares (2016: 95,557,771,046) of RMB 1.00 each
25,513,438,600 listed H shares (2016: 25,513,438,600) of RMB 1.00 each
The Company was established on February 25, 2000 with a registered capital of 68.8 billion domestic state-owned shares with a par value of RMB 1.00 each. Such shares were issued to Sinopec Group Company in consideration for the assets and liabilities of the Predecessor Operations transferred to the Company (Note 1).
Pursuant to the resolutions passed at an Extraordinary General Meeting held on July 25, 2000 and approvals from relevant government authorities, the Company is authorized to increase its share capital to a maximum of 88.3 billion shares with a par value of RMB 1.00 each and offer not more than 19.5 billion shares with a par value of RMB 1.00 each to investors outside the PRC. Sinopec Group Company is authorized to offer not more than 3.5 billion shares of its shareholdings in the Company to investors outside the PRC. The shares sold by Sinopec Group Company to investors outside the PRC would be converted into H shares.
In October 2000, the Company issued 15,102,439,000 H shares with a par value of RMB 1.00 each, representing 12,521,864,000 H shares and 25,805,750 American Depositary Shares (“ADSs”, each representing 100 H shares), at prices of HKD 1.59 per H share and USD 20.645 per ADS, respectively, by way of a global initial public offering to Hong Kong and overseas investors. As part of the global initial public offering, 1,678,049,000 state-owned ordinary shares of RMB 1.00 each owned by Sinopec Group Company were converted into H shares and sold to Hong Kong and overseas investors.
In July 2001, the Company issued 2.8 billion listed A shares with a par value of RMB 1.00 each at RMB 4.22 by way of a public offering to natural persons and institutional investors in the PRC.
During the year ended December 31, 2010, the Company issued 88,774 listed A shares with a par value of RMB 1.00 each, as a result of exercise of 188,292 warrants entitled to the Bonds with Warrants.
During the year ended December 31, 2011, the Company issued 34,662 listed A shares with a par value of RMB 1.00 each, as a result of conversion by the holders of the 2011 Convertible Bonds.
During the year ended December 31, 2012, the Company issued 117,724,450 listed A shares with a par value of RMB 1.00 each, as a result of conversion by the holders of the 2011 Convertible Bonds.
On February 14, 2013, the Company issued 2,845,234,000 listed H shares (“the Placing”) with a par value of RMB 1.00 each at the Placing Price of HKD 8.45 per share. The aggregate gross proceeds from the Placing amounted to approximately HKD 24,042,227,300.00 and the aggregate net proceeds (after deduction of the commissions and estimated expenses) amounted to approximately HKD 23,970,100,618.00.
In June 2013, the Company issued 21,011,962,225 listed A shares and 5,887,716,600 listed H shares as a result of bonus issues of 2 shares converted from the retained earnings pursuant to the shareholders’ approval at the Annual General Meeting on May 29, 2013, and 1 share transferred from the share premium for every 10 existing shares.
During the year ended December 31, 2013, the Company issued 114,076 listed A shares with a par value of RMB 1.00 each, as a result of conversion by the holders of the 2011 Convertible Bonds.
During the year ended December 31, 2014, the Company issued 1,715,081,853 listed A shares with a par value of RMB 1.00 each, as a result of conversion by the holders of the 2011 Convertible Bonds.
During the year ended December 31, 2015, the Company issued 2,790,814,006 listed A shares with a par value of RMB 1.00 each, as a result of conversion by the holders of the 2011 Convertible Bonds (Note 39(g)).
All A shares and H shares rank pari passu in all material aspects.
Capital management
Management optimizes the structure of the Group’s capital, which comprises of equity and debts. In order to maintain or adjust the capital structure of the Group, management may cause the Group to issue new shares, adjust the capital expenditure plan, sell assets to reduce debt, or adjust the proportion of short-term and long-term loans. Management monitors capital on the basis of debt-to-capital ratio, which is calculated by dividing long-term loans (excluding current portion), including long-term debts and loans from Sinopec Group Company and fellow subsidiaries, by the total equity attributable to owners of the Company and long-term loans (excluding current portion), and liability-to-asset ratio, which is calculated by dividing total liabilities by total assets. Management’s strategy is to make appropriate adjustments according to the Group’s operating and investment needs and the changes of market conditions, and to maintain the debt-to-capital ratio and the liability-to-asset ratio of the Group at a range considered reasonable. The debt-to-capital ratio of the Group was 14.2% and 12.0% as of December 31, 2016 and 2017, respectively. The liability-to-asset ratio of the Group was 44.5% and 46.5% as of December 31, 2016 and 2017, respectively.
The schedules of the contractual maturities of loans and commitments are disclosed in Notes 25 and 30, respectively.
There were no changes in the management’s approach to capital management of the Group during the year. Neither the Company nor any of its subsidiaries is subject to externally imposed capital requirements.</t>
  </si>
  <si>
    <t>COMMITMENTS AND CONTINGENT LIABILITIES</t>
  </si>
  <si>
    <t>COMMITMENTS AND CONTINGENT LIABILITIES [abstract]</t>
  </si>
  <si>
    <t>Disclosure of commitments and contingent liabilities</t>
  </si>
  <si>
    <t>30. COMMITMENTS AND CONTINGENT LIABILITIES
Operating lease commitments
The Group leases land and buildings, service stations and other equipment through non-cancellable operating leases. These operating leases do not contain provisions for contingent lease rentals. None of the rental agreements contain escalation provisions that may require higher future rental payments.
As of December 31, 2016 and 2017, the future minimum lease payments under operating leases are as follows:
December 31,
2016
2017
RMB
RMB
Within one year
Between one and two years
Between two and three years
Between three and four years
Between four and five years
Thereafter
Capital commitments
As of December 31, 2016 and 2017, capital commitments are as follows:
December 31,
2016
2017
RMB
RMB
Authorized and contracted for (i)
Authorized but not contracted for
These capital commitments relate to oil and gas exploration and development, refining and petrochemical production capacity expansion projects, the construction of service stations and oil depots and investment commitments.
Note:
(i) The investment commitments for the year ended December 31, 2016 and 2017 of the Group were RMB 4,173 and RMB 3,364, respectively.
Commitments to joint ventures
Pursuant to certain of the joint venture agreements entered into by the Group, the Group is obliged to purchase products from the joint ventures based on market prices.
Exploration and production licenses
Exploration licenses for exploration activities in the PRC are registered with the Ministry of Land and Resources. The maximum term of the Group’s exploration licenses is 7 years, and may be renewed twice within 30 days prior to expiration of the original term with each renewal being for a two-year term. The Group is obligated to make progressive annual exploration investment relating to the exploration blocks in respect of which the license is issued. The Ministry of Land and Resources also issues production licenses to the Group on the basis of the reserve reports approved by relevant authorities. The maximum term of a full production license is 30 years unless a special dispensation is given by the State Council. The maximum term of production licenses issued to the Group is 80 years as a special dispensation was given to the Group by the State Council. The Group’s production license is renewable upon application by the Group 30 days prior to expiration.
The Group is required to make payments of exploration license fees and production right usage fees to the Ministry of Land and Resources annually which are expensed. Payments incurred were approximately RMB 372, RMB 333 and RMB 308 for the years ended December 31, 2015, 2016 and 2017, respectively.
Estimated future annual payments are as follows:
December 31,
2016
2017
RMB
RMB
Within one year
Between one and two years
Between two and three years
Between three and four years
Between four and five years
Thereafter
Contingent liabilities
As of December 31, 2016 and 2017, guarantees by the group in respect of facilities granted to the parties below are as follows:
December 31,
2016
2017
RMB
RMB
Joint ventures
Associates (ii)
Others
Management monitors the conditions that are subject to the guarantees to identify whether it is probable that a loss will occur, and recognizes any such losses under guarantees when those losses are estimable. As of December 31, 2016 and 2017, it was not probable that the Group will be required to make payments under the guarantees. Thus no liability has been accrued for a loss related to the Group’s obligation under these guarantee arrangements.
Note:
(ii) The Group provided a guarantee in respect to standby credit facilities granted to Zhongtian Synergetic Energy by banks amount to RMB 17,050. As of December 31, 2017, the amount withdrawn by Zhongtian Synergetic Energy and guaranteed by the Group was RMB 13,520.
Environmental contingencies
Under existing legislation, management believes that there are no probable liabilities that will have a material adverse effect on the financial position or operating results of the Group. The PRC government, however, has moved, and may move further towards more rigorous enforcement of applicable laws, and towards the adoption of more stringent environmental standards. Environmental liabilities are subject to considerable uncertainties which affect management’s ability to estimate the ultimate cost of remediation efforts. These uncertainties include i) the exact nature and extent of the contamination at various sites including, but not limited to refineries, oil fields, service stations, terminals and land development areas, whether operating, closed or sold, ii) the extent of required cleanup efforts, iii) varying costs of alternative remediation strategies, iv) changes in environmental remediation requirements, and v) the identification of new remediation sites. The amount of such future cost is indeterminable due to such factors as the unknown magnitude of possible contamination and the unknown timing and extent of the corrective actions that may be required. Accordingly, the outcome of environmental liabilities under proposed or future environmental legislation cannot reasonably be estimated at present, and could be material.
The Group paid normal routine pollutant discharge fees of approximately RMB 5,813, RMB 6,358 and RMB 7,851 in the consolidated financial statements for the years ended December 31, 2015, 2016 and 2017, respectively.
Legal contingencies
The Group is a defendant in certain lawsuits as well as the named party in other proceedings arising in the ordinary course of business. Management has assessed the likelihood of an unfavourable outcome of such contingencies, lawsuits or other proceedings and believes that any resulting liabilities will not have a material adverse effect on the financial position, operating results or cash flows of the Group.</t>
  </si>
  <si>
    <t>BUSINESS COMBINATION</t>
  </si>
  <si>
    <t>BUSINESS COMBINATION [abstract]</t>
  </si>
  <si>
    <t>Disclosure of business combination</t>
  </si>
  <si>
    <t>31. BUSINESS COMBINATION
(a) Acquisition of Shanghai SECCO
On October 26, 2017, a subsidiary of the Company, Gaoqiao Petrochemical Co., Ltd., purchased 50% equity interest in Shanghai SECCO from BP Chemicals East China Investment Limited with a cash consideration of RMB 10,135 (“the Transaction”). Before the Transaction, the Company and one of its subsidiaries held 30% and 20% equity interest in Shanghai SECCO, respectively. After the Transaction, the Company, together with its subsidiaries, hold 100% equity interest of Shanghai SECCO, which became a subsidiary of the Company.
Shanghai SECCO is principally engaged in the production and sale of petrochemical products including acrylonitrile, polystyrene, polyethylene, etc.
Based on the purchase price allocation performed, details of the purchase consideration, the net assets acquired and goodwill are as follows:
RMB
Purchase consideration
Acquisition date (October 26, 2017)
-Cash consideration for the purchase of 50% equity interest acquired
-Acquisition-date fair value of the 50% equity interest held before the acquisition
Total purchase consideration
The assets and liabilities recognized as a result of the acquisition are as follows:
Fair value
RMB
Cash and cash equivalents
Trade accounts receivable, net
Bills receivable
Inventories
Prepaid expenses and other current assets
Total current assets
Property, plant and equipment, net
Construction in progress
Deferred tax assets
Lease prepayments
Long-term prepayments and other assets
Total non-current assets
Total assets
Trade accounts payables
)
Accrued expenses and other payables
)
Income tax payable
)
Total current liabilities
)
Deferred tax liabilities (Note 22)
)
Net assets acquired
Goodwill (Note 18)
The goodwill is attributable to the high profitability of the acquired business and synergy to be achieved post the Transaction among Shanghai SECCO and the Group’s existing petrochemical operations located in eastern China.
As of Acquisition Date, the gain of RMB 3,941 was recognized as a result of remeauring the 50% equity interest held before the acquisition to its fair value, which is included in other operating (expense)/income in the Group’s consolidated statement of income for the year ended December 31, 2017.
Shanghai SECCO contributed revenue of RMB 5,222 and net profit of RMB 726 to the Group for the period from the Acquisition Date to December 31, 2017.
If the acquisition had occurred on January 1, 2017, consolidated pro-forma revenue and profit for the year ended December 31, 2017 would have been RMB 2,365,632 and RMB 74,930 respectively. These amounts have been calculated using the subsidiary’s results and adjusting them for the additional depreciation and amortization that would have been charged assuming the fair value adjustments to property, plant and equipment and intangible assets had applied from January 1, 2017, together with the consequential tax effects.
(b) Acquisition of Gaoqiao Branch of SAMC
Pursuant to the resolution passed at the Directors’ meeting on October 29, 2015, the Company entered into the JV Agreement with Sinopec Assets Management Corporation (“SAMC”) in relation to the formation of the Gaoqiao Petrochemical Co., Ltd. According to the JV Agreement, the Company and SAMC jointly set up Gaoqiao Petrochemical Co., Ltd. for RMB 100 in cash in 2016. Subsequently, the Company subscribed capital contribution with the net assets of Gaoqiao Branch of the Company and SAMC subscribed capital contribution with the net assets of Gaoqiao Branch of SAMC. The capital contribution was completed on June 1, 2016, after which the Company held 55% of Gaoqiao Petrochemical Co., Ltd.’s voting rights and became the parent company of Gaoqiao Petrochemical Co., Ltd.
As Sinopec Group Company controls both the Group and SAMC, the non-cash transaction described above between Sinopec and SAMC has been accounted as business combination under the common control and it has been reflected in the accompanying consolidated financial statements as combination of entities under common control in a manner of predecessor value accounting. Accordingly, the assets and liabilities of Gaoqiao Branch of SAMC have been accounted for at historical cost, and the consolidated financial statements of the Group prior to these acquisitions have been restated to include the results of operation and the assets and liabilities of Gaoqiao Branch of SAMC on a combined basis.
At the completion date, the non-controlling interests amount to RMB 2,137 was recognized in relation to SAMC’s 45% interest in Gaoqiao Branch of the Company.</t>
  </si>
  <si>
    <t>RELATED PARTY TRANSACTIONS</t>
  </si>
  <si>
    <t>RELATED PARTY TRANSACTIONS [abstract]</t>
  </si>
  <si>
    <t>Disclosure of related party transactions</t>
  </si>
  <si>
    <t>32. RELATED PARTY TRANSACTIONS
Parties are considered to be related to the Group if the Group has the ability, directly or indirectly, to control or jointly control the party or exercise significant influence over the party in making financial and operating decisions, or vice versa, or where the Group and the party are subject to control or common control. Related parties may be individuals (being members of key management personnel, significant shareholders and/or their close family members) or other entities and include entities which are under the significant influence of related parties of the Group where those parties are individuals, and post-employment benefit plans which are for the benefit of employees of the Group or of any entity that is a related party of the Group.
(a) Transactions with Sinopec Group Company and fellow subsidiaries, associates and joint ventures
The Group is part of a larger group of companies under Sinopec Group Company, which is controlled by the PRC government, and has significant transactions and relationships with Sinopec Group Company and fellow subsidiaries. Because of these relationships, it is possible that the terms of these transactions are not the same as those that would result from transactions among wholly unrelated parties.
The principal related party transactions with Sinopec Group Company and fellow subsidiaries, associates and joint ventures, which were carried out in the ordinary course of business are as follows:
Years ended December 31,
Note
2015
2016
2017
RMB
RMB
RMB
Sales of goods
(i)
Purchases
(ii)
Transportation and storage
(iii)
Exploration and development services
(iv)
Production related services
(v)
Ancillary and social services
(vi)
Operating lease charges for land
(vii)
Operating lease charges for buildings
(vii)
Other operating lease charges
(vii)
Agency commission income
(viii)
Interest income
(ix)
Interest expense
(x)
Net deposits placed with related parties
(ix)
)
)
)
Net loans (repaid to)/ obtained from to related parties
(xi)
)
)
The amounts set out in the table above in respect of each of the years in the three-year period ended December 31, 2017 represent the relevant costs and income as determined by the corresponding contracts with the related parties.
There was no guarantee given to banks by the Group in respect of banking facilities to related parties as of December 31, 2016 and 2017, except for the guarantees disclosed in Note 30.
The directors of the Company are of the opinion that the above transactions with related parties were conducted in the ordinary course of business and on normal commercial terms or in accordance with the agreements governing such transactions, and this has been confirmed by the independent non-executive directors.
Notes:
(i) Sales of goods represent the sale of crude oil, intermediate petrochemical products, petroleum products and ancillary materials.
(ii) Purchases represent the purchase of materials and utility supplies directly related to the Group’s operations such as the procurement of raw and ancillary materials and related services, supply of water, electricity and gas.
(iii) Transportation and storage represent the cost for the use of railway, road and marine transportation services, pipelines, loading, unloading and storage facilities.
(iv) Exploration and development services comprise direct costs incurred in the exploration and development such as geophysical, drilling, well testing and well measurement services.
(v) Production related services represent ancillary services rendered in relation to the Group’s operations such as equipment repair and general maintenance, insurance premium, technical research, communications, firefighting, security, product quality testing and analysis, information technology, design and engineering, construction of oilfield ground facilities, refineries and chemical plants, manufacture of replacement parts and machinery, installation, project management and environmental protection.
(vi) Ancillary and social services represent expenditures for social welfare and support services such as educational facilities, media communication services, sanitation, accommodation, canteens, property maintenance and management services.
(vii) Operating lease charges represent the rental paid to Sinopec Group Company for operating leases in respect of land, buildings and equipment.
(viii) Agency commission income represents commission earned for acting as an agent in respect of sales of products and purchase of materials for certain entities owned by Sinopec Group Company.
(ix) Interest income represents interest received from deposits placed with Sinopec Finance Company Limited and Sinopec Century Bright Capital Investment Limited, finance companies controlled by Sinopec Group Company. The applicable interest rate is determined in accordance with the prevailing saving deposit rate. The balance of deposits as of December 31, 2016 and 2017 were RMB 40,073 and RMB 47,514, respectively.
(x) Interest expense represents interest charges on the loans and advances obtained from Sinopec Group Company and fellow subsidiaries.
(xi) The Group obtained or repaid loans from or to Sinopec Group Company and fellow subsidiaries.
In connection with the Reorganization, the Company and Sinopec Group Company entered into a number of agreements under which 1) Sinopec Group Company will provide goods and products and a range of ancillary, social and supporting services to the Group and 2) the Group will sell certain goods to Sinopec Group Company. These agreements impacted the operating results of the Group for the year ended December 31, 2017. The terms of these agreements are summarized as follows:
·
The Company has entered into a non-exclusive “Agreement for Mutual Provision of Products and Ancillary Services” (“Mutual Provision Agreement”) with Sinopec Group Company effective from January 1, 2000 in which Sinopec Group Company has agreed to provide the Group with certain ancillary production services, construction services, information advisory services, supply services and other services and products. While each of Sinopec Group Company and the Company is permitted to terminate the Mutual Provision Agreement upon giving at least six months notice, Sinopec Group Company has agreed not to terminate the agreement if the Group is unable to obtain comparable services from a third party. The pricing policy for these services and products provided by Sinopec Group Company to the Group is as follows:
(1) the government-prescribed price;
(2) where there is no government-prescribed price, the government-guidance price;
(3) where there is neither a government-prescribed price nor a government-guidance price, the market price; or
(4) where none of the above is applicable, the price to be agreed between the parties, which shall be based on a reasonable cost incurred in providing such services plus a profit margin not exceeding 6%.
·
The Company has entered into a non-exclusive “Agreement for Provision of Cultural and Educational, Health Care and Community Services” with Sinopec Group Company effective from January 1, 2000 in which Sinopec Group Company has agreed to provide the Group with certain cultural, educational, health care and community services on the same pricing terms and termination conditions as described in the above Mutual Provision Agreement.
·
The Company has entered into a series of lease agreements with Sinopec Group Company to lease certain lands and buildings effective on January 1, 2000. The lease term is 40 or 50 years for lands and 20 years for buildings, respectively. The Company and Sinopec Group Company can renegotiate the rental amount every three years for land. The Company and Sinopec Group Company can renegotiate the rental amount for buildings every year. However such amount cannot exceed the market price as determined by an independent third party.
·
The Company has entered into agreements with Sinopec Group Company effective from January 1, 2000 under which the Group has been granted the right to use certain trademarks, patents, technology and computer software developed by Sinopec Group Company.
·
The Company has entered into a service stations franchise agreement with Sinopec Group Company effective from January 1, 2000 under which its service stations and retail stores would exclusively sell the refined products supplied by the Group.
Amounts due from/to Sinopec Group Company and fellow subsidiaries, associates and joint ventures included in the following accounts captions are summarized as follows:
December 31,
2016
2017
RMB
RMB
Trade accounts receivable
Other receivable
Prepaid expenses and other current assets
Long-term prepayments and other assets
Total
Trade accounts payable
Accrued expenses and other payables
Other long-term liabilities
Short-term loans and current portion of long-term loans from Sinopec Group Company and fellow subsidiaries
Long-term loans excluding current portion from Sinopec Group Company and fellow subsidiaries
Total
Amounts due from/to Sinopec Group Company and fellow subsidiaries, associates and joint ventures, other than short-term loans and long-term loans, bear no interest, are unsecured and are repayable in accordance with normal commercial terms. The terms and conditions associated with short-term loans and long-term loans payable to Sinopec Group Company and fellow subsidiaries are set out in Note 25.
The long-term borrowings mainly include an interest-free loan with a maturity period of 20 years amounting to RMB 35,560 from the Sinopec Group Company (a state-owned enterprise) through the Sinopec Finance. This borrowing is a special arrangement to reduce financing costs and improve liquidity of the Company during its initial global offering in 2000.
As of and for the years ended December 31, 2016 and 2017, no individually significant impairment losses for bad and doubtful debts were recognized in respect of amounts due from Sinopec Group Company and fellow subsidiaries, associates and joint ventures.
(b) Key management personnel emoluments
Key management personnel are those persons having authority and responsibility for planning, directing and controlling the activities of the Group, directly or indirectly, including directors and supervisors of the Group. The key management personnel compensation is as follows:
Years ended December 31,
2015
2016
2017
RMB’000
RMB’000
RMB’000
Short-term employee benefits
Retirement scheme contributions
(c) Contributions to defined contribution retirement plans
The Group participates in various defined contribution retirement plans organized by municipal and provincial governments for its staff. The details of the Group’s employee benefits plan are disclosed in Note 33. As of December 31, 2016 and 2017, the accrual for the contribution to post-employment benefit plans was not material.
(d) Transactions with other state-controlled entities in the PRC
The Group is a state-controlled energy and chemical enterprise and operates in an economic regime currently dominated by entities directly or indirectly controlled by the PRC government through its government authorities, agencies, affiliations and other organizations (collectively referred as “state-controlled entities”).
Apart from transactions with Sinopec Group Company and fellow subsidiaries, the Group has transactions with other state-controlled entities, include but not limited to the following:
 sales and purchases of goods and ancillary materials;
 rendering and receiving services;
 lease of assets;
 depositing and borrowing money; and
 use of public utilities.
These transactions are conducted in the ordinary course of the Group’s business on terms comparable to those with other entities that are not state-controlled.</t>
  </si>
  <si>
    <t>EMPLOYEE BENEFITS PLAN</t>
  </si>
  <si>
    <t>EMPLOYEE BENEFITS PLAN [abstract]</t>
  </si>
  <si>
    <t>Disclosure of employee benefits plan</t>
  </si>
  <si>
    <t>33. EMPLOYEE BENEFITS PLAN
As stipulated by the regulations of the PRC, the Group participates in various defined contribution retirement plans organized by municipal and provincial governments for its staff. The Group is required to make contributions to the retirement plans at rates ranging from 15.0% to 20.0% of the salaries, bonuses and certain allowances of its staff. In addition, the Group provides a supplementary retirement plan for its staff at rates not exceeding 5% of the salaries. The Group has no other material obligation for the payment of pension benefits associated with these plans beyond the annual contributions described above. The Group’s contributions for the years ended December 31, 2015, 2016 and 2017 were RMB 7,878, RMB 8,385 and RMB 8,981, respectively.</t>
  </si>
  <si>
    <t>SEGMENT REPORTING</t>
  </si>
  <si>
    <t>SEGMENT REPORTING [abstract]</t>
  </si>
  <si>
    <t>Disclosure of segment reporting</t>
  </si>
  <si>
    <t>34. SEGMENT REPORTING
Segment information is presented in respect of the Group’s business segments. The format is based on the Group’s management and internal reporting structure.
In a manner consistent with the way in which information is reported internally to the Group’s chief operating decision maker for the purposes of resource allocation and performance assessment, the Group has identified the following five reportable segments. No operating segments have been aggregated to form the following reportable segments.
(i)
Exploration and production, which explores and develops oil fields, produces crude oil and natural gas and sells such products to the refining segment of the Group and external customers.
(ii)
Refining, which processes and purifies crude oil, that is sourced from the exploration and production segment of the Group and external suppliers, and manufactures and sells petroleum products to the chemicals and marketing and distribution segments of the Group and external customers.
(iii)
Marketing and distribution, which owns and operates oil depots and service stations in the PRC, and distributes and sells refined petroleum products (mainly gasoline and diesel) in the PRC through wholesale and retail sales networks.
(iv)
Chemicals, which manufactures and sells petrochemical products, derivative petrochemical products and other chemical products mainly to external customers.
(v)
Corporate and others, which largely comprise the trading activities of the import and export companies of the Group and research and development undertaken by other subsidiaries.
The segments were determined primarily because the Group manages its exploration and production, refining, marketing and distribution, chemicals, and corporate and others businesses separately. The reportable segments are each managed separately because they manufacture and/or distribute distinct products with different production processes and due to their distinct operating and gross margin characteristics.
(1) Information of reportable segmental revenues, profits or losses, assets and liabilities
The Group’s chief operating decision maker evaluates the performance and allocates resources to its operating segments on an operating profit basis, without considering the effects of finance costs or investment income. Inter-segment transfer pricing is based on the market price or cost plus an appropriate margin, as specified by the Group’s policy.
Assets and liabilities dedicated to a particular segment’s operations are included in that segment’s total assets and liabilities. Segment assets include all tangible and intangible assets, except for interest in associates and joint ventures, investments, deferred tax assets, cash and cash equivalents, time deposits with financial institutions and other unallocated assets. Segment liabilities exclude short-term, income tax payable, long-term debts, loans from Sinopec Group Company and fellow subsidiaries, deferred tax liabilities and other unallocated liabilities.
Information on the Group’s reportable segments is as follows:
Years ended December 31,
2015
2016
2017
RMB
RMB
RMB
Sales of goods
Exploration and production
External sales
Inter-segment sales
Refining
External sales
Inter-segment sales
Marketing and distribution
External sales
Inter-segment sales
Chemicals
External sales
Inter-segment sales
Corporate and others
External sales
Inter-segment sales
Elimination of inter-segment sales
)
)
)
Sales of goods
Other operating revenues
Exploration and production
Refining
Marketing and distribution
Chemicals
Corporate and others
Other operating revenues
Sales of goods and other operating revenues
Years ended December 31,
2015
2016
2017
RMB
RMB
RMB
Result
Operating (loss)/income
By segment
- Exploration and production
)
)
)
- Refining
- Marketing and distribution
- Chemicals
- Corporate and others
)
- Elimination
)
Total segment operating income
Share of profits/(losses) from associates and joint ventures
- Exploration and production
)
- Refining
- Marketing and distribution
- Chemicals
- Corporate and others
Aggregate share of profits from associates and joint ventures
Investment income/(losses)
- Exploration and production
- Refining
)
)
- Marketing and distribution
- Chemicals
- Corporate and others
- Elimination
)
—
—
Aggregate investment income
Net finance costs
)
)
)
Earnings before income tax
December 31,
2015
2016
2017
RMB
RMB
RMB
Assets
Segment assets
- Exploration and production
- Refining
- Marketing and distribution
- Chemicals
- Corporate and others
Total segment assets
Interest in associates and joint ventures
Available-for-sale financial assets
Deferred tax assets
Cash and cash equivalents and time deposits with financial institutions
Other unallocated assets
Total assets
Liabilities
Segment liabilities
- Exploration and production
- Refining
- Marketing and distribution
- Chemicals
- Corporate and others
Total segment liabilities
Short-term debts
Income tax payable
Long-term debts
Loans from Sinopec Group Company and fellow subsidiaries
Deferred tax liabilities
Other unallocated liabilities
Total liabilities
Years ended December 31,
2015
2016
2017
RMB
RMB
RMB
Capital expenditure
Exploration and production
Refining
Marketing and distribution
Chemicals
Corporate and others
Depreciation, depletion and amortization
Exploration and production
Refining
Marketing and distribution
Chemicals
Corporate and others
Impairment losses on long-lived assets
Exploration and production
Refining
Marketing and distribution
Chemicals
Corporate and others
—
(2) Geographical information
The following tables set out information about the geographical information of the Group’s external sales and the Group’s non-current assets, excluding financial instruments and deferred tax assets. In presenting information on the basis of geographical segments, segment revenue is based on the geographical location of customers, and segment assets are based on the geographical location of the assets.
Years ended December 31,
2015
2016
2017
RMB
RMB
RMB
External sales
Mainland China
Singapore
Others
December31,
2015
2016
2017
RMB
RMB
RMB
Non-current assets
Mainland China
Others</t>
  </si>
  <si>
    <t>PRINCIPAL SUBSIDIARIES</t>
  </si>
  <si>
    <t>PRINCIPAL SUBSIDIARIES [abstract]</t>
  </si>
  <si>
    <t>Disclosure of principal subsidiaries</t>
  </si>
  <si>
    <t>35. PRINCIPAL SUBSIDIARIES
As of December 31, 2017, the following list contains the particulars of subsidiaries which principally affected the results, assets and liabilities of the Group.
Name of Company
Particulars
Interests
Interests held
Principal activities
Sinopec International Petroleum Exploration and Production Limited (“SIPL”)
RMB
—
Investment in exploration, production and sale of petroleum and natural gas
Sinopec Great Wall Energy &amp; Chemical Company Limited
RMB
—
Coal chemical industry investment management, production and sale of coal chemical products
Sinopec Yangzi Petrochemical Company Limited
RMB
—
Manufacturing of intermediate petrochemical products and petroleum products
Sinopec Pipeline Storage &amp; Transportation Company Limited
RMB
—
Pipeline storage and transportation of crude oil
Sinopec Yizheng Chemical Fibre Limited Liability Company
RMB
—
Production and sale of polyester chips and polyester fibres
Sinopec Lubricant Company Limited
RMB
—
Production and sale of refined petroleum products, lubricant base oil, and petrochemical materials
Sinopec Qingdao Petrochemical Company Limited
RMB
—
Manufacturing of intermediate petrochemical products and petroleum products
Sinopec Chemical Sales Company Limited
RMB
—
Marketing and distribution of petrochemical products
China International United Petroleum and Chemical Company Limited
RMB
—
Trading of crude oil and petrochemical products
Sinopec Overseas Investment Holding Limited (“SOIH”)
US Dollar
—
Investment holding
Sinopec Catalyst Company Limited
RMB
—
Production and sale of catalyst products
China Petrochemical International Company Limited
RMB
—
Trading of petrochemical products
Sinopec Beihai Refining and Chemical Limited Liability Company
RMB
Import and processing of crude oil, production, storage and sale of petroleum products and petrochemical products
Sinopec Qingdao Refining and Chemical Company Limited
RMB
Manufacturing of intermediate petrochemical products and petroleum products
Sinopec Zhanjiang Dongxing Petrochemical Company Limited
RMB
Manufacturing of intermediate petrochemical products and petroleum products
Sinopec Hainan Refining and Chemical Company Limited
RMB
Manufacturing of intermediate petrochemical products and petroleum products
Sinopec Marketing Company Limited (“Marketing Company”)
RMB
Marketing and distribution of refined petroleum products
Shanghai SECCO Petrochemical Company Limited (“Shanghai SECCO”) (Note 31)
RMB
Production and sale of petrochemical products
Sinopec—SK (Wuhan) Petrochemical Company Limited (“Zhonghan Wuhan”)
RMB
Production, sale, research and development of ethylene and downstream byproducts
Sinopec Kantons Holdings Limited (“Sinopec Kantons”)
HKD
Trading of crude oil and petroleum products
Gaoqiao Petrochemical Company Limited (Note 31)
RMB
Manufacturing of intermediate petrochemical products and petroleum products
Sinopec Shanghai Petrochemical Company Limited (“Shanghai Petrochemical”)
RMB
Manufacturing of synthetic fibres, resin and plastics, intermediate petrochemical products and petroleum products
Fujian Petrochemical Company Limited (“Fujian Petrochemical”) (i)
RMB
Manufacturing of plastics, intermediate petrochemical products and petroleum products
Except for Sinopec Kantons and SOIH, which are incorporated in Bermuda and Hong Kong respectively, all of the above principal subsidiaries are incorporated and operate their businesses principally in the PRC. All of the above principal subsidiaries are limited companies.
Note:
(i) The Group consolidated the financial statements of the entity because it is exposed to, or has rights to, variable returns from its involvement with the entity and has the ability to affect those returns through its power over the entity.
Summarized financial information on subsidiaries with material non-controlling interests
Set out below are the summarized financial information which the amount before inter-company eliminations for each subsidiary that has non-controlling interests that are material to the Group.
Summarized consolidated balance sheet
Marketing Company
SIPL
Shanghai
Fujian Petrochemical
Sinopec Kantons
Shanghai
Zhonghan Wuhan
December 31,
December 31,
December 31,
December 31,
December 31,
December 31,
December 31,
2016
2017
2016
2017
2016
2017
2016
2017
2016
2017
2017
2016
2017
RMB
RMB
RMB
RMB
RMB
RMB
RMB
RMB
RMB
RMB
RMB
RMB
RMB
Current assets
Current liabilities
)
)
)
)
)
)
)
)
)
)
)
)
)
Net current (liabilities)/assets
)
)
)
)
)
)
Non—current assets
Non—current liabilities
)
)
)
)
—
)
)
)
)
)
)
—
—
Net non—current assets
Net assets
Attributable to owners of the Company
Attributable to non—controlling interests
Summarized consolidated statement of comprehensive income
Year ended
Marketing Company
SIPL
Shanghai Petrochemical
Fujian Petrochemical
Sinopec Kantons
Shanghai
Zhonghan Wuhan
December 31,
2015
2016
2017
2015
2016
2017
2015
2016
2017
2015
2016
2017
2015
2016
2017
2017
2015
2016
2017
RMB
RMB
RMB
RMB
RMB
RMB
RMB
RMB
RMB
RMB
RMB
RMB
RMB
RMB
RMB
RMB
RMB
RMB
RMB
Operating revenues
Net income/ (loss) for the year
)
)
Total Comprehensive income/ (loss)
)
)
Comprehensive income/(loss) attributable to non-controlling interests
)
)
)
Dividends paid to non-controlling interests
—
—
—
—
—
—
—
—
—
Summarized statement of cash flows
Year ended
Marketing Company
SIPL
Shanghai Petrochemical
Fujian Petrochemical
Sinopec Kantons
Shanghai
Zhonghan Wuhan
December 31,
2015
2016
2017
2015
2016
2017
2015
2016
2017
2015
2016
2017
2015
2016
2017
2017
2015
2016
2017
RMB
RMB
RMB
RMB
RMB
RMB
RMB
RMB
RMB
RMB
RMB
RMB
RMB
RMB
RMB
RMB
RMB
RMB
RMB
Net cash generated from/(used in) operating activities
)
)
Net cash generated from/(used in) investing activities
)
)
)
)
)
)
)
)
)
)
)
Net cash (used in)/generated from financing activities
)
)
)
)
)
)
)
)
)
)
)
)
)
—
)
)
Net increase /(decrease) in cash and cash equivalents
)
)
)
)
)
)
)
)
Cash and cash equivalents as of January 1
—
Effect of foreign currency exchange rate changes
)
)
—
)
—
—
—
)
)
)
)
—
—
Cash and cash equivalents as of December 31
(ii) The summarized consolidated statement of comprehensive income and the summarized statement of cash flow of Shanghai SECCO present the results from the acquisition date to December 31, 2017.</t>
  </si>
  <si>
    <t>FINANCIAL RISK MANAGEMENT AND FAIR VALUES</t>
  </si>
  <si>
    <t>FINANCIAL RISK MANAGEMENT AND FAIR VALUES [abstract]</t>
  </si>
  <si>
    <t>Disclosure of financial risk management and fair values</t>
  </si>
  <si>
    <t>36. FINANCIAL RISK MANAGEMENT AND FAIR VALUES
Overview
Financial assets of the Group include cash and cash equivalents, time deposits with financial institutions, investments, financial assets at fair value through profit or loss, trade accounts receivable, bills receivable, amounts due from Sinopec Group Company and fellow subsidiaries, amounts due from associates and joint ventures, available-for-sale financial assets, derivative financial instruments and other receivables. Financial liabilities of the Group include short-term and long-term debts, loans from Sinopec Group Company and fellow subsidiaries, trade accounts payable, bills payable, amounts due to Sinopec Group Company and fellow subsidiaries, derivative financial instruments and other payables.
The Group has exposure to the following risks from its uses of financial instruments:
·
credit risk;
·
liquidity risk;
·
market risk.
The Board of Directors has overall responsibility for the establishment, oversight of the Group’s risk management framework, and developing and monitoring the Group’s risk management policies.
The Group’s risk management policies are established to identify and analyze the risks faced by the Group, and set appropriate risk limits and controls to monitor risks and adherence to limits. Risk management policies and systems are reviewed regularly to reflect changes in market conditions and the Group’s activities. The Group, through its training and management controls and procedures, aims to develop a disciplined and constructive control environment in which all employees understand their roles and obligations. Internal audit department undertakes both regular and ad hoc reviews of risk management controls and procedures, the results of which are reported to the Group’s audit committee.
Credit risk
Credit risk is the risk of financial loss to the Group if a customer or counterparty to a financial instrument fails to meet its contractual obligations, and arises principally from the Group’s deposits placed with financial institutions (including structured deposit) and receivables from customers. To limit exposure to credit risk relating to deposits, the Group primarily places cash deposits only with large financial institutions in the PRC with acceptable credit ratings. The majority of the Group’s trade accounts receivable relate to sales of petroleum and chemical products to related parties and third parties operating in the petroleum and chemical industries. No single customer accounted for greater than 10% of total accounts receivable as of December 31, 2017, except the amounts due from Sinopec Group Company and fellow subsidiaries. Management performs ongoing credit evaluations of the Group’s customers’ financial condition and generally does not require collateral on trade accounts receivable. The Group maintains an impairment loss for doubtful accounts and actual losses have been within management’s expectations.
The carrying amounts of cash and cash equivalents, time deposits with financial institutions, trade accounts and bills receivables, derivative financial instruments, financial assets at fair value through profit or loss and other receivables, represent the Group’s maximum exposure to credit risk in relation to financial assets.
Liquidity risk
Liquidity risk is the risk that the Group will not be able to meet its financial obligations as they fall due. The Group’s approach in managing liquidity is to ensure, as far as possible, that it will always have sufficient liquidity to meet its liabilities when due, under both normal and stressed capital conditions, without incurring unacceptable losses or risking damage to the Group’s reputation. Management prepares monthly cash flow budget to ensure that the Group will always have sufficient liquidity to meet its financial obligations as they fall due. The Group arranges and negotiates financing with financial institutions and maintains a certain level of standby credit facilities to reduce the Group’s liquidity risk.
As of December 31, 2016 and 2017, the Group has standby credit facilities with several PRC financial institutions which provide borrowings up to RMB 256,375 and RMB 361,852 on an unsecured basis, at a weighted average interest rate of 3.57% and 3.40 % per annum, respectively. As of December 31, 2016 and 2017, the Group’s outstanding borrowings under these facilities were RMB 36,933 and RMB 56,567 and were included in debts, respectively.
The following table sets out the remaining contractual maturities at the balance sheet date of the Group’s financial liabilities, which are based on contractual undiscounted cash flows (including interest payments computed using contractual rates or, if floating, based on prevailing rates current at the balance sheet date) and the earliest date the Group would be required to repay:
December 31, 2016
Carrying
Total
Within 1
More than
More than
More than
RMB
RMB
RMB
RMB
RMB
RMB
Short-term debts
—
—
—
Long-term debts
Loans from Sinopec Group Company and fellow subsidiaries
—
Trade accounts payable
—
—
—
Bills payable
—
—
—
Accrued expenses and other payables
—
—
—
December 31, 2017
Carrying
Total
Within 1
More than
More than
More than
RMB
RMB
RMB
RMB
RMB
RMB
Short-term debts
—
—
—
Long-term debts
Loans from Sinopec Group Company and fellow subsidiaries
—
Trade accounts payable
—
—
—
Bills payable
—
—
—
Accrued expenses and other payables
—
—
—
Management believes that the Group’s current cash on hand, expected cash flows from operations and available standby credit facilities from financial institutions will be sufficient to meet the Group’s short-term and long-term capital requirements.
Market risk
Market risk is the risk that changes in market prices, such as foreign exchange rates and interest rates. The objective of market risk management is to manage and control market risk exposures within acceptable parameters, while optimizing the return on risk.
Currency risk
Currency risk arises on financial instruments that are denominated in a currency other than the functional currency in which they are measured. The Group’s currency risk exposure primarily relates to short-term and long-term debts and loans from Sinopec Group Company and fellow subsidiaries denominated in US Dollars. The Group enters into foreign exchange contracts to manage its currency risk exposure.
Included in short-term and long-term debts and loans from Sinopec Group Company and fellow subsidiaries of the Group are the following amounts denominated in a currency other than the functional currency of the entity to which they relate:
December 31,
2016
2017
Gross exposure arising from loans and borrowings
US Dollars
A 5 percent strengthening/weakening of RMB against the following currencies as of December 31, 2016 and 2017 would have increased/decreased net income of the Group by the amounts shown below. This analysis has been determined assuming that the change in foreign exchange rates had occurred at the balance sheet date and had been applied to the foreign currency balances to which the Group has significant exposure as stated above, and that all other variables, in particular interest rates, remain constant. The analysis is performed on the same basis for 2016.
December 31,
2016
2017
US Dollars
Other than the amounts as disclosed above, the amounts of other financial assets and liabilities of the Group are substantially denominated in the functional currency of respective entity within the Group.
Interest rate risk
The Group’s interest rate risk exposure arises primarily from its short-term and long-term debts. Debts bearing interest at variable rates and at fixed rates expose the Group to cash flow interest rate risk and fair value interest rate risk respectively. The interest rates of short-term and long-term debts, and loans from Sinopec Group Company and fellow subsidiaries of the Group are disclosed in Note 25.
As of December 31, 2016, it is estimated that a general increase/decrease of 100 basis points in variable interest rates, with all other variables held constant, would decrease/increase the Group’s net income by approximately RMB 327. As of December 31, 2017, it is estimated that a general increase/decrease of 100 basis points in variable interest rates, with all other variables held constant, would decrease/increase the Group’s net income by approximately RMB 450. This sensitivity analysis has been determined assuming that the change of interest rates was applied to the Group’s debts outstanding at the balance sheet date with exposure to cash flow interest rate risk. The analysis is performed on the same basis for 2016.
Commodity price risk
The Group engages in oil and gas operations and is exposed to commodity price risk related to price volatility of crude oil, refined oil products and chemical products. The fluctuations in prices of crude oil, refined oil products and chemical products could have significant impact on the Group. The Group uses derivative financial instruments, including commodity futures and swaps, to manage a portion of this risk. As of December, 31, 2016 and 2017, the Group had certain commodity contracts of crude oil, refined oil product and chemical products designated as qualified cash flow hedges and economic hedges. The fair values of these derivative financial instruments as of December 31, 2016 and 2017 are set out in Notes 15 and 27.
As of December 31, 2016, it is estimated that a general increase/decrease of USD 10 per barrel in basic price of derivative financial instruments, with all other variables held constant, would impact the fair value of derivative financial instruments, which would decrease/increase the Group’s net income by approximately RMB 634 and decrease/increase the Group’s other reserves by approximately RMB 4,007. As of December 31, 2017, it is estimated that a general increase/decrease of USD 10 per barrel in basic price of derivative financial instruments, with all other variables held constant, would impact the fair value of derivative financial instruments, which would decrease/increase the Group’s net income for the period by approximately RMB 4,049 and decrease/increase the Group’s other reserves by approximately RMB 701. This sensitivity analysis has been determined assuming that the change in prices had occurred at the balance sheet date and the change was applied to the Group’s derivative financial instruments at that date with exposure to commodity price risk. The analysis is performed on the same basis for 2016.
Fair values
(i) Financial instruments carried at fair value
The following table presents the carrying value of financial instruments measured at fair value at the balance sheet date across the three levels of the fair value hierarchy defined in IFRS 7, Financial Instruments: Disclosures , with the fair value of each financial instrument categorized in its entirety based on the lowest level of input that is significant to that fair value measurement. The levels are defined as follows:
·
Level 1 (highest level): fair values measured using quoted prices (unadjusted) in active markets for identical financial instruments.
·
Level 2: fair values measured using quoted prices in active markets for similar financial instruments, or using valuation techniques in which all significant inputs are directly or indirectly based on observable market data.
·
Level 3 (lowest level): fair values measured using valuation techniques in which any significant input is not based on observable market data.
December 31, 2016
Level 1
Level 2
Level 3
Total
RMB
RMB
RMB
RMB
Assets
Available-for-sale financial assets:
- Listed
—
—
Derivative financial instruments:
- Derivative financial assets
—
—
Liabilities
Derivative financial instruments:
- Derivative financial liabilities
—
—
December 31, 2017
Level 1
Level 2
Level 3
Total
RMB
RMB
RMB
RMB
Assets
Financial assets at fair value through profit and loss:
- Structured deposit
—
—
Available-for-sale financial assets:
- Listed
—
—
Derivative financial instruments:
- Derivative financial assets
—
Liabilities
Derivative financial instruments:
- Derivative financial liabilities
—
—
During the years ended December 31, 2016 and 2017, there was no transfers among instruments in Level 1, Level 2 and Level 3.
Management of the Group evaluates the fair value of Level 3 financial assets using discounted cash flow model based on the interest rate and commodity index which were influenced by historical fluctuation and the probability of market fluctuation as input value for evaluating the fair value of the structural deposits.
(ii) Fair values of financial instruments carried at other than fair value
The disclosures of the fair value estimates, and their methods and assumptions of the Group’s financial instruments, are made to comply with the requirements of IFRS 7 and IAS 39 and should be read in conjunction with the Group’s consolidated financial statements and related notes. The estimated fair value amounts have been determined by the Group using market information and valuation methodologies considered appropriate. However, considerable judgment is required to interpret market data to develop the estimates of fair value. Accordingly, the estimates presented herein are not necessarily indicative of the amounts the Group could realize in a current market exchange. The use of different market assumptions and/or estimation methodologies may have a material effect on the estimated fair value amounts.
The fair values of the Group’s financial instruments carried at other than fair value (other than long-term indebtedness and investments in unquoted equity securities) approximate their carrying amounts due to the short-term maturity of these instruments. The fair values of long-term indebtedness are estimated by discounting future cash flows using current market interest rates offered to the Group that range between 1.06% to 4.90% and 1.79% to 4.90% for the years ended December 31, 2016 and 2017, respectively. The following table presents the carrying amount and fair value of the Group’s long-term indebtedness other than loans from Sinopec Group Company and fellow subsidiaries as of December 31, 2016 and 2017:
December 31,
2016
2017
RMB
RMB
Carrying amount
Fair value
The Group has not developed an internal valuation model necessary to estimate the fair value of loans from Sinopec Group Company and fellow subsidiaries as it is not considered practicable to estimate their fair values because the cost of obtaining discount and borrowing rates for comparable borrowings would be excessive based on the Reorganization, the Group’s existing capital structure and the terms of the borrowings.
Investments in unquoted equity securities are individually and in aggregate not material to the Group’s financial condition or results of operations. There are no listed market prices for such interests in the PRC and, accordingly, a reasonable estimate of fair value could not be made without incurring excessive costs. The Group intends to hold these unquoted other investments in equity securities for long term purpose.
Except for the above items, the financial assets and liabilities of the Group are carried at amounts not materially different from their fair values as of December 31, 2016 and 2017.</t>
  </si>
  <si>
    <t>ACCOUNTING ESTIMATES AND JUDGMENTS</t>
  </si>
  <si>
    <t>ACCOUNTING ESTIMATES AND JUDGMENTS [abstract]</t>
  </si>
  <si>
    <t>Disclosure of accounting estimates and judgments</t>
  </si>
  <si>
    <t>37. ACCOUNTING ESTIMATES AND JUDGMENTS
The Group’s financial condition and results of operations are sensitive to accounting methods, assumptions and estimates that underlie the preparation of the consolidated financial statements. Management bases the assumptions and estimates on historical experience and on various other assumptions that it believes to be reasonable and which form the basis for making judgments about matters that are not readily apparent from other sources. On an ongoing basis, management evaluates its estimates. Actual results may differ from those estimates as facts, circumstances and conditions change.
The selection of critical accounting policies, the judgments and other uncertainties affecting application of such policies and the sensitivity of reported results to changes in conditions and assumptions are factors to be considered when reviewing the consolidated financial statements. The significant accounting policies are set forth in Note 2. Management believes the following critical accounting policies involve the most significant judgments and estimates used in the preparation of the consolidated financial statements.
Oil and gas properties and reserves
The accounting for the exploration and production’s oil and gas activities is subject to accounting rules that are unique to the oil and gas industry. There are two methods to account for oil and gas business activities, the successful efforts method and the full cost method. The Group has elected to use the successful efforts method. The successful efforts method reflects the volatility that is inherent in exploring for mineral resources in that costs of unsuccessful exploratory efforts are charged to expense as they are incurred. These costs primarily include dry hole costs, seismic costs and other exploratory costs. Under the full cost method, these costs are capitalized and written-off or depreciated over time.
Engineering estimates of the Group’s oil and gas reserves are inherently imprecise and represent only approximate amounts because of the subjective judgments involved in developing such information. There are authoritative guidelines regarding the engineering criteria that have to be met before estimated oil and gas reserves can be designated as “proved”. Proved and proved developed reserves estimates are updated at least annually and take into account recent production and technical information about each field. In addition, as prices and cost levels change from year to year, the estimate of proved and proved developed reserves also changes. This change is considered a change in estimate for accounting purposes and is reflected on a prospective basis in relation to depreciation rates. Oil and gas reserves have a direct impact on the assessment of the recoverability of the carrying amounts of oil and gas properties reported in the financial statements. If proved reserves estimates are revised downwards, earnings could be affected by changes in depreciation expense or an immediate write-down of the property’s carrying amount.
Future dismantlement costs for oil and gas properties are estimated with reference to engineering estimates after taking into consideration the anticipated method of dismantlement required in accordance with industry practices in similar geographic area, including estimation of economic life of oil and gas properties, technology and price level. The present values of these estimated future dismantlement costs are capitalized as oil and gas properties with equivalent amounts recognized as provision for dismantlement costs.
Despite the inherent imprecision in these engineering estimates, these estimates are used in determining depreciation expense, impairment loss and future dismantlement costs. Capitalized costs of proved oil and gas properties are amortized on a unit-of-production method based on volumes produced and reserves.
Impairment for long-lived assets
If circumstances indicate that the net book value of a long-lived asset may not be recoverable, the asset may be considered “impaired”, and an impairment loss may be recognized in accordance with IAS 36 “Impairment of Assets”. The carrying amounts of long-lived assets are reviewed periodically in order to assess whether the recoverable amounts have declined below the carrying amounts. These assets are tested for impairment whenever events or changes in circumstances indicate that their recorded carrying amounts may not be recoverable. When such a decline has occurred, the carrying amount is reduced to recoverable amount. For goodwill, the recoverable amount is estimated annually. The recoverable amount is the greater of the net selling price and the value in use. It is difficult to precisely estimate selling price because quoted market prices for the Group’s assets or cash-generating units are not readily available. In determining the value in use, expected cash flows generated by the asset or the cash-generating unit are discounted to their present value, which requires significant judgment relating to level of sale volume, selling price, amount of operating costs and discount rate. Management uses all readily available information in determining an amount that is a reasonable approximation of recoverable amount, including estimates based on reasonable and supportable assumptions and projections of sale volume, selling price, amount of operating costs and discount rate.
Depreciation
Property, plant and equipment, other than oil and gas properties, are depreciated on a straight-line basis over the estimated useful lives of the assets, after taking into account the estimated residual value. Management reviews the estimated useful lives of the assets at least annually in order to determine the amount of depreciation expense to be recorded during any reporting period. The useful lives are based on the Group’s historical experience with similar assets and take into account anticipated technological changes. The depreciation expense for future periods is adjusted if there are significant changes from previous estimates.
Impairment for bad and doubtful debts
Management estimates impairment losses for bad and doubtful debts resulting from the inability of the Group’s customers to make the required payments. Management bases the estimates on the aging of the accounts receivable balance, customer credit-worthiness, and historical write-off experience. If the financial condition of the customers were to deteriorate, actual write-offs would be higher than estimated.
Allowance for diminution in value of inventories
If the costs of inventories become higher than their net realizable values, an allowance for diminution in value of inventories is recognized. Net realizable value represents the estimated selling price in the ordinary course of business, less the estimated costs of completion and the estimated costs necessary to make the sale. Management bases the estimates on all available information, including the current market prices of the finished goods and raw materials, and historical operating costs. If the actual selling prices were to be lower or the costs of completion were to be higher than estimated, the actual allowance for diminution in value of inventories could be higher than estimated.</t>
  </si>
  <si>
    <t>PARENT AND ULTIMATE HOLDING COMPANY</t>
  </si>
  <si>
    <t>PARENT AND ULTIMATE HOLDING COMPANY [abstract]</t>
  </si>
  <si>
    <t>Disclosure of parent and ultimate holding company</t>
  </si>
  <si>
    <t>38. PARENT AND ULTIMATE HOLDING COMPANY
The directors consider the parent and ultimate holding company of the Group as of December 31, 2017 is Sinopec Group Company, a state-owned enterprise established in the PRC. This entity does not produce financial statements available for public use.</t>
  </si>
  <si>
    <t>RESERVES</t>
  </si>
  <si>
    <t>RESERVES [abstract]</t>
  </si>
  <si>
    <t>Disclosure of reserves</t>
  </si>
  <si>
    <t>39. RESERVES
2016
2017
RMB
RMB
Capital reserve (Note (a))
Balance as of January 1
Distribution to SAMC in the Acquisition of Gaoqiao Branch of SAMC (Note 31)
)
—
Transaction with non-controlling interests
)
)
Others
Balance as of December 31
Share premium (Note (b))
Balance as of January 1
Balance as of December 31
Statutory surplus reserve (Note (c))
Balance as of January 1
Appropriation
—
Balance as of December 31
Discretionary surplus reserve
Balance as of January 1
Balance as of December 31
Other reserves
Balance as of January 1
)
Other comprehensive income
)
Others
Balance as of December 31
)
Retained earnings (Note (d))
Balance as of January 1
Net income attributable to owners of the Company
Final dividend inspect of the previous year, approved and paid during the year (Note (e))
)
)
Interim dividend (Note (f))
)
)
Appropriation
—
)
Profit distribution to SAMC (Note 31)
)
—
Others
)
)
Balance as of December 31
Note:
(a) The capital reserve represents (i) the difference between the total amount of the par value of shares issued and the amount of the net assets transferred from Sinopec Group Company in connection with the Reorganization, and (ii) the difference between the considerations paid over or received the amount of the net assets of entities and related operations acquired from or sold to Sinopec Group Company and non-controlling interests.
(b) The application of the share premium account is governed by Sections 167 and 168 of the PRC Company Law.
(c) According to the PRC Company Law and the Company’s Articles of Association, the Company is required to transfer 10% of its net income determined in accordance with the accounting policies complying with Accounting Standards for Business Enterprises (“ASBE”), adopted by the Group to statutory surplus reserve. In the event that the reserve balance reaches 50% of the registered capital, no transfer is needed. The transfer to this reserve must be made before distribution of a dividend to shareholders. Statutory surplus reserve can be used to make good previous years’ losses, if any, and may be converted into share capital by issuing new shares to shareholders in proportion to their existing shareholdings or by increasing the par value of the shares currently held by them, provided that the balance after such issue is not less than 25% of the registered capital.
During the years ended December 31, 2015, 2016 and 2017, the Company transferred RMB 3,088, RMB nil and RMB 3,042, respectively, being 10% of the net income determined in accordance with the accounting policies complying with ASBE, to this reserve.
(d) As of December 31, 2016 and 2017, the amount of retained earnings available for distribution was RMB 182,440 and RMB 177,049, respectively, being the amount determined in accordance with ASBE. According to the Company’s Articles of Association, the amount of retained earnings available for distribution to owners of the Company is the lower of the amount determined in accordance with the accounting policies complying with ASBE and the amount determined in accordance with the accounting policies complying with IFRS.
Pursuant to a resolution passed at the director’s meeting on March 23, 2018, final dividends in respect of the year ended December 31, 2017 of RMB 0.40 per share totaling RMB 48,428 were proposed for shareholders’ approval at the Annual General Meeting. Final cash dividend for the year ended December 31, 2017 proposed after the balance sheet date has not been recognized as a liability at the balance sheet date.
(e) Pursuant to the shareholders’ approval at the Annual General Meeting on May 18, 2016, a final dividend of RMB 0.06 per share totaling RMB 7,264 according to total shares as of June 23, 2016 was approved. All dividends have been paid in the year ended December 31, 2016.
Pursuant to the shareholders’ approval at the Annual General Meeting on June 28, 2017, a final dividend of RMB 0.17 per share totaling RMB 20,582 according to total shares as of July 18, 2017 was approved. All dividends have been paid in the year ended December 31, 2017.
(f) Pursuant to the Company’s Articles of Association and a resolution passed at the Directors’ meeting on August 26, 2016, the directors authorized to declare the interim dividend for the year ended December 31, 2016 of RMB 0.079 per share totaling RMB 9,565. Dividends were paid on September 21, 2016.
Pursuant to the Company’s Articles of Association and a resolution passed at the Directors’ meeting on August 25, 2017, the directors authorized to declare the interim dividend for the year ended December 31, 2017 of RMB 0.10 per share totaling RMB 12,107. Dividends were paid on September 20, 2017.
(g) On March 1, 2011, the Company issued convertible bonds due in 2017 with an aggregate principal amount of RMB 23,000 in the PRC (the “2011 Convertible Bonds”). The 2011 Convertible Bonds were issued at par value of RMB 100 and bear a fixed interest rate of 0.5% per annum for the first year, 0.7% for the second year, 1.0% for the third year, 1.3% for the fourth year, 1.8% for the fifth year and 2.0% for the sixth year, payable annually. The holders can convert the 2011 Convertible Bonds into A shares of the Company from August 24, 2011 onwards at an initial conversion price of RMB 9.73 per share, subject to adjustment for, amongst other things, cash dividends, subdivision or consolidation of shares, bonus issues, issue of new shares, rights issues, capital distribution, change of control and other events which have an effect on the issued share capital of the Company (“the Conversion Option”). Unless previously redeemed, converted or purchased and cancelled, the 2011 Convertible Bonds will be redeemed within 5 trading days after maturity at 107% of the principal amount, including interest for the sixth year. The initial carrying amounts of the liability component and the derivative component, representing the Conversion Option of the 2011 Convertible Bonds, were RMB 19,279 and RMB 3,610, respectively.
During the term of the 2011 Convertible Bonds, the conversion price may be subject to downward adjustment that if the closing prices of the Company’s A Shares in any fifteen trading days out of any thirty consecutive trading days are lower than 80% of the prevailing conversion price, the board of directors may propose downward adjustment to the conversion price subject to the shareholders’ approval. The adjusted conversion price shall be not less than (a) the average trading price of the Company’s A Shares for the twenty trading days prior to the shareholders’ approval, (b) the average trading price of the Company’s A Shares on the day immediately before the shareholders’ approval, (c) the net asset value per share based on the latest audited financial statements prepared under ASBE, and (d) the nominal value per share.
During the term of the 2011 Convertible Bonds, if the closing price of the A Shares of the Company is not lower than 130% of the conversion price in at least fifteen trading days out of any thirty consecutive trading days, the Company has the right to redeem all or part of the 2011 Convertible Bonds based on the nominal value plus the accrued interest (“the terms of conditional redemption”).
As of January 26, 2015, the terms of conditional redemption of 2011 Convertible Bonds of the Company have been triggered for the first time. At the 22nd meeting of the fifth session of the board of the Company (the “Board”), the Board has reviewed and approved the proposal for the redemption of 2011 Convertible Bonds, and decided to exercise the right of redemption and to redeem all of the outstanding 2011 Convertible Bonds registered on February 11, 2015.
From January 1, 2015 to February 11, 2015, the 2011 Convertible Bonds with a total nominal value of RMB 13,647 were converted into 2,790,814,006 A shares of the Company with a conversion price of 4.89 per share. As of February 11, 2015, the total share capital of the Company has been increased to 121,071,209,646 shares. The unconverted convertible bonds amounted to RMB 52.78 (527,760 convertible bonds). As at February 17, 2015, the Company has redeemed and fully paid the unconverted portion at RMB 101.261 per convertible bond (including the accrued interest and interest tax accrued thereon).
As of December 31, 2015, the 2011 Convertible bonds have been fully converted or redeemed.</t>
  </si>
  <si>
    <t>SIGNIFICANT ACCOUNTING POLICIES (Policies)</t>
  </si>
  <si>
    <t>Basis of consolidation</t>
  </si>
  <si>
    <t>(a) Basis of consolidation
The consolidated financial statements comprise the Company and its subsidiaries, and interest in associates and joint ventures.
(i) Subsidiaries and non-controlling interests
Subsidiaries are those entities controlled by the Group. The Group controls an entity when the Group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effectively commences until the date that control effectively ceases.
Non-controlling interests at the balance sheet date, being the portion of the net assets of subsidiaries attributable to equity interests that are not owned by the Company, whether directly or indirectly through subsidiaries, are presented in the consolidated balance sheet and consolidated statement of changes in equity within equity, separately from equity attributable to the owners of the Company. Non-controlling interests in the results of the Group are presented on the face of the consolidated statement of income and the consolidated statement of comprehensive income as an allocation of the total profit or loss and total comprehensive income for the year between non-controlling interests and the owners of the Company.
Changes in the Group’s interests in a subsidiary that do not result in a loss of control are accounted for as equity transactions, whereby adjustments are made to the amounts of controlling and non-controlling interests within consolidated equity to reflect the change in relative interests, but no adjustments are made to goodwill and no gain or loss is recognized.
If a business combination involving entities not under common control is achieved in stages, the acquisition date carrying value of the acquirer’s previously held equity interest in the acquiree is remeasured to fair value at the acquisition date. Any gains or losses arising from such remeasurement are recognized in the consolidated statement of income.
When the Group loses control of a subsidiary, it is accounted for as a disposal of the entire interest in that subsidiary, with a resulting gain or loss being recognized in profit or loss. Any interest retained in that former subsidiary at the date when control is lost is recognized at fair value and this amount is regarded as the fair value on initial recognition of a financial asset (Note 2(k)) or, when appropriate, the cost on initial recognition of an investment in an associate or joint venture (Note 2(a)(ii)).
The particulars of the Group’s principal subsidiaries are set out in Note 35.
(ii) Associates and joint ventures
An associate is an entity, not being a subsidiary, in which the Group exercises significant influence over its management. Significant influence is the power to participate in the financial and operating policy decisions of the investee but is not control or joint control over those policies.
The investments in joint arrangements are classified as either joint operations or joint venture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Investments in associates and joint ventures are accounted for in the consolidated financial statements using the equity method from the date that significant influence or joint control commences until the date that significant influence or joint control ceases. Under the equity method, the investment is initially recorded at cost and adjusted thereafter for the post acquisition change in the Group’s share of the investee’s net assets and any impairment loss relating to the investment (Note 2(j) and (o)).
The Group’s share of the post-acquisition, post-tax results of the investees and any impairment losses for the year are recognized in the consolidated statement of income, whereas the Group’s share of the post-acquisition post-tax items of the investees’ other comprehensive income is recognized in the consolidated statement of comprehensive income.
When the Group ceases to have significant influence over an associate or joint control over a joint venture, it is accounted for as a disposal of the entire interest in that investee, with a resulting gain or loss being recognized in profit or loss. Any interest retained in that former investee at the date when significant influence or joint control is lost is recognized at fair value and this amount is regarded as the fair value on initial recognition of a financial asset (see Note 2(k)) or, when appropriate, the cost on initial recognition of an investment in an associate (see Note 2(a) (ii)).
(iii) Transactions eliminated on consolidation
Inter-company balances and transactions and any unrealized gains arising from inter—company transactions are eliminated on consolidation. Unrealized gains arising from transactions with associates and joint ventures are eliminated to the extent of the Group’s interest in the entity. Unrealized losses are eliminated in the same way as unrealized gains, but only to the extent that there is no evidence of impairment.
(iv) Merger accounting for common control combination
The consolidated financial statements incorporate the financial statements of the combining entities or businesses in which the common control combination occurs as if they had been combined from the date when the combining entities or businesses first came under the control of the controlling party. The net assets of the combining entities or businesses are combined using the existing book values from the controlling parties’ perspective. No amount is recognized as consideration for goodwill or excess of acquirers’ interest in the net fair value of acquiree’s identifiable assets, liabilities and contingent liabilities over cost at the time of common control combination, to the extent of the continuation of the controlling party’s interest.
The consolidated statement of income includes the results of each of the combining entities or businesses from the earliest date presented or since the date when the combining entities or businesses first came under the common control, where there is a shorter period, regardless of the date of the common control combination. The comparative amounts in the consolidated financial statements are presented as if the entities or businesses had been combined at the previous balance sheet date or when they first came under common control, whichever is shorter.
A uniform set of accounting policies is adopted by those entities. All intra—group transactions, balances and unrealized gains on transactions between combining entities or businesses are eliminated on consolidation. Transaction costs, including professional fees, registration fees, costs of furnishing information to shareholders, costs or losses incurred in combining operations of the previously separate businesses, etc., incurred in relation to the common control combination that is to be accounted for by using merger accounting is recognized as an expense in the period in which it is incurred.</t>
  </si>
  <si>
    <t>Translation of foreign currencies</t>
  </si>
  <si>
    <t>(b) Translation of foreign currencies
The presentation currency of the Group is Renminbi. Foreign currency transactions during the year are translated into Renminbi at the applicable rates of exchange quoted by the People’s Bank of China (“PBOC”) prevailing on the transaction dates. Foreign currency monetary assets and liabilities are translated into Renminbi at the PBOC’s rates at the balance sheet date.
Exchange differences, other than those capitalized as construction in progress, are recognized as income or expenses in the “finance costs” section of the consolidated statement of income.
The results of foreign operations are translated into Renminbi at the applicable rates quoted by the PBOC prevailing on the transaction dates. Balance sheet items, including goodwill arising on consolidation of foreign operations are translated into Renminbi at the closing foreign exchange rates at the balance sheet date. The income and expenses of foreign operations are translated into Renminbi at the spot exchange rates or an exchange rate that approximates the spot exchange rates on the transaction dates. The resulting exchange differences are recognized in other comprehensive income and accumulated in equity in the other reserves.
On disposal of a foreign operation, the cumulative amount of the exchange differences relating to that foreign operation is reclassified from equity to the consolidated statement of income when the profit or loss on disposal is recognized.</t>
  </si>
  <si>
    <t>(c) Cash and cash equivalents
Cash equivalents consist of time deposits with financial institutions with an initial term of less than three months when purchased. Cash equivalents are stated at cost, which approximates fair value.</t>
  </si>
  <si>
    <t>Trade, bills and other receivables</t>
  </si>
  <si>
    <t>(d) Trade, bills and other receivables
Trade, bills and other receivables are initially recognized at fair value and thereafter stated at amortized cost using the effective interest method, less impairment losses for bad and doubtful debts (Note 2(o)). Trade, bills and other receivables are derecognized if the Group’s contractual rights to the cash flows from these financial assets expire or if the Group transfers these financial assets to another party without retaining control or substantially all risks and rewards of the assets.</t>
  </si>
  <si>
    <t>(e) Inventories
Inventories are stated at the lower of cost and net realizable value. Cost includes the cost of purchase computed using the weighted average method and, in the case of work in progress and finished goods, direct labor and an appropriate proportion of production overheads. Net realizable value is the estimated selling price in the ordinary course of business, less the estimated costs of completion and the estimated costs necessary to make the sale.</t>
  </si>
  <si>
    <t>Property, plant and equipment</t>
  </si>
  <si>
    <t>(f) Property, plant and equipment
An item of property, plant and equipment is initially recorded at cost, less accumulated depreciation and impairment losses (Note 2(o)). The cost of an asset comprises its purchase price, any directly attributable costs of bringing the asset to working condition and location for its intended use. The Group recognizes in the carrying amount of an item of property, plant and equipment the cost of replacing part of such an item when that cost is incurred when it is probable that the future economic benefits embodied with the item will flow to the Group and the cost of the item can be measured reliably. All other expenditure is recognized as an expense in the consolidated statement of income in the year in which it is incurred.
Gains or losses arising from the retirement or disposal of an item of property, plant and equipment, other than oil and gas properties, are determined as the difference between the net disposal proceeds and the carrying amount of the item and are recognized as income or expense in the consolidated statement of income on the date of retirement or disposal.
Depreciation is provided to write off the cost amount of items of property, plant and equipment, other than oil and gas properties, over its estimated useful life on a straight-line basis, after taking into account its estimated residual value, as follows:
Estimated usage period
Estimated residuals rate
Buildings
12 to 50 years
%
Equipment, machinery and others
4 to 30 years
%
Where parts of an item of property, plant and equipment have different useful lives, the cost of the item is allocated on a reasonable basis between the parts and each part is depreciated separately. Both the useful life of an asset and its residual value, if any, are reassessed annually.</t>
  </si>
  <si>
    <t>Oil and gas properties</t>
  </si>
  <si>
    <t>(g) Oil and gas properties
The Group uses the successful efforts method of accounting for its oil and gas producing activities. Under this method, costs of development wells, the related supporting equipment and proved mineral interests in properties are capitalized. The cost of exploratory wells is initially capitalized as construction in progress pending determination of whether the well has found proved reserves. The impairment of exploratory well costs occurs upon the determination that the well has not found proved reserves. The exploratory well costs are usually not carried as an asset for more than one year following completion of drilling, unless (i) the well has found a sufficient quantity of reserves to justify its completion as a producing well if the required capital expenditure is made; (ii) drilling of the additional exploratory wells is under way or firmly planned for the near future; or (iii) other activities are being undertaken to sufficiently progress the assessing of the reserves and the economic and operating viability of the project. All other exploration costs, including geological and geophysical costs, other dry hole costs and annual lease rentals, are expensed as incurred. Capitalized costs of proved oil and gas properties are amortized on a unit-of-production method based on volumes produced and reserves.
Management estimates future dismantlement costs for oil and gas properties with reference to engineering estimates after taking into consideration the anticipated method of dismantlement required in accordance with the industry practices and the future cash flows are adjusted to reflect such risks specific to the liability, as appropriate. These estimated future dismantlement costs are discounted at a pre-tax risk-free rate and are capitalized as oil and gas properties, which are subsequently amortized as part of the costs of the oil and gas properties.</t>
  </si>
  <si>
    <t>(h) Lease prepayments
Lease prepayments represent land use rights paid to the relevant government authorities. Land use rights are carried at cost less the accumulated amount charged to expense and impairment losses (Note 2(o)). The cost of lease prepayments is charged to expense on a straight-line basis over the respective periods of the rights.</t>
  </si>
  <si>
    <t>(i) Construction in progress
Construction in progress represents buildings, oil and gas properties, various plant and equipment under construction and pending installation, and is stated at cost less impairment losses (Note 2(o)). Cost comprises direct costs of construction as well as interest charges, and foreign exchange differences on related borrowed funds to the extent that they are regarded as an adjustment to interest charges, during the periods of construction.
Construction in progress is transferred to property, plant and equipment when the asset is substantially ready for its intended use.
No depreciation is provided in respect of construction in progress.</t>
  </si>
  <si>
    <t>(j) Goodwill
Goodwill represents amounts arising on acquisition of subsidiaries, associates or joint ventures. Goodwill represents the difference between the cost of acquisition and the fair value of the net identifiable assets acquired.
Prior to January 1, 2008, the acquisition of the non-controlling interests of a consolidated subsidiary was accounted for using the acquisition method whereby the difference between the cost of acquisition and the fair value of the net identifiable assets acquired (on a proportionate share) was recognized as goodwill. From January 1, 2008, any difference between the amount by which the non-controlling interest is adjusted (such as through an acquisition of the non-controlling interests) and the cash or other considerations paid is recognized in equity.
Goodwill is stated at cost less accumulated impairment losses. Goodwill arising on a business combination is allocated to each cash-generating unit, or groups of cash-generating units, that is expected to benefit the synergies of the combination and is tested annually for impairment (Note 2(o)). In respect of associates or joint ventures, the carrying amount of goodwill is included in the carrying amount of the interest in the associates or joint ventures and the investment as a whole is tested for impairment whenever there is objective evidence of impairment (Note 2(o)).</t>
  </si>
  <si>
    <t>(k) Available-for-sale financial assets
Investments in available-for-sale securities are carried at fair value with any change in fair value recognized in other comprehensive income and accumulated separately in equity in other reserves. When these investments are derecognized or impaired, the cumulative gain or loss is reclassified from equity to the consolidated statement of income. Investments in equity securities, other than investments in associates and joint ventures, that do not have a quoted market price in an active market and whose fair value cannot be reliably measured are recognized in the balance sheet at cost less impairment losses (Note 2(o)).
Investments in securities held for trading are classified as current assets. Any attributable transaction costs are recognized in the consolidated statement of income as incurred. At each balance sheet date, the fair value is remeasured, with any resultant gain or loss being recognized in the consolidated statement of income.</t>
  </si>
  <si>
    <t>Derivative financial instruments</t>
  </si>
  <si>
    <t>(l) Derivative financial instruments
Derivative financial instruments are recognized initially at fair value. At each balance sheet date, the fair value is remeasured. The gain or loss on remeasurement to fair value is recognized immediately in other operating (expense)/income, net, except where the derivatives qualify for cash flow hedge accounting or the hedge of net investment in a foreign operation, in which case recognition of any resulting gain or loss depends on the nature of the item being hedged (Note 2(n)).</t>
  </si>
  <si>
    <t>Offsetting financial instruments</t>
  </si>
  <si>
    <t>(m) Offsetting financial instruments
Financial assets and liabilities are presented respectively in the consolidated balance sheet, without any offset. However, they are offset and reported in the balance sheet when satisfied the following: (i) There is a legally enforceable right to offset the recognized amounts. (ii) There is an intention to settle on a net basis or realize the asset and settle the liability simultaneously. The legally enforceable right must not be contingent on future events and must be enforceable in the normal course of business and in the event of default, insolvency or bankruptcy of the Company or the counterparty.</t>
  </si>
  <si>
    <t>Hedging</t>
  </si>
  <si>
    <t>(n) Hedging
(i) Cash flow hedges
Where a derivative financial instrument is designated as a hedge of the variability in cash flows of a recognized asset or liability or a highly probable forecast transaction or the foreign currency risk of a committed future transaction, the effective portion of any gains or losses on remeasurement of the derivative financial instrument to fair value are recognized in other comprehensive income and accumulated separately in equity in other reserves. The ineffective portion of any gain or loss is recognized immediately in the consolidated statement of income.
If a hedge of a forecast transaction subsequently results in the recognition of a non-financial asset, the associated gain or loss is reclassified from equity to be included in the initial cost or other carrying amount of the non-financial asset.
If a hedge of a forecast transaction subsequently results in the recognition of a financial asset or a financial liability, the associated gain or loss is reclassified from equity to the consolidated statement of income in the same period or periods during which the asset acquired or liability assumed affects the consolidated statement of income (such as when interest income or expense is recognized).
For cash flow hedges, other than those covered by the preceding two policy statements, the associated gain or loss is reclassified from equity to the consolidated statement of income in the same period or periods during which the hedged forecast transaction affects the consolidated statement of income.
When a hedging instrument expires or is sold, terminated, exercised, or the entity revokes designation of the hedge relationship but the hedged forecast transaction is still expected to occur, the cumulative gain or loss at that point remains in equity until the transaction occurs and it is recognized in accordance with the above policy. If the hedged transaction is no longer expected to take place, the cumulative unrealized gain or loss is reclassified from equity to the consolidated statement of income immediately.
(ii) Fair value hedges
A fair value hedge is a hedge of the exposure to changes in fair value of a recognized asset or liability or an unrecognized firm commitment, or an identified portion of such an asset, liability or unrecognized firm commitment.
The gain or loss from remeasuring the hedging instrument at fair value is recognized in the consolidated statement of income. The gain or loss on the hedged item attributable to the hedged risk adjusts the carrying amount of the hedged item and is recognized in the consolidated statement of income.
When a hedging instrument expires or is sold, terminated or exercised, or no longer meets the criteria for hedge accounting, the Group discontinues prospectively the hedge accounting treatments. If the hedged item is a financial instrument measured at amortized cost, any adjustment to the carrying amount of the hedged item is amortized to profit or loss from the adjustment date to the maturity date using the recalculated effective interest rate at the adjustment date.
(iii) Hedge of net investments in foreign operations
The portion of the gain or loss on remeasurement to fair value of an instrument used to hedge a net investment in a foreign operation that is determined to be an effective hedge is recognized in other comprehensive income and accumulated separately in equity in the other reserve until the disposal of the foreign operation, at which time the cumulative gain or loss is reclassified from equity to the consolidated statement of income. The ineffective portion is recognized immediately in the consolidated statement of income. No hedge of net investment in foreign operations was hold by the Group for the year ended December 31, 2017.</t>
  </si>
  <si>
    <t>Impairment of assets</t>
  </si>
  <si>
    <t>(o) Impairment of assets
(i) Trade accounts receivable, other receivables and investment in equity securities that do not have a quoted market price in an active market are reviewed at each balance sheet date to determine whether there is objective evidence of impairment. If any such evidence exists, an impairment loss is determined and recognized.
The impairment loss is measured as the difference between the asset’s carrying amount and the estimated future cash flows, discounted at the current market rate of return for a similar financial asset where the effect of discounting is material, and is recognized as an expense in the consolidated statement of income. Impairment losses for trade and other receivables are reversed through the consolidated statement of income if in a subsequent period the amount of the impairment losses decreases. Impairment losses for equity securities carried at cost are not reversed.
For investments in associates and joint ventures accounted under the equity method (Note 2(a)(ii)), the impairment loss is measured by comparing the recoverable amount of the investment as a whole with its carrying amount in accordance with the accounting policy set out in Note 2(o)(ii). The impairment loss is reversed if there has been a favorable change in the estimates used to determine the recoverable amount in accordance with the accounting policy set out in Note 2(o)(ii).
(ii) Impairment of other long-lived assets is accounted as follows:
The carrying amounts of other long-lived assets, including property, plant and equipment, construction in progress, lease prepayments and other assets, are reviewed at each balance sheet date to identify indicators that the assets may be impaired. These assets are tested for impairment whenever events or changes in circumstances indicate that their recorded carrying amounts may not be recoverable. When such a decline has occurred, the carrying amount is reduced to the recoverable amount. For goodwill, the recoverable amount is estimated at each balance sheet date.
The recoverable amount is the greater of the fair value less costs to disposal and the value in use. In determining the value in use, expected future cash flows generated by the asset are discounted to their present value using a pre-tax discount rate that reflects current market assessments of the time value of money and the risks specific to the asset. Where an asset does not generate cash inflows largely independent of those from other assets, the recoverable amount is determined for the smallest group of assets that generates cash inflows independently (i.e. a cash-generating unit).
The amount of the reduction is recognized as an expense in the consolidated statement of income. Impairment losses recognized in respect of cash-generating units are allocated first to reduce the carrying amount of any goodwill allocated to the cash-generating unit and then, to reduce the carrying amount of the other assets in the unit on a pro rata basis, except that the carrying value of an asset will not be reduced below its individual fair value less costs to disposal, or value in use, if determinable.
Management assesses at each balance sheet date whether there is any indication that an impairment loss recognized for a long-lived asset, except in the case of goodwill, in prior years may no longer exist. An impairment loss is reversed if there has been a favorable change in the estimates used to determine the recoverable amount. A subsequent increase in the recoverable amount of an asset, when the circumstances and events that led to the write-down or write-off cease to exist, is recognized as an income. The reversal is reduced by the amount that would have been recognized as depreciation had the write-down or write-off not occurred. An impairment loss in respect of goodwill is not reversed.</t>
  </si>
  <si>
    <t>Trade, bills and other payables</t>
  </si>
  <si>
    <t>(p) Trade, bills and other payables
Trade, bills and other payables are initially recognized at fair value and thereafter stated at amortized cost unless the effect of discounting would be immaterial, in which case they are stated at cost.</t>
  </si>
  <si>
    <t>Interest-bearing borrowings</t>
  </si>
  <si>
    <t>(q) Interest-bearing borrowings
Interest-bearing borrowings are recognized initially at fair value less attributable transaction costs. Subsequent to initial recognition, interest-bearing borrowings are stated at amortized cost with any difference between cost and redemption value being recognized in the consolidated statement of income over the period of borrowings using the effective interest method.</t>
  </si>
  <si>
    <t>Convertible bonds</t>
  </si>
  <si>
    <t>(r) Convertible bonds
(i) Convertible bonds that contain an equity component
Convertible bonds that can be converted to equity share capital at the option of the holder, where the number of shares that would be issued on conversion and the value of the consideration that would be received at that time do not vary, are accounted for as compound financial instruments that contain both a liability component and an equity component.
At initial recognition, the liability component of the convertible bonds is measured as the present value of the future interest and principal payments, discounted at the market rate of interest applicable at the time of initial recognition to similar liabilities that do not have a conversion option. Any excess of proceeds over the amount initially recognized as the liability component is recognized as the equity component. Transaction costs that relate to the issuance of the convertible bonds are allocated to the liability and equity components in proportion to the allocation of proceeds.
The liability component is subsequently carried at amortized cost. The interest expense on the liability component is calculated using the effective interest method. The equity component is recognized in the capital reserve until the bond is converted or redeemed.
If the bond is converted, the capital reserve, together with the carrying amount of the liability component at the time of conversion, is transferred to share capital and share premium as consideration for the shares issued. If the bond is redeemed, the capital reserve is transferred to share premium.
(ii) Other convertible bonds
Convertible bonds issued with a cash settlement option and other embedded derivative features are accounted for as compound financial instruments that contain a liability component and a derivative component.
At initial recognition, the derivative component of the convertible bonds is measured at fair value. Any excess of proceeds over the amount initially recognized as the derivative component is recognized as the liability component. Transaction costs that relate to the issuance of the convertible bonds are allocated to the liability and derivative components in proportion to the allocation of proceeds. The portion of the transaction costs relating to the liability component is recognized initially as part of the liability. The portion relating to the derivative component is recognized immediately as an expense in the consolidated statement of income.
The derivative component is subsequently remeasured at each balance sheet date and any gains or losses arising from change in the fair value are recognized in the consolidated statement of income. The liability component is subsequently carried at amortized cost until extinguished on conversion or redemption. The interest expense recognized in the consolidated statement of income on the liability component is calculated using the effective interest method. Both the liability and the related derivative components are presented together for financial statements reporting purposes (Note 39(g)).
If the convertible bonds are converted, the carrying amounts of the derivative and liability components are transferred to share capital and share premium as consideration for the shares issued. If the convertible bonds are redeemed, any difference between the amount paid and the carrying amounts of both components is recognized in the consolidated statement of income.</t>
  </si>
  <si>
    <t>Provisions and contingent liability</t>
  </si>
  <si>
    <t>(s) Provisions and contingent liability
A provision is recognized for liability of uncertain timing or amount when the Group has a legal or constructive obligation arising as a result of a past event, when it is probable that an outflow of economic benefits will be required to settle the obligation and a reliable estimate can be made.
When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
Provisions for future dismantlement costs are initially recognized based on the present value of the future costs expected to be incurred in respect of the Group’s expected dismantlement and abandonment costs at the end of related oil and gas exploration and development activities. Any subsequent change in the present value of the estimated costs, other than the change due to passage of time which is regarded as interest cost, is reflected as an adjustment to the provision and oil and gas properties.</t>
  </si>
  <si>
    <t>Revenue recognition</t>
  </si>
  <si>
    <t>(t) Revenue recognition
Revenues associated with the sale of crude oil, natural gas, petroleum and chemical products and ancillary materials are recorded when the customer accepts the goods and the significant risks and rewards of ownership and title have been transferred to the buyer. Revenue from the rendering of services is recognized in the consolidated statement of income upon performance of the services. No revenue is recognized if there are significant uncertainties regarding recovery of the consideration due, the possible return of goods, or when the amount of revenue and the costs incurred or to be incurred in respect of the transaction cannot be measured reliably.
Interest income is recognized on a time apportioned basis that takes into account the effective yield on the asset.
A government grant that becomes receivable as compensation for expenses or losses already incurred with no future related costs is recognized as income in the period in which it becomes receivable.</t>
  </si>
  <si>
    <t>Borrowing costs</t>
  </si>
  <si>
    <t>(u) Borrowing costs
Borrowing costs are expensed in the consolidated statements of income in the period in which they are incurred, except to the extent that they are capitalized as being attributable to the construction of an asset which necessarily takes a period of time to get ready for its intended use.</t>
  </si>
  <si>
    <t>Repairs and maintenance expenditure</t>
  </si>
  <si>
    <t>(v) Repairs and maintenance expenditure
Repairs and maintenance expenditure is expensed as incurred.</t>
  </si>
  <si>
    <t>Environmental expenditures</t>
  </si>
  <si>
    <t>(w) Environmental expenditures
Environmental expenditures that relate to current ongoing operations or to conditions caused by past operations are expensed as incurred.
Liabilities related to future remediation costs are recorded when environmental assessments and/or cleanups are probable and the costs can be reliably estimated. As facts concerning environmental contingencies become known to the Group, the Group reassesses its position both with respect to accrued liabilities and other potential exposures.</t>
  </si>
  <si>
    <t>Research and development expense</t>
  </si>
  <si>
    <t>(x) Research and development expense
Research and development expenditures that cannot be capitalized are expensed in the period in which they are incurred. Research and development expense amounted to RMB 5,654, RMB 5,941 and RMB 6,423 for the years ended December 31, 2015, 2016 and 2017, respectively.</t>
  </si>
  <si>
    <t>Operating leases</t>
  </si>
  <si>
    <t>(y) Operating leases
Operating lease payments are charged to the consolidated statement of income on a straight-line basis over the period of the respective leases.</t>
  </si>
  <si>
    <t>Employee benefits</t>
  </si>
  <si>
    <t>(z) Employee benefits
The contributions payable under the Group’s retirement plans are recognized as an expense in the consolidated statement of income as incurred and according to the contribution determined by the plans. Further information is set out in Note 33.
Termination benefits, such as employee reduction expenses, are recognized when, and only when, the Group demonstrably commits itself to terminate employment or to provide benefits as a result of voluntary redundancy by having a detailed formal plan which is without realistic possibility of withdrawal.</t>
  </si>
  <si>
    <t>Income tax</t>
  </si>
  <si>
    <t>(aa) Income tax
Income tax comprises current and deferred tax. Current tax is calculated on taxable income by applying the applicable tax rates. Deferred tax is provided using the balance sheet liability method on all temporary differences between the carrying amounts of assets and liabilities for financial reporting purposes and the amounts used for taxation purposes only to the extent that it is probable that future taxable income will be available against which the assets can be utilized. Deferred tax is calculated on the basis of the enacted tax rates or substantially enacted tax rates that are expected to apply in the period when the asset is realized or the liability is settled. The effect on deferred tax of any changes in tax rates is charged or credited to the consolidated statement of income, except for the effect of a change in tax rate on the carrying amount of deferred tax assets and liabilities which were previously charged or credited to other comprehensive income or directly in equity.
The tax value of losses expected to be available for utilization against future taxable income is set off against the deferred tax liability within the same legal tax unit and jurisdiction to the extent appropriate, and is not available for set off against the taxable profit of another legal tax unit. The carrying amount of a deferred tax asset is reviewed at each balance sheet date and is reduced to the extent that it is no longer probable that the related tax benefit will be realized.</t>
  </si>
  <si>
    <t>Dividends</t>
  </si>
  <si>
    <t>(bb) Dividends
Dividends and distributions of profits proposed in the profit appropriation plan which will be authorized and declared after the balance sheet date, are not recognized as a liability at the balance sheet date and are separately disclosed in the notes to the financial statements. Dividends are recognized as a liability in the period in which they are declared.</t>
  </si>
  <si>
    <t>Segment reporting</t>
  </si>
  <si>
    <t>(cc) Segment reporting
Operating segments, and the amounts of each segment item reported in the consolidated financial statements, are identified from the financial information provided regularly to the Group’s chief operating decision maker for the purposes of allocating resources to, and assessing the performance of the Group’s various lines of business.</t>
  </si>
  <si>
    <t>SIGNIFICANT ACCOUNTING POLICIES (Tables)</t>
  </si>
  <si>
    <t>Disclosure of detailed information about property, plant and equipment</t>
  </si>
  <si>
    <t>Estimated usage period
Estimated residuals rate
Buildings
12 to 50 years
%
Equipment, machinery and others
4 to 30 years
%</t>
  </si>
  <si>
    <t>OTHER OPERATING REVENUES (Tables)</t>
  </si>
  <si>
    <t>Schedule of other operating revenues</t>
  </si>
  <si>
    <t>Years ended December 31,
2015
2016
2017
RMB
RMB
RMB
Sale of materials, service and others
Rental income</t>
  </si>
  <si>
    <t>SELLING, GENERAL AND ADMINISTRATIVE EXPENSES (Tables)</t>
  </si>
  <si>
    <t>Schedule of selling, general and administrative expenses</t>
  </si>
  <si>
    <t>Years ended December 31,
2015
2016
2017
RMB
RMB
RMB
Operating lease charges
Impairment losses
- trade accounts receivable
)
- other receivables
)
- accounts prepayments
)</t>
  </si>
  <si>
    <t>PERSONNEL EXPENSES (Tables)</t>
  </si>
  <si>
    <t>Schedule of personnel expenses</t>
  </si>
  <si>
    <t>Years ended December 31,
2015
2016
2017
RMB
RMB
RMB
Salaries, wages and other benefits
Contributions to retirement schemes (Note 33)</t>
  </si>
  <si>
    <t>TAXES OTHER THAN INCOME TAX (Tables)</t>
  </si>
  <si>
    <t>Schedule of taxes other than income tax</t>
  </si>
  <si>
    <t>Years ended December 31,
2015
2016
2017
RMB
RMB
RMB
Consumption tax (i)
Special oil income levy
—
City construction tax (ii)
Education surcharge
Resources tax
Other
Note:
(i) Consumption tax was levied based on sales quantities of taxable products, tax rate of products is presented as below:
Products
Effective from
Effective from
Gasoline
Diesel
Naphtha
Solvent oil
Lubricant oil
Fuel oil
Jet fuel oil
(ii) City construction tax is levied on an entity based on its total paid amount of value-added tax, consumption tax and business tax. Pursuant to the ‘Circular on the Overall Promotion of Pilot Program of Levying VAT in place of Business Tax’(Cai Shui [2016] 36) jointly issued by the Ministry of Finance and the State Administration of Taxation, revenue from modern service of the subsidiaries of the Group, are subject to VAT from May 1, 2016, and the applicable tax rate is 6%. Before May 1, 2016, revenue from modern service of the subsidiaries of the Group, are subject to the business tax with a tax rate of 3% to 5%.</t>
  </si>
  <si>
    <t>Schedule of detailed information of consumption tax</t>
  </si>
  <si>
    <t>Products
Effective from
Effective from
Gasoline
Diesel
Naphtha
Solvent oil
Lubricant oil
Fuel oil
Jet fuel oil</t>
  </si>
  <si>
    <t>OTHER OPERATING (EXPENSE)/INCOME, NET (Tables)</t>
  </si>
  <si>
    <t>Schedule of other operating (expense)/income, net</t>
  </si>
  <si>
    <t>Years ended December 31,
2015
2016
2017
RMB
RMB
RMB
Fines, penalties and compensations
)
)
)
Donations
)
)
)
Loss on disposal of property, plant, equipment and other non-currents assets, net
)
)
)
Impairment losses on long-lived assets (Note i)
)
)
)
Net realized and unrealized gain on derivative financial instruments not qualified as hedging
)
Ineffective portion of change in fair value of cash flow hedges
)
Government grants (Note ii)
Gain on dilution and remeasurement of interests in the Pipeline Ltd
—
—
Gain on remeasurement of interests in the Shanghai SECCO (Note 31)
—
—
Others
)
)
)
)
)
Note:
(i) Impairment losses recognized on long-term assets of the exploration and production (“E&amp;P”) segments were RMB 4,864, RMB 11,605 and RMB 13,556 for the years ended December 31, 2015, 2016 and 2017, respectively. The impairment comprised RMB 4,213, RMB 10,594 and RMB 12,611 on property, plant and equipment for the three years respectively, RMB 651 on investment in associates for the year ended December 31, 2015, RMB 907 on investment in joint venture for the year ended December 31, 2017, RMB 1,005 and RMB 21 on construction in progress for the years ended December 31, 2016 and 2017, RMB 6 on goodwill for the year ended December 31, 2016, and RMB 17 on available for sale financial assets for the year ended December 31, 2017. The primary factors resulting in the E&amp;P segment impairment loss for the years ended December 31, 2016 and 2017 were downward revision of oil and gas reserve due to price change and high operating and development cost for certain oil fields. The carrying values of these E&amp;P properties were written down to respective recoverable amounts which were determined based on the present values of the expected future cash flows of the asset using a pre-tax discount rate of 10.80%, 10.47% and 10.47% for the years ended December 31, 2015, 2016 and 2017, respectively. Further future downward revisions to the Group’s oil price would lead to further impairments which, in aggregate, are likely to be material. It is estimated that a general decrease of 5% in oil price, with all other variables held constant, would result in additional impairment loss on the Group’s properties, plant and equipment relating to oil and gas producing activities by approximately RMB 3,145. It is estimated that a general increase of 5% in operating cost, with all other variables held constant, would result in additional impairment loss on the Group’s properties, plant and equipment relating to oil and gas producing activities by approximately RMB 2,659. It is estimated that a general increase of 5% in discount rate, with all other variables held constant, would result in additional impairment loss on the Group’s properties, plant and equipment relating to oil and gas producing activities by approximately RMB 461. The primary factors resulting in the E&amp;P segment impairment losses for the years ended December 31, 2015 were unsuccessful development drilling and high operating and development costs for certain oil fields.
Impairment losses recognized for the chemicals segment were RMB 142, RMB 2,898 and RMB 4,922 for the years ended December 31, 2015, 2016 and 2017, respectively, and comprised of impairment losses of RMB 142, RMB 2,840 and RMB 4,779 on property, plant and equipment for the years ended December 31, 2015, 2016 and 2017, respectively, and RMB 58 and RMB 143 on construction in progress for the years ended December 31, 2016 and 2017, respectively. Impairment losses recognized for the refining segment were RMB 9, RMB 1,655 and RMB 1,894 for the years ended December 31, 2015, 2016 and 2017, respectively, and comprised of impairment losses of RMB 9, RMB 1,245 and RMB 1,836 on property, plant and equipment for the years ended December 31, 2015, 2016 and 2017, respectively, RMB 410 and RMB 47 on construction in progress for the years ended December 31, 2016 and 2017, respectively, RMB 1 on intangible assets and RMB 10 for investment in associates for the year ended December 31, 2017. These impairment losses relate to certain refining and chemicals production facilities that are held for use for the years ended December 31, 2015, 2016 and 2017. The carrying values of these facilities were written down to their recoverable amounts that were primarily determined based on the asset held for use model using the present value of estimated future cash flows of the production facilities using the pre-tax discount rates for the years ended December 31, 2015, 2016 and 2017, respectively. The primary factor resulting in the impairment losses on long-lived assets of the refining for the years ended December 31, 2015, 2016 and 2017, and of the chemicals segment for the year ended December 31, 2015 and 2016 was due to the suspension of operations of certain production facilities. Evidence indicates the economic performance of certain production facilities are worse than expected also contributed to the written down of assets in the chemical segments for the year ended December 31, 2017.
Impairment losses recognized on long-lived assets of the marketing and distribution segment were RMB 19, RMB 267 and RMB 675 for the years ended December 31, 2015, 2016 and 2017 respectively. The impairment comprised of impairment losses of RMB 10, RMB 242 and RMB 597 on property, plant and equipment for the years ended December 31, 2015, 2016 and 2017, respectively, impairment losses of RMB 2, RMB 1 and RMB 19 on investments in associates and joint ventures for the years ended December 31, 2015, 2016 and 2017, respectively, impairment losses of RMB 13 and RMB 41 on construction in progress for the year ended December 31, 2016 and 2017, impairment losses of RMB 7, RMB 11 and RMB 12 on lease prepayments for the year ended December 31, 2015, 2016 and 2017, and impairment losses of RMB 6 on intangible assets for the year ended December 31, 2017, primarily relate to certain service stations and certain construction in progress that were closed or abandoned during respective years. In measuring the amounts of impairment charges, the carrying amounts of these assets were compared to the present value of the expected future cash flows of the assets, as well as information about sales and purchases of similar properties in the same geographic area.
Impairment loss recognized on long-lived assets of the corporate and others segment was RMB 112 and RMB 211 for the years ended December 31, 2015 and 2017. The impairment comprised of impairment loss of RMB 1 and RMB 13 on property, plant and equipment for the years ended December 31, 2015 and 2017, impairment of RMB 111 on construction in progress for the year ended December 31, 2015, and impairment of RMB 198 on goodwill for the year ended December 31, 2017.
(ii) Government grants for the years ended December 31, 2015, 2016 and 2017 primarily represent financial appropriation income and non-income tax refunds received from respective government agencies without conditions or other contingencies attached to the receipts of the grants.</t>
  </si>
  <si>
    <t>INTEREST EXPENSE (Tables)</t>
  </si>
  <si>
    <t>Schedule of interest expense</t>
  </si>
  <si>
    <t>Years ended December 31,
2015
2016
2017
RMB
RMB
RMB
Interest expense incurred
Less: Interest expense capitalized*
)
)
)
Accretion expenses (Note 28)
Interest expense
* Interest rates per annum at which borrowing costs were capitalized for construction in progress
2.6% to 5.9%
2.65% to 4.82%
2.37% to 4.41%</t>
  </si>
  <si>
    <t>TAX EXPENSE (Tables)</t>
  </si>
  <si>
    <t>Schedule of tax expense on consolidated statement of income</t>
  </si>
  <si>
    <t>Years ended December 31,
2015
2016
2017
RMB
RMB
RMB
Current tax
- Provision for the year
- Adjustment of prior years
)
Deferred taxation (Note 22)
)
)
)</t>
  </si>
  <si>
    <t>Schedule of reconciliation between actual income tax and expected income tax expense</t>
  </si>
  <si>
    <t>Years ended December 31,
2015
2016
2017
RMB
RMB
RMB
Earnings before income tax
Expected PRC income tax expense at a statutory tax rate of 25%
Tax effect of preferential tax rate (Note i)
)
)
Effect of income taxes at foreign operations (Note ii)
)
Tax effect of non-deductible expenses
Tax effect of non-taxable income
)
)
)
Tax effect of utilization of previously unrecognized tax losses and temporary differences
)
)
)
Tax effect of tax losses not recognized
Write-down of deferred tax assets
Adjustment of prior years
)
Actual income tax expense
Note:
(i) The provision for PRC current income tax is based on a statutory income tax rate of 25% of the assessable income of the Group as determined in accordance with the relevant income tax rules and regulations of the PRC, except for certain entities of the Group in western regions in the PRC are taxed at preferential income tax rate of 15% through the year 2020.
(ii) It is mainly due to the foreign operation in the Republic of Angola (“Angola”) calculated the assessable income in accordance with the relevant income tax rules and regulations of Angola, and taxed at 50% of the assessable income as determined.</t>
  </si>
  <si>
    <t>OTHER COMPREHENSIVE INCOME (Tables)</t>
  </si>
  <si>
    <t>Schedule of other comprehensive income</t>
  </si>
  <si>
    <t>Years ended December 31,
2015
2016
2017
Before-tax
Tax
Net-of-tax
Before-tax
Tax
Net-of-tax
Before-tax
Tax
Net-of-tax
RMB
RMB
RMB
RMB
RMB
RMB
RMB
RMB
RMB
Cash flow hedges:
Effective portion of changes in fair value of hedging instruments recognized during the year
)
)
)
)
)
Amounts transferred to initial carrying amount of hedged items
)
)
)
)
)
Amounts transferred to the consolidated statement of income
)
)
)
)
Net movement during the year recognized in other comprehensive income
)
)
)
)
Available-for-sale securities:
Changes in fair value recognized during the year
)
)
)
)
)
—
)
Net movement during the year recognized in other comprehensive income
)
)
)
)
)
—
)
Share of other comprehensive (loss)/profit of associates and joint ventures
)
—
)
—
—
Foreign currency translation differences
—
—
)
—
)
Other comprehensive income
)
)
)
)</t>
  </si>
  <si>
    <t>BASIC AND DILUTED EARNINGS PER SHARE (Tables)</t>
  </si>
  <si>
    <t>Schedule of net income attributable to ordinary owners of Company (diluted)</t>
  </si>
  <si>
    <t>2015
2016
2017
RMB
RMB
RMB
Net income attributable to ordinary owners of the Company
After tax effect of employee share option scheme of Shanghai Petrochemical
)
)
)
Net income attributable to ordinary owners of the Company (diluted)</t>
  </si>
  <si>
    <t>Schedule of weighted average number of shares (diluted)</t>
  </si>
  <si>
    <t>2015
2016
2017
Number of
Number of
Number of
shares
shares
shares
Weighted average number of shares as of December 31
Weighted average number of shares (diluted) as of December 31</t>
  </si>
  <si>
    <t>FINANCIAL ASSETS AT FAIR VALUE THROUGH PROFIT OR LOSS (Tables)</t>
  </si>
  <si>
    <t>Schedule of financial assets at fair value through profit or loss</t>
  </si>
  <si>
    <t>December 31,
2016
2017
RMB
RMB
Current assets
Structured deposit
—
—</t>
  </si>
  <si>
    <t>TRADE ACCOUNTS RECEIVABLE, NET (Tables)</t>
  </si>
  <si>
    <t>Schedule of Trade accounts receivable, net</t>
  </si>
  <si>
    <t>December 31,
2016
2017
RMB
RMB
Amounts due from third parties
Amounts due from Sinopec Group Company and fellow subsidiaries
Amounts due from associates and joint ventures
Less: Impairment losses for bad and doubtful debts
)
)
Trade accounts receivable, net</t>
  </si>
  <si>
    <t>Schedule of impairment losses for bad and doubtful debts</t>
  </si>
  <si>
    <t>2015
2016
2017
RMB
RMB
RMB
Balance as of January 1
Provision for the year
Written back for the year
)
)
)
Written off for the year
)
)
)
Others
—
Balance as of December 31</t>
  </si>
  <si>
    <t>INVENTORIES (Tables)</t>
  </si>
  <si>
    <t>Schedule of inventories</t>
  </si>
  <si>
    <t>December 31,
2016
2017
RMB
RMB
Crude oil and other raw materials
Work in progress
Finished goods
Spare parts and consumables
Less: Allowance for diminution in value of inventories
)
)</t>
  </si>
  <si>
    <t>Schedule of allowance for diminution in value of inventories</t>
  </si>
  <si>
    <t>2015
2016
2017
RMB
RMB
RMB
Balance as of January 1
Allowance for the year
Reversal of allowance on disposal
)
)
)
Written off
)
)
)
Other increase
Balance as of December 31</t>
  </si>
  <si>
    <t>PREPAID EXPENSES AND OTHER CURRENT ASSETS (Tables)</t>
  </si>
  <si>
    <t>Schedule of prepaid expenses and other current assets</t>
  </si>
  <si>
    <t>December 31,
2016
2017
RMB
RMB
Other receivables
Advances to suppliers
Value-added input tax to be deducted
Prepaid income tax
Derivative financial instruments</t>
  </si>
  <si>
    <t>PROPERTY, PLANT AND EQUIPMENT (Tables)</t>
  </si>
  <si>
    <t>Schedule of detailed information about property, plant and equipment</t>
  </si>
  <si>
    <t>Plants and
Oil and
Equipment,
Total
RMB
RMB
RMB
RMB
Cost:
Balance as of January 1, 2016
Additions
Transferred from construction in progress
Reclassifications
)
)
—
Reclassification to lease prepayments and other long-term assets
)
—
)
)
Disposals
)
)
)
)
Exchange adjustments
Balance as of December 31, 2016
Balance as of January 1, 2017
Additions
Transferred from construction in progress
Reclassifications
)
)
—
Reclassification to lease prepayments and other long-term assets
)
)
)
)
Disposals
)
)
)
)
Exchange adjustments
)
)
)
)
Balance as of December 31, 2017
Accumulated depreciation:
Balance as of January 1, 2016
Depreciation for the year
Impairment losses for the year
Reclassifications
)
)
—
Reclassification to lease prepayments and other long-term assets
)
—
)
)
Written back on disposals
)
)
)
)
Exchange adjustments
Balance as of December 31, 2016
Balance as of January 1, 2017
Depreciation for the year
Impairment losses for the year
Reclassifications
)
)
—
Reclassification to lease prepayments and other long-term assets
)
)
)
)
Written back on disposals
)
)
)
)
Exchange adjustments
)
)
)
)
Balance as of December 31, 2017
Net book value:
Balance as of January 1, 2016
Balance as of December 31, 2016
Balance as of December 31, 2017</t>
  </si>
  <si>
    <t>CONSTRUCTION IN PROGRESS (Tables)</t>
  </si>
  <si>
    <t>Schedule of construction in progress</t>
  </si>
  <si>
    <t>2016
2017
RMB
RMB
Balance as of January 1
Additions
Dry hole costs written off
)
)
Transferred to property, plant and equipment
)
)
Reclassification to lease prepayments and other long-term assets
)
)
Impairment losses for the year
)
)
Disposals
)
)
Exchange adjustments
)
Balance as of December 31</t>
  </si>
  <si>
    <t>Schedule of net changes in capitalized cost of exploratory wells in E&amp;P segment</t>
  </si>
  <si>
    <t>2015
2016
2017
RMB
RMB
RMB
At beginning of year
Additions, net of amount that were capitalized and subsequently expensed in the same year, pending the determination of proved reserves
Transferred to oil and gas properties based on the determination of proved reserves
)
)
)
Dry hole costs written off
)
)
)
At end of year</t>
  </si>
  <si>
    <t>Schedule of aging of capitalized exploratory well costs based on drilling completion date</t>
  </si>
  <si>
    <t>December 31,
2015
2016
2017
RMB
RMB
RMB
One year or less
Over one year</t>
  </si>
  <si>
    <t>GOODWILL (Tables)</t>
  </si>
  <si>
    <t>Schedule of goodwill</t>
  </si>
  <si>
    <t>December 31,
2016
2017
RMB
RMB
Cost
Less: accumulated impairment losses
)
)</t>
  </si>
  <si>
    <t>Schedule of goodwill allocated to cash-generating units</t>
  </si>
  <si>
    <t>December 31,
Principal activities
2016
2017
RMB
RMB
Sinopec Beijing Yanshan Petrochemical Branch (“Sinopec Yanshan”)
Manufacturing of intermediate petrochemical products and petroleum products
Sinopec Zhenhai Refining and Chemical Branch (“Sinopec Zhenhai”)
Manufacturing of intermediate petrochemical products and petroleum products
Shanghai SECCO Petrochemical Company Limited (“Shanghai SECCO”)(Note 31)
Production and sale of petrochemical products
—
Sinopec (Hong Kong) Limited
Trading of petrochemical products
Multiple units without individually significant goodwill</t>
  </si>
  <si>
    <t>INTEREST IN ASSOCIATES (Tables)</t>
  </si>
  <si>
    <t>Schedule of principal associates</t>
  </si>
  <si>
    <t>Name of company
Form of
Particulars
Percentage
Percentage
Principal
Country of
Principal place
%
%
Sinopec Sichuan to East China Gas Pipeline Co., Ltd. (“Pipeline Ltd”)
Incorporated
Registered capital RMB 200 million
—
Operation of natural gas pipelines and auxiliary facilities
PRC
PRC
Sinopec Finance Company Limited (“Sinopec Finance”)
Incorporated
Registered capital RMB 18,000 million
—
Provision of non-banking financial services
PRC
PRC
PAO SIBUR Holding(“SIBUR”)
Incorporated
Registered capital RUB 21,784 million
—
Processing natural gas and manufacturing petrochemical products
Russia
Russia
Zhongtian Synergetic Energy Company Limited (“Zhongtian Synergetic Energy”)
Incorporated
Registered capital RMB 17,516 million
—
Mining coal and manufacturing of coal-chemical products
PRC
PRC
Caspian Investments Resources Ltd. (“CIR”)
Incorporated
Registered capital USD 10,000
—
Crude oil and natural gas extraction
British Virgin Islands
The Republic of Kazakhstan</t>
  </si>
  <si>
    <t>Schedule of reconciliation of summarised financial information of associate accounted for using equity method to carrying amount of interest in associate</t>
  </si>
  <si>
    <t>Pipeline Ltd
Sinopec Finance
SIBUR (i)
Zhongtian
CIR
December 31,
December 31,
December 31,
December 31,
December 31,
2016
2017
2016
2017
2017
2016
2017
2016
2017
RMB
RMB
RMB
RMB
RMB
RMB
RMB
RMB
RMB
Current assets
Non-current assets
Current liabilities
)
)
)
)
)
)
)
)
)
Non-current liabilities
)
)
)
)
)
)
)
)
)
Net assets
Net assets attributable to owners of the Company
Net assets attributable to non-controlling interests
—
—
—
—
—
—
—
—
Share of net assets from associates
Carrying Amounts
Note:
(i) Sinopec is able to exercise significant influence in SIBUR since Sinopec has a member in SIBUR’s Board of Director and has a member in SIBUR’s Management Board.</t>
  </si>
  <si>
    <t>Schedule of summarised statement of comprehensive income of associates</t>
  </si>
  <si>
    <t>Year ended
Pipeline Ltd
Sinopec Finance
SIBUR(i)
Zhongtian Synergetic
CIR(iii)
2016
2017
2015
2016
2017
2017
2015
2016
2017
2015
2016
2017
RMB
RMB
RMB
RMB
RMB
RMB
RMB
RMB
RMB
RMB
RMB
RMB
Operating revenues
—
—
Net income/(loss) for the year
—
—
)
)
)
Other comprehensive income/(loss)
—
—
)
)
)
—
—
—
)
)
Total comprehensive income/(loss)
—
—
)
)
)
Dividends declared by associates
—
—
—
—
—
—
—
—
—
—
Share of net income/(loss) from associates
—
—
)
)
)
Share of other comprehensive income/(loss) from associates (iv)
—
—
)
)
)
—
—
—
)
)
Note:
(i) Sinopec is able to exercise significant influence in SIBUR since Sinopec has a member in SIBUR’s Board of Director and has a member in SIBUR’s Management Board.
(ii) The summarized statement of comprehensive income for the year 2016 of Piepline Ltd presents the operating results from the date when the Group lost control to December 31, 2016.
(iii) In August 2015, one of the subsidiaries of Sinopec Group Company completed the acquisition from LUKOIL OVERSEAS WEST PROJECT Ltd. a 50% equity interests in CIR and revised CIR’s Articles of Association subsequently. According to the revised CIR’s Articles of Association, the Group retained significant influences over CIR. As a result, the Group reclassified the investment interest in CIR from joint ventures to associates. The summarized statement of comprehensive income for the year ended December 31, 2015 of CIR represents the operating result for the period from the date when the Group reclassified the investment interest in CIR from joint ventures to associates to December 31, 2015.
(iv) Including foreign currency translation differences.</t>
  </si>
  <si>
    <t>INTEREST IN JOINT VENTURES (Tables)</t>
  </si>
  <si>
    <t>Schedule of principal joint ventures</t>
  </si>
  <si>
    <t>Name of company
Country of
Particulars of
Percentage of
Percentage of
Principal activities
Principal
%
%
Fujian Refining &amp; Petrochemical Company Limited (“FREP”)
PRC
Registered capital RMB 14,758 million
—
Manufacturing refining oil products
PRC
BASF-YPC Company Limited (“BASF-YPC”)
PRC
Registered capital RMB 12,547 million
Manufacturing and distribution of petrochemical products
PRC
Taihu Limited (“Taihu”)
Cyprus
Registered capital USD 25,000
—
Crude oil and natural gas extraction
Russia
Yanbu Aramco Sinopec Refining
Saudi Arabia
Registered capital USD 1,560 million
—
Petroleum refining and processing business
Saudi Arabia
Sinopec SABIC Tianjin Petrochemical Company Limited (“Sinopec SABIC Tianjin”)
PRC
Registered capital RMB 9,796 million
—
Manufacturing and distribution of petrochemical products
PRC</t>
  </si>
  <si>
    <t>Schedule of reconciliation of summarised financial information of joint venture accounted for using equity method to carrying amount of interest in joint venture</t>
  </si>
  <si>
    <t>FREP
BASF-YPC
Taihu
YASREF
Sinopec SABIC
December 31,
December 31,
December 31,
December 31,
December 31,
2016
2017
2016
2017
2016
2017
2016
2017
2016
2017
RMB
RMB
RMB
RMB
RMB
RMB
RMB
RMB
RMB
RMB
Current assets
Cash and cash equivalents
Other current assets
Total current assets
Non-current assets
Current liabilities
Current financial liabilities (i)
)
)
)
)
)
)
)
)
—
)
Other current liabilities
)
)
)
)
)
)
)
)
)
)
Total current liabilities
)
)
)
)
)
)
)
)
)
)
Non-current liabilities
Non-current financial liabilities (ii)
)
)
)
)
)
)
)
)
)
)
Other non-current liabilities
)
)
)
)
)
)
)
)
)
)
Total non-current liabilities
)
)
)
)
)
)
)
)
)
)
Net assets
Net assets attributable to owners of the company
Net assets attributable to non-controlling interests
—
—
—
—
—
—
—
—
Share of net assets from joint ventures
Other (iii)
—
—
—
—
—
—
—
—
—
Carrying Amounts
Note:
(i)
Excluding trade accounts payable and other payables.
(ii)
Excluding provisions.
(iii)
Other reflects the excess of fair value of the consideration transferred over the Group’s share of the fair value of the investee’s identifiable assets and liabilities as of the acquisition date.</t>
  </si>
  <si>
    <t>Schedule of summarised statement of comprehensive income of joint ventures</t>
  </si>
  <si>
    <t>FREP
BASF-YPC
Taihu
YASREF(i)
Sinopec SABIC
Year ended
2015
2016
2017
2015
2016
2017
2015
2016
2017
2015
2016
2017
2015
2016
2017
RMB
RMB
RMB
RMB
RMB
RMB
RMB
RMB
RMB
RMB
RMB
RMB
RMB
RMB
RMB
Operating revenues
Depreciation, depletion and amortization
)
)
)
)
)
)
)
)
)
)
)
)
)
)
)
Interest income
—
Interest expense
)
)
)
)
)
)
)
)
)
)
)
)
)
)
)
Earning/(loss) before income tax
)
Tax expense
)
)
)
)
)
)
)
)
)
)
)
)
Net income/(loss) for the year
)
Other comprehensive (loss)/income
—
—
—
—
—
—
)
)
—
—
—
Total comprehensive income
Dividends declared by joint ventures
—
—
—
—
—
—
—
—
Share of net income/(loss) from joint ventures
)
Share of other comprehensive (loss)/income from joint ventures (iv)
—
—
—
—
—
—
)
)
—
—
—
Note:
(i)
Excluding trade accounts payable and other payables.
(iv)
Including foreign currency translation differences.</t>
  </si>
  <si>
    <t>AVAILABLE-FOR-SALE FINANCIAL ASSETS (Tables)</t>
  </si>
  <si>
    <t>Schedule of Available-for-sale financial assets</t>
  </si>
  <si>
    <t>December 31,
2016
2017
RMB
RMB
Equity securities, listed and at quoted market price
Other investment, unlisted and at cost
Less: Impairment losses for investments
)
)</t>
  </si>
  <si>
    <t>DEFERRED TAX ASSETS AND LIABILITIES (Tables)</t>
  </si>
  <si>
    <t>Schedule of deferred tax assets and liabilities</t>
  </si>
  <si>
    <t>Assets
Liabilities
December 31,
December 31,
2016
2017
2016
2017
RMB
RMB
RMB
RMB
Receivables and inventories
—
—
Accruals
—
—
Cash flow hedges
)
)
Property, plant and equipment
)
)
Tax losses carried forward
—
—
Available-for-sale securities
—
—
—
Intangible assets
—
)
Others
)
)
Deferred tax assets/(liabilities)
)
)</t>
  </si>
  <si>
    <t>Schedule of movements in deferred tax assets and liabilities</t>
  </si>
  <si>
    <t>Balance as of
Recognized in
Recognized in
Others
Balance as of
RMB
RMB
RMB
RMB
RMB
Receivables and inventories
)
—
Accruals
—
—
Cash flow hedges
—
)
—
Property, plant and equipment
)
)
)
—
)
Tax losses carried forward
—
Embedded derivative component of the convertible bonds
—
—
)
—
Available-for-sale securities
)
—
—
Intangible assets
)
—
—
Others
—
—
Net deferred tax (liabilities)/assets
)
)
)
)
Balance as of
Recognized in
Recognized in
Others
Balance as of
RMB
RMB
RMB
RMB
RMB
Receivables and inventories
)
Accruals
)
—
—
Cash flow hedges
—
)
—
)
Property, plant and equipment
)
)
)
Tax losses carried forward
)
—
Available-for-sale securities
—
)
)
—
Intangible assets
)
—
Others
)
—
—
)
Net deferred tax (liabilities)/assets
)
)
)
Balance as
Recognized in
Recognized in
Others
Acquisition
Balance as
RMB
RMB
RMB
RMB
RMB
RMB
Receivables and inventories
)
)
—
Accruals
—
—
—
Cash flow hedges
)
—
Property, plant and equipment
)
)
)
Tax losses carried forward
)
)
—
—
Available-for-sale securities
—
—
—
—
Intangible assets
)
—
—
)
)
Others
)
—
)
)
Net deferred tax (liabilities)/assets
)
)
)</t>
  </si>
  <si>
    <t>LEASE PREPAYMENTS (Tables)</t>
  </si>
  <si>
    <t>Schedule of lease prepayments</t>
  </si>
  <si>
    <t>2016
2017
RMB
RMB
Cost:
Balance as of January 1
Additions
Transferred from construction in progress
Transferred from other long-term assets
Reclassification to other assets
)
)
Disposals
)
)
Exchange adjustments
)
Balance as of December 31
Accumulated amortization:
Balance as of January 1
Amortization charge for the year
Transferred from other long-term assets
Reclassification to other assets
)
)
Written back on disposals
)
)
Exchange adjustments
)
Balance as of December 31
Net book value:</t>
  </si>
  <si>
    <t>LONG-TERM PREPAYMENTS AND OTHER ASSETS (Tables)</t>
  </si>
  <si>
    <t>Schedule of long-term prepayments and other assets</t>
  </si>
  <si>
    <t>December 31,
2016
2017
RMB
RMB
Operating rights of service stations
Long-term receivables from and prepayment to Sinopec Group Company and fellow subsidiaries
Prepayments for construction projects to third parties
Others (i)
Balance as of December 31
Note:
(i) Others mainly comprise prepaid operating lease charges over one year and catalyst expenditures.</t>
  </si>
  <si>
    <t>Schedule of operating rights of service stations</t>
  </si>
  <si>
    <t>2016
2017
RMB
RMB
Operating rights of service stations
Cost:
Balance as of January 1
Additions
Decreases
)
)
Balance as of December 31
Accumulated amortization:
Balance as of January 1
Additions
Decreases
)
)
Balance as of December 31
Net book value as of December 31</t>
  </si>
  <si>
    <t>SHORT-TERM AND LONG-TERM DEBTS AND LOANS FROM SINOPEC GROUP COMPANY AND FELLOW SUBSIDIARIES (Tables)</t>
  </si>
  <si>
    <t>Schedule of short-term debts</t>
  </si>
  <si>
    <t>December 31,
2016
2017
RMB
RMB
Third parties’ debts
Short-term bank loans
RMB denominated
US Dollar denominated
Short-term other loans
—
RMB denominated
—
Current portion of long-term bank loans
RMB denominated
US Dollar denominated
Current portion of long-term corporate bonds
RMB denominated
US Dollar denominated
—
Corporate bonds (i)
—
Loans from Sinopec Group Company and fellow subsidiaries
Short-term loans
RMB denominated
US Dollar denominated
Hong Kong Dollar denominated
Euro denominated
—
Singapore Dollar denominated
Current portion of long-term loans
RMB denominated
Note:
(i) The Company issued 182-day corporate bonds of face value RMB 6 billion to corporate investors in the PRC debenture market on September 12, 2016 at par value of RMB 100. The effective cost of the 182-day corporate bonds is 2.54% per annum. The short-term bonds were due on March 14, 2017 and have been fully paid by the Group at maturity.</t>
  </si>
  <si>
    <t>Schedule of long-term debts</t>
  </si>
  <si>
    <t>December 31,
Interest rate and final maturity
2016
2017
RMB
RMB
Third parties’ debts
Long-term bank loans
RMB denominated
Interest rates ranging from 1.08% to 4.66% per annum as of December 31, 2017 with maturities through 2030
US Dollar denominated
Interest rates ranging from 1.55% to 4.29% per annum as of December 31, 2017 with maturities through 2031
Corporate bonds(ii)
RMB denominated
Fixed interest rates ranging from 3.30% to 5.68% per annum as of December 31, 2017 with maturities through 2022
US Dollar denominated
Fixed interest rates ranging from 1.88% to 4.25% per annum as of December 31, 2017 with maturities through 2043
Total third parties’ long-term debts
Less: Current portion
)
)
Long-term loans from Sinopec Group Company and fellow subsidiaries
RMB denominated
Interest rates ranging from interest free to 4.99% per annum as of December 31, 2017 with maturities through 2022
Less: Current portion
)
)
Note:
(ii) These corporate bonds are carried at amortized cost. As of December 31, 2017, RMB 17,902 (US Dollar denominated corporate bonds) are guaranteed by Sinopec Group Company.</t>
  </si>
  <si>
    <t>TRADE ACCOUNTS AND BILLS PAYABLE (Tables)</t>
  </si>
  <si>
    <t>Schedule of trade accounts and bills payable</t>
  </si>
  <si>
    <t>December 31,
2016
2017
RMB
RMB
Amounts due to third parties
Amounts due to Sinopec Group Company and fellow subsidiaries
Amounts due to associates and joint ventures
Bills payable
Trade accounts and bills payable measured at amortized cost</t>
  </si>
  <si>
    <t>ACCRUED EXPENSES AND OTHER PAYABLES (Tables)</t>
  </si>
  <si>
    <t>Schedule of accrued expenses and other payables</t>
  </si>
  <si>
    <t>December 31,
2016
2017
RMB
RMB
Salaries and welfare payable
Interest payable
Payables for constructions
Other payables
Financial liabilities carried at amortized costs
Taxes other than income tax
Receipts in advance
Derivative financial instruments</t>
  </si>
  <si>
    <t>PROVISIONS (Tables)</t>
  </si>
  <si>
    <t>Schedule of provisions</t>
  </si>
  <si>
    <t>2015
2016
2017
RMB
RMB
RMB
Balance as of January 1
Provision for the year
Accretion expenses
Utilized for the year
)
)
)
Exchange adjustments
)
Balance as of December 31</t>
  </si>
  <si>
    <t>SHARE CAPITAL (Tables)</t>
  </si>
  <si>
    <t>Disclosure of classes of share capital</t>
  </si>
  <si>
    <t>December 31,
2016
2017
RMB
RMB
Registered, issued and fully paid
95,557,771,046 listed A shares (2016: 95,557,771,046) of RMB 1.00 each
25,513,438,600 listed H shares (2016: 25,513,438,600) of RMB 1.00 each</t>
  </si>
  <si>
    <t>COMMITMENTS AND CONTINGENT LIABILITIES (Tables)</t>
  </si>
  <si>
    <t>Schedule of commitments and contingent liabilities</t>
  </si>
  <si>
    <t>December 31,
2016
2017
RMB
RMB
Within one year
Between one and two years
Between two and three years
Between three and four years
Between four and five years
Thereafter</t>
  </si>
  <si>
    <t>Schedule of capital commitments</t>
  </si>
  <si>
    <t>December 31,
2016
2017
RMB
RMB
Authorized and contracted for (i)
Authorized but not contracted for
Note:
(i) The investment commitments for the year ended December 31, 2016 and 2017 of the Group were RMB 4,173 and RMB 3,364, respectively.</t>
  </si>
  <si>
    <t>Schedule of estimated future annual payments of exploration and production licenses</t>
  </si>
  <si>
    <t>Schedule of contingent liabilities</t>
  </si>
  <si>
    <t>December 31,
2016
2017
RMB
RMB
Joint ventures
Associates (ii)
Others
Note:
(ii) The Group provided a guarantee in respect to standby credit facilities granted to Zhongtian Synergetic Energy by banks amount to RMB 17,050. As of December 31, 2017, the amount withdrawn by Zhongtian Synergetic Energy and guaranteed by the Group was RMB 13,520.</t>
  </si>
  <si>
    <t>BUSINESS COMBINATION (Tables)</t>
  </si>
  <si>
    <t>Schedule of details of the purchase consideration, the net assets acquired and goodwill</t>
  </si>
  <si>
    <t>RMB
Purchase consideration
Acquisition date (October 26, 2017)
-Cash consideration for the purchase of 50% equity interest acquired
-Acquisition-date fair value of the 50% equity interest held before the acquisition
Total purchase consideration
Fair value
RMB
Cash and cash equivalents
Trade accounts receivable, net
Bills receivable
Inventories
Prepaid expenses and other current assets
Total current assets
Property, plant and equipment, net
Construction in progress
Deferred tax assets
Lease prepayments
Long-term prepayments and other assets
Total non-current assets
Total assets
Trade accounts payables
)
Accrued expenses and other payables
)
Income tax payable
)
Total current liabilities
)
Deferred tax liabilities (Note 22)
)
Net assets acquired
Goodwill (Note 18)</t>
  </si>
  <si>
    <t>RELATED PARTY TRANSACTIONS (Tables)</t>
  </si>
  <si>
    <t>Schedule of related party transactions</t>
  </si>
  <si>
    <t>Years ended December 31,
Note
2015
2016
2017
RMB
RMB
RMB
Sales of goods
(i)
Purchases
(ii)
Transportation and storage
(iii)
Exploration and development services
(iv)
Production related services
(v)
Ancillary and social services
(vi)
Operating lease charges for land
(vii)
Operating lease charges for buildings
(vii)
Other operating lease charges
(vii)
Agency commission income
(viii)
Interest income
(ix)
Interest expense
(x)
Net deposits placed with related parties
(ix)
)
)
)
Net loans (repaid to)/ obtained from to related parties
(xi)
)
)
Notes:
(i) Sales of goods represent the sale of crude oil, intermediate petrochemical products, petroleum products and ancillary materials.
(ii) Purchases represent the purchase of materials and utility supplies directly related to the Group’s operations such as the procurement of raw and ancillary materials and related services, supply of water, electricity and gas.
(iii) Transportation and storage represent the cost for the use of railway, road and marine transportation services, pipelines, loading, unloading and storage facilities.
(iv) Exploration and development services comprise direct costs incurred in the exploration and development such as geophysical, drilling, well testing and well measurement services.
(v) Production related services represent ancillary services rendered in relation to the Group’s operations such as equipment repair and general maintenance, insurance premium, technical research, communications, firefighting, security, product quality testing and analysis, information technology, design and engineering, construction of oilfield ground facilities, refineries and chemical plants, manufacture of replacement parts and machinery, installation, project management and environmental protection.
(vi) Ancillary and social services represent expenditures for social welfare and support services such as educational facilities, media communication services, sanitation, accommodation, canteens, property maintenance and management services.
(vii) Operating lease charges represent the rental paid to Sinopec Group Company for operating leases in respect of land, buildings and equipment.
(viii) Agency commission income represents commission earned for acting as an agent in respect of sales of products and purchase of materials for certain entities owned by Sinopec Group Company.
(ix) Interest income represents interest received from deposits placed with Sinopec Finance Company Limited and Sinopec Century Bright Capital Investment Limited, finance companies controlled by Sinopec Group Company. The applicable interest rate is determined in accordance with the prevailing saving deposit rate. The balance of deposits as of December 31, 2016 and 2017 were RMB 40,073 and RMB 47,514, respectively.
(x) Interest expense represents interest charges on the loans and advances obtained from Sinopec Group Company and fellow subsidiaries.
(xi) The Group obtained or repaid loans from or to Sinopec Group Company and fellow subsidiaries.</t>
  </si>
  <si>
    <t>Schedule of amount due from/to related parties</t>
  </si>
  <si>
    <t>December 31,
2016
2017
RMB
RMB
Trade accounts receivable
Other receivable
Prepaid expenses and other current assets
Long-term prepayments and other assets
Total
Trade accounts payable
Accrued expenses and other payables
Other long-term liabilities
Short-term loans and current portion of long-term loans from Sinopec Group Company and fellow subsidiaries
Long-term loans excluding current portion from Sinopec Group Company and fellow subsidiaries
Total</t>
  </si>
  <si>
    <t>Schedule of key management personnel emoluments</t>
  </si>
  <si>
    <t>Years ended December 31,
2015
2016
2017
RMB’000
RMB’000
RMB’000
Short-term employee benefits
Retirement scheme contributions</t>
  </si>
  <si>
    <t>SEGMENT REPORTING (Tables)</t>
  </si>
  <si>
    <t>Schedule of operating segments</t>
  </si>
  <si>
    <t>Years ended December 31,
2015
2016
2017
RMB
RMB
RMB
Sales of goods
Exploration and production
External sales
Inter-segment sales
Refining
External sales
Inter-segment sales
Marketing and distribution
External sales
Inter-segment sales
Chemicals
External sales
Inter-segment sales
Corporate and others
External sales
Inter-segment sales
Elimination of inter-segment sales
)
)
)
Sales of goods
Other operating revenues
Exploration and production
Refining
Marketing and distribution
Chemicals
Corporate and others
Other operating revenues
Sales of goods and other operating revenues
Years ended December 31,
2015
2016
2017
RMB
RMB
RMB
Result
Operating (loss)/income
By segment
- Exploration and production
)
)
)
- Refining
- Marketing and distribution
- Chemicals
- Corporate and others
)
- Elimination
)
Total segment operating income
Share of profits/(losses) from associates and joint ventures
- Exploration and production
)
- Refining
- Marketing and distribution
- Chemicals
- Corporate and others
Aggregate share of profits from associates and joint ventures
Investment income/(losses)
- Exploration and production
- Refining
)
)
- Marketing and distribution
- Chemicals
- Corporate and others
- Elimination
)
—
—
Aggregate investment income
Net finance costs
)
)
)
Earnings before income tax
December 31,
2015
2016
2017
RMB
RMB
RMB
Assets
Segment assets
- Exploration and production
- Refining
- Marketing and distribution
- Chemicals
- Corporate and others
Total segment assets
Interest in associates and joint ventures
Available-for-sale financial assets
Deferred tax assets
Cash and cash equivalents and time deposits with financial institutions
Other unallocated assets
Total assets
Liabilities
Segment liabilities
- Exploration and production
- Refining
- Marketing and distribution
- Chemicals
- Corporate and others
Total segment liabilities
Short-term debts
Income tax payable
Long-term debts
Loans from Sinopec Group Company and fellow subsidiaries
Deferred tax liabilities
Other unallocated liabilities
Total liabilities</t>
  </si>
  <si>
    <t>Schedule of capital expenditure of operating segments</t>
  </si>
  <si>
    <t>Years ended December 31,
2015
2016
2017
RMB
RMB
RMB
Capital expenditure
Exploration and production
Refining
Marketing and distribution
Chemicals
Corporate and others
Depreciation, depletion and amortization
Exploration and production
Refining
Marketing and distribution
Chemicals
Corporate and others
Impairment losses on long-lived assets
Exploration and production
Refining
Marketing and distribution
Chemicals
Corporate and others
—</t>
  </si>
  <si>
    <t>Schedule of geographical information of operating segments</t>
  </si>
  <si>
    <t>Years ended December 31,
2015
2016
2017
RMB
RMB
RMB
External sales
Mainland China
Singapore
Others
December31,
2015
2016
2017
RMB
RMB
RMB
Non-current assets
Mainland China
Others</t>
  </si>
  <si>
    <t>PRINCIPAL SUBSIDIARIES (Tables)</t>
  </si>
  <si>
    <t>Schedule of principal subsidiaries</t>
  </si>
  <si>
    <t>Name of Company
Particulars
Interests
Interests held
Principal activities
Sinopec International Petroleum Exploration and Production Limited (“SIPL”)
RMB
—
Investment in exploration, production and sale of petroleum and natural gas
Sinopec Great Wall Energy &amp; Chemical Company Limited
RMB
—
Coal chemical industry investment management, production and sale of coal chemical products
Sinopec Yangzi Petrochemical Company Limited
RMB
—
Manufacturing of intermediate petrochemical products and petroleum products
Sinopec Pipeline Storage &amp; Transportation Company Limited
RMB
—
Pipeline storage and transportation of crude oil
Sinopec Yizheng Chemical Fibre Limited Liability Company
RMB
—
Production and sale of polyester chips and polyester fibres
Sinopec Lubricant Company Limited
RMB
—
Production and sale of refined petroleum products, lubricant base oil, and petrochemical materials
Sinopec Qingdao Petrochemical Company Limited
RMB
—
Manufacturing of intermediate petrochemical products and petroleum products
Sinopec Chemical Sales Company Limited
RMB
—
Marketing and distribution of petrochemical products
China International United Petroleum and Chemical Company Limited
RMB
—
Trading of crude oil and petrochemical products
Sinopec Overseas Investment Holding Limited (“SOIH”)
US Dollar
—
Investment holding
Sinopec Catalyst Company Limited
RMB
—
Production and sale of catalyst products
China Petrochemical International Company Limited
RMB
—
Trading of petrochemical products
Sinopec Beihai Refining and Chemical Limited Liability Company
RMB
Import and processing of crude oil, production, storage and sale of petroleum products and petrochemical products
Sinopec Qingdao Refining and Chemical Company Limited
RMB
Manufacturing of intermediate petrochemical products and petroleum products
Sinopec Zhanjiang Dongxing Petrochemical Company Limited
RMB
Manufacturing of intermediate petrochemical products and petroleum products
Sinopec Hainan Refining and Chemical Company Limited
RMB
Manufacturing of intermediate petrochemical products and petroleum products
Sinopec Marketing Company Limited (“Marketing Company”)
RMB
Marketing and distribution of refined petroleum products
Shanghai SECCO Petrochemical Company Limited (“Shanghai SECCO”) (Note 31)
RMB
Production and sale of petrochemical products
Sinopec—SK (Wuhan) Petrochemical Company Limited (“Zhonghan Wuhan”)
RMB
Production, sale, research and development of ethylene and downstream byproducts
Sinopec Kantons Holdings Limited (“Sinopec Kantons”)
HKD
Trading of crude oil and petroleum products
Gaoqiao Petrochemical Company Limited (Note 31)
RMB
Manufacturing of intermediate petrochemical products and petroleum products
Sinopec Shanghai Petrochemical Company Limited (“Shanghai Petrochemical”)
RMB
Manufacturing of synthetic fibres, resin and plastics, intermediate petrochemical products and petroleum products
Fujian Petrochemical Company Limited (“Fujian Petrochemical”) (i)
RMB
Manufacturing of plastics, intermediate petrochemical products and petroleum products
Note:
(i) The Group consolidated the financial statements of the entity because it is exposed to, or has rights to, variable returns from its involvement with the entity and has the ability to affect those returns through its power over the entity.</t>
  </si>
  <si>
    <t>Schedule of summarized consolidated balance sheet</t>
  </si>
  <si>
    <t>Marketing Company
SIPL
Shanghai
Fujian Petrochemical
Sinopec Kantons
Shanghai
Zhonghan Wuhan
December 31,
December 31,
December 31,
December 31,
December 31,
December 31,
December 31,
2016
2017
2016
2017
2016
2017
2016
2017
2016
2017
2017
2016
2017
RMB
RMB
RMB
RMB
RMB
RMB
RMB
RMB
RMB
RMB
RMB
RMB
RMB
Current assets
Current liabilities
)
)
)
)
)
)
)
)
)
)
)
)
)
Net current (liabilities)/assets
)
)
)
)
)
)
Non—current assets
Non—current liabilities
)
)
)
)
—
)
)
)
)
)
)
—
—
Net non—current assets
Net assets
Attributable to owners of the Company
Attributable to non—controlling interests</t>
  </si>
  <si>
    <t>Schedule of summarized consolidated statement of comprehensive income</t>
  </si>
  <si>
    <t>Year ended
Marketing Company
SIPL
Shanghai Petrochemical
Fujian Petrochemical
Sinopec Kantons
Shanghai
Zhonghan Wuhan
December 31,
2015
2016
2017
2015
2016
2017
2015
2016
2017
2015
2016
2017
2015
2016
2017
2017
2015
2016
2017
RMB
RMB
RMB
RMB
RMB
RMB
RMB
RMB
RMB
RMB
RMB
RMB
RMB
RMB
RMB
RMB
RMB
RMB
RMB
Operating revenues
Net income/ (loss) for the year
)
)
Total Comprehensive income/ (loss)
)
)
Comprehensive income/(loss) attributable to non-controlling interests
)
)
)
Dividends paid to non-controlling interests
—
—
—
—
—
—
—
—
—</t>
  </si>
  <si>
    <t>Schedule of summarized statement of cash flows</t>
  </si>
  <si>
    <t>Year ended
Marketing Company
SIPL
Shanghai Petrochemical
Fujian Petrochemical
Sinopec Kantons
Shanghai
Zhonghan Wuhan
December 31,
2015
2016
2017
2015
2016
2017
2015
2016
2017
2015
2016
2017
2015
2016
2017
2017
2015
2016
2017
RMB
RMB
RMB
RMB
RMB
RMB
RMB
RMB
RMB
RMB
RMB
RMB
RMB
RMB
RMB
RMB
RMB
RMB
RMB
Net cash generated from/(used in) operating activities
)
)
Net cash generated from/(used in) investing activities
)
)
)
)
)
)
)
)
)
)
)
Net cash (used in)/generated from financing activities
)
)
)
)
)
)
)
)
)
)
)
)
)
—
)
)
Net increase /(decrease) in cash and cash equivalents
)
)
)
)
)
)
)
)
Cash and cash equivalents as of January 1
—
Effect of foreign currency exchange rate changes
)
)
—
)
—
—
—
)
)
)
)
—
—
Cash and cash equivalents as of December 31
(ii) The summarized consolidated statement of comprehensive income and the summarized statement of cash flow of Shanghai SECCO present the results from the acquisition date to December 31, 2017.</t>
  </si>
  <si>
    <t>FINANCIAL RISK MANAGEMENT AND FAIR VALUES (Table)</t>
  </si>
  <si>
    <t>Schedule of liquidity risk</t>
  </si>
  <si>
    <t>December 31, 2016
Carrying
Total
Within 1
More than
More than
More than
RMB
RMB
RMB
RMB
RMB
RMB
Short-term debts
—
—
—
Long-term debts
Loans from Sinopec Group Company and fellow subsidiaries
—
Trade accounts payable
—
—
—
Bills payable
—
—
—
Accrued expenses and other payables
—
—
—
December 31, 2017
Carrying
Total
Within 1
More than
More than
More than
RMB
RMB
RMB
RMB
RMB
RMB
Short-term debts
—
—
—
Long-term debts
Loans from Sinopec Group Company and fellow subsidiaries
—
Trade accounts payable
—
—
—
Bills payable
—
—
—
Accrued expenses and other payables
—
—
—</t>
  </si>
  <si>
    <t>Schedule of currency risk</t>
  </si>
  <si>
    <t>December 31,
2016
2017
Gross exposure arising from loans and borrowings
US Dollars</t>
  </si>
  <si>
    <t>Schedule of analysis of currency risk</t>
  </si>
  <si>
    <t>December 31,
2016
2017
US Dollars</t>
  </si>
  <si>
    <t>Schedule of fair values of financial instruments</t>
  </si>
  <si>
    <t>December 31, 2016
Level 1
Level 2
Level 3
Total
RMB
RMB
RMB
RMB
Assets
Available-for-sale financial assets:
- Listed
—
—
Derivative financial instruments:
- Derivative financial assets
—
—
Liabilities
Derivative financial instruments:
- Derivative financial liabilities
—
—
December 31, 2017
Level 1
Level 2
Level 3
Total
RMB
RMB
RMB
RMB
Assets
Financial assets at fair value through profit and loss:
- Structured deposit
—
—
Available-for-sale financial assets:
- Listed
—
—
Derivative financial instruments:
- Derivative financial assets
—
Liabilities
Derivative financial instruments:
- Derivative financial liabilities
—
—
December 31,
2016
2017
RMB
RMB
Carrying amount
Fair value</t>
  </si>
  <si>
    <t>RESERVES (Tables)</t>
  </si>
  <si>
    <t>Schedule of reserves</t>
  </si>
  <si>
    <t>2016
2017
RMB
RMB
Capital reserve (Note (a))
Balance as of January 1
Distribution to SAMC in the Acquisition of Gaoqiao Branch of SAMC (Note 31)
)
—
Transaction with non-controlling interests
)
)
Others
Balance as of December 31
Share premium (Note (b))
Balance as of January 1
Balance as of December 31
Statutory surplus reserve (Note (c))
Balance as of January 1
Appropriation
—
Balance as of December 31
Discretionary surplus reserve
Balance as of January 1
Balance as of December 31
Other reserves
Balance as of January 1
)
Other comprehensive income
)
Others
Balance as of December 31
)
Retained earnings (Note (d))
Balance as of January 1
Net income attributable to owners of the Company
Final dividend inspect of the previous year, approved and paid during the year (Note (e))
)
)
Interim dividend (Note (f))
)
)
Appropriation
—
)
Profit distribution to SAMC (Note 31)
)
—
Others
)
)
Balance as of December 31
Note:
(a) The capital reserve represents (i) the difference between the total amount of the par value of shares issued and the amount of the net assets transferred from Sinopec Group Company in connection with the Reorganization, and (ii) the difference between the considerations paid over or received the amount of the net assets of entities and related operations acquired from or sold to Sinopec Group Company and non-controlling interests.
(b) The application of the share premium account is governed by Sections 167 and 168 of the PRC Company Law.
(c) According to the PRC Company Law and the Company’s Articles of Association, the Company is required to transfer 10% of its net income determined in accordance with the accounting policies complying with Accounting Standards for Business Enterprises (“ASBE”), adopted by the Group to statutory surplus reserve. In the event that the reserve balance reaches 50% of the registered capital, no transfer is needed. The transfer to this reserve must be made before distribution of a dividend to shareholders. Statutory surplus reserve can be used to make good previous years’ losses, if any, and may be converted into share capital by issuing new shares to shareholders in proportion to their existing shareholdings or by increasing the par value of the shares currently held by them, provided that the balance after such issue is not less than 25% of the registered capital.
During the years ended December 31, 2015, 2016 and 2017, the Company transferred RMB 3,088, RMB nil and RMB 3,042, respectively, being 10% of the net income determined in accordance with the accounting policies complying with ASBE, to this reserve.
(d) As of December 31, 2016 and 2017, the amount of retained earnings available for distribution was RMB 182,440 and RMB 177,049, respectively, being the amount determined in accordance with ASBE. According to the Company’s Articles of Association, the amount of retained earnings available for distribution to owners of the Company is the lower of the amount determined in accordance with the accounting policies complying with ASBE and the amount determined in accordance with the accounting policies complying with IFRS.
Pursuant to a resolution passed at the director’s meeting on March 23, 2018, final dividends in respect of the year ended December 31, 2017 of RMB 0.40 per share totaling RMB 48,428 were proposed for shareholders’ approval at the Annual General Meeting. Final cash dividend for the year ended December 31, 2017 proposed after the balance sheet date has not been recognized as a liability at the balance sheet date.
(e) Pursuant to the shareholders’ approval at the Annual General Meeting on May 18, 2016, a final dividend of RMB 0.06 per share totaling RMB 7,264 according to total shares as of June 23, 2016 was approved. All dividends have been paid in the year ended December 31, 2016.
Pursuant to the shareholders’ approval at the Annual General Meeting on June 28, 2017, a final dividend of RMB 0.17 per share totaling RMB 20,582 according to total shares as of July 18, 2017 was approved. All dividends have been paid in the year ended December 31, 2017.
(f) Pursuant to the Company’s Articles of Association and a resolution passed at the Directors’ meeting on August 26, 2016, the directors authorized to declare the interim dividend for the year ended December 31, 2016 of RMB 0.079 per share totaling RMB 9,565. Dividends were paid on September 21, 2016.
Pursuant to the Company’s Articles of Association and a resolution passed at the Directors’ meeting on August 25, 2017, the directors authorized to declare the interim dividend for the year ended December 31, 2017 of RMB 0.10 per share totaling RMB 12,107. Dividends were paid on September 20, 2017.
(g) On March 1, 2011, the Company issued convertible bonds due in 2017 with an aggregate principal amount of RMB 23,000 in the PRC (the “2011 Convertible Bonds”). The 2011 Convertible Bonds were issued at par value of RMB 100 and bear a fixed interest rate of 0.5% per annum for the first year, 0.7% for the second year, 1.0% for the third year, 1.3% for the fourth year, 1.8% for the fifth year and 2.0% for the sixth year, payable annually. The holders can convert the 2011 Convertible Bonds into A shares of the Company from August 24, 2011 onwards at an initial conversion price of RMB 9.73 per share, subject to adjustment for, amongst other things, cash dividends, subdivision or consolidation of shares, bonus issues, issue of new shares, rights issues, capital distribution, change of control and other events which have an effect on the issued share capital of the Company (“the Conversion Option”). Unless previously redeemed, converted or purchased and cancelled, the 2011 Convertible Bonds will be redeemed within 5 trading days after maturity at 107% of the principal amount, including interest for the sixth year. The initial carrying amounts of the liability component and the derivative component, representing the Conversion Option of the 2011 Convertible Bonds, were RMB 19,279 and RMB 3,610, respectively.
During the term of the 2011 Convertible Bonds, the conversion price may be subject to downward adjustment that if the closing prices of the Company’s A Shares in any fifteen trading days out of any thirty consecutive trading days are lower than 80% of the prevailing conversion price, the board of directors may propose downward adjustment to the conversion price subject to the shareholders’ approval. The adjusted conversion price shall be not less than (a) the average trading price of the Company’s A Shares for the twenty trading days prior to the shareholders’ approval, (b) the average trading price of the Company’s A Shares on the day immediately before the shareholders’ approval, (c) the net asset value per share based on the latest audited financial statements prepared under ASBE, and (d) the nominal value per share.
During the term of the 2011 Convertible Bonds, if the closing price of the A Shares of the Company is not lower than 130% of the conversion price in at least fifteen trading days out of any thirty consecutive trading days, the Company has the right to redeem all or part of the 2011 Convertible Bonds based on the nominal value plus the accrued interest (“the terms of conditional redemption”).
As of January 26, 2015, the terms of conditional redemption of 2011 Convertible Bonds of the Company have been triggered for the first time. At the 22nd meeting of the fifth session of the board of the Company (the “Board”), the Board has reviewed and approved the proposal for the redemption of 2011 Convertible Bonds, and decided to exercise the right of redemption and to redeem all of the outstanding 2011 Convertible Bonds registered on February 11, 2015.
From January 1, 2015 to February 11, 2015, the 2011 Convertible Bonds with a total nominal value of RMB 13,647 were converted into 2,790,814,006 A shares of the Company with a conversion price of 4.89 per share. As of February 11, 2015, the total share capital of the Company has been increased to 121,071,209,646 shares. The unconverted convertible bonds amounted to RMB 52.78 (527,760 convertible bonds). As at February 17, 2015, the Company has redeemed and fully paid the unconverted portion at RMB 101.261 per convertible bond (including the accrued interest and interest tax accrued thereon).
As of December 31, 2015, the 2011 Convertible bonds have been fully converted or redeemed.</t>
  </si>
  <si>
    <t>PRINCIPAL ACTIVITIES, ORGANIZATION AND BASIS OF PRESENTATION (Details) - ¥ / shares</t>
  </si>
  <si>
    <t>Feb. 11, 2015</t>
  </si>
  <si>
    <t>Jul. 25, 2000</t>
  </si>
  <si>
    <t>Feb. 25, 2000</t>
  </si>
  <si>
    <t>Number of shares issued</t>
  </si>
  <si>
    <t>Par value per share</t>
  </si>
  <si>
    <t>SIGNIFICANT ACCOUNTING POLICIES - PROPERTY, PLANT AND EQUIPMENT (Details)</t>
  </si>
  <si>
    <t>Plants and buildings [member]</t>
  </si>
  <si>
    <t>Disclosure of detailed information about property, plant and equipment [line items]</t>
  </si>
  <si>
    <t>Estimated residuals rate</t>
  </si>
  <si>
    <t>3.00%</t>
  </si>
  <si>
    <t>Equipment, machinery and others [member]</t>
  </si>
  <si>
    <t>Minimum [member] | Plants and buildings [member]</t>
  </si>
  <si>
    <t>Estimated usage period</t>
  </si>
  <si>
    <t>12 years</t>
  </si>
  <si>
    <t>Minimum [member] | Equipment, machinery and others [member]</t>
  </si>
  <si>
    <t>4 years</t>
  </si>
  <si>
    <t>Maximum [member] | Plants and buildings [member]</t>
  </si>
  <si>
    <t>50 years</t>
  </si>
  <si>
    <t>Maximum [member] | Equipment, machinery and others [member]</t>
  </si>
  <si>
    <t>30 years</t>
  </si>
  <si>
    <t>SIGNIFICANT ACCOUNTING POLICIES - HEDGING (Details) ¥ in Millions</t>
  </si>
  <si>
    <t>Dec. 31, 2017CNY (¥)</t>
  </si>
  <si>
    <t>Hedge of net investment in foreign operations</t>
  </si>
  <si>
    <t>SIGNIFICANT ACCOUNTING POLICIES - RESEARCH AND DEVELOPMENT EXPENSE (Details) - CNY (¥) ¥ in Millions</t>
  </si>
  <si>
    <t>OTHER OPERATING REVENUES (Details) - CNY (¥) ¥ in Millions</t>
  </si>
  <si>
    <t>Sale of materials, service and others</t>
  </si>
  <si>
    <t>Rental income</t>
  </si>
  <si>
    <t>SELLING, GENERAL AND ADMINISTRATIVE EXPENSES (Details) - CNY (¥) ¥ in Millions</t>
  </si>
  <si>
    <t>Operating lease charges</t>
  </si>
  <si>
    <t>Impairment losses</t>
  </si>
  <si>
    <t>trade accounts receivable</t>
  </si>
  <si>
    <t>other receivables</t>
  </si>
  <si>
    <t>accounts prepayments</t>
  </si>
  <si>
    <t>PERSONNEL EXPENSES (Details) - CNY (¥) ¥ in Millions</t>
  </si>
  <si>
    <t>Salaries, wages and other benefits</t>
  </si>
  <si>
    <t>Contributions to retirement schemes (Note 33)</t>
  </si>
  <si>
    <t>TAXES OTHER THAN INCOME TAX (Details) - CNY (¥) ¥ in Millions</t>
  </si>
  <si>
    <t>Consumption tax</t>
  </si>
  <si>
    <t>Special oil income levy</t>
  </si>
  <si>
    <t>City construction tax</t>
  </si>
  <si>
    <t>Education surcharge</t>
  </si>
  <si>
    <t>Resources tax</t>
  </si>
  <si>
    <t>Other</t>
  </si>
  <si>
    <t>TAXES OTHER THAN INCOME TAX - CONSUMPTION TAX (Details) - ¥ / T</t>
  </si>
  <si>
    <t>Jan. 13, 2015</t>
  </si>
  <si>
    <t>Dec. 13, 2014</t>
  </si>
  <si>
    <t>Gasoline</t>
  </si>
  <si>
    <t>Disclosure of Petroleum reserves [line items]</t>
  </si>
  <si>
    <t>Unit price of special oil</t>
  </si>
  <si>
    <t>Diesel</t>
  </si>
  <si>
    <t>Naphtha</t>
  </si>
  <si>
    <t>Solvent oil</t>
  </si>
  <si>
    <t>Lubricant oil</t>
  </si>
  <si>
    <t>Fuel oil</t>
  </si>
  <si>
    <t>Jet fuel oil</t>
  </si>
  <si>
    <t>TAXES OTHER THAN INCOME TAX - CITY CONSTRUCTION TAX (Details)</t>
  </si>
  <si>
    <t>4 Months Ended</t>
  </si>
  <si>
    <t>8 Months Ended</t>
  </si>
  <si>
    <t>Apr. 30, 2016</t>
  </si>
  <si>
    <t>Disclosure of city construction tax and resources tax [line items]</t>
  </si>
  <si>
    <t>Applicable tax rate</t>
  </si>
  <si>
    <t>6.00%</t>
  </si>
  <si>
    <t>Minimum [member]</t>
  </si>
  <si>
    <t>Business tax rate</t>
  </si>
  <si>
    <t>Maximum [member]</t>
  </si>
  <si>
    <t>5.00%</t>
  </si>
  <si>
    <t>OTHER OPERATING (EXPENSE)/INCOME, NET (Details) - CNY (¥) ¥ in Millions</t>
  </si>
  <si>
    <t>Fines, penalties and compensations</t>
  </si>
  <si>
    <t>Donations</t>
  </si>
  <si>
    <t>Impairment losses on long-lived assets (Note i)</t>
  </si>
  <si>
    <t>Net realized and unrealized gain on derivative financial instruments not qualified as hedging</t>
  </si>
  <si>
    <t>Ineffective portion of change in fair value of cash flow hedges</t>
  </si>
  <si>
    <t>Government grants (Note ii)</t>
  </si>
  <si>
    <t>Other operating expenses, total</t>
  </si>
  <si>
    <t>OTHER OPERATING (EXPENSE)/INCOME, NET - IMPAIRMENT LOSSES ON LONG-LIVED ASSETS (Details) - CNY (¥) ¥ in Millions</t>
  </si>
  <si>
    <t>Disclosure of impairment loss recognised or reversed [line items]</t>
  </si>
  <si>
    <t>Impairment losses recognized on long-term assets</t>
  </si>
  <si>
    <t>Exploration and production</t>
  </si>
  <si>
    <t>Pre-tax discount rate</t>
  </si>
  <si>
    <t>10.47%</t>
  </si>
  <si>
    <t>10.80%</t>
  </si>
  <si>
    <t>Estimated decrease rate of oil price</t>
  </si>
  <si>
    <t>Estimated increase rate of operating cost</t>
  </si>
  <si>
    <t>Estimated increase discount rate</t>
  </si>
  <si>
    <t>Exploration and production | Property, plant and equipment</t>
  </si>
  <si>
    <t>Impairment loss due to estimated decrease rate of oil price</t>
  </si>
  <si>
    <t>Impairment loss due to estimated increase rate of operating cost</t>
  </si>
  <si>
    <t>Impairment loss due to estimated increase discount rate</t>
  </si>
  <si>
    <t>Exploration and production | Investment in associates</t>
  </si>
  <si>
    <t>Exploration and production | Investment in joint ventures</t>
  </si>
  <si>
    <t>Exploration and production | Construction in progress</t>
  </si>
  <si>
    <t>Exploration and production | Goodwill</t>
  </si>
  <si>
    <t>Exploration and production | Available for sale financial assets</t>
  </si>
  <si>
    <t>Chemicals segment</t>
  </si>
  <si>
    <t>Chemicals segment | Property, plant and equipment</t>
  </si>
  <si>
    <t>Chemicals segment | Construction in progress</t>
  </si>
  <si>
    <t>Refining segment</t>
  </si>
  <si>
    <t>Refining segment | Property, plant and equipment</t>
  </si>
  <si>
    <t>Refining segment | Investment in associates</t>
  </si>
  <si>
    <t>Refining segment | Construction in progress</t>
  </si>
  <si>
    <t>Refining segment | Intangible assets [member]</t>
  </si>
  <si>
    <t>Marketing and distribution</t>
  </si>
  <si>
    <t>Marketing and distribution | Property, plant and equipment</t>
  </si>
  <si>
    <t>Marketing and distribution | Investment in associates</t>
  </si>
  <si>
    <t>Marketing and distribution | Construction in progress</t>
  </si>
  <si>
    <t>Marketing and distribution | Intangible assets [member]</t>
  </si>
  <si>
    <t>Marketing and distribution | Lease prepayment</t>
  </si>
  <si>
    <t>Corporate and others</t>
  </si>
  <si>
    <t>Corporate and others | Property, plant and equipment</t>
  </si>
  <si>
    <t>Corporate and others | Construction in progress</t>
  </si>
  <si>
    <t>Corporate and others | Goodwill</t>
  </si>
  <si>
    <t>INTEREST EXPENSE (Details) - CNY (¥) ¥ in Millions</t>
  </si>
  <si>
    <t>Interest expense [line items]</t>
  </si>
  <si>
    <t>Interest expense incurred</t>
  </si>
  <si>
    <t>Less: Interest expense capitalized</t>
  </si>
  <si>
    <t>Interest expense, gross amount</t>
  </si>
  <si>
    <t>Accretion expenses (Note 28)</t>
  </si>
  <si>
    <t>Interest rates per annum at which borrowing costs were capitalized for construction in progress</t>
  </si>
  <si>
    <t>4.41%</t>
  </si>
  <si>
    <t>4.82%</t>
  </si>
  <si>
    <t>5.90%</t>
  </si>
  <si>
    <t>2.37%</t>
  </si>
  <si>
    <t>2.65%</t>
  </si>
  <si>
    <t>2.60%</t>
  </si>
  <si>
    <t>TAX EXPENSE (Details) - CNY (¥) ¥ in Millions</t>
  </si>
  <si>
    <t>Current tax</t>
  </si>
  <si>
    <t>Provision for the year</t>
  </si>
  <si>
    <t>Adjustment of prior years</t>
  </si>
  <si>
    <t>Deferred taxation (Note 22)</t>
  </si>
  <si>
    <t>TAX EXPENSE - RECONCILIATION BETWEEN ACTUAL INCOME TAX EXPENSE AND THE EXPECTED INCOME TAX EXPENSE (Details) - CNY (¥) ¥ in Millions</t>
  </si>
  <si>
    <t>Reconciliation between actual income tax expense and the expected income expense at applicable statutory tax rates</t>
  </si>
  <si>
    <t>Expected PRC income tax expense at a statutory tax rate of 25%</t>
  </si>
  <si>
    <t>Tax effect of preferential tax rate (Note i)</t>
  </si>
  <si>
    <t>Effect of income taxes at foreign operations (Note ii)</t>
  </si>
  <si>
    <t>Tax effect of non-deductible expenses</t>
  </si>
  <si>
    <t>Tax effect of non-taxable income</t>
  </si>
  <si>
    <t>Tax effect of utilization of previously unrecognized tax losses and temporary differences</t>
  </si>
  <si>
    <t>Tax effect of tax losses not recognized</t>
  </si>
  <si>
    <t>Write-down of deferred tax assets</t>
  </si>
  <si>
    <t>PRC</t>
  </si>
  <si>
    <t>Statutory income tax rate</t>
  </si>
  <si>
    <t>25.00%</t>
  </si>
  <si>
    <t>Preferential income tax rate applicable to western regions</t>
  </si>
  <si>
    <t>15.00%</t>
  </si>
  <si>
    <t>Angola</t>
  </si>
  <si>
    <t>50.00%</t>
  </si>
  <si>
    <t>OTHER COMPREHENSIVE INCOME (Details) - CNY (¥) ¥ in Millions</t>
  </si>
  <si>
    <t>Cash flow hedges:</t>
  </si>
  <si>
    <t>Effective portion of changes in fair value of hedging instruments recognized during the year, before tax</t>
  </si>
  <si>
    <t>Effective portion of changes in fair value of hedging instruments recognized during the year, tax effect</t>
  </si>
  <si>
    <t>Effective portion of changes in fair value of hedging instruments recognized during the year, net of tax</t>
  </si>
  <si>
    <t>Amounts transferred to initial carrying amount of hedged items, before tax</t>
  </si>
  <si>
    <t>Amounts transferred to initial carrying amount of hedged items, tax effect</t>
  </si>
  <si>
    <t>Amounts transferred to initial carrying amount of hedged items, net of tax</t>
  </si>
  <si>
    <t>Amounts transferred to the consolidated statement of income, cash flow hedge, before tax</t>
  </si>
  <si>
    <t>Amounts transferred to the consolidated statement of income, cash flow hedge, tax effect</t>
  </si>
  <si>
    <t>Amounts transferred to the consolidated statement of income, cash flow hedge, net of tax</t>
  </si>
  <si>
    <t>Cash flow hedges, before tax</t>
  </si>
  <si>
    <t>Cash flow hedges, tax effect</t>
  </si>
  <si>
    <t>Cash flow hedges, net of tax</t>
  </si>
  <si>
    <t>Available-for-sale securities:</t>
  </si>
  <si>
    <t>Changes in fair value recognized during the year, before tax</t>
  </si>
  <si>
    <t>Changes in fair value recognized during the year, tax effect</t>
  </si>
  <si>
    <t>Changes in fair value recognized during the year, net of tax</t>
  </si>
  <si>
    <t>Available-for-sale securities, before tax</t>
  </si>
  <si>
    <t>Available-for-sale securities, tax effect</t>
  </si>
  <si>
    <t>Available-for-sale securities, net of tax</t>
  </si>
  <si>
    <t>Share of other comprehensive (loss)/profit of associates and joint ventures, before tax</t>
  </si>
  <si>
    <t>Share of other comprehensive (loss)/profit of associates and joint ventures, net of tax</t>
  </si>
  <si>
    <t>Foreign currency translation differences, before tax</t>
  </si>
  <si>
    <t>Foreign currency translation differences, net of tax</t>
  </si>
  <si>
    <t>Other comprehensive income, before tax</t>
  </si>
  <si>
    <t>Other comprehensive income, tax effect</t>
  </si>
  <si>
    <t>BASIC AND DILUTED EARNINGS PER SHARE - NET INCOME ATTRIBUTABLE TO ORDINARY OWNERS OF THE COMPANY (DILUTED) (Details) - CNY (¥) ¥ in Millions</t>
  </si>
  <si>
    <t>Disclosure of net income attributable to ordinary owners of Company (diluted) [line items]</t>
  </si>
  <si>
    <t>Net income attributable to owners of the Company</t>
  </si>
  <si>
    <t>Net income attributable to ordinary owners of the company (diluted)</t>
  </si>
  <si>
    <t>Shanghai Petrochemical [member]</t>
  </si>
  <si>
    <t>After tax effect of employee share option scheme of Shanghai Petrochemical</t>
  </si>
  <si>
    <t>BASIC AND DILUTED EARNINGS PER SHARE - WEIGHTED AVERAGE NUMBER OF SHARES (DILUTED) (Details) - shares</t>
  </si>
  <si>
    <t>Weighted average number of shares (diluted) [abstract]</t>
  </si>
  <si>
    <t>Weighted average number of shares as of December 31</t>
  </si>
  <si>
    <t>Weighted average number of shares (diluted) as of December 31</t>
  </si>
  <si>
    <t>FINANCIAL ASSETS AT FAIR VALUE THROUGH PROFIT OR LOSS (Details) - CNY (¥)</t>
  </si>
  <si>
    <t>Changes in the financial assets at fair value through profit or loss</t>
  </si>
  <si>
    <t>Structured deposit</t>
  </si>
  <si>
    <t>TRADE ACCOUNTS RECEIVABLE, NET (Details) - CNY (¥) ¥ in Millions</t>
  </si>
  <si>
    <t>Disclosure of trade accounts receivable [line items]</t>
  </si>
  <si>
    <t>Trade accounts receivable, gross amount</t>
  </si>
  <si>
    <t>Less: impairment loss for bad and doubtful debt</t>
  </si>
  <si>
    <t>Sinopec Group Company [member]</t>
  </si>
  <si>
    <t>Associates and joint ventures [member]</t>
  </si>
  <si>
    <t>Third parties</t>
  </si>
  <si>
    <t>TRADE ACCOUNTS RECEIVABLE, NET - IMPAIRMENT LOSSES FOR BAD AND DOUBTFUL DEBTS (Details) - CNY (¥) ¥ in Millions</t>
  </si>
  <si>
    <t>Disclosure of financial assets that are either past due or impaired [line items]</t>
  </si>
  <si>
    <t>Balance at beginning of year</t>
  </si>
  <si>
    <t>Balance at end of year</t>
  </si>
  <si>
    <t>Financial assets neither past due nor impaired [member]</t>
  </si>
  <si>
    <t>Written back for the year</t>
  </si>
  <si>
    <t>Written off for the year</t>
  </si>
  <si>
    <t>INVENTORIES (Details) - CNY (¥) ¥ in Millions</t>
  </si>
  <si>
    <t>Dec. 31, 2014</t>
  </si>
  <si>
    <t>Crude oil and other raw materials</t>
  </si>
  <si>
    <t>Work in progress</t>
  </si>
  <si>
    <t>Finished goods</t>
  </si>
  <si>
    <t>Spare parts and consumables</t>
  </si>
  <si>
    <t>Inventories, book value</t>
  </si>
  <si>
    <t>Less: Allowance for diminution in value of inventories</t>
  </si>
  <si>
    <t>INVENTORIES -ALLOWANCE FOR DIMINUTION IN VALUE OF INVENTORIES (Details) - CNY (¥) ¥ in Millions</t>
  </si>
  <si>
    <t>Allowance for the year</t>
  </si>
  <si>
    <t>Reversal of allowance on disposal</t>
  </si>
  <si>
    <t>Written off</t>
  </si>
  <si>
    <t>Other increase</t>
  </si>
  <si>
    <t>Costs of inventories recognized as an expense</t>
  </si>
  <si>
    <t>PREPAID EXPENSES AND OTHER CURRENT ASSETS (Details) - CNY (¥) ¥ in Millions</t>
  </si>
  <si>
    <t>Other receivables</t>
  </si>
  <si>
    <t>Advances to suppliers</t>
  </si>
  <si>
    <t>Value-added input tax to be deducted</t>
  </si>
  <si>
    <t>Prepaid income tax</t>
  </si>
  <si>
    <t>PROPERTY, PLANT AND EQUIPMENT (Details) - CNY (¥) ¥ in Millions</t>
  </si>
  <si>
    <t>Cost [member]</t>
  </si>
  <si>
    <t>Additions</t>
  </si>
  <si>
    <t>Transferred from construction in progress</t>
  </si>
  <si>
    <t>Reclassification to lease prepayments and other long-term assets</t>
  </si>
  <si>
    <t>Disposals</t>
  </si>
  <si>
    <t>Exchange adjustments</t>
  </si>
  <si>
    <t>Accumulated amortization [member]</t>
  </si>
  <si>
    <t>Depreciation for the year</t>
  </si>
  <si>
    <t>Impairment losses for the year</t>
  </si>
  <si>
    <t>Written back on disposals</t>
  </si>
  <si>
    <t>Plants and buildings [member] | Cost [member]</t>
  </si>
  <si>
    <t>Reclassifications</t>
  </si>
  <si>
    <t>Plants and buildings [member] | Accumulated amortization [member]</t>
  </si>
  <si>
    <t>Oil and gas properties | Cost [member]</t>
  </si>
  <si>
    <t>Oil and gas properties | Accumulated amortization [member]</t>
  </si>
  <si>
    <t>Equipment, machinery and others [member] | Cost [member]</t>
  </si>
  <si>
    <t>Equipment, machinery and others [member] | Accumulated amortization [member]</t>
  </si>
  <si>
    <t>CONSTRUCTION IN PROGRESS (Details) - CNY (¥) ¥ in Millions</t>
  </si>
  <si>
    <t>Transferred to property, plant and equipment</t>
  </si>
  <si>
    <t>CONSTRUCTION IN PROGRESS - NET CHANGES IN CAPITALIZED COST OF EXPLORATORY WELLS IN THE E AND P SEGMENT (Details) - CNY (¥) ¥ in Millions</t>
  </si>
  <si>
    <t>Disclosure of net changes in capitalized cost of exploratory wells in exploration and production segment [line items]</t>
  </si>
  <si>
    <t>Additions, net of amount that were capitalized and subsequently expensed in the same year, pending the determination of proved reserves</t>
  </si>
  <si>
    <t>Transferred to oil and gas properties based on the determination of proved reserves</t>
  </si>
  <si>
    <t>CONSTRUCTION IN PROGRESS - AGING OF CAPITALIZED EXPLORATORY WELL COSTS BASED ON THE DRILLING COMPLETION DATE (Details) - CNY (¥) ¥ in Millions</t>
  </si>
  <si>
    <t>Disclosure of aging of capitalized exploratory well costs based on drilling completion date [line items]</t>
  </si>
  <si>
    <t>Capitalized exploratory well costs</t>
  </si>
  <si>
    <t>Geological and geophysical costs</t>
  </si>
  <si>
    <t>Within one year [member]</t>
  </si>
  <si>
    <t>Over one year [member]</t>
  </si>
  <si>
    <t>GOODWILL - IMPAIRMENT TESTS FOR CASH-GENERATING UNITS CONTAINING GOODWILL (Details) - CNY (¥) ¥ in Millions</t>
  </si>
  <si>
    <t>Cost</t>
  </si>
  <si>
    <t>Less: accumulated impairment losses</t>
  </si>
  <si>
    <t>GOODWILL - GOODWILL ALLOCATED TO CASH-GENERATING UNITS (Details) - CNY (¥) ¥ in Millions</t>
  </si>
  <si>
    <t>Disclosure of information for cash-generating units [line items]</t>
  </si>
  <si>
    <t>Sinopec Yanshan</t>
  </si>
  <si>
    <t>Sinopec Zhenhai</t>
  </si>
  <si>
    <t>Shanghai SECCO</t>
  </si>
  <si>
    <t>Sinopec Hong Kong Limited</t>
  </si>
  <si>
    <t>Multiple units without individually significant goodwill</t>
  </si>
  <si>
    <t>GOODWILL - RECOVERABLE AMOUNTS OF CASH-GENERATING UNITS - NARRATIVE (Details)</t>
  </si>
  <si>
    <t>Explanation of period over which management has projected cash flows</t>
  </si>
  <si>
    <t>P1Y</t>
  </si>
  <si>
    <t>Pre-tax discount rates applied to cash flow projections</t>
  </si>
  <si>
    <t>11.40%</t>
  </si>
  <si>
    <t>11.00%</t>
  </si>
  <si>
    <t>10.40%</t>
  </si>
  <si>
    <t>INTEREST IN ASSOCIATES - PRINCIPAL ASSOCIATES (Details) ¥ in Millions, $ in Millions</t>
  </si>
  <si>
    <t>Dec. 31, 2017USD ($)</t>
  </si>
  <si>
    <t>Dec. 31, 2016CNY (¥)</t>
  </si>
  <si>
    <t>Disclosure of associates [line items]</t>
  </si>
  <si>
    <t>Issued and paid up capital</t>
  </si>
  <si>
    <t>Sinopec Sichuan to East China Gas Pipeline Co., Ltd. ("Pipeline Ltd") [member]</t>
  </si>
  <si>
    <t>Percentage of equity held by Company's subsidiaries</t>
  </si>
  <si>
    <t>Sinopec Finance Company Limited ("Sinopec Finance") [member]</t>
  </si>
  <si>
    <t>Percentage of equity held by the Company</t>
  </si>
  <si>
    <t>49.00%</t>
  </si>
  <si>
    <t>SIBUR</t>
  </si>
  <si>
    <t>10.00%</t>
  </si>
  <si>
    <t>Zhongtian Synergetic Energy Company Limited ("Zhongtian Synergetic Energy") [member]</t>
  </si>
  <si>
    <t>38.75%</t>
  </si>
  <si>
    <t>Caspian Investments Resources Ltd. ("CIR") [member]</t>
  </si>
  <si>
    <t>Issued and paid up capital | $</t>
  </si>
  <si>
    <t>INTEREST IN ASSOCIATES - SUMMARIZED FINANCIAL INFORMATION (Details) - CNY (¥) ¥ in Millions</t>
  </si>
  <si>
    <t>Net assets attributable to owners of Company</t>
  </si>
  <si>
    <t>Net assets attributable to non-controlling interests</t>
  </si>
  <si>
    <t>Net assets</t>
  </si>
  <si>
    <t>Share of net assets from associates</t>
  </si>
  <si>
    <t>Carrying amounts</t>
  </si>
  <si>
    <t>INTEREST IN ASSOCIATES - SUMMARIZED STATEMENT OF COMPREHENSIVE INCOME (Details) - CNY (¥) ¥ in Millions</t>
  </si>
  <si>
    <t>1 Months Ended</t>
  </si>
  <si>
    <t>Aug. 31, 2015</t>
  </si>
  <si>
    <t>Net income/(loss) for the year</t>
  </si>
  <si>
    <t>Other comprehensive income/(loss)</t>
  </si>
  <si>
    <t>Caspian Investments Resources Ltd. ("CIR") [member] | Subsidiary of Sinopec Group Company</t>
  </si>
  <si>
    <t>Proportion of equity interests held through acquisition from LUKOIL OVERSEAS WEST PROJECT Ltd</t>
  </si>
  <si>
    <t>Dividends declared by associates</t>
  </si>
  <si>
    <t>Share of net income/(loss) from associates</t>
  </si>
  <si>
    <t>Share of other comprehensive income/(loss) from associates</t>
  </si>
  <si>
    <t>Aggregated individually immaterial associates</t>
  </si>
  <si>
    <t>INTEREST IN JOINT VENTURES - PRINCIPAL JOINT VENTURES (Details) ¥ in Millions, $ in Millions</t>
  </si>
  <si>
    <t>Disclosure of joint ventures [line items]</t>
  </si>
  <si>
    <t>Fujian Refining &amp; Petrochemical Company Limited ("FREP") [member]</t>
  </si>
  <si>
    <t>BASF-YPC Company Limited ("BASF-YPC") [member]</t>
  </si>
  <si>
    <t>30.00%</t>
  </si>
  <si>
    <t>Taihu Limited ("Taihu") [member]</t>
  </si>
  <si>
    <t>Yanbu Aramco Sinopec Refining Company Ltd. ("YASREF") [member]</t>
  </si>
  <si>
    <t>37.50%</t>
  </si>
  <si>
    <t>Sinopec SABIC Tianjin</t>
  </si>
  <si>
    <t>INTEREST IN JOINT VENTURES - SUMMARIZED FINANCIAL INFORMATION (Details) - CNY (¥) ¥ in Millions</t>
  </si>
  <si>
    <t>Other non-current liabilities</t>
  </si>
  <si>
    <t>Other current assets</t>
  </si>
  <si>
    <t>Current financial liabilities</t>
  </si>
  <si>
    <t>Other current liabilities</t>
  </si>
  <si>
    <t>Non-current financial liabilities</t>
  </si>
  <si>
    <t>Share of net assets from joint ventures</t>
  </si>
  <si>
    <t>INTEREST IN JOINT VENTURES - SUMMARIZED STATEMENT OF COMPREHENSIVE INCOME (Details) - CNY (¥) ¥ in Millions</t>
  </si>
  <si>
    <t>Earning/(loss) before income tax</t>
  </si>
  <si>
    <t>Dividends declared by joint ventures</t>
  </si>
  <si>
    <t>Share of net income/(loss) from joint ventures</t>
  </si>
  <si>
    <t>Share of other comprehensive (loss)/income from joint ventures</t>
  </si>
  <si>
    <t>Aggregated individually immaterial joint ventures</t>
  </si>
  <si>
    <t>AVAILABLE-FOR-SALE ASSETS (Details) - CNY (¥) ¥ in Millions</t>
  </si>
  <si>
    <t>Equity securities, listed and at quoted market price</t>
  </si>
  <si>
    <t>Other investment, unlisted and at cost</t>
  </si>
  <si>
    <t>Financial assets available-for-sale, gross amount</t>
  </si>
  <si>
    <t>Less: Impairment losses for investments</t>
  </si>
  <si>
    <t>Impairment losses relating to investments</t>
  </si>
  <si>
    <t>DEFERRED TAX ASSETS AND LIABILITIES (Details) - CNY (¥) ¥ in Millions</t>
  </si>
  <si>
    <t>Disclosure of temporary difference, unused tax losses and unused tax credits [line items]</t>
  </si>
  <si>
    <t>Assets</t>
  </si>
  <si>
    <t>Liabilities</t>
  </si>
  <si>
    <t>Receivables and inventories</t>
  </si>
  <si>
    <t>Accruals</t>
  </si>
  <si>
    <t>Tax losses carried forward</t>
  </si>
  <si>
    <t>Intangible assets</t>
  </si>
  <si>
    <t>Others [member]</t>
  </si>
  <si>
    <t>DEFERRED TAX ASSETS AND LIABILITIES - UNRECOGNIZED DEFERRED TAX OF CERTAIN SUBSIDIARIES - NARRATIVE (Details) - CNY (¥) ¥ in Millions</t>
  </si>
  <si>
    <t>Deductible tax losses carried forward</t>
  </si>
  <si>
    <t>Between one and two years [member]</t>
  </si>
  <si>
    <t>Between two and three years [member]</t>
  </si>
  <si>
    <t>Between three and four years [member]</t>
  </si>
  <si>
    <t>Between four and five years [member]</t>
  </si>
  <si>
    <t>DEFERRED TAX ASSETS AND LIABILITIES - MOVEMENTS IN DEFERRED TAX ASSETS AND LIABILITIES (Details) - CNY (¥) ¥ in Millions</t>
  </si>
  <si>
    <t>Recognized in consolidated statement of income</t>
  </si>
  <si>
    <t>Recognized in other comprehensive income</t>
  </si>
  <si>
    <t>Acquisition of Shanghai SECCO</t>
  </si>
  <si>
    <t>Embedded derivative component of convertible bonds</t>
  </si>
  <si>
    <t>Available-for-sale securities [member]</t>
  </si>
  <si>
    <t>LEASE PREPAYMENTS (Details) - CNY (¥) ¥ in Millions</t>
  </si>
  <si>
    <t>Disclosure of detailed information about lease prepayments [line items]</t>
  </si>
  <si>
    <t>Balance as of beginning of year</t>
  </si>
  <si>
    <t>Amortization charge for the year</t>
  </si>
  <si>
    <t>Balance as of end of year</t>
  </si>
  <si>
    <t>Transferred from other long-term assets</t>
  </si>
  <si>
    <t>Reclassification to other assets</t>
  </si>
  <si>
    <t>LONG-TERM PREPAYMENTS AND OTHER ASSETS (Details) - CNY (¥) ¥ in Millions</t>
  </si>
  <si>
    <t>Disclosure of detailed information about long-term prepayments and other assets [line items]</t>
  </si>
  <si>
    <t>Operating rights of service stations</t>
  </si>
  <si>
    <t>Others (i)</t>
  </si>
  <si>
    <t>Prepayments for construction projects to third parties</t>
  </si>
  <si>
    <t>Long-term receivables from and prepayment to Sinopec Group Company and fellow subsidiaries</t>
  </si>
  <si>
    <t>MOVEMENT OF OPERATING RIGHTS OF SERVICE STATIONS (Details) - CNY (¥) ¥ in Millions</t>
  </si>
  <si>
    <t>Disclosure of detailed information about operating rights of service stations [line items]</t>
  </si>
  <si>
    <t>Decreases</t>
  </si>
  <si>
    <t>SHORT-TERM AND LOANS FROM SINOPEC GROUP COMPANY AND FELLOW SUBSIDIARIES (Details) - CNY (¥) ¥ in Millions</t>
  </si>
  <si>
    <t>Disclosure of detailed information about short-term debts and loans [line items]</t>
  </si>
  <si>
    <t>Corporate bonds (i)</t>
  </si>
  <si>
    <t>Total short-term debts</t>
  </si>
  <si>
    <t>Weighted interest rates on short-term loans</t>
  </si>
  <si>
    <t>2.72%</t>
  </si>
  <si>
    <t>2.42%</t>
  </si>
  <si>
    <t>Short-term bank loans</t>
  </si>
  <si>
    <t>Short-term other loans</t>
  </si>
  <si>
    <t>Current portion of long-term bank loans</t>
  </si>
  <si>
    <t>Current portion of long-term corporate bonds</t>
  </si>
  <si>
    <t>Current portion of long-term debts</t>
  </si>
  <si>
    <t>Sinopec Group Company</t>
  </si>
  <si>
    <t>RMB denominated | Third parties</t>
  </si>
  <si>
    <t>RMB denominated | Sinopec Group Company</t>
  </si>
  <si>
    <t>US Dollar denominated | Third parties</t>
  </si>
  <si>
    <t>US Dollar denominated | Sinopec Group Company</t>
  </si>
  <si>
    <t>EUR | Sinopec Group Company</t>
  </si>
  <si>
    <t>HKD | Sinopec Group Company</t>
  </si>
  <si>
    <t>SGD | Sinopec Group Company</t>
  </si>
  <si>
    <t>LONG-TERM AND LOANS FROM SINOPEC GROUP COMPANY AND FELLOW SUBSIDIARIES (Details) - CNY (¥) ¥ in Millions</t>
  </si>
  <si>
    <t>Disclosure of detailed information about long-term debts and loans [line items]</t>
  </si>
  <si>
    <t>Total long-term debts</t>
  </si>
  <si>
    <t>Long-term bank loans</t>
  </si>
  <si>
    <t>Corporate bonds (ii)</t>
  </si>
  <si>
    <t>Less: Current portion</t>
  </si>
  <si>
    <t>RMB denominated | Third parties | Maximum [member]</t>
  </si>
  <si>
    <t>Weighted interest rates on long-term loans</t>
  </si>
  <si>
    <t>4.66%</t>
  </si>
  <si>
    <t>Fixed interest rates on long-term loans</t>
  </si>
  <si>
    <t>5.68%</t>
  </si>
  <si>
    <t>RMB denominated | Third parties | Minimum [member]</t>
  </si>
  <si>
    <t>1.08%</t>
  </si>
  <si>
    <t>3.30%</t>
  </si>
  <si>
    <t>RMB denominated | Sinopec Group Company [member]</t>
  </si>
  <si>
    <t>RMB denominated | Sinopec Group Company [member] | Maximum [member]</t>
  </si>
  <si>
    <t>4.99%</t>
  </si>
  <si>
    <t>US Dollar denominated | Third parties | Maximum [member]</t>
  </si>
  <si>
    <t>4.29%</t>
  </si>
  <si>
    <t>4.25%</t>
  </si>
  <si>
    <t>US Dollar denominated | Third parties | Minimum [member]</t>
  </si>
  <si>
    <t>1.55%</t>
  </si>
  <si>
    <t>1.88%</t>
  </si>
  <si>
    <t>SHORT-TERM AND LONG-TERM BANK LOANS, LOANS FROM SINOPEC GROUP COMPANY AND FELLOW SUBSIDIARIES - LIQUIDITY AND INTEREST RISKS (Details) - CNY (¥)</t>
  </si>
  <si>
    <t>Sep. 12, 2016</t>
  </si>
  <si>
    <t>Disclosure of maturity analysis for non-derivative financial liabilities [line items]</t>
  </si>
  <si>
    <t>Corporate bonds guaranteed by Sinopec Group Company</t>
  </si>
  <si>
    <t>182-day corporate bonds</t>
  </si>
  <si>
    <t>Gross notional amount of non-derivative instruments</t>
  </si>
  <si>
    <t>Notional amount of non-derivative instruments</t>
  </si>
  <si>
    <t>Effective cost of corporate bonds per annum</t>
  </si>
  <si>
    <t>2.54%</t>
  </si>
  <si>
    <t>TRADE ACCOUNTS AND BILLS PAYABLE (Details) - CNY (¥) ¥ in Millions</t>
  </si>
  <si>
    <t>Disclosure of trade accounts and bills payable [line items]</t>
  </si>
  <si>
    <t>Trade accounts and bills payable measured at amortized cost</t>
  </si>
  <si>
    <t>ACCRUED EXPENSES AND OTHER PAYABLES (Details) - CNY (¥) ¥ in Millions</t>
  </si>
  <si>
    <t>Salaries and welfare payable</t>
  </si>
  <si>
    <t>Interest payable</t>
  </si>
  <si>
    <t>Payables for constructions</t>
  </si>
  <si>
    <t>Other payables</t>
  </si>
  <si>
    <t>Financial liabilities carried at amortised cost</t>
  </si>
  <si>
    <t>Receipts in advance</t>
  </si>
  <si>
    <t>Accrued expenses and other payables, total</t>
  </si>
  <si>
    <t>PROVISIONS (Details) - CNY (¥) ¥ in Millions</t>
  </si>
  <si>
    <t>Accretion expenses</t>
  </si>
  <si>
    <t>Utilized for the year</t>
  </si>
  <si>
    <t>SHARE CAPITAL - REGISTERED, ISSUED AND FULLY PAID (Details) - CNY (¥) ¥ / shares in Units, ¥ in Millions</t>
  </si>
  <si>
    <t>Disclosure of classes of share capital [line items]</t>
  </si>
  <si>
    <t>Number of shares issued and fully paid</t>
  </si>
  <si>
    <t>SHARE CAPITAL - REGISTERED, ISSUED AND FULLY PAID - NARRATIVE (Details)</t>
  </si>
  <si>
    <t>2 Months Ended</t>
  </si>
  <si>
    <t>7 Months Ended</t>
  </si>
  <si>
    <t>10 Months Ended</t>
  </si>
  <si>
    <t>Feb. 14, 2013HKD ($)</t>
  </si>
  <si>
    <t>Jul. 31, 2001CNY (¥)¥ / sharesshares</t>
  </si>
  <si>
    <t>Oct. 31, 2000HKD ($)</t>
  </si>
  <si>
    <t>Oct. 31, 2000USD ($)</t>
  </si>
  <si>
    <t>Dec. 31, 2017¥ / shares</t>
  </si>
  <si>
    <t>Dec. 31, 2016¥ / shares</t>
  </si>
  <si>
    <t>Dec. 31, 2015¥ / sharesshares</t>
  </si>
  <si>
    <t>Feb. 11, 2015shares</t>
  </si>
  <si>
    <t>Dec. 31, 2014¥ / sharesshares</t>
  </si>
  <si>
    <t>Dec. 31, 2013¥ / sharesshares</t>
  </si>
  <si>
    <t>Jun. 30, 2013shares</t>
  </si>
  <si>
    <t>May 29, 2013shares</t>
  </si>
  <si>
    <t>Feb. 14, 2013¥ / sharesshares</t>
  </si>
  <si>
    <t>Dec. 31, 2012¥ / sharesshares</t>
  </si>
  <si>
    <t>Dec. 31, 2011¥ / sharesshares</t>
  </si>
  <si>
    <t>Dec. 31, 2010item¥ / sharesshares</t>
  </si>
  <si>
    <t>Oct. 31, 2000¥ / sharesshares</t>
  </si>
  <si>
    <t>Jul. 25, 2000¥ / sharesshares</t>
  </si>
  <si>
    <t>Feb. 25, 2000¥ / sharesshares</t>
  </si>
  <si>
    <t>Par value per share | ¥ / shares</t>
  </si>
  <si>
    <t>Conversion from retained earnings and share premium</t>
  </si>
  <si>
    <t>Number of shares converted from retained earnings pursuant to shareholders' approval</t>
  </si>
  <si>
    <t>Number of share premium transfer to share capital</t>
  </si>
  <si>
    <t>Outside PRC [member]</t>
  </si>
  <si>
    <t>Outside PRC [member] | Global initial public offering | Sinopec Group Company [member]</t>
  </si>
  <si>
    <t>A shares | Global initial public offering</t>
  </si>
  <si>
    <t>Share price | ¥</t>
  </si>
  <si>
    <t>A shares | Exercise of warrants</t>
  </si>
  <si>
    <t>A shares | Exercise of warrants | Bonds with Warrants</t>
  </si>
  <si>
    <t>Number of warrants entitled to bonds with warrants | item</t>
  </si>
  <si>
    <t>A shares | Conversion of convertible instruments | 2011 Convertible Bonds [member]</t>
  </si>
  <si>
    <t>A shares | Conversion from retained earnings and share premium</t>
  </si>
  <si>
    <t>H shares (including American Depositary Shares) | Outside PRC [member] | Global initial public offering</t>
  </si>
  <si>
    <t>H shares | The Placing [member]</t>
  </si>
  <si>
    <t>Share price | $</t>
  </si>
  <si>
    <t>Aggregate gross proceeds from Placing | $</t>
  </si>
  <si>
    <t>Aggregate net proceeds from Placing | $</t>
  </si>
  <si>
    <t>H shares | Conversion from retained earnings and share premium</t>
  </si>
  <si>
    <t>H shares | Outside PRC [member] | Global initial public offering</t>
  </si>
  <si>
    <t>American Depositary Shares | Global initial public offering</t>
  </si>
  <si>
    <t>Number of H shares each American Depositary Share represents</t>
  </si>
  <si>
    <t>American Depositary Shares | Outside PRC [member] | Global initial public offering</t>
  </si>
  <si>
    <t>Maximum [member] | Outside PRC [member]</t>
  </si>
  <si>
    <t>Maximum [member] | Outside PRC [member] | Sinopec Group Company [member]</t>
  </si>
  <si>
    <t>SHARE CAPITAL - CAPITAL MANAGEMENT - NARRATIVE (Details)</t>
  </si>
  <si>
    <t>Debt-to-capital ratio</t>
  </si>
  <si>
    <t>12.00%</t>
  </si>
  <si>
    <t>14.20%</t>
  </si>
  <si>
    <t>Liability-to-asset ratio</t>
  </si>
  <si>
    <t>46.50%</t>
  </si>
  <si>
    <t>44.50%</t>
  </si>
  <si>
    <t>COMMITMENTS AND CONTINGENT LIABILITIES - OPERATING LEASE COMMITMENTS (Details) - CNY (¥) ¥ in Millions</t>
  </si>
  <si>
    <t>Disclosure of maturity analysis of operating lease payments [line items]</t>
  </si>
  <si>
    <t>Future minimum lease payments</t>
  </si>
  <si>
    <t>Thereafter [member]</t>
  </si>
  <si>
    <t>COMMITMENTS AND CONTINGENT LIABILITIES - CAPITAL COMMITMENTS (Details) - CNY (¥) ¥ in Millions</t>
  </si>
  <si>
    <t>Capital commitments [abstract]</t>
  </si>
  <si>
    <t>Authorized and contracted for (i)</t>
  </si>
  <si>
    <t>Authorized but not contracted for</t>
  </si>
  <si>
    <t>Total capital commitments</t>
  </si>
  <si>
    <t>Investment commitments</t>
  </si>
  <si>
    <t>COMMITMENTS AND CONTINGENT LIABILITIES - EXPLORATION AND PRODUCTION LICENCES (Details) ¥ in Millions</t>
  </si>
  <si>
    <t>Dec. 31, 2017CNY (¥)item</t>
  </si>
  <si>
    <t>Dec. 31, 2015CNY (¥)</t>
  </si>
  <si>
    <t>Licences</t>
  </si>
  <si>
    <t>Disclosure of exploration and production licenses [line items]</t>
  </si>
  <si>
    <t>Payments incurred of exploration licenses fee and production right usage fees | ¥</t>
  </si>
  <si>
    <t>Exploration licenses</t>
  </si>
  <si>
    <t>Frequency of renewal | item</t>
  </si>
  <si>
    <t>Term of renewal</t>
  </si>
  <si>
    <t>2 years</t>
  </si>
  <si>
    <t>Maximum [member] | Exploration licenses</t>
  </si>
  <si>
    <t>Term of licenses</t>
  </si>
  <si>
    <t>7 years</t>
  </si>
  <si>
    <t>Number of days prior to expiration of original term</t>
  </si>
  <si>
    <t>30 days</t>
  </si>
  <si>
    <t>Maximum [member] | Production licenses</t>
  </si>
  <si>
    <t>Maximum [member] | Production licenses | Licenses with special dispensation</t>
  </si>
  <si>
    <t>80 years</t>
  </si>
  <si>
    <t>Maximum [member] | Production licenses | Licenses without special dispensation</t>
  </si>
  <si>
    <t>COMMITMENTS AND CONTINGENT LIABILITIES - ESTIMATED FUTURE ANNUAL PAYMENTS (Details) - CNY (¥) ¥ in Millions</t>
  </si>
  <si>
    <t>Disclosure of estimated future annual payments [line items]</t>
  </si>
  <si>
    <t>Estimated future annual payments</t>
  </si>
  <si>
    <t>COMMITMENTS AND CONTINGENT LIABILITIES - CONTINGENT LIABILITIES (Details) - CNY (¥) ¥ in Millions</t>
  </si>
  <si>
    <t>Disclosure of contingent liabilities in business combination [line items]</t>
  </si>
  <si>
    <t>Guarantees</t>
  </si>
  <si>
    <t>Liability accrued for a loss under guarantee</t>
  </si>
  <si>
    <t>Joint ventures</t>
  </si>
  <si>
    <t>Associates</t>
  </si>
  <si>
    <t>Zhongtian Synergetic Energy</t>
  </si>
  <si>
    <t>Guarantee in respect to standby credit facilities granted by banks</t>
  </si>
  <si>
    <t>COMMITMENTS AND CONTINGENT LIABILITIES - ENVIRONMENTAL CONTINGENCIES - NARRATIVES (Details) - CNY (¥) ¥ in Millions</t>
  </si>
  <si>
    <t>Pollutant discharge fees</t>
  </si>
  <si>
    <t>BUSINESS COMBINATION - ACQUISITION OF SHANGHAI SECCO (Details) - CNY (¥) ¥ in Millions</t>
  </si>
  <si>
    <t>Oct. 26, 2017</t>
  </si>
  <si>
    <t>Oct. 25, 2017</t>
  </si>
  <si>
    <t>Assets and liabilities recognized as a result of the acquisition</t>
  </si>
  <si>
    <t>Goodwill (Note 18)</t>
  </si>
  <si>
    <t>Gain on remeasurement of interests</t>
  </si>
  <si>
    <t>Disclosure of detailed information about business combination [line items]</t>
  </si>
  <si>
    <t>Equity interest held before the acquisition</t>
  </si>
  <si>
    <t>Interests held after the transaction</t>
  </si>
  <si>
    <t>100.00%</t>
  </si>
  <si>
    <t>Purchase consideration</t>
  </si>
  <si>
    <t>Cash consideration for the purchase of 50% equity interest acquired</t>
  </si>
  <si>
    <t>Acquisition-date fair value of the 50% equity interest held before the acquisition</t>
  </si>
  <si>
    <t>Total consideration transferred, acquisition-date fair value</t>
  </si>
  <si>
    <t>Trade accounts payables</t>
  </si>
  <si>
    <t>Deferred tax liabilities (Note 22)</t>
  </si>
  <si>
    <t>Net assets acquired</t>
  </si>
  <si>
    <t>Revenue contributed since Acquisition date</t>
  </si>
  <si>
    <t>Net profit contributed since Acquisition date</t>
  </si>
  <si>
    <t>Consolidated pro-forma revenue</t>
  </si>
  <si>
    <t>Consolidated pro-forma profit</t>
  </si>
  <si>
    <t>Gaoqiao Petrochemical Company Limited [member] | Shanghai SECCO | BP Chemicals East China Investment Limited</t>
  </si>
  <si>
    <t>Equity interest acquired</t>
  </si>
  <si>
    <t>Subsidiary | Shanghai SECCO</t>
  </si>
  <si>
    <t>20.00%</t>
  </si>
  <si>
    <t>BUSINESS COMBINATION - ACQUISITION OF GAOQIAO BRANCH OF SAMC (Details) - CNY (¥) ¥ in Millions</t>
  </si>
  <si>
    <t>Jun. 01, 2016</t>
  </si>
  <si>
    <t>Noncontrolling interest</t>
  </si>
  <si>
    <t>Gaoqiao Petrochemical Company Limited [member]</t>
  </si>
  <si>
    <t>Proportion of ownership interests held by non-controlling interests</t>
  </si>
  <si>
    <t>45.00%</t>
  </si>
  <si>
    <t>Sinopec Assets Management Corporation ("SAMC") [member] | Gaoqiao Petrochemical Company Limited [member]</t>
  </si>
  <si>
    <t>Proportion of voting rights held in subsidiary</t>
  </si>
  <si>
    <t>55.00%</t>
  </si>
  <si>
    <t>Gaoqiao Petrochemical Company Limited [member] | Sinopec Assets Management Corporation ("SAMC") [member]</t>
  </si>
  <si>
    <t>Investments in subsidiaries</t>
  </si>
  <si>
    <t>RELATED PARTY TRANSACTIONS - TRANSACTIONS WITH SINOPEC GROUP COMPANY AND FELLOW SUBSIDIARIES, ASSOCIATES AND JOINT VENTURES (Details) - CNY (¥) ¥ in Millions</t>
  </si>
  <si>
    <t>Disclosure of transactions between related parties [line items]</t>
  </si>
  <si>
    <t>Sinopec Group Company and fellow subsidiaries, associates and joint ventures [member]</t>
  </si>
  <si>
    <t>Purchases</t>
  </si>
  <si>
    <t>Transportation and storage</t>
  </si>
  <si>
    <t>Exploration and development services</t>
  </si>
  <si>
    <t>Production related services</t>
  </si>
  <si>
    <t>Ancillary and social services</t>
  </si>
  <si>
    <t>Operating lease charges for land</t>
  </si>
  <si>
    <t>Operating lease charges for buildings</t>
  </si>
  <si>
    <t>Other operating lease charges</t>
  </si>
  <si>
    <t>Agency commission income</t>
  </si>
  <si>
    <t>Net deposits placed with related parties</t>
  </si>
  <si>
    <t>Net loans ( repaid to)/ obtained from to related parties</t>
  </si>
  <si>
    <t>Finance companies</t>
  </si>
  <si>
    <t>Deposits placed with related parties</t>
  </si>
  <si>
    <t>RELATED PARTY TRANSACTIONS - TRANSACTIONS WITH SINOPEC GROUP COMPANY AND FELLOW SUBSIDIARIES, ASSOCIATES AND JOINT VENTURES - NARRATIVE (Details) - Y</t>
  </si>
  <si>
    <t>Jan. 01, 2000</t>
  </si>
  <si>
    <t>Dec. 31, 2000</t>
  </si>
  <si>
    <t>Land</t>
  </si>
  <si>
    <t>Every number of years to renegotiate the rental amount for land</t>
  </si>
  <si>
    <t>Lease term</t>
  </si>
  <si>
    <t>20 years</t>
  </si>
  <si>
    <t>Minimum [member] | Mutual Provision Agreement [member]</t>
  </si>
  <si>
    <t>Terms to terminate agreements</t>
  </si>
  <si>
    <t>6 months</t>
  </si>
  <si>
    <t>Minimum [member] | Land</t>
  </si>
  <si>
    <t>40 years</t>
  </si>
  <si>
    <t>Maximum [member] | Mutual Provision Agreement [member]</t>
  </si>
  <si>
    <t>Percentage of profit margin of services</t>
  </si>
  <si>
    <t>Maximum [member] | Land</t>
  </si>
  <si>
    <t>RELATED PARTY TRANSACTIONS - TRANSACTIONS WITH SINOPEC GROUP COMPANY AND FELLOW SUBSIDIARIES, ASSOCIATES AND JOINT VENTURES - AMOUNTS DUE FROM/TO RELATED PARTIES - NARRATIVE (Details) - CNY (¥) ¥ in Millions</t>
  </si>
  <si>
    <t>Trade accounts receivable</t>
  </si>
  <si>
    <t>Long-term loans excluding current portion from Sinopec Group Company and fellow subsidiaries</t>
  </si>
  <si>
    <t>Other receivable</t>
  </si>
  <si>
    <t>Maturity period of interest-free loan</t>
  </si>
  <si>
    <t>P20Y</t>
  </si>
  <si>
    <t>Interest-free loan</t>
  </si>
  <si>
    <t>Short-term loans and current portion of long-term loans from Sinopec Group Company and fellow subsidiaries</t>
  </si>
  <si>
    <t>RELATED PARTY TRANSACTIONS - TRANSACTIONS WITH SINOPEC GROUP COMPANY AND FELLOW SUBSIDIARIES, ASSOCIATES AND JOINT VENTURES - KEY MANAGEMENT PERSONNEL EMOLUMENTS (Details) - CNY (¥) ¥ in Thousands</t>
  </si>
  <si>
    <t>Short-term employee benefits</t>
  </si>
  <si>
    <t>Retirement scheme contributions</t>
  </si>
  <si>
    <t>Key management personnel compensation</t>
  </si>
  <si>
    <t>EMPLOYEE BENEFITS PLAN (Details) - CNY (¥) ¥ in Millions</t>
  </si>
  <si>
    <t>Disclosure of contribution retirement plan [line items]</t>
  </si>
  <si>
    <t>Contributions</t>
  </si>
  <si>
    <t>Percentage of salaries, bonuses and certain allowances</t>
  </si>
  <si>
    <t>Supplementary retirement plan rate</t>
  </si>
  <si>
    <t>SEGMENT REPORTING (Details) - CNY (¥) ¥ in Millions</t>
  </si>
  <si>
    <t>Disclosure of operating segments [line items]</t>
  </si>
  <si>
    <t>Total segment operating income</t>
  </si>
  <si>
    <t>Aggregate share of profits from associates and joint ventures</t>
  </si>
  <si>
    <t>Aggregate investment income</t>
  </si>
  <si>
    <t>Total segment assets</t>
  </si>
  <si>
    <t>Interest in associates and joint ventures</t>
  </si>
  <si>
    <t>Cash and cash equivalents and time deposits with financial institutions</t>
  </si>
  <si>
    <t>Other unallocated assets</t>
  </si>
  <si>
    <t>Total segment liabilities</t>
  </si>
  <si>
    <t>Other unallocated liabilities</t>
  </si>
  <si>
    <t>Impairment losses on long-lived assets</t>
  </si>
  <si>
    <t>Mainland China</t>
  </si>
  <si>
    <t>Singapore</t>
  </si>
  <si>
    <t>Elimination of inter-segment sales [member]</t>
  </si>
  <si>
    <t>Elimination of inter-segment sales [member] | Inter-segment sales</t>
  </si>
  <si>
    <t>Exploration and production | External sales</t>
  </si>
  <si>
    <t>Exploration and production | Inter-segment sales</t>
  </si>
  <si>
    <t>Refining segment | External sales</t>
  </si>
  <si>
    <t>Refining segment | Inter-segment sales</t>
  </si>
  <si>
    <t>Marketing and distribution | External sales</t>
  </si>
  <si>
    <t>Marketing and distribution | Inter-segment sales</t>
  </si>
  <si>
    <t>Chemicals segment | External sales</t>
  </si>
  <si>
    <t>Chemicals segment | Inter-segment sales</t>
  </si>
  <si>
    <t>Corporate and others | External sales</t>
  </si>
  <si>
    <t>Corporate and others | Inter-segment sales</t>
  </si>
  <si>
    <t>PRINCIPAL SUBSIDIARIES (Details) ¥ in Millions, $ in Millions, $ in Millions</t>
  </si>
  <si>
    <t>Dec. 31, 2017HKD ($)</t>
  </si>
  <si>
    <t>Disclosure of subsidiaries [line items]</t>
  </si>
  <si>
    <t>SIPL [member]</t>
  </si>
  <si>
    <t>Interests held by the Company</t>
  </si>
  <si>
    <t>Sinopec Great Wall Energy &amp; Chemical Company Limited [member]</t>
  </si>
  <si>
    <t>Sinopec Yangzi Petrochemical Company Limited</t>
  </si>
  <si>
    <t>Sinopec Pipeline Storage &amp; Transportation Company Limited [member]</t>
  </si>
  <si>
    <t>Sinopec Yizheng Chemical Fibre Limited Liability Company</t>
  </si>
  <si>
    <t>Sinopec Lubricant Company Limited</t>
  </si>
  <si>
    <t>Sinopec Qingdao Petrochemical Company Limited</t>
  </si>
  <si>
    <t>Sinopec Chemical Sales Company Limited</t>
  </si>
  <si>
    <t>China International United Petroleum and Chemical Company Limited</t>
  </si>
  <si>
    <t>SOIH</t>
  </si>
  <si>
    <t>Sinopec Catalyst Company Limited</t>
  </si>
  <si>
    <t>China Petrochemical International Company Limited</t>
  </si>
  <si>
    <t>Sinopec Beihai Refining and Chemical Limited Liability Company</t>
  </si>
  <si>
    <t>98.98%</t>
  </si>
  <si>
    <t>Interests held by non-controlling interests</t>
  </si>
  <si>
    <t>1.02%</t>
  </si>
  <si>
    <t>Sinopec Qingdao Refining and Chemical Company Limited</t>
  </si>
  <si>
    <t>85.00%</t>
  </si>
  <si>
    <t>Sinopec Zhanjiang Dongxing Petrochemical Company Limited</t>
  </si>
  <si>
    <t>75.00%</t>
  </si>
  <si>
    <t>Sinopec Hainan Refining and Chemical Company Limited</t>
  </si>
  <si>
    <t>Marketing Company [member]</t>
  </si>
  <si>
    <t>70.42%</t>
  </si>
  <si>
    <t>29.58%</t>
  </si>
  <si>
    <t>67.60%</t>
  </si>
  <si>
    <t>32.40%</t>
  </si>
  <si>
    <t>Zhonghan Wuhan [member]</t>
  </si>
  <si>
    <t>65.00%</t>
  </si>
  <si>
    <t>35.00%</t>
  </si>
  <si>
    <t>Sinopec Kantons [member]</t>
  </si>
  <si>
    <t>60.34%</t>
  </si>
  <si>
    <t>39.66%</t>
  </si>
  <si>
    <t>50.49%</t>
  </si>
  <si>
    <t>49.51%</t>
  </si>
  <si>
    <t>Fujian Petrochemical [member]</t>
  </si>
  <si>
    <t>PRINCIPAL SUBSIDIARIES - SUMMARIZED CONSOLIDATED BALANCE SHEET (Details) - CNY (¥) ¥ in Millions</t>
  </si>
  <si>
    <t>Disclosure of summarized consolidated balance sheet [line items]</t>
  </si>
  <si>
    <t>Attributable to owners of company</t>
  </si>
  <si>
    <t>Attributable to owners of non-controlling interests</t>
  </si>
  <si>
    <t>Net current (liabilities)/assets</t>
  </si>
  <si>
    <t>Net non-current assets</t>
  </si>
  <si>
    <t>PRINCIPAL SUBSIDIARIES - SUMMARIZED CONSOLIDATED STATEMENT OF COMPREHENSIVE INCOME (Details) - CNY (¥) ¥ in Millions</t>
  </si>
  <si>
    <t>Disclosure of summarized consolidated statement of comprehensive income [line items]</t>
  </si>
  <si>
    <t>Total comprehensive income/(loss)</t>
  </si>
  <si>
    <t>Comprehensive income/(loss) attributable to non-controlling interests</t>
  </si>
  <si>
    <t>Dividends paid to non-controlling interests</t>
  </si>
  <si>
    <t>PRINCIPAL SUBSIDIARIES - SUMMARIZED CONSOLIDATED STATEMENT OF CASH FLOWS (Details) - CNY (¥) ¥ in Millions</t>
  </si>
  <si>
    <t>Disclosure of summarized statement of cash flows [line items]</t>
  </si>
  <si>
    <t>Net cash generated from/(used in) operating activities</t>
  </si>
  <si>
    <t>Net cash (used in)/generated from investing activities</t>
  </si>
  <si>
    <t>Effect of foreign currency exchange rate changes</t>
  </si>
  <si>
    <t>FINANCIAL RISK MANAGEMENT AND FAIR VALUES - CREDIT RISK (Details)</t>
  </si>
  <si>
    <t>Dec. 31, 2017customer</t>
  </si>
  <si>
    <t>Number of single customer accounted for greater than ten percent of total accounts receivable</t>
  </si>
  <si>
    <t>Percentage of total accounts receivable</t>
  </si>
  <si>
    <t>FINANCIAL RISK MANAGEMENT AND FAIR VALUES - LIQUIDITY RISK - Narrative (Details) - CNY (¥) ¥ in Millions</t>
  </si>
  <si>
    <t>Borrowings on unsecured basis due to standby credit facilities</t>
  </si>
  <si>
    <t>Weighted average interest rate per annum</t>
  </si>
  <si>
    <t>3.40%</t>
  </si>
  <si>
    <t>3.57%</t>
  </si>
  <si>
    <t>Outstanding borrowings under PRC financial institutions</t>
  </si>
  <si>
    <t>FINANCIAL RISK MANAGEMENT AND FAIR VALUES - LIQUIDITY RISK (Details) - CNY (¥) ¥ in Millions</t>
  </si>
  <si>
    <t>Disclosure of maturity analysis for financial assets held for managing liquidity risk [line items]</t>
  </si>
  <si>
    <t>Financial liabilities with contractual maturities</t>
  </si>
  <si>
    <t>Short-term debts, undiscounted cash flows</t>
  </si>
  <si>
    <t>Long-term debts, undiscounted cash flows</t>
  </si>
  <si>
    <t>Loans from Sinopec Group Company and fellow subsidiaries, undiscounted cash flows</t>
  </si>
  <si>
    <t>Trade and other payables, undiscounted cash flows</t>
  </si>
  <si>
    <t>Bills payable, undiscounted cash flows</t>
  </si>
  <si>
    <t>Accrued expenses and other payables, undiscounted cash flows</t>
  </si>
  <si>
    <t>Total contractual undiscounted cash flows</t>
  </si>
  <si>
    <t>More than 2 years but less than 5 years</t>
  </si>
  <si>
    <t>FINANCIAL RISK MANAGEMENT AND FAIR VALUES - CURRENCY RISK (Details) - USD ($) $ in Millions</t>
  </si>
  <si>
    <t>Disclosure of nature and extent of risks arising from financial instruments [line items]</t>
  </si>
  <si>
    <t>Increase/decrease rate of RMB against foreign currencies</t>
  </si>
  <si>
    <t>US Dollar denominated</t>
  </si>
  <si>
    <t>Gross exposure arising from loans and borrowings</t>
  </si>
  <si>
    <t>Increase(decrease) of net income due to rate of RMB against foreign currencies</t>
  </si>
  <si>
    <t>FINANCIAL RISK MANAGEMENT AND FAIR VALUES - INTEREST RATE RISK (Details) ¥ in Millions</t>
  </si>
  <si>
    <t>Dec. 31, 2017CNY (¥)Point</t>
  </si>
  <si>
    <t>Dec. 31, 2016CNY (¥)Point</t>
  </si>
  <si>
    <t>Estimated increase/decrease) of variable interest rate on basis points | Point</t>
  </si>
  <si>
    <t>Decrease/Increase in net income attributed to interest rate risk | ¥</t>
  </si>
  <si>
    <t>FINANCIAL RISK MANAGEMENT AND FAIR VALUES - COMMODITY RISK (Details) ¥ in Millions</t>
  </si>
  <si>
    <t>Dec. 31, 2017CNY (¥)$ / bbl</t>
  </si>
  <si>
    <t>Dec. 31, 2016CNY (¥)$ / bbl</t>
  </si>
  <si>
    <t>Increase/decrease in basic price of derivative financial instruments | $ / bbl</t>
  </si>
  <si>
    <t>Decrease/Increase in net income attributed to commodity price risk</t>
  </si>
  <si>
    <t>Decrease/Increase in other reserves attributed to commodity price risk</t>
  </si>
  <si>
    <t>FINANCIAL RISK MANAGEMENT AND FAIR VALUES - FINANCIAL INSTRUMENTS CARRIED AT FAIR VALUE - ASSETS AND LIABILITIES (Details) - CNY (¥) ¥ in Millions</t>
  </si>
  <si>
    <t>Disclosure of fair value measurement of assets [line items]</t>
  </si>
  <si>
    <t>Financial assets at fair value</t>
  </si>
  <si>
    <t>Financial liabilities at fair value</t>
  </si>
  <si>
    <t>Level 1 of fair value hierarchy | Financial assets at fair value</t>
  </si>
  <si>
    <t>Level 1 of fair value hierarchy | Financial liabilities at fair value</t>
  </si>
  <si>
    <t>Level 2 of fair value hierarchy | Financial assets at fair value</t>
  </si>
  <si>
    <t>Level 2 of fair value hierarchy | Financial liabilities at fair value</t>
  </si>
  <si>
    <t>Level 3 of fair value hierarchy | Financial assets at fair value</t>
  </si>
  <si>
    <t>Derivatives financial instruments - derivative financial liabilities [member] | Financial liabilities at fair value</t>
  </si>
  <si>
    <t>Derivatives financial instruments - derivative financial liabilities [member] | Level 1 of fair value hierarchy | Financial liabilities at fair value</t>
  </si>
  <si>
    <t>Derivatives financial instruments - derivative financial liabilities [member] | Level 2 of fair value hierarchy | Financial liabilities at fair value</t>
  </si>
  <si>
    <t>Structured deposit | Financial assets at fair value through profit or loss</t>
  </si>
  <si>
    <t>Structured deposit | Level 3 of fair value hierarchy | Financial assets at fair value through profit or loss</t>
  </si>
  <si>
    <t>Available-for-sale financial assets - listed | Financial assets at fair value</t>
  </si>
  <si>
    <t>Available-for-sale financial assets - listed | Level 1 of fair value hierarchy | Financial assets at fair value</t>
  </si>
  <si>
    <t>Derivatives financial instruments - derivative financial liabilities [member] | Financial assets at fair value</t>
  </si>
  <si>
    <t>Derivatives financial instruments - derivative financial liabilities [member] | Level 1 of fair value hierarchy | Financial assets at fair value</t>
  </si>
  <si>
    <t>Derivatives financial instruments - derivative financial liabilities [member] | Level 2 of fair value hierarchy | Financial assets at fair value</t>
  </si>
  <si>
    <t>FINANCIAL RISK MANAGEMENT AND FAIR VALUES - FINANCIAL INSTRUMENTS CARRIED OTHER THAN FAIR VALUE (Details) - CNY (¥) ¥ in Millions</t>
  </si>
  <si>
    <t>Disclosure of detailed information about fair values of financial instruments carried at other than fair value [line items]</t>
  </si>
  <si>
    <t>Carrying amount</t>
  </si>
  <si>
    <t>Fair value</t>
  </si>
  <si>
    <t>Current market interest rates</t>
  </si>
  <si>
    <t>1.79%</t>
  </si>
  <si>
    <t>1.06%</t>
  </si>
  <si>
    <t>4.90%</t>
  </si>
  <si>
    <t>RESERVES (Details) - CNY (¥) ¥ in Millions</t>
  </si>
  <si>
    <t>Sep. 20, 2017</t>
  </si>
  <si>
    <t>Jul. 18, 2017</t>
  </si>
  <si>
    <t>Sep. 21, 2016</t>
  </si>
  <si>
    <t>Jun. 23, 2016</t>
  </si>
  <si>
    <t>Distribution to SAMC in the Acquisition of Gaoqiao Branch of SAMC (Note 31)</t>
  </si>
  <si>
    <t>Appropriation</t>
  </si>
  <si>
    <t>Other comprehensive income</t>
  </si>
  <si>
    <t>Final dividend inspect of the previous year, approved and paid during the year (Note (e))</t>
  </si>
  <si>
    <t>Interim dividend (Note (f))</t>
  </si>
  <si>
    <t>Capital reserve | Sinopec Assets Management Corporation ("SAMC") [member]</t>
  </si>
  <si>
    <t>Retained earnings | Sinopec Assets Management Corporation ("SAMC") [member]</t>
  </si>
  <si>
    <t>RESERVES - NARRATIVE (Details) ¥ / shares in Units, ¥ in Millions</t>
  </si>
  <si>
    <t>Mar. 23, 2018¥ / shares</t>
  </si>
  <si>
    <t>Sep. 20, 2017CNY (¥)</t>
  </si>
  <si>
    <t>Jul. 18, 2017CNY (¥)</t>
  </si>
  <si>
    <t>Sep. 21, 2016CNY (¥)</t>
  </si>
  <si>
    <t>Jun. 23, 2016CNY (¥)</t>
  </si>
  <si>
    <t>Feb. 11, 2015CNY (¥)item¥ / sharesshares</t>
  </si>
  <si>
    <t>Mar. 23, 2018CNY (¥)</t>
  </si>
  <si>
    <t>Mar. 01, 2017CNY (¥)D¥ / shares</t>
  </si>
  <si>
    <t>Aug. 25, 2017¥ / shares</t>
  </si>
  <si>
    <t>Jun. 28, 2017¥ / shares</t>
  </si>
  <si>
    <t>Aug. 26, 2016¥ / shares</t>
  </si>
  <si>
    <t>May 18, 2016¥ / shares</t>
  </si>
  <si>
    <t>Feb. 17, 2015¥ / shares</t>
  </si>
  <si>
    <t>Mar. 01, 2011CNY (¥)¥ / shares</t>
  </si>
  <si>
    <t>Jul. 25, 2000shares</t>
  </si>
  <si>
    <t>Feb. 25, 2000shares</t>
  </si>
  <si>
    <t>Stated rate of net income transferred to statutory surplus reserve</t>
  </si>
  <si>
    <t>Amount of retained earnings available for distribution</t>
  </si>
  <si>
    <t>Final dividend per share in respect of the year proposed | ¥ / shares</t>
  </si>
  <si>
    <t>Final dividend per share in respect of the year approved | ¥ / shares</t>
  </si>
  <si>
    <t>Final dividend in respect of the year proposed</t>
  </si>
  <si>
    <t>Final dividend in respect of the year approved</t>
  </si>
  <si>
    <t>Interim dividend per share for the year | ¥ / shares</t>
  </si>
  <si>
    <t>Number of shares issued | shares</t>
  </si>
  <si>
    <t>Stated rate of reserve to registered capital</t>
  </si>
  <si>
    <t>Aggregate principal amount of issued convertible bonds</t>
  </si>
  <si>
    <t>Par value of the 2011 Convertible Bonds | ¥ / shares</t>
  </si>
  <si>
    <t>Initial conversion price of the 2011 Convertible Bonds per share | ¥ / shares</t>
  </si>
  <si>
    <t>Redemption ratio of convertible bonds after maturity</t>
  </si>
  <si>
    <t>107.00%</t>
  </si>
  <si>
    <t>Initial conversion price of shares converted from liability component of convertible bonds</t>
  </si>
  <si>
    <t>Initial conversion price of shares converted from derivative component of convertible bonds</t>
  </si>
  <si>
    <t>Nominal value of convertible bonds</t>
  </si>
  <si>
    <t>Total value of unconverted convertible bonds | ¥ / shares</t>
  </si>
  <si>
    <t>Number of unconverted convertible bonds | item</t>
  </si>
  <si>
    <t>Per value of redeemed and fully paid unconverted portion of convertible bonds | ¥ / shares</t>
  </si>
  <si>
    <t>2011 Convertible Bonds [member] | A shares</t>
  </si>
  <si>
    <t>Number of trading days out of consecutive trading days for downward adjustment | D</t>
  </si>
  <si>
    <t>Number of consecutive trading days for downward adjustment | D</t>
  </si>
  <si>
    <t>Number of consecutive trading days for conditional redemption | D</t>
  </si>
  <si>
    <t>Number of shares converted from convertible bonds | shares</t>
  </si>
  <si>
    <t>Conversion price of shares converted from convertible bonds | ¥ / shares</t>
  </si>
  <si>
    <t>2011 Convertible Bonds [member] | Minimum [member]</t>
  </si>
  <si>
    <t>Redemption period on convertible bonds | D</t>
  </si>
  <si>
    <t>2011 Convertible Bonds [member] | Minimum [member] | A shares</t>
  </si>
  <si>
    <t>Percentage of conversion price for downward adjustment</t>
  </si>
  <si>
    <t>80.00%</t>
  </si>
  <si>
    <t>Percentage of conversion price for conditional redemption</t>
  </si>
  <si>
    <t>130.00%</t>
  </si>
  <si>
    <t>Number of trading days out of consecutive trading days for conditional redemption | D</t>
  </si>
  <si>
    <t>2011 Convertible Bonds [member] | First year [member]</t>
  </si>
  <si>
    <t>Fixed interest rate of issued convertible instruments</t>
  </si>
  <si>
    <t>0.50%</t>
  </si>
  <si>
    <t>2011 Convertible Bonds [member] | Second year [member]</t>
  </si>
  <si>
    <t>0.70%</t>
  </si>
  <si>
    <t>2011 Convertible Bonds [member] | Third year [member]</t>
  </si>
  <si>
    <t>1.00%</t>
  </si>
  <si>
    <t>2011 Convertible Bonds [member] | Fourth year [member]</t>
  </si>
  <si>
    <t>1.30%</t>
  </si>
  <si>
    <t>2011 Convertible Bonds [member] | Fifth year [member]</t>
  </si>
  <si>
    <t>1.80%</t>
  </si>
  <si>
    <t>2011 Convertible Bonds [member] | Sixth year [member]</t>
  </si>
  <si>
    <t>2.0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0_);_(&quot;$ &quot;(#,##0.00)" numFmtId="167"/>
    <numFmt formatCode="_(&quot;$ &quot;#,##0.000_);_(&quot;$ &quot;(#,##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sharedStrings.xml" Type="http://schemas.openxmlformats.org/officeDocument/2006/relationships/sharedStrings"/><Relationship Id="rId164" Target="styles.xml" Type="http://schemas.openxmlformats.org/officeDocument/2006/relationships/styles"/><Relationship Id="rId1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32"/>
  </cols>
  <sheetData>
    <row r="1" spans="1:2">
      <c r="A1" s="1" t="s">
        <v>0</v>
      </c>
      <c r="B1" s="2" t="s">
        <v>1</v>
      </c>
    </row>
    <row r="2" spans="1:2">
      <c r="B2" s="2" t="s">
        <v>2</v>
      </c>
    </row>
    <row r="3" spans="1:2">
      <c r="A3" s="3" t="s">
        <v>3</v>
      </c>
    </row>
    <row r="4" spans="1:2">
      <c r="A4" s="4" t="s">
        <v>4</v>
      </c>
      <c r="B4" s="4" t="s">
        <v>5</v>
      </c>
    </row>
    <row r="5" spans="1:2">
      <c r="A5" s="4" t="s">
        <v>6</v>
      </c>
      <c r="B5" s="5" t="n">
        <v>112365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5" t="n">
        <v>2017</v>
      </c>
    </row>
    <row r="15" spans="1:2">
      <c r="A15" s="4" t="s">
        <v>23</v>
      </c>
      <c r="B15" s="4" t="s">
        <v>24</v>
      </c>
    </row>
    <row r="16" spans="1:2">
      <c r="A16" s="4" t="s">
        <v>25</v>
      </c>
    </row>
    <row r="17" spans="1:2">
      <c r="A17" s="3" t="s">
        <v>3</v>
      </c>
    </row>
    <row r="18" spans="1:2">
      <c r="A18" s="4" t="s">
        <v>26</v>
      </c>
      <c r="B18" s="5" t="n">
        <v>25513438600</v>
      </c>
    </row>
    <row r="19" spans="1:2">
      <c r="A19" s="4" t="s">
        <v>27</v>
      </c>
    </row>
    <row r="20" spans="1:2">
      <c r="A20" s="3" t="s">
        <v>3</v>
      </c>
    </row>
    <row r="21" spans="1:2">
      <c r="A21" s="4" t="s">
        <v>26</v>
      </c>
      <c r="B21" s="5" t="n">
        <v>955577710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9</v>
      </c>
    </row>
    <row r="3" spans="1:2">
      <c r="A3" s="3" t="s">
        <v>211</v>
      </c>
    </row>
    <row r="4" spans="1:2">
      <c r="A4" s="4" t="s">
        <v>212</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51</v>
      </c>
      <c r="B1" s="2" t="s">
        <v>1</v>
      </c>
    </row>
    <row r="2" spans="1:3">
      <c r="B2" s="2" t="s">
        <v>29</v>
      </c>
      <c r="C2" s="2" t="s">
        <v>30</v>
      </c>
    </row>
    <row r="3" spans="1:3">
      <c r="A3" s="4" t="s">
        <v>74</v>
      </c>
      <c r="B3" s="6" t="n">
        <v>51196000000</v>
      </c>
    </row>
    <row r="4" spans="1:3">
      <c r="A4" s="4" t="s">
        <v>752</v>
      </c>
      <c r="B4" s="5" t="n">
        <v>196000000</v>
      </c>
      <c r="C4" s="6" t="n">
        <v>0</v>
      </c>
    </row>
    <row r="5" spans="1:3">
      <c r="A5" s="4" t="s">
        <v>753</v>
      </c>
    </row>
    <row r="6" spans="1:3">
      <c r="A6" s="4" t="s">
        <v>74</v>
      </c>
      <c r="B6" s="6" t="n">
        <v>51196000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54</v>
      </c>
      <c r="B1" s="2" t="s">
        <v>29</v>
      </c>
      <c r="C1" s="2" t="s">
        <v>30</v>
      </c>
    </row>
    <row r="2" spans="1:3">
      <c r="A2" s="3" t="s">
        <v>755</v>
      </c>
    </row>
    <row r="3" spans="1:3">
      <c r="A3" s="4" t="s">
        <v>756</v>
      </c>
      <c r="B3" s="6" t="n">
        <v>69106</v>
      </c>
      <c r="C3" s="6" t="n">
        <v>50972</v>
      </c>
    </row>
    <row r="4" spans="1:3">
      <c r="A4" s="4" t="s">
        <v>757</v>
      </c>
      <c r="B4" s="5" t="n">
        <v>-612</v>
      </c>
      <c r="C4" s="5" t="n">
        <v>-683</v>
      </c>
    </row>
    <row r="5" spans="1:3">
      <c r="A5" s="4" t="s">
        <v>78</v>
      </c>
      <c r="B5" s="5" t="n">
        <v>68494</v>
      </c>
      <c r="C5" s="5" t="n">
        <v>50289</v>
      </c>
    </row>
    <row r="6" spans="1:3">
      <c r="A6" s="4" t="s">
        <v>758</v>
      </c>
    </row>
    <row r="7" spans="1:3">
      <c r="A7" s="3" t="s">
        <v>755</v>
      </c>
    </row>
    <row r="8" spans="1:3">
      <c r="A8" s="4" t="s">
        <v>756</v>
      </c>
      <c r="B8" s="5" t="n">
        <v>7941</v>
      </c>
      <c r="C8" s="5" t="n">
        <v>6398</v>
      </c>
    </row>
    <row r="9" spans="1:3">
      <c r="A9" s="4" t="s">
        <v>759</v>
      </c>
    </row>
    <row r="10" spans="1:3">
      <c r="A10" s="3" t="s">
        <v>755</v>
      </c>
    </row>
    <row r="11" spans="1:3">
      <c r="A11" s="4" t="s">
        <v>756</v>
      </c>
      <c r="B11" s="5" t="n">
        <v>4962</v>
      </c>
      <c r="C11" s="5" t="n">
        <v>4580</v>
      </c>
    </row>
    <row r="12" spans="1:3">
      <c r="A12" s="4" t="s">
        <v>760</v>
      </c>
    </row>
    <row r="13" spans="1:3">
      <c r="A13" s="3" t="s">
        <v>755</v>
      </c>
    </row>
    <row r="14" spans="1:3">
      <c r="A14" s="4" t="s">
        <v>756</v>
      </c>
      <c r="B14" s="6" t="n">
        <v>56203</v>
      </c>
      <c r="C14" s="6" t="n">
        <v>3999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9</v>
      </c>
      <c r="C2" s="2" t="s">
        <v>30</v>
      </c>
      <c r="D2" s="2" t="s">
        <v>31</v>
      </c>
    </row>
    <row r="3" spans="1:4">
      <c r="A3" s="3" t="s">
        <v>762</v>
      </c>
    </row>
    <row r="4" spans="1:4">
      <c r="A4" s="4" t="s">
        <v>763</v>
      </c>
      <c r="B4" s="6" t="n">
        <v>683</v>
      </c>
    </row>
    <row r="5" spans="1:4">
      <c r="A5" s="4" t="s">
        <v>694</v>
      </c>
      <c r="B5" s="5" t="n">
        <v>-51</v>
      </c>
      <c r="C5" s="6" t="n">
        <v>230</v>
      </c>
      <c r="D5" s="6" t="n">
        <v>40</v>
      </c>
    </row>
    <row r="6" spans="1:4">
      <c r="A6" s="4" t="s">
        <v>764</v>
      </c>
      <c r="B6" s="5" t="n">
        <v>612</v>
      </c>
      <c r="C6" s="5" t="n">
        <v>683</v>
      </c>
    </row>
    <row r="7" spans="1:4">
      <c r="A7" s="4" t="s">
        <v>765</v>
      </c>
    </row>
    <row r="8" spans="1:4">
      <c r="A8" s="3" t="s">
        <v>762</v>
      </c>
    </row>
    <row r="9" spans="1:4">
      <c r="A9" s="4" t="s">
        <v>763</v>
      </c>
      <c r="B9" s="5" t="n">
        <v>683</v>
      </c>
      <c r="C9" s="5" t="n">
        <v>525</v>
      </c>
      <c r="D9" s="5" t="n">
        <v>530</v>
      </c>
    </row>
    <row r="10" spans="1:4">
      <c r="A10" s="4" t="s">
        <v>694</v>
      </c>
      <c r="B10" s="5" t="n">
        <v>49</v>
      </c>
      <c r="C10" s="5" t="n">
        <v>238</v>
      </c>
      <c r="D10" s="5" t="n">
        <v>40</v>
      </c>
    </row>
    <row r="11" spans="1:4">
      <c r="A11" s="4" t="s">
        <v>766</v>
      </c>
      <c r="B11" s="5" t="n">
        <v>-100</v>
      </c>
      <c r="C11" s="5" t="n">
        <v>-8</v>
      </c>
      <c r="D11" s="5" t="n">
        <v>-13</v>
      </c>
    </row>
    <row r="12" spans="1:4">
      <c r="A12" s="4" t="s">
        <v>767</v>
      </c>
      <c r="B12" s="5" t="n">
        <v>-21</v>
      </c>
      <c r="C12" s="5" t="n">
        <v>-72</v>
      </c>
      <c r="D12" s="5" t="n">
        <v>-38</v>
      </c>
    </row>
    <row r="13" spans="1:4">
      <c r="A13" s="4" t="s">
        <v>152</v>
      </c>
      <c r="B13" s="5" t="n">
        <v>1</v>
      </c>
      <c r="D13" s="5" t="n">
        <v>6</v>
      </c>
    </row>
    <row r="14" spans="1:4">
      <c r="A14" s="4" t="s">
        <v>764</v>
      </c>
      <c r="B14" s="6" t="n">
        <v>612</v>
      </c>
      <c r="C14" s="6" t="n">
        <v>683</v>
      </c>
      <c r="D14" s="6" t="n">
        <v>52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768</v>
      </c>
      <c r="B1" s="2" t="s">
        <v>29</v>
      </c>
      <c r="C1" s="2" t="s">
        <v>30</v>
      </c>
      <c r="D1" s="2" t="s">
        <v>31</v>
      </c>
      <c r="E1" s="2" t="s">
        <v>769</v>
      </c>
    </row>
    <row r="2" spans="1:5">
      <c r="A2" s="3" t="s">
        <v>251</v>
      </c>
    </row>
    <row r="3" spans="1:5">
      <c r="A3" s="4" t="s">
        <v>770</v>
      </c>
      <c r="B3" s="6" t="n">
        <v>85975</v>
      </c>
      <c r="C3" s="6" t="n">
        <v>75680</v>
      </c>
    </row>
    <row r="4" spans="1:5">
      <c r="A4" s="4" t="s">
        <v>771</v>
      </c>
      <c r="B4" s="5" t="n">
        <v>14774</v>
      </c>
      <c r="C4" s="5" t="n">
        <v>14141</v>
      </c>
    </row>
    <row r="5" spans="1:5">
      <c r="A5" s="4" t="s">
        <v>772</v>
      </c>
      <c r="B5" s="5" t="n">
        <v>84448</v>
      </c>
      <c r="C5" s="5" t="n">
        <v>65772</v>
      </c>
    </row>
    <row r="6" spans="1:5">
      <c r="A6" s="4" t="s">
        <v>773</v>
      </c>
      <c r="B6" s="5" t="n">
        <v>2651</v>
      </c>
      <c r="C6" s="5" t="n">
        <v>1838</v>
      </c>
    </row>
    <row r="7" spans="1:5">
      <c r="A7" s="4" t="s">
        <v>774</v>
      </c>
      <c r="B7" s="5" t="n">
        <v>187848</v>
      </c>
      <c r="C7" s="5" t="n">
        <v>157431</v>
      </c>
    </row>
    <row r="8" spans="1:5">
      <c r="A8" s="4" t="s">
        <v>775</v>
      </c>
      <c r="B8" s="5" t="n">
        <v>-1155</v>
      </c>
      <c r="C8" s="5" t="n">
        <v>-920</v>
      </c>
      <c r="D8" s="6" t="n">
        <v>-4402</v>
      </c>
      <c r="E8" s="6" t="n">
        <v>-3603</v>
      </c>
    </row>
    <row r="9" spans="1:5">
      <c r="A9" s="4" t="s">
        <v>80</v>
      </c>
      <c r="B9" s="6" t="n">
        <v>186693</v>
      </c>
      <c r="C9" s="6" t="n">
        <v>15651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9</v>
      </c>
      <c r="C2" s="2" t="s">
        <v>30</v>
      </c>
      <c r="D2" s="2" t="s">
        <v>31</v>
      </c>
    </row>
    <row r="3" spans="1:4">
      <c r="A3" s="3" t="s">
        <v>251</v>
      </c>
    </row>
    <row r="4" spans="1:4">
      <c r="A4" s="4" t="s">
        <v>763</v>
      </c>
      <c r="B4" s="6" t="n">
        <v>920</v>
      </c>
      <c r="C4" s="6" t="n">
        <v>4402</v>
      </c>
      <c r="D4" s="6" t="n">
        <v>3603</v>
      </c>
    </row>
    <row r="5" spans="1:4">
      <c r="A5" s="4" t="s">
        <v>777</v>
      </c>
      <c r="B5" s="5" t="n">
        <v>436</v>
      </c>
      <c r="C5" s="5" t="n">
        <v>430</v>
      </c>
      <c r="D5" s="5" t="n">
        <v>3687</v>
      </c>
    </row>
    <row r="6" spans="1:4">
      <c r="A6" s="4" t="s">
        <v>778</v>
      </c>
      <c r="B6" s="5" t="n">
        <v>-13</v>
      </c>
      <c r="C6" s="5" t="n">
        <v>-10</v>
      </c>
      <c r="D6" s="5" t="n">
        <v>-34</v>
      </c>
    </row>
    <row r="7" spans="1:4">
      <c r="A7" s="4" t="s">
        <v>779</v>
      </c>
      <c r="B7" s="5" t="n">
        <v>-190</v>
      </c>
      <c r="C7" s="5" t="n">
        <v>-4021</v>
      </c>
      <c r="D7" s="5" t="n">
        <v>-2931</v>
      </c>
    </row>
    <row r="8" spans="1:4">
      <c r="A8" s="4" t="s">
        <v>780</v>
      </c>
      <c r="B8" s="5" t="n">
        <v>2</v>
      </c>
      <c r="C8" s="5" t="n">
        <v>119</v>
      </c>
      <c r="D8" s="5" t="n">
        <v>77</v>
      </c>
    </row>
    <row r="9" spans="1:4">
      <c r="A9" s="4" t="s">
        <v>764</v>
      </c>
      <c r="B9" s="5" t="n">
        <v>1155</v>
      </c>
      <c r="C9" s="5" t="n">
        <v>920</v>
      </c>
      <c r="D9" s="5" t="n">
        <v>4402</v>
      </c>
    </row>
    <row r="10" spans="1:4">
      <c r="A10" s="4" t="s">
        <v>781</v>
      </c>
      <c r="B10" s="6" t="n">
        <v>1854629</v>
      </c>
      <c r="C10" s="6" t="n">
        <v>1461285</v>
      </c>
      <c r="D10" s="6" t="n">
        <v>157279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82</v>
      </c>
      <c r="B1" s="2" t="s">
        <v>29</v>
      </c>
      <c r="C1" s="2" t="s">
        <v>30</v>
      </c>
    </row>
    <row r="2" spans="1:3">
      <c r="A2" s="3" t="s">
        <v>255</v>
      </c>
    </row>
    <row r="3" spans="1:3">
      <c r="A3" s="4" t="s">
        <v>783</v>
      </c>
      <c r="B3" s="6" t="n">
        <v>17704</v>
      </c>
      <c r="C3" s="6" t="n">
        <v>26056</v>
      </c>
    </row>
    <row r="4" spans="1:3">
      <c r="A4" s="4" t="s">
        <v>784</v>
      </c>
      <c r="B4" s="5" t="n">
        <v>4901</v>
      </c>
      <c r="C4" s="5" t="n">
        <v>3749</v>
      </c>
    </row>
    <row r="5" spans="1:3">
      <c r="A5" s="4" t="s">
        <v>785</v>
      </c>
      <c r="B5" s="5" t="n">
        <v>17926</v>
      </c>
      <c r="C5" s="5" t="n">
        <v>18055</v>
      </c>
    </row>
    <row r="6" spans="1:3">
      <c r="A6" s="4" t="s">
        <v>786</v>
      </c>
      <c r="B6" s="5" t="n">
        <v>398</v>
      </c>
      <c r="C6" s="5" t="n">
        <v>1145</v>
      </c>
    </row>
    <row r="7" spans="1:3">
      <c r="A7" s="4" t="s">
        <v>371</v>
      </c>
      <c r="B7" s="5" t="n">
        <v>526</v>
      </c>
      <c r="C7" s="5" t="n">
        <v>762</v>
      </c>
    </row>
    <row r="8" spans="1:3">
      <c r="A8" s="4" t="s">
        <v>81</v>
      </c>
      <c r="B8" s="6" t="n">
        <v>41455</v>
      </c>
      <c r="C8" s="6" t="n">
        <v>4976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9</v>
      </c>
      <c r="C2" s="2" t="s">
        <v>30</v>
      </c>
    </row>
    <row r="3" spans="1:3">
      <c r="A3" s="3" t="s">
        <v>575</v>
      </c>
    </row>
    <row r="4" spans="1:3">
      <c r="A4" s="4" t="s">
        <v>763</v>
      </c>
      <c r="B4" s="6" t="n">
        <v>690594</v>
      </c>
      <c r="C4" s="6" t="n">
        <v>733449</v>
      </c>
    </row>
    <row r="5" spans="1:3">
      <c r="A5" s="4" t="s">
        <v>764</v>
      </c>
      <c r="B5" s="5" t="n">
        <v>650774</v>
      </c>
      <c r="C5" s="5" t="n">
        <v>690594</v>
      </c>
    </row>
    <row r="6" spans="1:3">
      <c r="A6" s="4" t="s">
        <v>788</v>
      </c>
    </row>
    <row r="7" spans="1:3">
      <c r="A7" s="3" t="s">
        <v>575</v>
      </c>
    </row>
    <row r="8" spans="1:3">
      <c r="A8" s="4" t="s">
        <v>763</v>
      </c>
      <c r="B8" s="5" t="n">
        <v>1658541</v>
      </c>
      <c r="C8" s="5" t="n">
        <v>1601718</v>
      </c>
    </row>
    <row r="9" spans="1:3">
      <c r="A9" s="4" t="s">
        <v>789</v>
      </c>
      <c r="B9" s="5" t="n">
        <v>14464</v>
      </c>
      <c r="C9" s="5" t="n">
        <v>4323</v>
      </c>
    </row>
    <row r="10" spans="1:3">
      <c r="A10" s="4" t="s">
        <v>790</v>
      </c>
      <c r="B10" s="5" t="n">
        <v>81275</v>
      </c>
      <c r="C10" s="5" t="n">
        <v>87399</v>
      </c>
    </row>
    <row r="11" spans="1:3">
      <c r="A11" s="4" t="s">
        <v>791</v>
      </c>
      <c r="B11" s="5" t="n">
        <v>-11312</v>
      </c>
      <c r="C11" s="5" t="n">
        <v>-2332</v>
      </c>
    </row>
    <row r="12" spans="1:3">
      <c r="A12" s="4" t="s">
        <v>792</v>
      </c>
      <c r="B12" s="5" t="n">
        <v>-12074</v>
      </c>
      <c r="C12" s="5" t="n">
        <v>-35636</v>
      </c>
    </row>
    <row r="13" spans="1:3">
      <c r="A13" s="4" t="s">
        <v>793</v>
      </c>
      <c r="B13" s="5" t="n">
        <v>-2912</v>
      </c>
      <c r="C13" s="5" t="n">
        <v>3069</v>
      </c>
    </row>
    <row r="14" spans="1:3">
      <c r="A14" s="4" t="s">
        <v>764</v>
      </c>
      <c r="B14" s="5" t="n">
        <v>1727982</v>
      </c>
      <c r="C14" s="5" t="n">
        <v>1658541</v>
      </c>
    </row>
    <row r="15" spans="1:3">
      <c r="A15" s="4" t="s">
        <v>794</v>
      </c>
    </row>
    <row r="16" spans="1:3">
      <c r="A16" s="3" t="s">
        <v>575</v>
      </c>
    </row>
    <row r="17" spans="1:3">
      <c r="A17" s="4" t="s">
        <v>763</v>
      </c>
      <c r="B17" s="5" t="n">
        <v>-967947</v>
      </c>
      <c r="C17" s="5" t="n">
        <v>-868269</v>
      </c>
    </row>
    <row r="18" spans="1:3">
      <c r="A18" s="4" t="s">
        <v>791</v>
      </c>
      <c r="B18" s="5" t="n">
        <v>4225</v>
      </c>
      <c r="C18" s="5" t="n">
        <v>330</v>
      </c>
    </row>
    <row r="19" spans="1:3">
      <c r="A19" s="4" t="s">
        <v>793</v>
      </c>
      <c r="B19" s="5" t="n">
        <v>-2209</v>
      </c>
      <c r="C19" s="5" t="n">
        <v>1976</v>
      </c>
    </row>
    <row r="20" spans="1:3">
      <c r="A20" s="4" t="s">
        <v>795</v>
      </c>
      <c r="B20" s="5" t="n">
        <v>105717</v>
      </c>
      <c r="C20" s="5" t="n">
        <v>100734</v>
      </c>
    </row>
    <row r="21" spans="1:3">
      <c r="A21" s="4" t="s">
        <v>796</v>
      </c>
      <c r="B21" s="5" t="n">
        <v>19836</v>
      </c>
      <c r="C21" s="5" t="n">
        <v>14921</v>
      </c>
    </row>
    <row r="22" spans="1:3">
      <c r="A22" s="4" t="s">
        <v>797</v>
      </c>
      <c r="B22" s="5" t="n">
        <v>-9858</v>
      </c>
      <c r="C22" s="5" t="n">
        <v>-17623</v>
      </c>
    </row>
    <row r="23" spans="1:3">
      <c r="A23" s="4" t="s">
        <v>764</v>
      </c>
      <c r="B23" s="5" t="n">
        <v>-1077208</v>
      </c>
      <c r="C23" s="5" t="n">
        <v>-967947</v>
      </c>
    </row>
    <row r="24" spans="1:3">
      <c r="A24" s="4" t="s">
        <v>574</v>
      </c>
    </row>
    <row r="25" spans="1:3">
      <c r="A25" s="3" t="s">
        <v>575</v>
      </c>
    </row>
    <row r="26" spans="1:3">
      <c r="A26" s="4" t="s">
        <v>763</v>
      </c>
      <c r="B26" s="5" t="n">
        <v>66348</v>
      </c>
      <c r="C26" s="5" t="n">
        <v>63404</v>
      </c>
    </row>
    <row r="27" spans="1:3">
      <c r="A27" s="4" t="s">
        <v>764</v>
      </c>
      <c r="B27" s="5" t="n">
        <v>67813</v>
      </c>
      <c r="C27" s="5" t="n">
        <v>66348</v>
      </c>
    </row>
    <row r="28" spans="1:3">
      <c r="A28" s="4" t="s">
        <v>798</v>
      </c>
    </row>
    <row r="29" spans="1:3">
      <c r="A29" s="3" t="s">
        <v>575</v>
      </c>
    </row>
    <row r="30" spans="1:3">
      <c r="A30" s="4" t="s">
        <v>763</v>
      </c>
      <c r="B30" s="5" t="n">
        <v>114920</v>
      </c>
      <c r="C30" s="5" t="n">
        <v>107873</v>
      </c>
    </row>
    <row r="31" spans="1:3">
      <c r="A31" s="4" t="s">
        <v>789</v>
      </c>
      <c r="B31" s="5" t="n">
        <v>854</v>
      </c>
      <c r="C31" s="5" t="n">
        <v>277</v>
      </c>
    </row>
    <row r="32" spans="1:3">
      <c r="A32" s="4" t="s">
        <v>790</v>
      </c>
      <c r="B32" s="5" t="n">
        <v>6789</v>
      </c>
      <c r="C32" s="5" t="n">
        <v>5901</v>
      </c>
    </row>
    <row r="33" spans="1:3">
      <c r="A33" s="4" t="s">
        <v>799</v>
      </c>
      <c r="B33" s="5" t="n">
        <v>-673</v>
      </c>
      <c r="C33" s="5" t="n">
        <v>1426</v>
      </c>
    </row>
    <row r="34" spans="1:3">
      <c r="A34" s="4" t="s">
        <v>791</v>
      </c>
      <c r="B34" s="5" t="n">
        <v>-859</v>
      </c>
      <c r="C34" s="5" t="n">
        <v>-130</v>
      </c>
    </row>
    <row r="35" spans="1:3">
      <c r="A35" s="4" t="s">
        <v>792</v>
      </c>
      <c r="B35" s="5" t="n">
        <v>-878</v>
      </c>
      <c r="C35" s="5" t="n">
        <v>-509</v>
      </c>
    </row>
    <row r="36" spans="1:3">
      <c r="A36" s="4" t="s">
        <v>793</v>
      </c>
      <c r="B36" s="5" t="n">
        <v>-140</v>
      </c>
      <c r="C36" s="5" t="n">
        <v>82</v>
      </c>
    </row>
    <row r="37" spans="1:3">
      <c r="A37" s="4" t="s">
        <v>764</v>
      </c>
      <c r="B37" s="5" t="n">
        <v>120013</v>
      </c>
      <c r="C37" s="5" t="n">
        <v>114920</v>
      </c>
    </row>
    <row r="38" spans="1:3">
      <c r="A38" s="4" t="s">
        <v>800</v>
      </c>
    </row>
    <row r="39" spans="1:3">
      <c r="A39" s="3" t="s">
        <v>575</v>
      </c>
    </row>
    <row r="40" spans="1:3">
      <c r="A40" s="4" t="s">
        <v>763</v>
      </c>
      <c r="B40" s="5" t="n">
        <v>-48572</v>
      </c>
      <c r="C40" s="5" t="n">
        <v>-44469</v>
      </c>
    </row>
    <row r="41" spans="1:3">
      <c r="A41" s="4" t="s">
        <v>799</v>
      </c>
      <c r="B41" s="5" t="n">
        <v>-122</v>
      </c>
      <c r="C41" s="5" t="n">
        <v>369</v>
      </c>
    </row>
    <row r="42" spans="1:3">
      <c r="A42" s="4" t="s">
        <v>791</v>
      </c>
      <c r="B42" s="5" t="n">
        <v>238</v>
      </c>
      <c r="C42" s="5" t="n">
        <v>14</v>
      </c>
    </row>
    <row r="43" spans="1:3">
      <c r="A43" s="4" t="s">
        <v>793</v>
      </c>
      <c r="B43" s="5" t="n">
        <v>-57</v>
      </c>
      <c r="C43" s="5" t="n">
        <v>27</v>
      </c>
    </row>
    <row r="44" spans="1:3">
      <c r="A44" s="4" t="s">
        <v>795</v>
      </c>
      <c r="B44" s="5" t="n">
        <v>4075</v>
      </c>
      <c r="C44" s="5" t="n">
        <v>3815</v>
      </c>
    </row>
    <row r="45" spans="1:3">
      <c r="A45" s="4" t="s">
        <v>796</v>
      </c>
      <c r="B45" s="5" t="n">
        <v>554</v>
      </c>
      <c r="C45" s="5" t="n">
        <v>440</v>
      </c>
    </row>
    <row r="46" spans="1:3">
      <c r="A46" s="4" t="s">
        <v>797</v>
      </c>
      <c r="B46" s="5" t="n">
        <v>-584</v>
      </c>
      <c r="C46" s="5" t="n">
        <v>-534</v>
      </c>
    </row>
    <row r="47" spans="1:3">
      <c r="A47" s="4" t="s">
        <v>764</v>
      </c>
      <c r="B47" s="5" t="n">
        <v>-52200</v>
      </c>
      <c r="C47" s="5" t="n">
        <v>-48572</v>
      </c>
    </row>
    <row r="48" spans="1:3">
      <c r="A48" s="4" t="s">
        <v>365</v>
      </c>
    </row>
    <row r="49" spans="1:3">
      <c r="A49" s="3" t="s">
        <v>575</v>
      </c>
    </row>
    <row r="50" spans="1:3">
      <c r="A50" s="4" t="s">
        <v>763</v>
      </c>
      <c r="B50" s="5" t="n">
        <v>215124</v>
      </c>
      <c r="C50" s="5" t="n">
        <v>238943</v>
      </c>
    </row>
    <row r="51" spans="1:3">
      <c r="A51" s="4" t="s">
        <v>764</v>
      </c>
      <c r="B51" s="5" t="n">
        <v>171840</v>
      </c>
      <c r="C51" s="5" t="n">
        <v>215124</v>
      </c>
    </row>
    <row r="52" spans="1:3">
      <c r="A52" s="4" t="s">
        <v>801</v>
      </c>
    </row>
    <row r="53" spans="1:3">
      <c r="A53" s="3" t="s">
        <v>575</v>
      </c>
    </row>
    <row r="54" spans="1:3">
      <c r="A54" s="4" t="s">
        <v>763</v>
      </c>
      <c r="B54" s="5" t="n">
        <v>650685</v>
      </c>
      <c r="C54" s="5" t="n">
        <v>613134</v>
      </c>
    </row>
    <row r="55" spans="1:3">
      <c r="A55" s="4" t="s">
        <v>789</v>
      </c>
      <c r="B55" s="5" t="n">
        <v>1627</v>
      </c>
      <c r="C55" s="5" t="n">
        <v>3420</v>
      </c>
    </row>
    <row r="56" spans="1:3">
      <c r="A56" s="4" t="s">
        <v>790</v>
      </c>
      <c r="B56" s="5" t="n">
        <v>19881</v>
      </c>
      <c r="C56" s="5" t="n">
        <v>31473</v>
      </c>
    </row>
    <row r="57" spans="1:3">
      <c r="A57" s="4" t="s">
        <v>799</v>
      </c>
      <c r="B57" s="5" t="n">
        <v>-50</v>
      </c>
      <c r="C57" s="5" t="n">
        <v>-115</v>
      </c>
    </row>
    <row r="58" spans="1:3">
      <c r="A58" s="4" t="s">
        <v>791</v>
      </c>
      <c r="B58" s="5" t="n">
        <v>-1702</v>
      </c>
    </row>
    <row r="59" spans="1:3">
      <c r="A59" s="4" t="s">
        <v>792</v>
      </c>
      <c r="B59" s="5" t="n">
        <v>-211</v>
      </c>
      <c r="C59" s="5" t="n">
        <v>-27</v>
      </c>
    </row>
    <row r="60" spans="1:3">
      <c r="A60" s="4" t="s">
        <v>793</v>
      </c>
      <c r="B60" s="5" t="n">
        <v>-2573</v>
      </c>
      <c r="C60" s="5" t="n">
        <v>2800</v>
      </c>
    </row>
    <row r="61" spans="1:3">
      <c r="A61" s="4" t="s">
        <v>764</v>
      </c>
      <c r="B61" s="5" t="n">
        <v>667657</v>
      </c>
      <c r="C61" s="5" t="n">
        <v>650685</v>
      </c>
    </row>
    <row r="62" spans="1:3">
      <c r="A62" s="4" t="s">
        <v>802</v>
      </c>
    </row>
    <row r="63" spans="1:3">
      <c r="A63" s="3" t="s">
        <v>575</v>
      </c>
    </row>
    <row r="64" spans="1:3">
      <c r="A64" s="4" t="s">
        <v>763</v>
      </c>
      <c r="B64" s="5" t="n">
        <v>-435561</v>
      </c>
      <c r="C64" s="5" t="n">
        <v>-374191</v>
      </c>
    </row>
    <row r="65" spans="1:3">
      <c r="A65" s="4" t="s">
        <v>799</v>
      </c>
      <c r="B65" s="5" t="n">
        <v>-77</v>
      </c>
      <c r="C65" s="5" t="n">
        <v>-58</v>
      </c>
    </row>
    <row r="66" spans="1:3">
      <c r="A66" s="4" t="s">
        <v>791</v>
      </c>
      <c r="B66" s="5" t="n">
        <v>1305</v>
      </c>
    </row>
    <row r="67" spans="1:3">
      <c r="A67" s="4" t="s">
        <v>793</v>
      </c>
      <c r="B67" s="5" t="n">
        <v>-2056</v>
      </c>
      <c r="C67" s="5" t="n">
        <v>1865</v>
      </c>
    </row>
    <row r="68" spans="1:3">
      <c r="A68" s="4" t="s">
        <v>795</v>
      </c>
      <c r="B68" s="5" t="n">
        <v>55057</v>
      </c>
      <c r="C68" s="5" t="n">
        <v>49005</v>
      </c>
    </row>
    <row r="69" spans="1:3">
      <c r="A69" s="4" t="s">
        <v>796</v>
      </c>
      <c r="B69" s="5" t="n">
        <v>8832</v>
      </c>
      <c r="C69" s="5" t="n">
        <v>10580</v>
      </c>
    </row>
    <row r="70" spans="1:3">
      <c r="A70" s="4" t="s">
        <v>797</v>
      </c>
      <c r="B70" s="5" t="n">
        <v>-195</v>
      </c>
      <c r="C70" s="5" t="n">
        <v>-22</v>
      </c>
    </row>
    <row r="71" spans="1:3">
      <c r="A71" s="4" t="s">
        <v>764</v>
      </c>
      <c r="B71" s="5" t="n">
        <v>-495817</v>
      </c>
      <c r="C71" s="5" t="n">
        <v>-435561</v>
      </c>
    </row>
    <row r="72" spans="1:3">
      <c r="A72" s="4" t="s">
        <v>578</v>
      </c>
    </row>
    <row r="73" spans="1:3">
      <c r="A73" s="3" t="s">
        <v>575</v>
      </c>
    </row>
    <row r="74" spans="1:3">
      <c r="A74" s="4" t="s">
        <v>763</v>
      </c>
      <c r="B74" s="5" t="n">
        <v>409122</v>
      </c>
      <c r="C74" s="5" t="n">
        <v>431102</v>
      </c>
    </row>
    <row r="75" spans="1:3">
      <c r="A75" s="4" t="s">
        <v>764</v>
      </c>
      <c r="B75" s="5" t="n">
        <v>411121</v>
      </c>
      <c r="C75" s="5" t="n">
        <v>409122</v>
      </c>
    </row>
    <row r="76" spans="1:3">
      <c r="A76" s="4" t="s">
        <v>803</v>
      </c>
    </row>
    <row r="77" spans="1:3">
      <c r="A77" s="3" t="s">
        <v>575</v>
      </c>
    </row>
    <row r="78" spans="1:3">
      <c r="A78" s="4" t="s">
        <v>763</v>
      </c>
      <c r="B78" s="5" t="n">
        <v>892936</v>
      </c>
      <c r="C78" s="5" t="n">
        <v>880711</v>
      </c>
    </row>
    <row r="79" spans="1:3">
      <c r="A79" s="4" t="s">
        <v>789</v>
      </c>
      <c r="B79" s="5" t="n">
        <v>11983</v>
      </c>
      <c r="C79" s="5" t="n">
        <v>626</v>
      </c>
    </row>
    <row r="80" spans="1:3">
      <c r="A80" s="4" t="s">
        <v>790</v>
      </c>
      <c r="B80" s="5" t="n">
        <v>54605</v>
      </c>
      <c r="C80" s="5" t="n">
        <v>50025</v>
      </c>
    </row>
    <row r="81" spans="1:3">
      <c r="A81" s="4" t="s">
        <v>799</v>
      </c>
      <c r="B81" s="5" t="n">
        <v>723</v>
      </c>
      <c r="C81" s="5" t="n">
        <v>-1311</v>
      </c>
    </row>
    <row r="82" spans="1:3">
      <c r="A82" s="4" t="s">
        <v>791</v>
      </c>
      <c r="B82" s="5" t="n">
        <v>-8751</v>
      </c>
      <c r="C82" s="5" t="n">
        <v>-2202</v>
      </c>
    </row>
    <row r="83" spans="1:3">
      <c r="A83" s="4" t="s">
        <v>792</v>
      </c>
      <c r="B83" s="5" t="n">
        <v>-10985</v>
      </c>
      <c r="C83" s="5" t="n">
        <v>-35100</v>
      </c>
    </row>
    <row r="84" spans="1:3">
      <c r="A84" s="4" t="s">
        <v>793</v>
      </c>
      <c r="B84" s="5" t="n">
        <v>-199</v>
      </c>
      <c r="C84" s="5" t="n">
        <v>187</v>
      </c>
    </row>
    <row r="85" spans="1:3">
      <c r="A85" s="4" t="s">
        <v>764</v>
      </c>
      <c r="B85" s="5" t="n">
        <v>940312</v>
      </c>
      <c r="C85" s="5" t="n">
        <v>892936</v>
      </c>
    </row>
    <row r="86" spans="1:3">
      <c r="A86" s="4" t="s">
        <v>804</v>
      </c>
    </row>
    <row r="87" spans="1:3">
      <c r="A87" s="3" t="s">
        <v>575</v>
      </c>
    </row>
    <row r="88" spans="1:3">
      <c r="A88" s="4" t="s">
        <v>763</v>
      </c>
      <c r="B88" s="5" t="n">
        <v>-483814</v>
      </c>
      <c r="C88" s="5" t="n">
        <v>-449609</v>
      </c>
    </row>
    <row r="89" spans="1:3">
      <c r="A89" s="4" t="s">
        <v>799</v>
      </c>
      <c r="B89" s="5" t="n">
        <v>199</v>
      </c>
      <c r="C89" s="5" t="n">
        <v>-311</v>
      </c>
    </row>
    <row r="90" spans="1:3">
      <c r="A90" s="4" t="s">
        <v>791</v>
      </c>
      <c r="B90" s="5" t="n">
        <v>2682</v>
      </c>
      <c r="C90" s="5" t="n">
        <v>316</v>
      </c>
    </row>
    <row r="91" spans="1:3">
      <c r="A91" s="4" t="s">
        <v>793</v>
      </c>
      <c r="B91" s="5" t="n">
        <v>-96</v>
      </c>
      <c r="C91" s="5" t="n">
        <v>84</v>
      </c>
    </row>
    <row r="92" spans="1:3">
      <c r="A92" s="4" t="s">
        <v>795</v>
      </c>
      <c r="B92" s="5" t="n">
        <v>46585</v>
      </c>
      <c r="C92" s="5" t="n">
        <v>47914</v>
      </c>
    </row>
    <row r="93" spans="1:3">
      <c r="A93" s="4" t="s">
        <v>796</v>
      </c>
      <c r="B93" s="5" t="n">
        <v>10450</v>
      </c>
      <c r="C93" s="5" t="n">
        <v>3901</v>
      </c>
    </row>
    <row r="94" spans="1:3">
      <c r="A94" s="4" t="s">
        <v>797</v>
      </c>
      <c r="B94" s="5" t="n">
        <v>-9079</v>
      </c>
      <c r="C94" s="5" t="n">
        <v>-17067</v>
      </c>
    </row>
    <row r="95" spans="1:3">
      <c r="A95" s="4" t="s">
        <v>764</v>
      </c>
      <c r="B95" s="6" t="n">
        <v>-529191</v>
      </c>
      <c r="C95" s="6" t="n">
        <v>-48381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9</v>
      </c>
      <c r="C2" s="2" t="s">
        <v>30</v>
      </c>
      <c r="D2" s="2" t="s">
        <v>31</v>
      </c>
    </row>
    <row r="3" spans="1:4">
      <c r="A3" s="3" t="s">
        <v>575</v>
      </c>
    </row>
    <row r="4" spans="1:4">
      <c r="A4" s="4" t="s">
        <v>763</v>
      </c>
      <c r="B4" s="6" t="n">
        <v>690594</v>
      </c>
      <c r="C4" s="6" t="n">
        <v>733449</v>
      </c>
    </row>
    <row r="5" spans="1:4">
      <c r="A5" s="4" t="s">
        <v>185</v>
      </c>
      <c r="B5" s="5" t="n">
        <v>6876</v>
      </c>
      <c r="C5" s="5" t="n">
        <v>7467</v>
      </c>
      <c r="D5" s="6" t="n">
        <v>6099</v>
      </c>
    </row>
    <row r="6" spans="1:4">
      <c r="A6" s="4" t="s">
        <v>764</v>
      </c>
      <c r="B6" s="5" t="n">
        <v>650774</v>
      </c>
      <c r="C6" s="5" t="n">
        <v>690594</v>
      </c>
      <c r="D6" s="5" t="n">
        <v>733449</v>
      </c>
    </row>
    <row r="7" spans="1:4">
      <c r="A7" s="4" t="s">
        <v>85</v>
      </c>
    </row>
    <row r="8" spans="1:4">
      <c r="A8" s="3" t="s">
        <v>575</v>
      </c>
    </row>
    <row r="9" spans="1:4">
      <c r="A9" s="4" t="s">
        <v>763</v>
      </c>
      <c r="B9" s="5" t="n">
        <v>129581</v>
      </c>
      <c r="C9" s="5" t="n">
        <v>152325</v>
      </c>
    </row>
    <row r="10" spans="1:4">
      <c r="A10" s="4" t="s">
        <v>789</v>
      </c>
      <c r="B10" s="5" t="n">
        <v>85552</v>
      </c>
      <c r="C10" s="5" t="n">
        <v>81837</v>
      </c>
    </row>
    <row r="11" spans="1:4">
      <c r="A11" s="4" t="s">
        <v>185</v>
      </c>
      <c r="B11" s="5" t="n">
        <v>-6876</v>
      </c>
      <c r="C11" s="5" t="n">
        <v>-7467</v>
      </c>
    </row>
    <row r="12" spans="1:4">
      <c r="A12" s="4" t="s">
        <v>806</v>
      </c>
      <c r="B12" s="5" t="n">
        <v>-81229</v>
      </c>
      <c r="C12" s="5" t="n">
        <v>-87399</v>
      </c>
    </row>
    <row r="13" spans="1:4">
      <c r="A13" s="4" t="s">
        <v>791</v>
      </c>
      <c r="B13" s="5" t="n">
        <v>-7773</v>
      </c>
      <c r="C13" s="5" t="n">
        <v>-6900</v>
      </c>
    </row>
    <row r="14" spans="1:4">
      <c r="A14" s="4" t="s">
        <v>796</v>
      </c>
      <c r="B14" s="5" t="n">
        <v>-252</v>
      </c>
      <c r="C14" s="5" t="n">
        <v>-1486</v>
      </c>
    </row>
    <row r="15" spans="1:4">
      <c r="A15" s="4" t="s">
        <v>792</v>
      </c>
      <c r="B15" s="5" t="n">
        <v>-315</v>
      </c>
      <c r="C15" s="5" t="n">
        <v>-1445</v>
      </c>
    </row>
    <row r="16" spans="1:4">
      <c r="A16" s="4" t="s">
        <v>793</v>
      </c>
      <c r="B16" s="5" t="n">
        <v>-43</v>
      </c>
      <c r="C16" s="5" t="n">
        <v>116</v>
      </c>
    </row>
    <row r="17" spans="1:4">
      <c r="A17" s="4" t="s">
        <v>764</v>
      </c>
      <c r="B17" s="6" t="n">
        <v>118645</v>
      </c>
      <c r="C17" s="6" t="n">
        <v>129581</v>
      </c>
      <c r="D17" s="6" t="n">
        <v>15232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9</v>
      </c>
      <c r="C2" s="2" t="s">
        <v>30</v>
      </c>
      <c r="D2" s="2" t="s">
        <v>31</v>
      </c>
    </row>
    <row r="3" spans="1:4">
      <c r="A3" s="3" t="s">
        <v>808</v>
      </c>
    </row>
    <row r="4" spans="1:4">
      <c r="A4" s="4" t="s">
        <v>763</v>
      </c>
      <c r="B4" s="6" t="n">
        <v>12192</v>
      </c>
      <c r="C4" s="6" t="n">
        <v>16772</v>
      </c>
    </row>
    <row r="5" spans="1:4">
      <c r="A5" s="4" t="s">
        <v>185</v>
      </c>
      <c r="B5" s="5" t="n">
        <v>6876</v>
      </c>
      <c r="C5" s="5" t="n">
        <v>7467</v>
      </c>
      <c r="D5" s="6" t="n">
        <v>6099</v>
      </c>
    </row>
    <row r="6" spans="1:4">
      <c r="A6" s="4" t="s">
        <v>764</v>
      </c>
      <c r="B6" s="5" t="n">
        <v>9737</v>
      </c>
      <c r="C6" s="5" t="n">
        <v>12192</v>
      </c>
      <c r="D6" s="5" t="n">
        <v>16772</v>
      </c>
    </row>
    <row r="7" spans="1:4">
      <c r="A7" s="4" t="s">
        <v>645</v>
      </c>
    </row>
    <row r="8" spans="1:4">
      <c r="A8" s="3" t="s">
        <v>808</v>
      </c>
    </row>
    <row r="9" spans="1:4">
      <c r="A9" s="4" t="s">
        <v>763</v>
      </c>
      <c r="B9" s="5" t="n">
        <v>12192</v>
      </c>
      <c r="C9" s="5" t="n">
        <v>16772</v>
      </c>
      <c r="D9" s="5" t="n">
        <v>19286</v>
      </c>
    </row>
    <row r="10" spans="1:4">
      <c r="A10" s="4" t="s">
        <v>809</v>
      </c>
      <c r="B10" s="5" t="n">
        <v>5567</v>
      </c>
      <c r="C10" s="5" t="n">
        <v>6321</v>
      </c>
      <c r="D10" s="5" t="n">
        <v>5901</v>
      </c>
    </row>
    <row r="11" spans="1:4">
      <c r="A11" s="4" t="s">
        <v>810</v>
      </c>
      <c r="B11" s="5" t="n">
        <v>-1839</v>
      </c>
      <c r="C11" s="5" t="n">
        <v>-3716</v>
      </c>
      <c r="D11" s="5" t="n">
        <v>-2615</v>
      </c>
    </row>
    <row r="12" spans="1:4">
      <c r="A12" s="4" t="s">
        <v>185</v>
      </c>
      <c r="B12" s="5" t="n">
        <v>-6183</v>
      </c>
      <c r="C12" s="5" t="n">
        <v>-7185</v>
      </c>
      <c r="D12" s="5" t="n">
        <v>-5800</v>
      </c>
    </row>
    <row r="13" spans="1:4">
      <c r="A13" s="4" t="s">
        <v>764</v>
      </c>
      <c r="B13" s="6" t="n">
        <v>9737</v>
      </c>
      <c r="C13" s="6" t="n">
        <v>12192</v>
      </c>
      <c r="D13" s="6" t="n">
        <v>1677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9</v>
      </c>
      <c r="C2" s="2" t="s">
        <v>30</v>
      </c>
      <c r="D2" s="2" t="s">
        <v>31</v>
      </c>
    </row>
    <row r="3" spans="1:4">
      <c r="A3" s="3" t="s">
        <v>812</v>
      </c>
    </row>
    <row r="4" spans="1:4">
      <c r="A4" s="4" t="s">
        <v>813</v>
      </c>
      <c r="B4" s="6" t="n">
        <v>9737</v>
      </c>
      <c r="C4" s="6" t="n">
        <v>12192</v>
      </c>
      <c r="D4" s="6" t="n">
        <v>16772</v>
      </c>
    </row>
    <row r="5" spans="1:4">
      <c r="A5" s="4" t="s">
        <v>814</v>
      </c>
      <c r="B5" s="5" t="n">
        <v>3710</v>
      </c>
      <c r="C5" s="5" t="n">
        <v>2899</v>
      </c>
      <c r="D5" s="5" t="n">
        <v>4347</v>
      </c>
    </row>
    <row r="6" spans="1:4">
      <c r="A6" s="4" t="s">
        <v>815</v>
      </c>
    </row>
    <row r="7" spans="1:4">
      <c r="A7" s="3" t="s">
        <v>812</v>
      </c>
    </row>
    <row r="8" spans="1:4">
      <c r="A8" s="4" t="s">
        <v>813</v>
      </c>
      <c r="B8" s="5" t="n">
        <v>4917</v>
      </c>
      <c r="C8" s="5" t="n">
        <v>4731</v>
      </c>
      <c r="D8" s="5" t="n">
        <v>8074</v>
      </c>
    </row>
    <row r="9" spans="1:4">
      <c r="A9" s="4" t="s">
        <v>816</v>
      </c>
    </row>
    <row r="10" spans="1:4">
      <c r="A10" s="3" t="s">
        <v>812</v>
      </c>
    </row>
    <row r="11" spans="1:4">
      <c r="A11" s="4" t="s">
        <v>813</v>
      </c>
      <c r="B11" s="6" t="n">
        <v>4820</v>
      </c>
      <c r="C11" s="6" t="n">
        <v>7461</v>
      </c>
      <c r="D11" s="6" t="n">
        <v>869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9</v>
      </c>
    </row>
    <row r="3" spans="1:2">
      <c r="A3" s="3" t="s">
        <v>215</v>
      </c>
    </row>
    <row r="4" spans="1:2">
      <c r="A4" s="4" t="s">
        <v>216</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9</v>
      </c>
      <c r="C2" s="2" t="s">
        <v>30</v>
      </c>
    </row>
    <row r="3" spans="1:3">
      <c r="A3" s="3" t="s">
        <v>267</v>
      </c>
    </row>
    <row r="4" spans="1:3">
      <c r="A4" s="4" t="s">
        <v>818</v>
      </c>
      <c r="B4" s="6" t="n">
        <v>16495</v>
      </c>
      <c r="C4" s="6" t="n">
        <v>14016</v>
      </c>
    </row>
    <row r="5" spans="1:3">
      <c r="A5" s="4" t="s">
        <v>819</v>
      </c>
      <c r="B5" s="5" t="n">
        <v>-7861</v>
      </c>
      <c r="C5" s="5" t="n">
        <v>-7663</v>
      </c>
    </row>
    <row r="6" spans="1:3">
      <c r="A6" s="4" t="s">
        <v>86</v>
      </c>
      <c r="B6" s="6" t="n">
        <v>8634</v>
      </c>
      <c r="C6" s="6" t="n">
        <v>635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9</v>
      </c>
      <c r="C1" s="2" t="s">
        <v>30</v>
      </c>
    </row>
    <row r="2" spans="1:3">
      <c r="A2" s="3" t="s">
        <v>821</v>
      </c>
    </row>
    <row r="3" spans="1:3">
      <c r="A3" s="4" t="s">
        <v>86</v>
      </c>
      <c r="B3" s="6" t="n">
        <v>8634</v>
      </c>
      <c r="C3" s="6" t="n">
        <v>6353</v>
      </c>
    </row>
    <row r="4" spans="1:3">
      <c r="A4" s="4" t="s">
        <v>822</v>
      </c>
    </row>
    <row r="5" spans="1:3">
      <c r="A5" s="3" t="s">
        <v>821</v>
      </c>
    </row>
    <row r="6" spans="1:3">
      <c r="A6" s="4" t="s">
        <v>86</v>
      </c>
      <c r="B6" s="5" t="n">
        <v>1004</v>
      </c>
      <c r="C6" s="5" t="n">
        <v>1157</v>
      </c>
    </row>
    <row r="7" spans="1:3">
      <c r="A7" s="4" t="s">
        <v>823</v>
      </c>
    </row>
    <row r="8" spans="1:3">
      <c r="A8" s="3" t="s">
        <v>821</v>
      </c>
    </row>
    <row r="9" spans="1:3">
      <c r="A9" s="4" t="s">
        <v>86</v>
      </c>
      <c r="B9" s="5" t="n">
        <v>4043</v>
      </c>
      <c r="C9" s="5" t="n">
        <v>4043</v>
      </c>
    </row>
    <row r="10" spans="1:3">
      <c r="A10" s="4" t="s">
        <v>824</v>
      </c>
    </row>
    <row r="11" spans="1:3">
      <c r="A11" s="3" t="s">
        <v>821</v>
      </c>
    </row>
    <row r="12" spans="1:3">
      <c r="A12" s="4" t="s">
        <v>86</v>
      </c>
      <c r="B12" s="5" t="n">
        <v>2541</v>
      </c>
    </row>
    <row r="13" spans="1:3">
      <c r="A13" s="4" t="s">
        <v>825</v>
      </c>
    </row>
    <row r="14" spans="1:3">
      <c r="A14" s="3" t="s">
        <v>821</v>
      </c>
    </row>
    <row r="15" spans="1:3">
      <c r="A15" s="4" t="s">
        <v>86</v>
      </c>
      <c r="B15" s="5" t="n">
        <v>879</v>
      </c>
      <c r="C15" s="5" t="n">
        <v>941</v>
      </c>
    </row>
    <row r="16" spans="1:3">
      <c r="A16" s="4" t="s">
        <v>826</v>
      </c>
    </row>
    <row r="17" spans="1:3">
      <c r="A17" s="3" t="s">
        <v>821</v>
      </c>
    </row>
    <row r="18" spans="1:3">
      <c r="A18" s="4" t="s">
        <v>86</v>
      </c>
      <c r="B18" s="6" t="n">
        <v>167</v>
      </c>
      <c r="C18" s="6" t="n">
        <v>21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27</v>
      </c>
      <c r="B1" s="2" t="s">
        <v>1</v>
      </c>
    </row>
    <row r="2" spans="1:3">
      <c r="B2" s="2" t="s">
        <v>29</v>
      </c>
      <c r="C2" s="2" t="s">
        <v>30</v>
      </c>
    </row>
    <row r="3" spans="1:3">
      <c r="A3" s="3" t="s">
        <v>821</v>
      </c>
    </row>
    <row r="4" spans="1:3">
      <c r="A4" s="4" t="s">
        <v>828</v>
      </c>
      <c r="B4" s="4" t="s">
        <v>829</v>
      </c>
      <c r="C4" s="4" t="s">
        <v>829</v>
      </c>
    </row>
    <row r="5" spans="1:3">
      <c r="A5" s="4" t="s">
        <v>632</v>
      </c>
    </row>
    <row r="6" spans="1:3">
      <c r="A6" s="3" t="s">
        <v>821</v>
      </c>
    </row>
    <row r="7" spans="1:3">
      <c r="A7" s="4" t="s">
        <v>830</v>
      </c>
      <c r="B7" s="4" t="s">
        <v>831</v>
      </c>
      <c r="C7" s="4" t="s">
        <v>832</v>
      </c>
    </row>
    <row r="8" spans="1:3">
      <c r="A8" s="4" t="s">
        <v>630</v>
      </c>
    </row>
    <row r="9" spans="1:3">
      <c r="A9" s="3" t="s">
        <v>821</v>
      </c>
    </row>
    <row r="10" spans="1:3">
      <c r="A10" s="4" t="s">
        <v>830</v>
      </c>
      <c r="B10" s="4" t="s">
        <v>648</v>
      </c>
      <c r="C10" s="4" t="s">
        <v>83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34</v>
      </c>
      <c r="B1" s="2" t="s">
        <v>1</v>
      </c>
    </row>
    <row r="2" spans="1:4">
      <c r="B2" s="2" t="s">
        <v>835</v>
      </c>
      <c r="C2" s="2" t="s">
        <v>589</v>
      </c>
      <c r="D2" s="2" t="s">
        <v>836</v>
      </c>
    </row>
    <row r="3" spans="1:4">
      <c r="A3" s="3" t="s">
        <v>837</v>
      </c>
    </row>
    <row r="4" spans="1:4">
      <c r="A4" s="4" t="s">
        <v>838</v>
      </c>
      <c r="C4" s="6" t="n">
        <v>121071</v>
      </c>
      <c r="D4" s="6" t="n">
        <v>121071</v>
      </c>
    </row>
    <row r="5" spans="1:4">
      <c r="A5" s="4" t="s">
        <v>839</v>
      </c>
    </row>
    <row r="6" spans="1:4">
      <c r="A6" s="3" t="s">
        <v>837</v>
      </c>
    </row>
    <row r="7" spans="1:4">
      <c r="A7" s="4" t="s">
        <v>838</v>
      </c>
      <c r="C7" s="6" t="n">
        <v>200</v>
      </c>
    </row>
    <row r="8" spans="1:4">
      <c r="A8" s="4" t="s">
        <v>840</v>
      </c>
      <c r="B8" s="4" t="s">
        <v>713</v>
      </c>
      <c r="C8" s="4" t="s">
        <v>713</v>
      </c>
    </row>
    <row r="9" spans="1:4">
      <c r="A9" s="4" t="s">
        <v>841</v>
      </c>
    </row>
    <row r="10" spans="1:4">
      <c r="A10" s="3" t="s">
        <v>837</v>
      </c>
    </row>
    <row r="11" spans="1:4">
      <c r="A11" s="4" t="s">
        <v>838</v>
      </c>
      <c r="C11" s="6" t="n">
        <v>18000</v>
      </c>
    </row>
    <row r="12" spans="1:4">
      <c r="A12" s="4" t="s">
        <v>842</v>
      </c>
      <c r="B12" s="4" t="s">
        <v>843</v>
      </c>
    </row>
    <row r="13" spans="1:4">
      <c r="A13" s="4" t="s">
        <v>844</v>
      </c>
    </row>
    <row r="14" spans="1:4">
      <c r="A14" s="3" t="s">
        <v>837</v>
      </c>
    </row>
    <row r="15" spans="1:4">
      <c r="A15" s="4" t="s">
        <v>838</v>
      </c>
      <c r="C15" s="6" t="n">
        <v>21784</v>
      </c>
    </row>
    <row r="16" spans="1:4">
      <c r="A16" s="4" t="s">
        <v>840</v>
      </c>
      <c r="B16" s="4" t="s">
        <v>845</v>
      </c>
      <c r="C16" s="4" t="s">
        <v>845</v>
      </c>
    </row>
    <row r="17" spans="1:4">
      <c r="A17" s="4" t="s">
        <v>846</v>
      </c>
    </row>
    <row r="18" spans="1:4">
      <c r="A18" s="3" t="s">
        <v>837</v>
      </c>
    </row>
    <row r="19" spans="1:4">
      <c r="A19" s="4" t="s">
        <v>838</v>
      </c>
      <c r="C19" s="6" t="n">
        <v>17516</v>
      </c>
    </row>
    <row r="20" spans="1:4">
      <c r="A20" s="4" t="s">
        <v>840</v>
      </c>
      <c r="B20" s="4" t="s">
        <v>847</v>
      </c>
      <c r="C20" s="4" t="s">
        <v>847</v>
      </c>
    </row>
    <row r="21" spans="1:4">
      <c r="A21" s="4" t="s">
        <v>848</v>
      </c>
    </row>
    <row r="22" spans="1:4">
      <c r="A22" s="3" t="s">
        <v>837</v>
      </c>
    </row>
    <row r="23" spans="1:4">
      <c r="A23" s="4" t="s">
        <v>849</v>
      </c>
      <c r="B23" s="9" t="n">
        <v>10000</v>
      </c>
    </row>
    <row r="24" spans="1:4">
      <c r="A24" s="4" t="s">
        <v>840</v>
      </c>
      <c r="B24" s="4" t="s">
        <v>713</v>
      </c>
      <c r="C24" s="4" t="s">
        <v>71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9</v>
      </c>
      <c r="C1" s="2" t="s">
        <v>30</v>
      </c>
    </row>
    <row r="2" spans="1:3">
      <c r="A2" s="3" t="s">
        <v>270</v>
      </c>
    </row>
    <row r="3" spans="1:3">
      <c r="A3" s="4" t="s">
        <v>74</v>
      </c>
      <c r="B3" s="6" t="n">
        <v>529049</v>
      </c>
      <c r="C3" s="6" t="n">
        <v>412261</v>
      </c>
    </row>
    <row r="4" spans="1:3">
      <c r="A4" s="4" t="s">
        <v>83</v>
      </c>
      <c r="B4" s="5" t="n">
        <v>1066455</v>
      </c>
      <c r="C4" s="5" t="n">
        <v>1086348</v>
      </c>
    </row>
    <row r="5" spans="1:3">
      <c r="A5" s="4" t="s">
        <v>95</v>
      </c>
      <c r="B5" s="5" t="n">
        <v>-579446</v>
      </c>
      <c r="C5" s="5" t="n">
        <v>-485543</v>
      </c>
    </row>
    <row r="6" spans="1:3">
      <c r="A6" s="4" t="s">
        <v>103</v>
      </c>
      <c r="B6" s="5" t="n">
        <v>-163168</v>
      </c>
      <c r="C6" s="5" t="n">
        <v>-181831</v>
      </c>
    </row>
    <row r="7" spans="1:3">
      <c r="A7" s="4" t="s">
        <v>851</v>
      </c>
      <c r="B7" s="5" t="n">
        <v>726120</v>
      </c>
      <c r="C7" s="5" t="n">
        <v>710994</v>
      </c>
    </row>
    <row r="8" spans="1:3">
      <c r="A8" s="4" t="s">
        <v>852</v>
      </c>
      <c r="B8" s="5" t="n">
        <v>126770</v>
      </c>
      <c r="C8" s="5" t="n">
        <v>120241</v>
      </c>
    </row>
    <row r="9" spans="1:3">
      <c r="A9" s="4" t="s">
        <v>839</v>
      </c>
    </row>
    <row r="10" spans="1:3">
      <c r="A10" s="3" t="s">
        <v>270</v>
      </c>
    </row>
    <row r="11" spans="1:3">
      <c r="A11" s="4" t="s">
        <v>74</v>
      </c>
      <c r="B11" s="5" t="n">
        <v>11317</v>
      </c>
      <c r="C11" s="5" t="n">
        <v>11835</v>
      </c>
    </row>
    <row r="12" spans="1:3">
      <c r="A12" s="4" t="s">
        <v>83</v>
      </c>
      <c r="B12" s="5" t="n">
        <v>40972</v>
      </c>
      <c r="C12" s="5" t="n">
        <v>42124</v>
      </c>
    </row>
    <row r="13" spans="1:3">
      <c r="A13" s="4" t="s">
        <v>95</v>
      </c>
      <c r="B13" s="5" t="n">
        <v>-933</v>
      </c>
      <c r="C13" s="5" t="n">
        <v>-5009</v>
      </c>
    </row>
    <row r="14" spans="1:3">
      <c r="A14" s="4" t="s">
        <v>103</v>
      </c>
      <c r="B14" s="5" t="n">
        <v>-3176</v>
      </c>
      <c r="C14" s="5" t="n">
        <v>-3350</v>
      </c>
    </row>
    <row r="15" spans="1:3">
      <c r="A15" s="4" t="s">
        <v>853</v>
      </c>
      <c r="B15" s="5" t="n">
        <v>48180</v>
      </c>
      <c r="C15" s="5" t="n">
        <v>45600</v>
      </c>
    </row>
    <row r="16" spans="1:3">
      <c r="A16" s="4" t="s">
        <v>851</v>
      </c>
      <c r="B16" s="5" t="n">
        <v>48180</v>
      </c>
      <c r="C16" s="5" t="n">
        <v>45600</v>
      </c>
    </row>
    <row r="17" spans="1:3">
      <c r="A17" s="4" t="s">
        <v>854</v>
      </c>
      <c r="B17" s="5" t="n">
        <v>24090</v>
      </c>
      <c r="C17" s="5" t="n">
        <v>22800</v>
      </c>
    </row>
    <row r="18" spans="1:3">
      <c r="A18" s="4" t="s">
        <v>855</v>
      </c>
      <c r="B18" s="5" t="n">
        <v>24090</v>
      </c>
      <c r="C18" s="5" t="n">
        <v>22800</v>
      </c>
    </row>
    <row r="19" spans="1:3">
      <c r="A19" s="4" t="s">
        <v>841</v>
      </c>
    </row>
    <row r="20" spans="1:3">
      <c r="A20" s="3" t="s">
        <v>270</v>
      </c>
    </row>
    <row r="21" spans="1:3">
      <c r="A21" s="4" t="s">
        <v>74</v>
      </c>
      <c r="B21" s="5" t="n">
        <v>161187</v>
      </c>
      <c r="C21" s="5" t="n">
        <v>149457</v>
      </c>
    </row>
    <row r="22" spans="1:3">
      <c r="A22" s="4" t="s">
        <v>83</v>
      </c>
      <c r="B22" s="5" t="n">
        <v>17782</v>
      </c>
      <c r="C22" s="5" t="n">
        <v>16478</v>
      </c>
    </row>
    <row r="23" spans="1:3">
      <c r="A23" s="4" t="s">
        <v>95</v>
      </c>
      <c r="B23" s="5" t="n">
        <v>-154212</v>
      </c>
      <c r="C23" s="5" t="n">
        <v>-142386</v>
      </c>
    </row>
    <row r="24" spans="1:3">
      <c r="A24" s="4" t="s">
        <v>103</v>
      </c>
      <c r="B24" s="5" t="n">
        <v>-6</v>
      </c>
      <c r="C24" s="5" t="n">
        <v>-88</v>
      </c>
    </row>
    <row r="25" spans="1:3">
      <c r="A25" s="4" t="s">
        <v>853</v>
      </c>
      <c r="B25" s="5" t="n">
        <v>24751</v>
      </c>
      <c r="C25" s="5" t="n">
        <v>23461</v>
      </c>
    </row>
    <row r="26" spans="1:3">
      <c r="A26" s="4" t="s">
        <v>851</v>
      </c>
      <c r="B26" s="5" t="n">
        <v>24751</v>
      </c>
      <c r="C26" s="5" t="n">
        <v>23461</v>
      </c>
    </row>
    <row r="27" spans="1:3">
      <c r="A27" s="4" t="s">
        <v>854</v>
      </c>
      <c r="B27" s="5" t="n">
        <v>12128</v>
      </c>
      <c r="C27" s="5" t="n">
        <v>11496</v>
      </c>
    </row>
    <row r="28" spans="1:3">
      <c r="A28" s="4" t="s">
        <v>855</v>
      </c>
      <c r="B28" s="5" t="n">
        <v>12128</v>
      </c>
      <c r="C28" s="5" t="n">
        <v>11496</v>
      </c>
    </row>
    <row r="29" spans="1:3">
      <c r="A29" s="4" t="s">
        <v>844</v>
      </c>
    </row>
    <row r="30" spans="1:3">
      <c r="A30" s="3" t="s">
        <v>270</v>
      </c>
    </row>
    <row r="31" spans="1:3">
      <c r="A31" s="4" t="s">
        <v>74</v>
      </c>
      <c r="B31" s="5" t="n">
        <v>20719</v>
      </c>
    </row>
    <row r="32" spans="1:3">
      <c r="A32" s="4" t="s">
        <v>83</v>
      </c>
      <c r="B32" s="5" t="n">
        <v>158938</v>
      </c>
    </row>
    <row r="33" spans="1:3">
      <c r="A33" s="4" t="s">
        <v>95</v>
      </c>
      <c r="B33" s="5" t="n">
        <v>-20554</v>
      </c>
    </row>
    <row r="34" spans="1:3">
      <c r="A34" s="4" t="s">
        <v>103</v>
      </c>
      <c r="B34" s="5" t="n">
        <v>-61771</v>
      </c>
    </row>
    <row r="35" spans="1:3">
      <c r="A35" s="4" t="s">
        <v>853</v>
      </c>
      <c r="B35" s="5" t="n">
        <v>97332</v>
      </c>
    </row>
    <row r="36" spans="1:3">
      <c r="A36" s="4" t="s">
        <v>851</v>
      </c>
      <c r="B36" s="5" t="n">
        <v>96761</v>
      </c>
    </row>
    <row r="37" spans="1:3">
      <c r="A37" s="4" t="s">
        <v>852</v>
      </c>
      <c r="B37" s="5" t="n">
        <v>571</v>
      </c>
    </row>
    <row r="38" spans="1:3">
      <c r="A38" s="4" t="s">
        <v>854</v>
      </c>
      <c r="B38" s="5" t="n">
        <v>9676</v>
      </c>
    </row>
    <row r="39" spans="1:3">
      <c r="A39" s="4" t="s">
        <v>855</v>
      </c>
      <c r="B39" s="5" t="n">
        <v>9676</v>
      </c>
    </row>
    <row r="40" spans="1:3">
      <c r="A40" s="4" t="s">
        <v>846</v>
      </c>
    </row>
    <row r="41" spans="1:3">
      <c r="A41" s="3" t="s">
        <v>270</v>
      </c>
    </row>
    <row r="42" spans="1:3">
      <c r="A42" s="4" t="s">
        <v>74</v>
      </c>
      <c r="B42" s="5" t="n">
        <v>8232</v>
      </c>
      <c r="C42" s="5" t="n">
        <v>7292</v>
      </c>
    </row>
    <row r="43" spans="1:3">
      <c r="A43" s="4" t="s">
        <v>83</v>
      </c>
      <c r="B43" s="5" t="n">
        <v>51553</v>
      </c>
      <c r="C43" s="5" t="n">
        <v>50301</v>
      </c>
    </row>
    <row r="44" spans="1:3">
      <c r="A44" s="4" t="s">
        <v>95</v>
      </c>
      <c r="B44" s="5" t="n">
        <v>-10668</v>
      </c>
      <c r="C44" s="5" t="n">
        <v>-8078</v>
      </c>
    </row>
    <row r="45" spans="1:3">
      <c r="A45" s="4" t="s">
        <v>103</v>
      </c>
      <c r="B45" s="5" t="n">
        <v>-31494</v>
      </c>
      <c r="C45" s="5" t="n">
        <v>-32137</v>
      </c>
    </row>
    <row r="46" spans="1:3">
      <c r="A46" s="4" t="s">
        <v>853</v>
      </c>
      <c r="B46" s="5" t="n">
        <v>17623</v>
      </c>
      <c r="C46" s="5" t="n">
        <v>17378</v>
      </c>
    </row>
    <row r="47" spans="1:3">
      <c r="A47" s="4" t="s">
        <v>851</v>
      </c>
      <c r="B47" s="5" t="n">
        <v>17623</v>
      </c>
      <c r="C47" s="5" t="n">
        <v>17378</v>
      </c>
    </row>
    <row r="48" spans="1:3">
      <c r="A48" s="4" t="s">
        <v>854</v>
      </c>
      <c r="B48" s="5" t="n">
        <v>6829</v>
      </c>
      <c r="C48" s="5" t="n">
        <v>6734</v>
      </c>
    </row>
    <row r="49" spans="1:3">
      <c r="A49" s="4" t="s">
        <v>855</v>
      </c>
      <c r="B49" s="5" t="n">
        <v>6829</v>
      </c>
      <c r="C49" s="5" t="n">
        <v>6734</v>
      </c>
    </row>
    <row r="50" spans="1:3">
      <c r="A50" s="4" t="s">
        <v>848</v>
      </c>
    </row>
    <row r="51" spans="1:3">
      <c r="A51" s="3" t="s">
        <v>270</v>
      </c>
    </row>
    <row r="52" spans="1:3">
      <c r="A52" s="4" t="s">
        <v>74</v>
      </c>
      <c r="B52" s="5" t="n">
        <v>5612</v>
      </c>
      <c r="C52" s="5" t="n">
        <v>5120</v>
      </c>
    </row>
    <row r="53" spans="1:3">
      <c r="A53" s="4" t="s">
        <v>83</v>
      </c>
      <c r="B53" s="5" t="n">
        <v>1673</v>
      </c>
      <c r="C53" s="5" t="n">
        <v>3842</v>
      </c>
    </row>
    <row r="54" spans="1:3">
      <c r="A54" s="4" t="s">
        <v>95</v>
      </c>
      <c r="B54" s="5" t="n">
        <v>-908</v>
      </c>
      <c r="C54" s="5" t="n">
        <v>-928</v>
      </c>
    </row>
    <row r="55" spans="1:3">
      <c r="A55" s="4" t="s">
        <v>103</v>
      </c>
      <c r="B55" s="5" t="n">
        <v>-170</v>
      </c>
      <c r="C55" s="5" t="n">
        <v>-883</v>
      </c>
    </row>
    <row r="56" spans="1:3">
      <c r="A56" s="4" t="s">
        <v>853</v>
      </c>
      <c r="B56" s="5" t="n">
        <v>6207</v>
      </c>
      <c r="C56" s="5" t="n">
        <v>7151</v>
      </c>
    </row>
    <row r="57" spans="1:3">
      <c r="A57" s="4" t="s">
        <v>851</v>
      </c>
      <c r="B57" s="5" t="n">
        <v>6207</v>
      </c>
      <c r="C57" s="5" t="n">
        <v>7151</v>
      </c>
    </row>
    <row r="58" spans="1:3">
      <c r="A58" s="4" t="s">
        <v>854</v>
      </c>
      <c r="B58" s="5" t="n">
        <v>3104</v>
      </c>
      <c r="C58" s="5" t="n">
        <v>3576</v>
      </c>
    </row>
    <row r="59" spans="1:3">
      <c r="A59" s="4" t="s">
        <v>855</v>
      </c>
      <c r="B59" s="6" t="n">
        <v>3104</v>
      </c>
      <c r="C59" s="6" t="n">
        <v>357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6</v>
      </c>
      <c r="B1" s="2" t="s">
        <v>857</v>
      </c>
      <c r="C1" s="2" t="s">
        <v>1</v>
      </c>
    </row>
    <row r="2" spans="1:5">
      <c r="B2" s="2" t="s">
        <v>858</v>
      </c>
      <c r="C2" s="2" t="s">
        <v>29</v>
      </c>
      <c r="D2" s="2" t="s">
        <v>30</v>
      </c>
      <c r="E2" s="2" t="s">
        <v>31</v>
      </c>
    </row>
    <row r="3" spans="1:5">
      <c r="A3" s="3" t="s">
        <v>837</v>
      </c>
    </row>
    <row r="4" spans="1:5">
      <c r="A4" s="4" t="s">
        <v>32</v>
      </c>
      <c r="C4" s="6" t="n">
        <v>2360193</v>
      </c>
      <c r="D4" s="6" t="n">
        <v>1930911</v>
      </c>
      <c r="E4" s="6" t="n">
        <v>2020375</v>
      </c>
    </row>
    <row r="5" spans="1:5">
      <c r="A5" s="4" t="s">
        <v>859</v>
      </c>
      <c r="C5" s="5" t="n">
        <v>70418</v>
      </c>
      <c r="D5" s="5" t="n">
        <v>59444</v>
      </c>
      <c r="E5" s="5" t="n">
        <v>43798</v>
      </c>
    </row>
    <row r="6" spans="1:5">
      <c r="A6" s="4" t="s">
        <v>860</v>
      </c>
      <c r="C6" s="5" t="n">
        <v>-4376</v>
      </c>
      <c r="D6" s="5" t="n">
        <v>6333</v>
      </c>
      <c r="E6" s="5" t="n">
        <v>137</v>
      </c>
    </row>
    <row r="7" spans="1:5">
      <c r="A7" s="4" t="s">
        <v>72</v>
      </c>
      <c r="C7" s="5" t="n">
        <v>66042</v>
      </c>
      <c r="D7" s="5" t="n">
        <v>65777</v>
      </c>
      <c r="E7" s="5" t="n">
        <v>43935</v>
      </c>
    </row>
    <row r="8" spans="1:5">
      <c r="A8" s="4" t="s">
        <v>861</v>
      </c>
    </row>
    <row r="9" spans="1:5">
      <c r="A9" s="3" t="s">
        <v>837</v>
      </c>
    </row>
    <row r="10" spans="1:5">
      <c r="A10" s="4" t="s">
        <v>862</v>
      </c>
      <c r="B10" s="4" t="s">
        <v>713</v>
      </c>
    </row>
    <row r="11" spans="1:5">
      <c r="A11" s="4" t="s">
        <v>839</v>
      </c>
    </row>
    <row r="12" spans="1:5">
      <c r="A12" s="3" t="s">
        <v>837</v>
      </c>
    </row>
    <row r="13" spans="1:5">
      <c r="A13" s="4" t="s">
        <v>32</v>
      </c>
      <c r="C13" s="5" t="n">
        <v>5644</v>
      </c>
      <c r="D13" s="5" t="n">
        <v>191</v>
      </c>
    </row>
    <row r="14" spans="1:5">
      <c r="A14" s="4" t="s">
        <v>859</v>
      </c>
      <c r="C14" s="5" t="n">
        <v>2543</v>
      </c>
      <c r="D14" s="5" t="n">
        <v>51</v>
      </c>
    </row>
    <row r="15" spans="1:5">
      <c r="A15" s="4" t="s">
        <v>72</v>
      </c>
      <c r="C15" s="5" t="n">
        <v>2543</v>
      </c>
      <c r="D15" s="5" t="n">
        <v>51</v>
      </c>
    </row>
    <row r="16" spans="1:5">
      <c r="A16" s="4" t="s">
        <v>863</v>
      </c>
      <c r="D16" s="5" t="n">
        <v>23</v>
      </c>
    </row>
    <row r="17" spans="1:5">
      <c r="A17" s="4" t="s">
        <v>864</v>
      </c>
      <c r="C17" s="5" t="n">
        <v>1272</v>
      </c>
      <c r="D17" s="5" t="n">
        <v>26</v>
      </c>
    </row>
    <row r="18" spans="1:5">
      <c r="A18" s="4" t="s">
        <v>855</v>
      </c>
      <c r="C18" s="5" t="n">
        <v>24090</v>
      </c>
      <c r="D18" s="5" t="n">
        <v>22800</v>
      </c>
    </row>
    <row r="19" spans="1:5">
      <c r="A19" s="4" t="s">
        <v>841</v>
      </c>
    </row>
    <row r="20" spans="1:5">
      <c r="A20" s="3" t="s">
        <v>837</v>
      </c>
    </row>
    <row r="21" spans="1:5">
      <c r="A21" s="4" t="s">
        <v>32</v>
      </c>
      <c r="C21" s="5" t="n">
        <v>3542</v>
      </c>
      <c r="D21" s="5" t="n">
        <v>2442</v>
      </c>
      <c r="E21" s="5" t="n">
        <v>2533</v>
      </c>
    </row>
    <row r="22" spans="1:5">
      <c r="A22" s="4" t="s">
        <v>859</v>
      </c>
      <c r="C22" s="5" t="n">
        <v>1536</v>
      </c>
      <c r="D22" s="5" t="n">
        <v>1526</v>
      </c>
      <c r="E22" s="5" t="n">
        <v>3484</v>
      </c>
    </row>
    <row r="23" spans="1:5">
      <c r="A23" s="4" t="s">
        <v>860</v>
      </c>
      <c r="C23" s="5" t="n">
        <v>-246</v>
      </c>
      <c r="D23" s="5" t="n">
        <v>-175</v>
      </c>
      <c r="E23" s="5" t="n">
        <v>28</v>
      </c>
    </row>
    <row r="24" spans="1:5">
      <c r="A24" s="4" t="s">
        <v>72</v>
      </c>
      <c r="C24" s="5" t="n">
        <v>1290</v>
      </c>
      <c r="D24" s="5" t="n">
        <v>1351</v>
      </c>
      <c r="E24" s="5" t="n">
        <v>3512</v>
      </c>
    </row>
    <row r="25" spans="1:5">
      <c r="A25" s="4" t="s">
        <v>864</v>
      </c>
      <c r="C25" s="5" t="n">
        <v>753</v>
      </c>
      <c r="D25" s="5" t="n">
        <v>748</v>
      </c>
      <c r="E25" s="5" t="n">
        <v>1707</v>
      </c>
    </row>
    <row r="26" spans="1:5">
      <c r="A26" s="4" t="s">
        <v>865</v>
      </c>
      <c r="C26" s="5" t="n">
        <v>-121</v>
      </c>
      <c r="D26" s="5" t="n">
        <v>-86</v>
      </c>
      <c r="E26" s="5" t="n">
        <v>14</v>
      </c>
    </row>
    <row r="27" spans="1:5">
      <c r="A27" s="4" t="s">
        <v>855</v>
      </c>
      <c r="C27" s="6" t="n">
        <v>12128</v>
      </c>
      <c r="D27" s="5" t="n">
        <v>11496</v>
      </c>
    </row>
    <row r="28" spans="1:5">
      <c r="A28" s="4" t="s">
        <v>862</v>
      </c>
      <c r="C28" s="4" t="s">
        <v>843</v>
      </c>
    </row>
    <row r="29" spans="1:5">
      <c r="A29" s="4" t="s">
        <v>844</v>
      </c>
    </row>
    <row r="30" spans="1:5">
      <c r="A30" s="3" t="s">
        <v>837</v>
      </c>
    </row>
    <row r="31" spans="1:5">
      <c r="A31" s="4" t="s">
        <v>32</v>
      </c>
      <c r="C31" s="6" t="n">
        <v>52496</v>
      </c>
    </row>
    <row r="32" spans="1:5">
      <c r="A32" s="4" t="s">
        <v>859</v>
      </c>
      <c r="C32" s="5" t="n">
        <v>9601</v>
      </c>
    </row>
    <row r="33" spans="1:5">
      <c r="A33" s="4" t="s">
        <v>860</v>
      </c>
      <c r="C33" s="5" t="n">
        <v>-260</v>
      </c>
    </row>
    <row r="34" spans="1:5">
      <c r="A34" s="4" t="s">
        <v>72</v>
      </c>
      <c r="C34" s="5" t="n">
        <v>9341</v>
      </c>
    </row>
    <row r="35" spans="1:5">
      <c r="A35" s="4" t="s">
        <v>863</v>
      </c>
      <c r="C35" s="5" t="n">
        <v>221</v>
      </c>
    </row>
    <row r="36" spans="1:5">
      <c r="A36" s="4" t="s">
        <v>864</v>
      </c>
      <c r="C36" s="5" t="n">
        <v>960</v>
      </c>
    </row>
    <row r="37" spans="1:5">
      <c r="A37" s="4" t="s">
        <v>865</v>
      </c>
      <c r="C37" s="5" t="n">
        <v>-26</v>
      </c>
    </row>
    <row r="38" spans="1:5">
      <c r="A38" s="4" t="s">
        <v>855</v>
      </c>
      <c r="C38" s="5" t="n">
        <v>9676</v>
      </c>
    </row>
    <row r="39" spans="1:5">
      <c r="A39" s="4" t="s">
        <v>846</v>
      </c>
    </row>
    <row r="40" spans="1:5">
      <c r="A40" s="3" t="s">
        <v>837</v>
      </c>
    </row>
    <row r="41" spans="1:5">
      <c r="A41" s="4" t="s">
        <v>32</v>
      </c>
      <c r="C41" s="5" t="n">
        <v>3569</v>
      </c>
    </row>
    <row r="42" spans="1:5">
      <c r="A42" s="4" t="s">
        <v>859</v>
      </c>
      <c r="C42" s="5" t="n">
        <v>123</v>
      </c>
    </row>
    <row r="43" spans="1:5">
      <c r="A43" s="4" t="s">
        <v>72</v>
      </c>
      <c r="C43" s="5" t="n">
        <v>123</v>
      </c>
    </row>
    <row r="44" spans="1:5">
      <c r="A44" s="4" t="s">
        <v>864</v>
      </c>
      <c r="C44" s="5" t="n">
        <v>48</v>
      </c>
    </row>
    <row r="45" spans="1:5">
      <c r="A45" s="4" t="s">
        <v>855</v>
      </c>
      <c r="C45" s="5" t="n">
        <v>6829</v>
      </c>
      <c r="D45" s="5" t="n">
        <v>6734</v>
      </c>
    </row>
    <row r="46" spans="1:5">
      <c r="A46" s="4" t="s">
        <v>848</v>
      </c>
    </row>
    <row r="47" spans="1:5">
      <c r="A47" s="3" t="s">
        <v>837</v>
      </c>
    </row>
    <row r="48" spans="1:5">
      <c r="A48" s="4" t="s">
        <v>32</v>
      </c>
      <c r="C48" s="5" t="n">
        <v>2563</v>
      </c>
      <c r="D48" s="5" t="n">
        <v>2205</v>
      </c>
      <c r="E48" s="5" t="n">
        <v>687</v>
      </c>
    </row>
    <row r="49" spans="1:5">
      <c r="A49" s="4" t="s">
        <v>859</v>
      </c>
      <c r="C49" s="5" t="n">
        <v>-610</v>
      </c>
      <c r="D49" s="5" t="n">
        <v>-3518</v>
      </c>
      <c r="E49" s="5" t="n">
        <v>-90</v>
      </c>
    </row>
    <row r="50" spans="1:5">
      <c r="A50" s="4" t="s">
        <v>860</v>
      </c>
      <c r="C50" s="5" t="n">
        <v>-334</v>
      </c>
      <c r="D50" s="5" t="n">
        <v>662</v>
      </c>
      <c r="E50" s="5" t="n">
        <v>-4017</v>
      </c>
    </row>
    <row r="51" spans="1:5">
      <c r="A51" s="4" t="s">
        <v>72</v>
      </c>
      <c r="C51" s="5" t="n">
        <v>-944</v>
      </c>
      <c r="D51" s="5" t="n">
        <v>-2856</v>
      </c>
      <c r="E51" s="5" t="n">
        <v>-4107</v>
      </c>
    </row>
    <row r="52" spans="1:5">
      <c r="A52" s="4" t="s">
        <v>864</v>
      </c>
      <c r="C52" s="5" t="n">
        <v>-305</v>
      </c>
      <c r="D52" s="5" t="n">
        <v>-1759</v>
      </c>
      <c r="E52" s="5" t="n">
        <v>-45</v>
      </c>
    </row>
    <row r="53" spans="1:5">
      <c r="A53" s="4" t="s">
        <v>865</v>
      </c>
      <c r="C53" s="5" t="n">
        <v>-167</v>
      </c>
      <c r="D53" s="5" t="n">
        <v>331</v>
      </c>
      <c r="E53" s="5" t="n">
        <v>-2009</v>
      </c>
    </row>
    <row r="54" spans="1:5">
      <c r="A54" s="4" t="s">
        <v>855</v>
      </c>
      <c r="C54" s="5" t="n">
        <v>3104</v>
      </c>
      <c r="D54" s="5" t="n">
        <v>3576</v>
      </c>
    </row>
    <row r="55" spans="1:5">
      <c r="A55" s="4" t="s">
        <v>866</v>
      </c>
    </row>
    <row r="56" spans="1:5">
      <c r="A56" s="3" t="s">
        <v>837</v>
      </c>
    </row>
    <row r="57" spans="1:5">
      <c r="A57" s="4" t="s">
        <v>864</v>
      </c>
      <c r="C57" s="5" t="n">
        <v>3182</v>
      </c>
      <c r="D57" s="5" t="n">
        <v>2869</v>
      </c>
      <c r="E57" s="5" t="n">
        <v>1913</v>
      </c>
    </row>
    <row r="58" spans="1:5">
      <c r="A58" s="4" t="s">
        <v>865</v>
      </c>
      <c r="C58" s="5" t="n">
        <v>569</v>
      </c>
      <c r="D58" s="5" t="n">
        <v>-384</v>
      </c>
      <c r="E58" s="6" t="n">
        <v>-632</v>
      </c>
    </row>
    <row r="59" spans="1:5">
      <c r="A59" s="4" t="s">
        <v>855</v>
      </c>
      <c r="C59" s="6" t="n">
        <v>23899</v>
      </c>
      <c r="D59" s="6" t="n">
        <v>21510</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7</v>
      </c>
      <c r="B1" s="2" t="s">
        <v>1</v>
      </c>
    </row>
    <row r="2" spans="1:4">
      <c r="B2" s="2" t="s">
        <v>835</v>
      </c>
      <c r="C2" s="2" t="s">
        <v>589</v>
      </c>
      <c r="D2" s="2" t="s">
        <v>836</v>
      </c>
    </row>
    <row r="3" spans="1:4">
      <c r="A3" s="3" t="s">
        <v>868</v>
      </c>
    </row>
    <row r="4" spans="1:4">
      <c r="A4" s="4" t="s">
        <v>838</v>
      </c>
      <c r="C4" s="6" t="n">
        <v>121071</v>
      </c>
      <c r="D4" s="6" t="n">
        <v>121071</v>
      </c>
    </row>
    <row r="5" spans="1:4">
      <c r="A5" s="4" t="s">
        <v>869</v>
      </c>
    </row>
    <row r="6" spans="1:4">
      <c r="A6" s="3" t="s">
        <v>868</v>
      </c>
    </row>
    <row r="7" spans="1:4">
      <c r="A7" s="4" t="s">
        <v>838</v>
      </c>
      <c r="C7" s="6" t="n">
        <v>14758</v>
      </c>
    </row>
    <row r="8" spans="1:4">
      <c r="A8" s="4" t="s">
        <v>840</v>
      </c>
      <c r="B8" s="4" t="s">
        <v>713</v>
      </c>
      <c r="C8" s="4" t="s">
        <v>713</v>
      </c>
    </row>
    <row r="9" spans="1:4">
      <c r="A9" s="4" t="s">
        <v>870</v>
      </c>
    </row>
    <row r="10" spans="1:4">
      <c r="A10" s="3" t="s">
        <v>868</v>
      </c>
    </row>
    <row r="11" spans="1:4">
      <c r="A11" s="4" t="s">
        <v>838</v>
      </c>
      <c r="C11" s="6" t="n">
        <v>12547</v>
      </c>
    </row>
    <row r="12" spans="1:4">
      <c r="A12" s="4" t="s">
        <v>842</v>
      </c>
      <c r="B12" s="4" t="s">
        <v>871</v>
      </c>
    </row>
    <row r="13" spans="1:4">
      <c r="A13" s="4" t="s">
        <v>840</v>
      </c>
      <c r="B13" s="4" t="s">
        <v>845</v>
      </c>
      <c r="C13" s="4" t="s">
        <v>845</v>
      </c>
    </row>
    <row r="14" spans="1:4">
      <c r="A14" s="4" t="s">
        <v>872</v>
      </c>
    </row>
    <row r="15" spans="1:4">
      <c r="A15" s="3" t="s">
        <v>868</v>
      </c>
    </row>
    <row r="16" spans="1:4">
      <c r="A16" s="4" t="s">
        <v>849</v>
      </c>
      <c r="B16" s="9" t="n">
        <v>25000</v>
      </c>
    </row>
    <row r="17" spans="1:4">
      <c r="A17" s="4" t="s">
        <v>840</v>
      </c>
      <c r="B17" s="4" t="s">
        <v>843</v>
      </c>
      <c r="C17" s="4" t="s">
        <v>843</v>
      </c>
    </row>
    <row r="18" spans="1:4">
      <c r="A18" s="4" t="s">
        <v>873</v>
      </c>
    </row>
    <row r="19" spans="1:4">
      <c r="A19" s="3" t="s">
        <v>868</v>
      </c>
    </row>
    <row r="20" spans="1:4">
      <c r="A20" s="4" t="s">
        <v>838</v>
      </c>
      <c r="C20" s="6" t="n">
        <v>1560</v>
      </c>
    </row>
    <row r="21" spans="1:4">
      <c r="A21" s="4" t="s">
        <v>840</v>
      </c>
      <c r="B21" s="4" t="s">
        <v>874</v>
      </c>
      <c r="C21" s="4" t="s">
        <v>874</v>
      </c>
    </row>
    <row r="22" spans="1:4">
      <c r="A22" s="4" t="s">
        <v>875</v>
      </c>
    </row>
    <row r="23" spans="1:4">
      <c r="A23" s="3" t="s">
        <v>868</v>
      </c>
    </row>
    <row r="24" spans="1:4">
      <c r="A24" s="4" t="s">
        <v>849</v>
      </c>
      <c r="B24" s="9" t="n">
        <v>9796</v>
      </c>
    </row>
    <row r="25" spans="1:4">
      <c r="A25" s="4" t="s">
        <v>840</v>
      </c>
      <c r="B25" s="4" t="s">
        <v>713</v>
      </c>
      <c r="C25" s="4" t="s">
        <v>71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6</v>
      </c>
      <c r="B1" s="2" t="s">
        <v>29</v>
      </c>
      <c r="C1" s="2" t="s">
        <v>30</v>
      </c>
      <c r="D1" s="2" t="s">
        <v>31</v>
      </c>
      <c r="E1" s="2" t="s">
        <v>769</v>
      </c>
    </row>
    <row r="2" spans="1:5">
      <c r="A2" s="3" t="s">
        <v>74</v>
      </c>
    </row>
    <row r="3" spans="1:5">
      <c r="A3" s="4" t="s">
        <v>75</v>
      </c>
      <c r="B3" s="6" t="n">
        <v>113218</v>
      </c>
      <c r="C3" s="6" t="n">
        <v>124468</v>
      </c>
      <c r="D3" s="6" t="n">
        <v>68933</v>
      </c>
      <c r="E3" s="6" t="n">
        <v>10526</v>
      </c>
    </row>
    <row r="4" spans="1:5">
      <c r="A4" s="4" t="s">
        <v>82</v>
      </c>
      <c r="B4" s="5" t="n">
        <v>529049</v>
      </c>
      <c r="C4" s="5" t="n">
        <v>412261</v>
      </c>
    </row>
    <row r="5" spans="1:5">
      <c r="A5" s="4" t="s">
        <v>83</v>
      </c>
      <c r="B5" s="5" t="n">
        <v>1066455</v>
      </c>
      <c r="C5" s="5" t="n">
        <v>1086348</v>
      </c>
    </row>
    <row r="6" spans="1:5">
      <c r="A6" s="3" t="s">
        <v>95</v>
      </c>
    </row>
    <row r="7" spans="1:5">
      <c r="A7" s="4" t="s">
        <v>102</v>
      </c>
      <c r="B7" s="5" t="n">
        <v>-579446</v>
      </c>
      <c r="C7" s="5" t="n">
        <v>-485543</v>
      </c>
    </row>
    <row r="8" spans="1:5">
      <c r="A8" s="3" t="s">
        <v>103</v>
      </c>
    </row>
    <row r="9" spans="1:5">
      <c r="A9" s="4" t="s">
        <v>877</v>
      </c>
      <c r="B9" s="5" t="n">
        <v>-17620</v>
      </c>
      <c r="C9" s="5" t="n">
        <v>-17426</v>
      </c>
    </row>
    <row r="10" spans="1:5">
      <c r="A10" s="4" t="s">
        <v>108</v>
      </c>
      <c r="B10" s="5" t="n">
        <v>-163168</v>
      </c>
      <c r="C10" s="5" t="n">
        <v>-181831</v>
      </c>
    </row>
    <row r="11" spans="1:5">
      <c r="A11" s="4" t="s">
        <v>851</v>
      </c>
      <c r="B11" s="5" t="n">
        <v>-726120</v>
      </c>
      <c r="C11" s="5" t="n">
        <v>-710994</v>
      </c>
    </row>
    <row r="12" spans="1:5">
      <c r="A12" s="4" t="s">
        <v>852</v>
      </c>
      <c r="B12" s="5" t="n">
        <v>-126770</v>
      </c>
      <c r="C12" s="5" t="n">
        <v>-120241</v>
      </c>
    </row>
    <row r="13" spans="1:5">
      <c r="A13" s="4" t="s">
        <v>869</v>
      </c>
    </row>
    <row r="14" spans="1:5">
      <c r="A14" s="3" t="s">
        <v>74</v>
      </c>
    </row>
    <row r="15" spans="1:5">
      <c r="A15" s="4" t="s">
        <v>75</v>
      </c>
      <c r="B15" s="5" t="n">
        <v>5772</v>
      </c>
      <c r="C15" s="5" t="n">
        <v>8172</v>
      </c>
    </row>
    <row r="16" spans="1:5">
      <c r="A16" s="4" t="s">
        <v>878</v>
      </c>
      <c r="B16" s="5" t="n">
        <v>11013</v>
      </c>
      <c r="C16" s="5" t="n">
        <v>10269</v>
      </c>
    </row>
    <row r="17" spans="1:5">
      <c r="A17" s="4" t="s">
        <v>82</v>
      </c>
      <c r="B17" s="5" t="n">
        <v>16785</v>
      </c>
      <c r="C17" s="5" t="n">
        <v>18441</v>
      </c>
    </row>
    <row r="18" spans="1:5">
      <c r="A18" s="4" t="s">
        <v>83</v>
      </c>
      <c r="B18" s="5" t="n">
        <v>19740</v>
      </c>
      <c r="C18" s="5" t="n">
        <v>21903</v>
      </c>
    </row>
    <row r="19" spans="1:5">
      <c r="A19" s="3" t="s">
        <v>95</v>
      </c>
    </row>
    <row r="20" spans="1:5">
      <c r="A20" s="4" t="s">
        <v>879</v>
      </c>
      <c r="B20" s="5" t="n">
        <v>-1135</v>
      </c>
      <c r="C20" s="5" t="n">
        <v>-1781</v>
      </c>
    </row>
    <row r="21" spans="1:5">
      <c r="A21" s="4" t="s">
        <v>880</v>
      </c>
      <c r="B21" s="5" t="n">
        <v>-5049</v>
      </c>
      <c r="C21" s="5" t="n">
        <v>-4643</v>
      </c>
    </row>
    <row r="22" spans="1:5">
      <c r="A22" s="4" t="s">
        <v>102</v>
      </c>
      <c r="B22" s="5" t="n">
        <v>-6184</v>
      </c>
      <c r="C22" s="5" t="n">
        <v>-6424</v>
      </c>
    </row>
    <row r="23" spans="1:5">
      <c r="A23" s="3" t="s">
        <v>103</v>
      </c>
    </row>
    <row r="24" spans="1:5">
      <c r="A24" s="4" t="s">
        <v>881</v>
      </c>
      <c r="B24" s="5" t="n">
        <v>-13654</v>
      </c>
      <c r="C24" s="5" t="n">
        <v>-19985</v>
      </c>
    </row>
    <row r="25" spans="1:5">
      <c r="A25" s="4" t="s">
        <v>877</v>
      </c>
      <c r="B25" s="5" t="n">
        <v>-236</v>
      </c>
      <c r="C25" s="5" t="n">
        <v>-252</v>
      </c>
    </row>
    <row r="26" spans="1:5">
      <c r="A26" s="4" t="s">
        <v>108</v>
      </c>
      <c r="B26" s="5" t="n">
        <v>-13890</v>
      </c>
      <c r="C26" s="5" t="n">
        <v>-20237</v>
      </c>
    </row>
    <row r="27" spans="1:5">
      <c r="A27" s="4" t="s">
        <v>853</v>
      </c>
      <c r="B27" s="5" t="n">
        <v>16451</v>
      </c>
      <c r="C27" s="5" t="n">
        <v>13683</v>
      </c>
    </row>
    <row r="28" spans="1:5">
      <c r="A28" s="4" t="s">
        <v>851</v>
      </c>
      <c r="B28" s="5" t="n">
        <v>16451</v>
      </c>
      <c r="C28" s="5" t="n">
        <v>13683</v>
      </c>
    </row>
    <row r="29" spans="1:5">
      <c r="A29" s="4" t="s">
        <v>882</v>
      </c>
      <c r="B29" s="5" t="n">
        <v>8226</v>
      </c>
      <c r="C29" s="5" t="n">
        <v>6842</v>
      </c>
    </row>
    <row r="30" spans="1:5">
      <c r="A30" s="4" t="s">
        <v>855</v>
      </c>
      <c r="B30" s="5" t="n">
        <v>8226</v>
      </c>
      <c r="C30" s="5" t="n">
        <v>6842</v>
      </c>
    </row>
    <row r="31" spans="1:5">
      <c r="A31" s="4" t="s">
        <v>870</v>
      </c>
    </row>
    <row r="32" spans="1:5">
      <c r="A32" s="3" t="s">
        <v>74</v>
      </c>
    </row>
    <row r="33" spans="1:5">
      <c r="A33" s="4" t="s">
        <v>75</v>
      </c>
      <c r="B33" s="5" t="n">
        <v>1800</v>
      </c>
      <c r="C33" s="5" t="n">
        <v>1394</v>
      </c>
    </row>
    <row r="34" spans="1:5">
      <c r="A34" s="4" t="s">
        <v>878</v>
      </c>
      <c r="B34" s="5" t="n">
        <v>5335</v>
      </c>
      <c r="C34" s="5" t="n">
        <v>4852</v>
      </c>
    </row>
    <row r="35" spans="1:5">
      <c r="A35" s="4" t="s">
        <v>82</v>
      </c>
      <c r="B35" s="5" t="n">
        <v>7135</v>
      </c>
      <c r="C35" s="5" t="n">
        <v>6246</v>
      </c>
    </row>
    <row r="36" spans="1:5">
      <c r="A36" s="4" t="s">
        <v>83</v>
      </c>
      <c r="B36" s="5" t="n">
        <v>12075</v>
      </c>
      <c r="C36" s="5" t="n">
        <v>13530</v>
      </c>
    </row>
    <row r="37" spans="1:5">
      <c r="A37" s="3" t="s">
        <v>95</v>
      </c>
    </row>
    <row r="38" spans="1:5">
      <c r="A38" s="4" t="s">
        <v>879</v>
      </c>
      <c r="B38" s="5" t="n">
        <v>-233</v>
      </c>
      <c r="C38" s="5" t="n">
        <v>-783</v>
      </c>
    </row>
    <row r="39" spans="1:5">
      <c r="A39" s="4" t="s">
        <v>880</v>
      </c>
      <c r="B39" s="5" t="n">
        <v>-1982</v>
      </c>
      <c r="C39" s="5" t="n">
        <v>-2107</v>
      </c>
    </row>
    <row r="40" spans="1:5">
      <c r="A40" s="4" t="s">
        <v>102</v>
      </c>
      <c r="B40" s="5" t="n">
        <v>-2215</v>
      </c>
      <c r="C40" s="5" t="n">
        <v>-2890</v>
      </c>
    </row>
    <row r="41" spans="1:5">
      <c r="A41" s="3" t="s">
        <v>103</v>
      </c>
    </row>
    <row r="42" spans="1:5">
      <c r="A42" s="4" t="s">
        <v>881</v>
      </c>
      <c r="B42" s="5" t="n">
        <v>-955</v>
      </c>
      <c r="C42" s="5" t="n">
        <v>-1492</v>
      </c>
    </row>
    <row r="43" spans="1:5">
      <c r="A43" s="4" t="s">
        <v>877</v>
      </c>
      <c r="B43" s="5" t="n">
        <v>-19</v>
      </c>
      <c r="C43" s="5" t="n">
        <v>-10</v>
      </c>
    </row>
    <row r="44" spans="1:5">
      <c r="A44" s="4" t="s">
        <v>108</v>
      </c>
      <c r="B44" s="5" t="n">
        <v>-974</v>
      </c>
      <c r="C44" s="5" t="n">
        <v>-1502</v>
      </c>
    </row>
    <row r="45" spans="1:5">
      <c r="A45" s="4" t="s">
        <v>853</v>
      </c>
      <c r="B45" s="5" t="n">
        <v>16021</v>
      </c>
      <c r="C45" s="5" t="n">
        <v>15384</v>
      </c>
    </row>
    <row r="46" spans="1:5">
      <c r="A46" s="4" t="s">
        <v>851</v>
      </c>
      <c r="B46" s="5" t="n">
        <v>16021</v>
      </c>
      <c r="C46" s="5" t="n">
        <v>15384</v>
      </c>
    </row>
    <row r="47" spans="1:5">
      <c r="A47" s="4" t="s">
        <v>882</v>
      </c>
      <c r="B47" s="5" t="n">
        <v>6409</v>
      </c>
      <c r="C47" s="5" t="n">
        <v>6154</v>
      </c>
    </row>
    <row r="48" spans="1:5">
      <c r="A48" s="4" t="s">
        <v>855</v>
      </c>
      <c r="B48" s="5" t="n">
        <v>6409</v>
      </c>
      <c r="C48" s="5" t="n">
        <v>6154</v>
      </c>
    </row>
    <row r="49" spans="1:5">
      <c r="A49" s="4" t="s">
        <v>872</v>
      </c>
    </row>
    <row r="50" spans="1:5">
      <c r="A50" s="3" t="s">
        <v>74</v>
      </c>
    </row>
    <row r="51" spans="1:5">
      <c r="A51" s="4" t="s">
        <v>75</v>
      </c>
      <c r="B51" s="5" t="n">
        <v>2352</v>
      </c>
      <c r="C51" s="5" t="n">
        <v>1165</v>
      </c>
    </row>
    <row r="52" spans="1:5">
      <c r="A52" s="4" t="s">
        <v>878</v>
      </c>
      <c r="B52" s="5" t="n">
        <v>2462</v>
      </c>
      <c r="C52" s="5" t="n">
        <v>1616</v>
      </c>
    </row>
    <row r="53" spans="1:5">
      <c r="A53" s="4" t="s">
        <v>82</v>
      </c>
      <c r="B53" s="5" t="n">
        <v>4814</v>
      </c>
      <c r="C53" s="5" t="n">
        <v>2781</v>
      </c>
    </row>
    <row r="54" spans="1:5">
      <c r="A54" s="4" t="s">
        <v>83</v>
      </c>
      <c r="B54" s="5" t="n">
        <v>7978</v>
      </c>
      <c r="C54" s="5" t="n">
        <v>8279</v>
      </c>
    </row>
    <row r="55" spans="1:5">
      <c r="A55" s="3" t="s">
        <v>95</v>
      </c>
    </row>
    <row r="56" spans="1:5">
      <c r="A56" s="4" t="s">
        <v>879</v>
      </c>
      <c r="B56" s="5" t="n">
        <v>-20</v>
      </c>
      <c r="C56" s="5" t="n">
        <v>-334</v>
      </c>
    </row>
    <row r="57" spans="1:5">
      <c r="A57" s="4" t="s">
        <v>880</v>
      </c>
      <c r="B57" s="5" t="n">
        <v>-1914</v>
      </c>
      <c r="C57" s="5" t="n">
        <v>-1616</v>
      </c>
    </row>
    <row r="58" spans="1:5">
      <c r="A58" s="4" t="s">
        <v>102</v>
      </c>
      <c r="B58" s="5" t="n">
        <v>-1934</v>
      </c>
      <c r="C58" s="5" t="n">
        <v>-1950</v>
      </c>
    </row>
    <row r="59" spans="1:5">
      <c r="A59" s="3" t="s">
        <v>103</v>
      </c>
    </row>
    <row r="60" spans="1:5">
      <c r="A60" s="4" t="s">
        <v>881</v>
      </c>
      <c r="B60" s="5" t="n">
        <v>-72</v>
      </c>
      <c r="C60" s="5" t="n">
        <v>-49</v>
      </c>
    </row>
    <row r="61" spans="1:5">
      <c r="A61" s="4" t="s">
        <v>877</v>
      </c>
      <c r="B61" s="5" t="n">
        <v>-2686</v>
      </c>
      <c r="C61" s="5" t="n">
        <v>-2130</v>
      </c>
    </row>
    <row r="62" spans="1:5">
      <c r="A62" s="4" t="s">
        <v>108</v>
      </c>
      <c r="B62" s="5" t="n">
        <v>-2758</v>
      </c>
      <c r="C62" s="5" t="n">
        <v>-2179</v>
      </c>
    </row>
    <row r="63" spans="1:5">
      <c r="A63" s="4" t="s">
        <v>853</v>
      </c>
      <c r="B63" s="5" t="n">
        <v>8100</v>
      </c>
      <c r="C63" s="5" t="n">
        <v>6931</v>
      </c>
    </row>
    <row r="64" spans="1:5">
      <c r="A64" s="4" t="s">
        <v>851</v>
      </c>
      <c r="B64" s="5" t="n">
        <v>7818</v>
      </c>
      <c r="C64" s="5" t="n">
        <v>6690</v>
      </c>
    </row>
    <row r="65" spans="1:5">
      <c r="A65" s="4" t="s">
        <v>852</v>
      </c>
      <c r="B65" s="5" t="n">
        <v>282</v>
      </c>
      <c r="C65" s="5" t="n">
        <v>241</v>
      </c>
    </row>
    <row r="66" spans="1:5">
      <c r="A66" s="4" t="s">
        <v>882</v>
      </c>
      <c r="B66" s="5" t="n">
        <v>3831</v>
      </c>
      <c r="C66" s="5" t="n">
        <v>3278</v>
      </c>
    </row>
    <row r="67" spans="1:5">
      <c r="A67" s="4" t="s">
        <v>152</v>
      </c>
      <c r="C67" s="5" t="n">
        <v>743</v>
      </c>
    </row>
    <row r="68" spans="1:5">
      <c r="A68" s="4" t="s">
        <v>855</v>
      </c>
      <c r="B68" s="5" t="n">
        <v>3831</v>
      </c>
      <c r="C68" s="5" t="n">
        <v>4021</v>
      </c>
    </row>
    <row r="69" spans="1:5">
      <c r="A69" s="4" t="s">
        <v>873</v>
      </c>
    </row>
    <row r="70" spans="1:5">
      <c r="A70" s="3" t="s">
        <v>74</v>
      </c>
    </row>
    <row r="71" spans="1:5">
      <c r="A71" s="4" t="s">
        <v>75</v>
      </c>
      <c r="B71" s="5" t="n">
        <v>4916</v>
      </c>
      <c r="C71" s="5" t="n">
        <v>1259</v>
      </c>
    </row>
    <row r="72" spans="1:5">
      <c r="A72" s="4" t="s">
        <v>878</v>
      </c>
      <c r="B72" s="5" t="n">
        <v>10816</v>
      </c>
      <c r="C72" s="5" t="n">
        <v>6826</v>
      </c>
    </row>
    <row r="73" spans="1:5">
      <c r="A73" s="4" t="s">
        <v>82</v>
      </c>
      <c r="B73" s="5" t="n">
        <v>15732</v>
      </c>
      <c r="C73" s="5" t="n">
        <v>8085</v>
      </c>
    </row>
    <row r="74" spans="1:5">
      <c r="A74" s="4" t="s">
        <v>83</v>
      </c>
      <c r="B74" s="5" t="n">
        <v>51553</v>
      </c>
      <c r="C74" s="5" t="n">
        <v>57054</v>
      </c>
    </row>
    <row r="75" spans="1:5">
      <c r="A75" s="3" t="s">
        <v>95</v>
      </c>
    </row>
    <row r="76" spans="1:5">
      <c r="A76" s="4" t="s">
        <v>879</v>
      </c>
      <c r="B76" s="5" t="n">
        <v>-5407</v>
      </c>
      <c r="C76" s="5" t="n">
        <v>-1187</v>
      </c>
    </row>
    <row r="77" spans="1:5">
      <c r="A77" s="4" t="s">
        <v>880</v>
      </c>
      <c r="B77" s="5" t="n">
        <v>-11864</v>
      </c>
      <c r="C77" s="5" t="n">
        <v>-6466</v>
      </c>
    </row>
    <row r="78" spans="1:5">
      <c r="A78" s="4" t="s">
        <v>102</v>
      </c>
      <c r="B78" s="5" t="n">
        <v>-17271</v>
      </c>
      <c r="C78" s="5" t="n">
        <v>-7653</v>
      </c>
    </row>
    <row r="79" spans="1:5">
      <c r="A79" s="3" t="s">
        <v>103</v>
      </c>
    </row>
    <row r="80" spans="1:5">
      <c r="A80" s="4" t="s">
        <v>881</v>
      </c>
      <c r="B80" s="5" t="n">
        <v>-35619</v>
      </c>
      <c r="C80" s="5" t="n">
        <v>-43028</v>
      </c>
    </row>
    <row r="81" spans="1:5">
      <c r="A81" s="4" t="s">
        <v>877</v>
      </c>
      <c r="B81" s="5" t="n">
        <v>-890</v>
      </c>
      <c r="C81" s="5" t="n">
        <v>-1004</v>
      </c>
    </row>
    <row r="82" spans="1:5">
      <c r="A82" s="4" t="s">
        <v>108</v>
      </c>
      <c r="B82" s="5" t="n">
        <v>-36509</v>
      </c>
      <c r="C82" s="5" t="n">
        <v>-44032</v>
      </c>
    </row>
    <row r="83" spans="1:5">
      <c r="A83" s="4" t="s">
        <v>853</v>
      </c>
      <c r="B83" s="5" t="n">
        <v>13505</v>
      </c>
      <c r="C83" s="5" t="n">
        <v>13454</v>
      </c>
    </row>
    <row r="84" spans="1:5">
      <c r="A84" s="4" t="s">
        <v>851</v>
      </c>
      <c r="B84" s="5" t="n">
        <v>13505</v>
      </c>
      <c r="C84" s="5" t="n">
        <v>13454</v>
      </c>
    </row>
    <row r="85" spans="1:5">
      <c r="A85" s="4" t="s">
        <v>882</v>
      </c>
      <c r="B85" s="5" t="n">
        <v>5064</v>
      </c>
      <c r="C85" s="5" t="n">
        <v>5045</v>
      </c>
    </row>
    <row r="86" spans="1:5">
      <c r="A86" s="4" t="s">
        <v>855</v>
      </c>
      <c r="B86" s="5" t="n">
        <v>5064</v>
      </c>
      <c r="C86" s="5" t="n">
        <v>5045</v>
      </c>
    </row>
    <row r="87" spans="1:5">
      <c r="A87" s="4" t="s">
        <v>875</v>
      </c>
    </row>
    <row r="88" spans="1:5">
      <c r="A88" s="3" t="s">
        <v>74</v>
      </c>
    </row>
    <row r="89" spans="1:5">
      <c r="A89" s="4" t="s">
        <v>75</v>
      </c>
      <c r="B89" s="5" t="n">
        <v>6524</v>
      </c>
      <c r="C89" s="5" t="n">
        <v>3634</v>
      </c>
    </row>
    <row r="90" spans="1:5">
      <c r="A90" s="4" t="s">
        <v>878</v>
      </c>
      <c r="B90" s="5" t="n">
        <v>2709</v>
      </c>
      <c r="C90" s="5" t="n">
        <v>1886</v>
      </c>
    </row>
    <row r="91" spans="1:5">
      <c r="A91" s="4" t="s">
        <v>82</v>
      </c>
      <c r="B91" s="5" t="n">
        <v>9233</v>
      </c>
      <c r="C91" s="5" t="n">
        <v>5520</v>
      </c>
    </row>
    <row r="92" spans="1:5">
      <c r="A92" s="4" t="s">
        <v>83</v>
      </c>
      <c r="B92" s="5" t="n">
        <v>13248</v>
      </c>
      <c r="C92" s="5" t="n">
        <v>14003</v>
      </c>
    </row>
    <row r="93" spans="1:5">
      <c r="A93" s="3" t="s">
        <v>95</v>
      </c>
    </row>
    <row r="94" spans="1:5">
      <c r="A94" s="4" t="s">
        <v>879</v>
      </c>
      <c r="B94" s="5" t="n">
        <v>-1236</v>
      </c>
    </row>
    <row r="95" spans="1:5">
      <c r="A95" s="4" t="s">
        <v>880</v>
      </c>
      <c r="B95" s="5" t="n">
        <v>-4546</v>
      </c>
      <c r="C95" s="5" t="n">
        <v>-2657</v>
      </c>
    </row>
    <row r="96" spans="1:5">
      <c r="A96" s="4" t="s">
        <v>102</v>
      </c>
      <c r="B96" s="5" t="n">
        <v>-5782</v>
      </c>
      <c r="C96" s="5" t="n">
        <v>-2657</v>
      </c>
    </row>
    <row r="97" spans="1:5">
      <c r="A97" s="3" t="s">
        <v>103</v>
      </c>
    </row>
    <row r="98" spans="1:5">
      <c r="A98" s="4" t="s">
        <v>881</v>
      </c>
      <c r="B98" s="5" t="n">
        <v>-4101</v>
      </c>
      <c r="C98" s="5" t="n">
        <v>-5337</v>
      </c>
    </row>
    <row r="99" spans="1:5">
      <c r="A99" s="4" t="s">
        <v>877</v>
      </c>
      <c r="B99" s="5" t="n">
        <v>-41</v>
      </c>
      <c r="C99" s="5" t="n">
        <v>-32</v>
      </c>
    </row>
    <row r="100" spans="1:5">
      <c r="A100" s="4" t="s">
        <v>108</v>
      </c>
      <c r="B100" s="5" t="n">
        <v>-4142</v>
      </c>
      <c r="C100" s="5" t="n">
        <v>-5369</v>
      </c>
    </row>
    <row r="101" spans="1:5">
      <c r="A101" s="4" t="s">
        <v>853</v>
      </c>
      <c r="B101" s="5" t="n">
        <v>12557</v>
      </c>
      <c r="C101" s="5" t="n">
        <v>11497</v>
      </c>
    </row>
    <row r="102" spans="1:5">
      <c r="A102" s="4" t="s">
        <v>851</v>
      </c>
      <c r="B102" s="5" t="n">
        <v>12557</v>
      </c>
      <c r="C102" s="5" t="n">
        <v>11497</v>
      </c>
    </row>
    <row r="103" spans="1:5">
      <c r="A103" s="4" t="s">
        <v>882</v>
      </c>
      <c r="B103" s="5" t="n">
        <v>6279</v>
      </c>
      <c r="C103" s="5" t="n">
        <v>5749</v>
      </c>
    </row>
    <row r="104" spans="1:5">
      <c r="A104" s="4" t="s">
        <v>855</v>
      </c>
      <c r="B104" s="6" t="n">
        <v>6279</v>
      </c>
      <c r="C104" s="6" t="n">
        <v>574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9</v>
      </c>
      <c r="C2" s="2" t="s">
        <v>30</v>
      </c>
      <c r="D2" s="2" t="s">
        <v>31</v>
      </c>
    </row>
    <row r="3" spans="1:4">
      <c r="A3" s="3" t="s">
        <v>868</v>
      </c>
    </row>
    <row r="4" spans="1:4">
      <c r="A4" s="4" t="s">
        <v>32</v>
      </c>
      <c r="B4" s="6" t="n">
        <v>2360193</v>
      </c>
      <c r="C4" s="6" t="n">
        <v>1930911</v>
      </c>
      <c r="D4" s="6" t="n">
        <v>2020375</v>
      </c>
    </row>
    <row r="5" spans="1:4">
      <c r="A5" s="4" t="s">
        <v>39</v>
      </c>
      <c r="B5" s="5" t="n">
        <v>-115310</v>
      </c>
      <c r="C5" s="5" t="n">
        <v>-108425</v>
      </c>
      <c r="D5" s="5" t="n">
        <v>-96460</v>
      </c>
    </row>
    <row r="6" spans="1:4">
      <c r="A6" s="4" t="s">
        <v>48</v>
      </c>
      <c r="B6" s="5" t="n">
        <v>5254</v>
      </c>
      <c r="C6" s="5" t="n">
        <v>3218</v>
      </c>
      <c r="D6" s="5" t="n">
        <v>3010</v>
      </c>
    </row>
    <row r="7" spans="1:4">
      <c r="A7" s="4" t="s">
        <v>47</v>
      </c>
      <c r="B7" s="5" t="n">
        <v>-7146</v>
      </c>
      <c r="C7" s="5" t="n">
        <v>-9219</v>
      </c>
      <c r="D7" s="5" t="n">
        <v>-8133</v>
      </c>
    </row>
    <row r="8" spans="1:4">
      <c r="A8" s="4" t="s">
        <v>884</v>
      </c>
      <c r="B8" s="5" t="n">
        <v>86697</v>
      </c>
      <c r="C8" s="5" t="n">
        <v>80151</v>
      </c>
      <c r="D8" s="5" t="n">
        <v>56411</v>
      </c>
    </row>
    <row r="9" spans="1:4">
      <c r="A9" s="4" t="s">
        <v>55</v>
      </c>
      <c r="B9" s="5" t="n">
        <v>-16279</v>
      </c>
      <c r="C9" s="5" t="n">
        <v>-20707</v>
      </c>
      <c r="D9" s="5" t="n">
        <v>-12613</v>
      </c>
    </row>
    <row r="10" spans="1:4">
      <c r="A10" s="4" t="s">
        <v>859</v>
      </c>
      <c r="B10" s="5" t="n">
        <v>70418</v>
      </c>
      <c r="C10" s="5" t="n">
        <v>59444</v>
      </c>
      <c r="D10" s="5" t="n">
        <v>43798</v>
      </c>
    </row>
    <row r="11" spans="1:4">
      <c r="A11" s="4" t="s">
        <v>860</v>
      </c>
      <c r="B11" s="5" t="n">
        <v>-4376</v>
      </c>
      <c r="C11" s="5" t="n">
        <v>6333</v>
      </c>
      <c r="D11" s="5" t="n">
        <v>137</v>
      </c>
    </row>
    <row r="12" spans="1:4">
      <c r="A12" s="4" t="s">
        <v>72</v>
      </c>
      <c r="B12" s="5" t="n">
        <v>66042</v>
      </c>
      <c r="C12" s="5" t="n">
        <v>65777</v>
      </c>
      <c r="D12" s="5" t="n">
        <v>43935</v>
      </c>
    </row>
    <row r="13" spans="1:4">
      <c r="A13" s="4" t="s">
        <v>869</v>
      </c>
    </row>
    <row r="14" spans="1:4">
      <c r="A14" s="3" t="s">
        <v>868</v>
      </c>
    </row>
    <row r="15" spans="1:4">
      <c r="A15" s="4" t="s">
        <v>32</v>
      </c>
      <c r="B15" s="5" t="n">
        <v>49356</v>
      </c>
      <c r="C15" s="5" t="n">
        <v>41764</v>
      </c>
      <c r="D15" s="5" t="n">
        <v>48758</v>
      </c>
    </row>
    <row r="16" spans="1:4">
      <c r="A16" s="4" t="s">
        <v>39</v>
      </c>
      <c r="B16" s="5" t="n">
        <v>-16</v>
      </c>
      <c r="C16" s="5" t="n">
        <v>-52</v>
      </c>
      <c r="D16" s="5" t="n">
        <v>-53</v>
      </c>
    </row>
    <row r="17" spans="1:4">
      <c r="A17" s="4" t="s">
        <v>48</v>
      </c>
      <c r="B17" s="5" t="n">
        <v>208</v>
      </c>
      <c r="C17" s="5" t="n">
        <v>130</v>
      </c>
      <c r="D17" s="5" t="n">
        <v>33</v>
      </c>
    </row>
    <row r="18" spans="1:4">
      <c r="A18" s="4" t="s">
        <v>47</v>
      </c>
      <c r="B18" s="5" t="n">
        <v>-857</v>
      </c>
      <c r="C18" s="5" t="n">
        <v>-929</v>
      </c>
      <c r="D18" s="5" t="n">
        <v>-1130</v>
      </c>
    </row>
    <row r="19" spans="1:4">
      <c r="A19" s="4" t="s">
        <v>884</v>
      </c>
      <c r="B19" s="5" t="n">
        <v>6977</v>
      </c>
      <c r="C19" s="5" t="n">
        <v>6476</v>
      </c>
      <c r="D19" s="5" t="n">
        <v>3857</v>
      </c>
    </row>
    <row r="20" spans="1:4">
      <c r="A20" s="4" t="s">
        <v>55</v>
      </c>
      <c r="B20" s="5" t="n">
        <v>-1699</v>
      </c>
      <c r="C20" s="5" t="n">
        <v>-1574</v>
      </c>
      <c r="D20" s="5" t="n">
        <v>-918</v>
      </c>
    </row>
    <row r="21" spans="1:4">
      <c r="A21" s="4" t="s">
        <v>859</v>
      </c>
      <c r="B21" s="5" t="n">
        <v>5278</v>
      </c>
      <c r="C21" s="5" t="n">
        <v>4902</v>
      </c>
      <c r="D21" s="5" t="n">
        <v>2939</v>
      </c>
    </row>
    <row r="22" spans="1:4">
      <c r="A22" s="4" t="s">
        <v>72</v>
      </c>
      <c r="B22" s="5" t="n">
        <v>5278</v>
      </c>
      <c r="C22" s="5" t="n">
        <v>4902</v>
      </c>
      <c r="D22" s="5" t="n">
        <v>2939</v>
      </c>
    </row>
    <row r="23" spans="1:4">
      <c r="A23" s="4" t="s">
        <v>885</v>
      </c>
      <c r="B23" s="5" t="n">
        <v>1250</v>
      </c>
    </row>
    <row r="24" spans="1:4">
      <c r="A24" s="4" t="s">
        <v>886</v>
      </c>
      <c r="B24" s="5" t="n">
        <v>2639</v>
      </c>
      <c r="C24" s="5" t="n">
        <v>2451</v>
      </c>
      <c r="D24" s="5" t="n">
        <v>1470</v>
      </c>
    </row>
    <row r="25" spans="1:4">
      <c r="A25" s="4" t="s">
        <v>855</v>
      </c>
      <c r="B25" s="5" t="n">
        <v>8226</v>
      </c>
      <c r="C25" s="5" t="n">
        <v>6842</v>
      </c>
    </row>
    <row r="26" spans="1:4">
      <c r="A26" s="4" t="s">
        <v>870</v>
      </c>
    </row>
    <row r="27" spans="1:4">
      <c r="A27" s="3" t="s">
        <v>868</v>
      </c>
    </row>
    <row r="28" spans="1:4">
      <c r="A28" s="4" t="s">
        <v>32</v>
      </c>
      <c r="B28" s="5" t="n">
        <v>21020</v>
      </c>
      <c r="C28" s="5" t="n">
        <v>17323</v>
      </c>
      <c r="D28" s="5" t="n">
        <v>15430</v>
      </c>
    </row>
    <row r="29" spans="1:4">
      <c r="A29" s="4" t="s">
        <v>39</v>
      </c>
      <c r="B29" s="5" t="n">
        <v>-1793</v>
      </c>
      <c r="C29" s="5" t="n">
        <v>-2275</v>
      </c>
      <c r="D29" s="5" t="n">
        <v>-2312</v>
      </c>
    </row>
    <row r="30" spans="1:4">
      <c r="A30" s="4" t="s">
        <v>48</v>
      </c>
      <c r="B30" s="5" t="n">
        <v>36</v>
      </c>
      <c r="C30" s="5" t="n">
        <v>19</v>
      </c>
      <c r="D30" s="5" t="n">
        <v>29</v>
      </c>
    </row>
    <row r="31" spans="1:4">
      <c r="A31" s="4" t="s">
        <v>47</v>
      </c>
      <c r="B31" s="5" t="n">
        <v>-71</v>
      </c>
      <c r="C31" s="5" t="n">
        <v>-173</v>
      </c>
      <c r="D31" s="5" t="n">
        <v>-239</v>
      </c>
    </row>
    <row r="32" spans="1:4">
      <c r="A32" s="4" t="s">
        <v>884</v>
      </c>
      <c r="B32" s="5" t="n">
        <v>4565</v>
      </c>
      <c r="C32" s="5" t="n">
        <v>2606</v>
      </c>
      <c r="D32" s="5" t="n">
        <v>214</v>
      </c>
    </row>
    <row r="33" spans="1:4">
      <c r="A33" s="4" t="s">
        <v>55</v>
      </c>
      <c r="B33" s="5" t="n">
        <v>-1151</v>
      </c>
      <c r="C33" s="5" t="n">
        <v>-648</v>
      </c>
      <c r="D33" s="5" t="n">
        <v>-56</v>
      </c>
    </row>
    <row r="34" spans="1:4">
      <c r="A34" s="4" t="s">
        <v>859</v>
      </c>
      <c r="B34" s="5" t="n">
        <v>3414</v>
      </c>
      <c r="C34" s="5" t="n">
        <v>1958</v>
      </c>
      <c r="D34" s="5" t="n">
        <v>158</v>
      </c>
    </row>
    <row r="35" spans="1:4">
      <c r="A35" s="4" t="s">
        <v>72</v>
      </c>
      <c r="B35" s="5" t="n">
        <v>3414</v>
      </c>
      <c r="C35" s="5" t="n">
        <v>1958</v>
      </c>
      <c r="D35" s="5" t="n">
        <v>158</v>
      </c>
    </row>
    <row r="36" spans="1:4">
      <c r="A36" s="4" t="s">
        <v>885</v>
      </c>
      <c r="B36" s="5" t="n">
        <v>1109</v>
      </c>
      <c r="C36" s="5" t="n">
        <v>155</v>
      </c>
      <c r="D36" s="5" t="n">
        <v>470</v>
      </c>
    </row>
    <row r="37" spans="1:4">
      <c r="A37" s="4" t="s">
        <v>886</v>
      </c>
      <c r="B37" s="5" t="n">
        <v>1366</v>
      </c>
      <c r="C37" s="5" t="n">
        <v>783</v>
      </c>
      <c r="D37" s="5" t="n">
        <v>63</v>
      </c>
    </row>
    <row r="38" spans="1:4">
      <c r="A38" s="4" t="s">
        <v>855</v>
      </c>
      <c r="B38" s="5" t="n">
        <v>6409</v>
      </c>
      <c r="C38" s="5" t="n">
        <v>6154</v>
      </c>
    </row>
    <row r="39" spans="1:4">
      <c r="A39" s="4" t="s">
        <v>872</v>
      </c>
    </row>
    <row r="40" spans="1:4">
      <c r="A40" s="3" t="s">
        <v>868</v>
      </c>
    </row>
    <row r="41" spans="1:4">
      <c r="A41" s="4" t="s">
        <v>32</v>
      </c>
      <c r="B41" s="5" t="n">
        <v>12520</v>
      </c>
      <c r="C41" s="5" t="n">
        <v>9658</v>
      </c>
      <c r="D41" s="5" t="n">
        <v>10725</v>
      </c>
    </row>
    <row r="42" spans="1:4">
      <c r="A42" s="4" t="s">
        <v>39</v>
      </c>
      <c r="B42" s="5" t="n">
        <v>-715</v>
      </c>
      <c r="C42" s="5" t="n">
        <v>-1043</v>
      </c>
      <c r="D42" s="5" t="n">
        <v>-1279</v>
      </c>
    </row>
    <row r="43" spans="1:4">
      <c r="A43" s="4" t="s">
        <v>48</v>
      </c>
      <c r="B43" s="5" t="n">
        <v>142</v>
      </c>
      <c r="C43" s="5" t="n">
        <v>40</v>
      </c>
    </row>
    <row r="44" spans="1:4">
      <c r="A44" s="4" t="s">
        <v>47</v>
      </c>
      <c r="B44" s="5" t="n">
        <v>-142</v>
      </c>
      <c r="C44" s="5" t="n">
        <v>-113</v>
      </c>
      <c r="D44" s="5" t="n">
        <v>-119</v>
      </c>
    </row>
    <row r="45" spans="1:4">
      <c r="A45" s="4" t="s">
        <v>884</v>
      </c>
      <c r="B45" s="5" t="n">
        <v>1697</v>
      </c>
      <c r="C45" s="5" t="n">
        <v>2411</v>
      </c>
      <c r="D45" s="5" t="n">
        <v>3455</v>
      </c>
    </row>
    <row r="46" spans="1:4">
      <c r="A46" s="4" t="s">
        <v>55</v>
      </c>
      <c r="B46" s="5" t="n">
        <v>-553</v>
      </c>
      <c r="C46" s="5" t="n">
        <v>-518</v>
      </c>
      <c r="D46" s="5" t="n">
        <v>-733</v>
      </c>
    </row>
    <row r="47" spans="1:4">
      <c r="A47" s="4" t="s">
        <v>859</v>
      </c>
      <c r="B47" s="5" t="n">
        <v>1144</v>
      </c>
      <c r="C47" s="5" t="n">
        <v>1893</v>
      </c>
      <c r="D47" s="5" t="n">
        <v>2722</v>
      </c>
    </row>
    <row r="48" spans="1:4">
      <c r="A48" s="4" t="s">
        <v>860</v>
      </c>
      <c r="B48" s="5" t="n">
        <v>25</v>
      </c>
      <c r="C48" s="5" t="n">
        <v>1851</v>
      </c>
      <c r="D48" s="5" t="n">
        <v>-2633</v>
      </c>
    </row>
    <row r="49" spans="1:4">
      <c r="A49" s="4" t="s">
        <v>72</v>
      </c>
      <c r="B49" s="5" t="n">
        <v>1169</v>
      </c>
      <c r="C49" s="5" t="n">
        <v>3744</v>
      </c>
      <c r="D49" s="5" t="n">
        <v>89</v>
      </c>
    </row>
    <row r="50" spans="1:4">
      <c r="A50" s="4" t="s">
        <v>886</v>
      </c>
      <c r="B50" s="5" t="n">
        <v>541</v>
      </c>
      <c r="C50" s="5" t="n">
        <v>895</v>
      </c>
      <c r="D50" s="5" t="n">
        <v>1287</v>
      </c>
    </row>
    <row r="51" spans="1:4">
      <c r="A51" s="4" t="s">
        <v>887</v>
      </c>
      <c r="B51" s="5" t="n">
        <v>12</v>
      </c>
      <c r="C51" s="5" t="n">
        <v>875</v>
      </c>
      <c r="D51" s="5" t="n">
        <v>-1245</v>
      </c>
    </row>
    <row r="52" spans="1:4">
      <c r="A52" s="4" t="s">
        <v>855</v>
      </c>
      <c r="B52" s="5" t="n">
        <v>3831</v>
      </c>
      <c r="C52" s="5" t="n">
        <v>4021</v>
      </c>
    </row>
    <row r="53" spans="1:4">
      <c r="A53" s="4" t="s">
        <v>873</v>
      </c>
    </row>
    <row r="54" spans="1:4">
      <c r="A54" s="3" t="s">
        <v>868</v>
      </c>
    </row>
    <row r="55" spans="1:4">
      <c r="A55" s="4" t="s">
        <v>32</v>
      </c>
      <c r="B55" s="5" t="n">
        <v>61587</v>
      </c>
      <c r="C55" s="5" t="n">
        <v>41286</v>
      </c>
      <c r="D55" s="5" t="n">
        <v>31823</v>
      </c>
    </row>
    <row r="56" spans="1:4">
      <c r="A56" s="4" t="s">
        <v>39</v>
      </c>
      <c r="B56" s="5" t="n">
        <v>-2763</v>
      </c>
      <c r="C56" s="5" t="n">
        <v>-2754</v>
      </c>
      <c r="D56" s="5" t="n">
        <v>-1915</v>
      </c>
    </row>
    <row r="57" spans="1:4">
      <c r="A57" s="4" t="s">
        <v>48</v>
      </c>
      <c r="B57" s="5" t="n">
        <v>45</v>
      </c>
      <c r="C57" s="5" t="n">
        <v>33</v>
      </c>
      <c r="D57" s="5" t="n">
        <v>13</v>
      </c>
    </row>
    <row r="58" spans="1:4">
      <c r="A58" s="4" t="s">
        <v>47</v>
      </c>
      <c r="B58" s="5" t="n">
        <v>-1382</v>
      </c>
      <c r="C58" s="5" t="n">
        <v>-1216</v>
      </c>
      <c r="D58" s="5" t="n">
        <v>-721</v>
      </c>
    </row>
    <row r="59" spans="1:4">
      <c r="A59" s="4" t="s">
        <v>884</v>
      </c>
      <c r="B59" s="5" t="n">
        <v>548</v>
      </c>
      <c r="C59" s="5" t="n">
        <v>28</v>
      </c>
      <c r="D59" s="5" t="n">
        <v>-259</v>
      </c>
    </row>
    <row r="60" spans="1:4">
      <c r="A60" s="4" t="s">
        <v>55</v>
      </c>
      <c r="B60" s="5" t="n">
        <v>57</v>
      </c>
      <c r="C60" s="5" t="n">
        <v>56</v>
      </c>
      <c r="D60" s="5" t="n">
        <v>13</v>
      </c>
    </row>
    <row r="61" spans="1:4">
      <c r="A61" s="4" t="s">
        <v>859</v>
      </c>
      <c r="B61" s="5" t="n">
        <v>605</v>
      </c>
      <c r="C61" s="5" t="n">
        <v>84</v>
      </c>
      <c r="D61" s="5" t="n">
        <v>-246</v>
      </c>
    </row>
    <row r="62" spans="1:4">
      <c r="A62" s="4" t="s">
        <v>860</v>
      </c>
      <c r="B62" s="5" t="n">
        <v>-554</v>
      </c>
      <c r="C62" s="5" t="n">
        <v>647</v>
      </c>
      <c r="D62" s="5" t="n">
        <v>738</v>
      </c>
    </row>
    <row r="63" spans="1:4">
      <c r="A63" s="4" t="s">
        <v>72</v>
      </c>
      <c r="B63" s="5" t="n">
        <v>51</v>
      </c>
      <c r="C63" s="5" t="n">
        <v>731</v>
      </c>
      <c r="D63" s="5" t="n">
        <v>492</v>
      </c>
    </row>
    <row r="64" spans="1:4">
      <c r="A64" s="4" t="s">
        <v>886</v>
      </c>
      <c r="B64" s="5" t="n">
        <v>227</v>
      </c>
      <c r="C64" s="5" t="n">
        <v>31</v>
      </c>
      <c r="D64" s="5" t="n">
        <v>-92</v>
      </c>
    </row>
    <row r="65" spans="1:4">
      <c r="A65" s="4" t="s">
        <v>887</v>
      </c>
      <c r="B65" s="5" t="n">
        <v>-208</v>
      </c>
      <c r="C65" s="5" t="n">
        <v>243</v>
      </c>
      <c r="D65" s="5" t="n">
        <v>277</v>
      </c>
    </row>
    <row r="66" spans="1:4">
      <c r="A66" s="4" t="s">
        <v>855</v>
      </c>
      <c r="B66" s="5" t="n">
        <v>5064</v>
      </c>
      <c r="C66" s="5" t="n">
        <v>5045</v>
      </c>
    </row>
    <row r="67" spans="1:4">
      <c r="A67" s="4" t="s">
        <v>875</v>
      </c>
    </row>
    <row r="68" spans="1:4">
      <c r="A68" s="3" t="s">
        <v>868</v>
      </c>
    </row>
    <row r="69" spans="1:4">
      <c r="A69" s="4" t="s">
        <v>32</v>
      </c>
      <c r="B69" s="5" t="n">
        <v>22286</v>
      </c>
      <c r="C69" s="5" t="n">
        <v>16337</v>
      </c>
      <c r="D69" s="5" t="n">
        <v>18868</v>
      </c>
    </row>
    <row r="70" spans="1:4">
      <c r="A70" s="4" t="s">
        <v>39</v>
      </c>
      <c r="B70" s="5" t="n">
        <v>-36</v>
      </c>
      <c r="C70" s="5" t="n">
        <v>-33</v>
      </c>
      <c r="D70" s="5" t="n">
        <v>-32</v>
      </c>
    </row>
    <row r="71" spans="1:4">
      <c r="A71" s="4" t="s">
        <v>48</v>
      </c>
      <c r="B71" s="5" t="n">
        <v>104</v>
      </c>
      <c r="C71" s="5" t="n">
        <v>30</v>
      </c>
      <c r="D71" s="5" t="n">
        <v>36</v>
      </c>
    </row>
    <row r="72" spans="1:4">
      <c r="A72" s="4" t="s">
        <v>47</v>
      </c>
      <c r="B72" s="5" t="n">
        <v>-223</v>
      </c>
      <c r="C72" s="5" t="n">
        <v>-245</v>
      </c>
      <c r="D72" s="5" t="n">
        <v>-458</v>
      </c>
    </row>
    <row r="73" spans="1:4">
      <c r="A73" s="4" t="s">
        <v>884</v>
      </c>
      <c r="B73" s="5" t="n">
        <v>5113</v>
      </c>
      <c r="C73" s="5" t="n">
        <v>3184</v>
      </c>
      <c r="D73" s="5" t="n">
        <v>2719</v>
      </c>
    </row>
    <row r="74" spans="1:4">
      <c r="A74" s="4" t="s">
        <v>55</v>
      </c>
      <c r="B74" s="5" t="n">
        <v>-1279</v>
      </c>
      <c r="C74" s="5" t="n">
        <v>-783</v>
      </c>
      <c r="D74" s="5" t="n">
        <v>-522</v>
      </c>
    </row>
    <row r="75" spans="1:4">
      <c r="A75" s="4" t="s">
        <v>859</v>
      </c>
      <c r="B75" s="5" t="n">
        <v>3834</v>
      </c>
      <c r="C75" s="5" t="n">
        <v>2401</v>
      </c>
      <c r="D75" s="5" t="n">
        <v>2197</v>
      </c>
    </row>
    <row r="76" spans="1:4">
      <c r="A76" s="4" t="s">
        <v>72</v>
      </c>
      <c r="B76" s="5" t="n">
        <v>3834</v>
      </c>
      <c r="C76" s="5" t="n">
        <v>2401</v>
      </c>
      <c r="D76" s="5" t="n">
        <v>2197</v>
      </c>
    </row>
    <row r="77" spans="1:4">
      <c r="A77" s="4" t="s">
        <v>885</v>
      </c>
      <c r="B77" s="5" t="n">
        <v>1375</v>
      </c>
      <c r="C77" s="5" t="n">
        <v>300</v>
      </c>
      <c r="D77" s="5" t="n">
        <v>225</v>
      </c>
    </row>
    <row r="78" spans="1:4">
      <c r="A78" s="4" t="s">
        <v>886</v>
      </c>
      <c r="B78" s="5" t="n">
        <v>1917</v>
      </c>
      <c r="C78" s="5" t="n">
        <v>1201</v>
      </c>
      <c r="D78" s="5" t="n">
        <v>1099</v>
      </c>
    </row>
    <row r="79" spans="1:4">
      <c r="A79" s="4" t="s">
        <v>855</v>
      </c>
      <c r="B79" s="5" t="n">
        <v>6279</v>
      </c>
      <c r="C79" s="5" t="n">
        <v>5749</v>
      </c>
    </row>
    <row r="80" spans="1:4">
      <c r="A80" s="4" t="s">
        <v>888</v>
      </c>
    </row>
    <row r="81" spans="1:4">
      <c r="A81" s="3" t="s">
        <v>868</v>
      </c>
    </row>
    <row r="82" spans="1:4">
      <c r="A82" s="4" t="s">
        <v>886</v>
      </c>
      <c r="B82" s="5" t="n">
        <v>3925</v>
      </c>
      <c r="C82" s="5" t="n">
        <v>2061</v>
      </c>
      <c r="D82" s="5" t="n">
        <v>960</v>
      </c>
    </row>
    <row r="83" spans="1:4">
      <c r="A83" s="4" t="s">
        <v>887</v>
      </c>
      <c r="B83" s="5" t="n">
        <v>994</v>
      </c>
      <c r="C83" s="5" t="n">
        <v>-934</v>
      </c>
      <c r="D83" s="6" t="n">
        <v>-1761</v>
      </c>
    </row>
    <row r="84" spans="1:4">
      <c r="A84" s="4" t="s">
        <v>855</v>
      </c>
      <c r="B84" s="6" t="n">
        <v>21552</v>
      </c>
      <c r="C84" s="6" t="n">
        <v>2288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89</v>
      </c>
      <c r="B1" s="2" t="s">
        <v>1</v>
      </c>
    </row>
    <row r="2" spans="1:4">
      <c r="B2" s="2" t="s">
        <v>29</v>
      </c>
      <c r="C2" s="2" t="s">
        <v>30</v>
      </c>
      <c r="D2" s="2" t="s">
        <v>31</v>
      </c>
    </row>
    <row r="3" spans="1:4">
      <c r="A3" s="3" t="s">
        <v>279</v>
      </c>
    </row>
    <row r="4" spans="1:4">
      <c r="A4" s="4" t="s">
        <v>890</v>
      </c>
      <c r="B4" s="6" t="n">
        <v>178</v>
      </c>
      <c r="C4" s="6" t="n">
        <v>262</v>
      </c>
    </row>
    <row r="5" spans="1:4">
      <c r="A5" s="4" t="s">
        <v>891</v>
      </c>
      <c r="B5" s="5" t="n">
        <v>1544</v>
      </c>
      <c r="C5" s="5" t="n">
        <v>11175</v>
      </c>
    </row>
    <row r="6" spans="1:4">
      <c r="A6" s="4" t="s">
        <v>892</v>
      </c>
      <c r="B6" s="5" t="n">
        <v>1722</v>
      </c>
      <c r="C6" s="5" t="n">
        <v>11437</v>
      </c>
    </row>
    <row r="7" spans="1:4">
      <c r="A7" s="4" t="s">
        <v>893</v>
      </c>
      <c r="B7" s="5" t="n">
        <v>-46</v>
      </c>
      <c r="C7" s="5" t="n">
        <v>-29</v>
      </c>
    </row>
    <row r="8" spans="1:4">
      <c r="A8" s="4" t="s">
        <v>89</v>
      </c>
      <c r="B8" s="5" t="n">
        <v>1676</v>
      </c>
      <c r="C8" s="5" t="n">
        <v>11408</v>
      </c>
      <c r="D8" s="6" t="n">
        <v>10964</v>
      </c>
    </row>
    <row r="9" spans="1:4">
      <c r="A9" s="4" t="s">
        <v>894</v>
      </c>
      <c r="B9" s="6" t="n">
        <v>17</v>
      </c>
      <c r="C9" s="6" t="n">
        <v>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9</v>
      </c>
    </row>
    <row r="3" spans="1:2">
      <c r="A3" s="3" t="s">
        <v>219</v>
      </c>
    </row>
    <row r="4" spans="1:2">
      <c r="A4" s="4" t="s">
        <v>220</v>
      </c>
      <c r="B4" s="4" t="s">
        <v>2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9</v>
      </c>
      <c r="C1" s="2" t="s">
        <v>30</v>
      </c>
    </row>
    <row r="2" spans="1:3">
      <c r="A2" s="3" t="s">
        <v>896</v>
      </c>
    </row>
    <row r="3" spans="1:3">
      <c r="A3" s="4" t="s">
        <v>897</v>
      </c>
      <c r="B3" s="6" t="n">
        <v>19470</v>
      </c>
      <c r="C3" s="6" t="n">
        <v>14639</v>
      </c>
    </row>
    <row r="4" spans="1:3">
      <c r="A4" s="4" t="s">
        <v>898</v>
      </c>
      <c r="B4" s="5" t="n">
        <v>-10805</v>
      </c>
      <c r="C4" s="5" t="n">
        <v>-15086</v>
      </c>
    </row>
    <row r="5" spans="1:3">
      <c r="A5" s="4" t="s">
        <v>899</v>
      </c>
    </row>
    <row r="6" spans="1:3">
      <c r="A6" s="3" t="s">
        <v>896</v>
      </c>
    </row>
    <row r="7" spans="1:3">
      <c r="A7" s="4" t="s">
        <v>897</v>
      </c>
      <c r="B7" s="5" t="n">
        <v>381</v>
      </c>
      <c r="C7" s="5" t="n">
        <v>87</v>
      </c>
    </row>
    <row r="8" spans="1:3">
      <c r="A8" s="4" t="s">
        <v>900</v>
      </c>
    </row>
    <row r="9" spans="1:3">
      <c r="A9" s="3" t="s">
        <v>896</v>
      </c>
    </row>
    <row r="10" spans="1:3">
      <c r="A10" s="4" t="s">
        <v>897</v>
      </c>
      <c r="B10" s="5" t="n">
        <v>1925</v>
      </c>
      <c r="C10" s="5" t="n">
        <v>391</v>
      </c>
    </row>
    <row r="11" spans="1:3">
      <c r="A11" s="4" t="s">
        <v>66</v>
      </c>
    </row>
    <row r="12" spans="1:3">
      <c r="A12" s="3" t="s">
        <v>896</v>
      </c>
    </row>
    <row r="13" spans="1:3">
      <c r="A13" s="4" t="s">
        <v>897</v>
      </c>
      <c r="B13" s="5" t="n">
        <v>165</v>
      </c>
      <c r="C13" s="5" t="n">
        <v>27</v>
      </c>
    </row>
    <row r="14" spans="1:3">
      <c r="A14" s="4" t="s">
        <v>898</v>
      </c>
      <c r="B14" s="5" t="n">
        <v>-50</v>
      </c>
      <c r="C14" s="5" t="n">
        <v>-242</v>
      </c>
    </row>
    <row r="15" spans="1:3">
      <c r="A15" s="4" t="s">
        <v>363</v>
      </c>
    </row>
    <row r="16" spans="1:3">
      <c r="A16" s="3" t="s">
        <v>896</v>
      </c>
    </row>
    <row r="17" spans="1:3">
      <c r="A17" s="4" t="s">
        <v>897</v>
      </c>
      <c r="B17" s="5" t="n">
        <v>14150</v>
      </c>
      <c r="C17" s="5" t="n">
        <v>11264</v>
      </c>
    </row>
    <row r="18" spans="1:3">
      <c r="A18" s="4" t="s">
        <v>898</v>
      </c>
      <c r="B18" s="5" t="n">
        <v>-9928</v>
      </c>
      <c r="C18" s="5" t="n">
        <v>-14615</v>
      </c>
    </row>
    <row r="19" spans="1:3">
      <c r="A19" s="4" t="s">
        <v>901</v>
      </c>
    </row>
    <row r="20" spans="1:3">
      <c r="A20" s="3" t="s">
        <v>896</v>
      </c>
    </row>
    <row r="21" spans="1:3">
      <c r="A21" s="4" t="s">
        <v>897</v>
      </c>
      <c r="B21" s="5" t="n">
        <v>2325</v>
      </c>
      <c r="C21" s="5" t="n">
        <v>2477</v>
      </c>
    </row>
    <row r="22" spans="1:3">
      <c r="A22" s="4" t="s">
        <v>67</v>
      </c>
    </row>
    <row r="23" spans="1:3">
      <c r="A23" s="3" t="s">
        <v>896</v>
      </c>
    </row>
    <row r="24" spans="1:3">
      <c r="A24" s="4" t="s">
        <v>897</v>
      </c>
      <c r="B24" s="5" t="n">
        <v>117</v>
      </c>
    </row>
    <row r="25" spans="1:3">
      <c r="A25" s="4" t="s">
        <v>902</v>
      </c>
    </row>
    <row r="26" spans="1:3">
      <c r="A26" s="3" t="s">
        <v>896</v>
      </c>
    </row>
    <row r="27" spans="1:3">
      <c r="A27" s="4" t="s">
        <v>897</v>
      </c>
      <c r="B27" s="5" t="n">
        <v>227</v>
      </c>
      <c r="C27" s="5" t="n">
        <v>260</v>
      </c>
    </row>
    <row r="28" spans="1:3">
      <c r="A28" s="4" t="s">
        <v>898</v>
      </c>
      <c r="B28" s="5" t="n">
        <v>-563</v>
      </c>
    </row>
    <row r="29" spans="1:3">
      <c r="A29" s="4" t="s">
        <v>903</v>
      </c>
    </row>
    <row r="30" spans="1:3">
      <c r="A30" s="3" t="s">
        <v>896</v>
      </c>
    </row>
    <row r="31" spans="1:3">
      <c r="A31" s="4" t="s">
        <v>897</v>
      </c>
      <c r="B31" s="5" t="n">
        <v>180</v>
      </c>
      <c r="C31" s="5" t="n">
        <v>133</v>
      </c>
    </row>
    <row r="32" spans="1:3">
      <c r="A32" s="4" t="s">
        <v>898</v>
      </c>
      <c r="B32" s="6" t="n">
        <v>-264</v>
      </c>
      <c r="C32" s="6" t="n">
        <v>-22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9</v>
      </c>
      <c r="C2" s="2" t="s">
        <v>30</v>
      </c>
      <c r="D2" s="2" t="s">
        <v>31</v>
      </c>
    </row>
    <row r="3" spans="1:4">
      <c r="A3" s="3" t="s">
        <v>896</v>
      </c>
    </row>
    <row r="4" spans="1:4">
      <c r="A4" s="4" t="s">
        <v>905</v>
      </c>
      <c r="B4" s="6" t="n">
        <v>20821</v>
      </c>
      <c r="C4" s="6" t="n">
        <v>19194</v>
      </c>
    </row>
    <row r="5" spans="1:4">
      <c r="A5" s="4" t="s">
        <v>706</v>
      </c>
      <c r="B5" s="5" t="n">
        <v>26</v>
      </c>
      <c r="C5" s="6" t="n">
        <v>811</v>
      </c>
      <c r="D5" s="6" t="n">
        <v>75</v>
      </c>
    </row>
    <row r="6" spans="1:4">
      <c r="A6" s="4" t="s">
        <v>815</v>
      </c>
    </row>
    <row r="7" spans="1:4">
      <c r="A7" s="3" t="s">
        <v>896</v>
      </c>
    </row>
    <row r="8" spans="1:4">
      <c r="A8" s="4" t="s">
        <v>905</v>
      </c>
      <c r="B8" s="5" t="n">
        <v>2508</v>
      </c>
    </row>
    <row r="9" spans="1:4">
      <c r="A9" s="4" t="s">
        <v>906</v>
      </c>
    </row>
    <row r="10" spans="1:4">
      <c r="A10" s="3" t="s">
        <v>896</v>
      </c>
    </row>
    <row r="11" spans="1:4">
      <c r="A11" s="4" t="s">
        <v>905</v>
      </c>
      <c r="B11" s="5" t="n">
        <v>4462</v>
      </c>
    </row>
    <row r="12" spans="1:4">
      <c r="A12" s="4" t="s">
        <v>907</v>
      </c>
    </row>
    <row r="13" spans="1:4">
      <c r="A13" s="3" t="s">
        <v>896</v>
      </c>
    </row>
    <row r="14" spans="1:4">
      <c r="A14" s="4" t="s">
        <v>905</v>
      </c>
      <c r="B14" s="5" t="n">
        <v>4080</v>
      </c>
    </row>
    <row r="15" spans="1:4">
      <c r="A15" s="4" t="s">
        <v>908</v>
      </c>
    </row>
    <row r="16" spans="1:4">
      <c r="A16" s="3" t="s">
        <v>896</v>
      </c>
    </row>
    <row r="17" spans="1:4">
      <c r="A17" s="4" t="s">
        <v>905</v>
      </c>
      <c r="B17" s="5" t="n">
        <v>3833</v>
      </c>
    </row>
    <row r="18" spans="1:4">
      <c r="A18" s="4" t="s">
        <v>909</v>
      </c>
    </row>
    <row r="19" spans="1:4">
      <c r="A19" s="3" t="s">
        <v>896</v>
      </c>
    </row>
    <row r="20" spans="1:4">
      <c r="A20" s="4" t="s">
        <v>905</v>
      </c>
      <c r="B20" s="6" t="n">
        <v>593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9</v>
      </c>
      <c r="C2" s="2" t="s">
        <v>30</v>
      </c>
      <c r="D2" s="2" t="s">
        <v>31</v>
      </c>
    </row>
    <row r="3" spans="1:4">
      <c r="A3" s="3" t="s">
        <v>896</v>
      </c>
    </row>
    <row r="4" spans="1:4">
      <c r="A4" s="4" t="s">
        <v>763</v>
      </c>
      <c r="B4" s="6" t="n">
        <v>-447</v>
      </c>
      <c r="C4" s="6" t="n">
        <v>-790</v>
      </c>
      <c r="D4" s="6" t="n">
        <v>-841</v>
      </c>
    </row>
    <row r="5" spans="1:4">
      <c r="A5" s="4" t="s">
        <v>911</v>
      </c>
      <c r="B5" s="5" t="n">
        <v>10317</v>
      </c>
      <c r="C5" s="5" t="n">
        <v>834</v>
      </c>
      <c r="D5" s="5" t="n">
        <v>1343</v>
      </c>
    </row>
    <row r="6" spans="1:4">
      <c r="A6" s="4" t="s">
        <v>912</v>
      </c>
      <c r="B6" s="5" t="n">
        <v>582</v>
      </c>
      <c r="C6" s="5" t="n">
        <v>-838</v>
      </c>
      <c r="D6" s="5" t="n">
        <v>-1010</v>
      </c>
    </row>
    <row r="7" spans="1:4">
      <c r="A7" s="4" t="s">
        <v>152</v>
      </c>
      <c r="B7" s="5" t="n">
        <v>-1</v>
      </c>
      <c r="C7" s="5" t="n">
        <v>347</v>
      </c>
      <c r="D7" s="5" t="n">
        <v>-282</v>
      </c>
    </row>
    <row r="8" spans="1:4">
      <c r="A8" s="4" t="s">
        <v>913</v>
      </c>
      <c r="B8" s="5" t="n">
        <v>-1786</v>
      </c>
    </row>
    <row r="9" spans="1:4">
      <c r="A9" s="4" t="s">
        <v>764</v>
      </c>
      <c r="B9" s="5" t="n">
        <v>8665</v>
      </c>
      <c r="C9" s="5" t="n">
        <v>-447</v>
      </c>
      <c r="D9" s="5" t="n">
        <v>-790</v>
      </c>
    </row>
    <row r="10" spans="1:4">
      <c r="A10" s="4" t="s">
        <v>899</v>
      </c>
    </row>
    <row r="11" spans="1:4">
      <c r="A11" s="3" t="s">
        <v>896</v>
      </c>
    </row>
    <row r="12" spans="1:4">
      <c r="A12" s="4" t="s">
        <v>763</v>
      </c>
      <c r="B12" s="5" t="n">
        <v>87</v>
      </c>
      <c r="C12" s="5" t="n">
        <v>1552</v>
      </c>
      <c r="D12" s="5" t="n">
        <v>2677</v>
      </c>
    </row>
    <row r="13" spans="1:4">
      <c r="A13" s="4" t="s">
        <v>911</v>
      </c>
      <c r="B13" s="5" t="n">
        <v>300</v>
      </c>
      <c r="C13" s="5" t="n">
        <v>-1505</v>
      </c>
      <c r="D13" s="5" t="n">
        <v>-1128</v>
      </c>
    </row>
    <row r="14" spans="1:4">
      <c r="A14" s="4" t="s">
        <v>912</v>
      </c>
      <c r="B14" s="5" t="n">
        <v>-5</v>
      </c>
      <c r="C14" s="5" t="n">
        <v>6</v>
      </c>
      <c r="D14" s="5" t="n">
        <v>3</v>
      </c>
    </row>
    <row r="15" spans="1:4">
      <c r="A15" s="4" t="s">
        <v>152</v>
      </c>
      <c r="B15" s="5" t="n">
        <v>-1</v>
      </c>
      <c r="C15" s="5" t="n">
        <v>34</v>
      </c>
    </row>
    <row r="16" spans="1:4">
      <c r="A16" s="4" t="s">
        <v>764</v>
      </c>
      <c r="B16" s="5" t="n">
        <v>381</v>
      </c>
      <c r="C16" s="5" t="n">
        <v>87</v>
      </c>
      <c r="D16" s="5" t="n">
        <v>1552</v>
      </c>
    </row>
    <row r="17" spans="1:4">
      <c r="A17" s="4" t="s">
        <v>900</v>
      </c>
    </row>
    <row r="18" spans="1:4">
      <c r="A18" s="3" t="s">
        <v>896</v>
      </c>
    </row>
    <row r="19" spans="1:4">
      <c r="A19" s="4" t="s">
        <v>763</v>
      </c>
      <c r="B19" s="5" t="n">
        <v>391</v>
      </c>
      <c r="C19" s="5" t="n">
        <v>413</v>
      </c>
      <c r="D19" s="5" t="n">
        <v>258</v>
      </c>
    </row>
    <row r="20" spans="1:4">
      <c r="A20" s="4" t="s">
        <v>911</v>
      </c>
      <c r="B20" s="5" t="n">
        <v>1534</v>
      </c>
      <c r="C20" s="5" t="n">
        <v>-22</v>
      </c>
      <c r="D20" s="5" t="n">
        <v>155</v>
      </c>
    </row>
    <row r="21" spans="1:4">
      <c r="A21" s="4" t="s">
        <v>764</v>
      </c>
      <c r="B21" s="5" t="n">
        <v>1925</v>
      </c>
      <c r="C21" s="5" t="n">
        <v>391</v>
      </c>
      <c r="D21" s="5" t="n">
        <v>413</v>
      </c>
    </row>
    <row r="22" spans="1:4">
      <c r="A22" s="4" t="s">
        <v>66</v>
      </c>
    </row>
    <row r="23" spans="1:4">
      <c r="A23" s="3" t="s">
        <v>896</v>
      </c>
    </row>
    <row r="24" spans="1:4">
      <c r="A24" s="4" t="s">
        <v>763</v>
      </c>
      <c r="B24" s="5" t="n">
        <v>-215</v>
      </c>
      <c r="C24" s="5" t="n">
        <v>250</v>
      </c>
      <c r="D24" s="5" t="n">
        <v>887</v>
      </c>
    </row>
    <row r="25" spans="1:4">
      <c r="A25" s="4" t="s">
        <v>911</v>
      </c>
      <c r="B25" s="5" t="n">
        <v>9</v>
      </c>
    </row>
    <row r="26" spans="1:4">
      <c r="A26" s="4" t="s">
        <v>912</v>
      </c>
      <c r="B26" s="5" t="n">
        <v>313</v>
      </c>
      <c r="C26" s="5" t="n">
        <v>-465</v>
      </c>
      <c r="D26" s="5" t="n">
        <v>-637</v>
      </c>
    </row>
    <row r="27" spans="1:4">
      <c r="A27" s="4" t="s">
        <v>152</v>
      </c>
      <c r="B27" s="5" t="n">
        <v>8</v>
      </c>
    </row>
    <row r="28" spans="1:4">
      <c r="A28" s="4" t="s">
        <v>764</v>
      </c>
      <c r="B28" s="5" t="n">
        <v>115</v>
      </c>
      <c r="C28" s="5" t="n">
        <v>-215</v>
      </c>
      <c r="D28" s="5" t="n">
        <v>250</v>
      </c>
    </row>
    <row r="29" spans="1:4">
      <c r="A29" s="4" t="s">
        <v>363</v>
      </c>
    </row>
    <row r="30" spans="1:4">
      <c r="A30" s="3" t="s">
        <v>896</v>
      </c>
    </row>
    <row r="31" spans="1:4">
      <c r="A31" s="4" t="s">
        <v>763</v>
      </c>
      <c r="B31" s="5" t="n">
        <v>-3351</v>
      </c>
      <c r="C31" s="5" t="n">
        <v>-9131</v>
      </c>
      <c r="D31" s="5" t="n">
        <v>-8635</v>
      </c>
    </row>
    <row r="32" spans="1:4">
      <c r="A32" s="4" t="s">
        <v>911</v>
      </c>
      <c r="B32" s="5" t="n">
        <v>8475</v>
      </c>
      <c r="C32" s="5" t="n">
        <v>6063</v>
      </c>
      <c r="D32" s="5" t="n">
        <v>-113</v>
      </c>
    </row>
    <row r="33" spans="1:4">
      <c r="A33" s="4" t="s">
        <v>912</v>
      </c>
      <c r="B33" s="5" t="n">
        <v>287</v>
      </c>
      <c r="C33" s="5" t="n">
        <v>-392</v>
      </c>
      <c r="D33" s="5" t="n">
        <v>-383</v>
      </c>
    </row>
    <row r="34" spans="1:4">
      <c r="A34" s="4" t="s">
        <v>152</v>
      </c>
      <c r="B34" s="5" t="n">
        <v>-8</v>
      </c>
      <c r="C34" s="5" t="n">
        <v>109</v>
      </c>
    </row>
    <row r="35" spans="1:4">
      <c r="A35" s="4" t="s">
        <v>913</v>
      </c>
      <c r="B35" s="5" t="n">
        <v>-1181</v>
      </c>
    </row>
    <row r="36" spans="1:4">
      <c r="A36" s="4" t="s">
        <v>764</v>
      </c>
      <c r="B36" s="5" t="n">
        <v>4222</v>
      </c>
      <c r="C36" s="5" t="n">
        <v>-3351</v>
      </c>
      <c r="D36" s="5" t="n">
        <v>-9131</v>
      </c>
    </row>
    <row r="37" spans="1:4">
      <c r="A37" s="4" t="s">
        <v>901</v>
      </c>
    </row>
    <row r="38" spans="1:4">
      <c r="A38" s="3" t="s">
        <v>896</v>
      </c>
    </row>
    <row r="39" spans="1:4">
      <c r="A39" s="4" t="s">
        <v>763</v>
      </c>
      <c r="B39" s="5" t="n">
        <v>2477</v>
      </c>
      <c r="C39" s="5" t="n">
        <v>5883</v>
      </c>
      <c r="D39" s="5" t="n">
        <v>3474</v>
      </c>
    </row>
    <row r="40" spans="1:4">
      <c r="A40" s="4" t="s">
        <v>911</v>
      </c>
      <c r="B40" s="5" t="n">
        <v>-135</v>
      </c>
      <c r="C40" s="5" t="n">
        <v>-3426</v>
      </c>
      <c r="D40" s="5" t="n">
        <v>2398</v>
      </c>
    </row>
    <row r="41" spans="1:4">
      <c r="A41" s="4" t="s">
        <v>912</v>
      </c>
      <c r="B41" s="5" t="n">
        <v>-17</v>
      </c>
      <c r="C41" s="5" t="n">
        <v>20</v>
      </c>
      <c r="D41" s="5" t="n">
        <v>11</v>
      </c>
    </row>
    <row r="42" spans="1:4">
      <c r="A42" s="4" t="s">
        <v>764</v>
      </c>
      <c r="B42" s="5" t="n">
        <v>2325</v>
      </c>
      <c r="C42" s="5" t="n">
        <v>2477</v>
      </c>
      <c r="D42" s="5" t="n">
        <v>5883</v>
      </c>
    </row>
    <row r="43" spans="1:4">
      <c r="A43" s="4" t="s">
        <v>914</v>
      </c>
    </row>
    <row r="44" spans="1:4">
      <c r="A44" s="3" t="s">
        <v>896</v>
      </c>
    </row>
    <row r="45" spans="1:4">
      <c r="A45" s="4" t="s">
        <v>763</v>
      </c>
      <c r="D45" s="5" t="n">
        <v>282</v>
      </c>
    </row>
    <row r="46" spans="1:4">
      <c r="A46" s="4" t="s">
        <v>152</v>
      </c>
      <c r="D46" s="5" t="n">
        <v>-282</v>
      </c>
    </row>
    <row r="47" spans="1:4">
      <c r="A47" s="4" t="s">
        <v>915</v>
      </c>
    </row>
    <row r="48" spans="1:4">
      <c r="A48" s="3" t="s">
        <v>896</v>
      </c>
    </row>
    <row r="49" spans="1:4">
      <c r="A49" s="4" t="s">
        <v>763</v>
      </c>
      <c r="D49" s="5" t="n">
        <v>3</v>
      </c>
    </row>
    <row r="50" spans="1:4">
      <c r="A50" s="4" t="s">
        <v>911</v>
      </c>
      <c r="B50" s="5" t="n">
        <v>117</v>
      </c>
      <c r="C50" s="5" t="n">
        <v>-139</v>
      </c>
      <c r="D50" s="5" t="n">
        <v>1</v>
      </c>
    </row>
    <row r="51" spans="1:4">
      <c r="A51" s="4" t="s">
        <v>912</v>
      </c>
      <c r="C51" s="5" t="n">
        <v>-7</v>
      </c>
      <c r="D51" s="5" t="n">
        <v>-4</v>
      </c>
    </row>
    <row r="52" spans="1:4">
      <c r="A52" s="4" t="s">
        <v>152</v>
      </c>
      <c r="C52" s="5" t="n">
        <v>146</v>
      </c>
    </row>
    <row r="53" spans="1:4">
      <c r="A53" s="4" t="s">
        <v>764</v>
      </c>
      <c r="B53" s="5" t="n">
        <v>117</v>
      </c>
    </row>
    <row r="54" spans="1:4">
      <c r="A54" s="4" t="s">
        <v>902</v>
      </c>
    </row>
    <row r="55" spans="1:4">
      <c r="A55" s="3" t="s">
        <v>896</v>
      </c>
    </row>
    <row r="56" spans="1:4">
      <c r="A56" s="4" t="s">
        <v>763</v>
      </c>
      <c r="B56" s="5" t="n">
        <v>260</v>
      </c>
      <c r="C56" s="5" t="n">
        <v>203</v>
      </c>
      <c r="D56" s="5" t="n">
        <v>206</v>
      </c>
    </row>
    <row r="57" spans="1:4">
      <c r="A57" s="4" t="s">
        <v>911</v>
      </c>
      <c r="B57" s="5" t="n">
        <v>-27</v>
      </c>
      <c r="C57" s="5" t="n">
        <v>-1</v>
      </c>
      <c r="D57" s="5" t="n">
        <v>-3</v>
      </c>
    </row>
    <row r="58" spans="1:4">
      <c r="A58" s="4" t="s">
        <v>152</v>
      </c>
      <c r="C58" s="5" t="n">
        <v>58</v>
      </c>
    </row>
    <row r="59" spans="1:4">
      <c r="A59" s="4" t="s">
        <v>913</v>
      </c>
      <c r="B59" s="5" t="n">
        <v>-569</v>
      </c>
    </row>
    <row r="60" spans="1:4">
      <c r="A60" s="4" t="s">
        <v>764</v>
      </c>
      <c r="B60" s="5" t="n">
        <v>-336</v>
      </c>
      <c r="C60" s="5" t="n">
        <v>260</v>
      </c>
      <c r="D60" s="5" t="n">
        <v>203</v>
      </c>
    </row>
    <row r="61" spans="1:4">
      <c r="A61" s="4" t="s">
        <v>903</v>
      </c>
    </row>
    <row r="62" spans="1:4">
      <c r="A62" s="3" t="s">
        <v>896</v>
      </c>
    </row>
    <row r="63" spans="1:4">
      <c r="A63" s="4" t="s">
        <v>763</v>
      </c>
      <c r="B63" s="5" t="n">
        <v>-96</v>
      </c>
      <c r="C63" s="5" t="n">
        <v>40</v>
      </c>
      <c r="D63" s="5" t="n">
        <v>7</v>
      </c>
    </row>
    <row r="64" spans="1:4">
      <c r="A64" s="4" t="s">
        <v>911</v>
      </c>
      <c r="B64" s="5" t="n">
        <v>44</v>
      </c>
      <c r="C64" s="5" t="n">
        <v>-136</v>
      </c>
      <c r="D64" s="5" t="n">
        <v>33</v>
      </c>
    </row>
    <row r="65" spans="1:4">
      <c r="A65" s="4" t="s">
        <v>912</v>
      </c>
      <c r="B65" s="5" t="n">
        <v>4</v>
      </c>
    </row>
    <row r="66" spans="1:4">
      <c r="A66" s="4" t="s">
        <v>913</v>
      </c>
      <c r="B66" s="5" t="n">
        <v>-36</v>
      </c>
    </row>
    <row r="67" spans="1:4">
      <c r="A67" s="4" t="s">
        <v>764</v>
      </c>
      <c r="B67" s="6" t="n">
        <v>-84</v>
      </c>
      <c r="C67" s="6" t="n">
        <v>-96</v>
      </c>
      <c r="D67" s="6" t="n">
        <v>4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16</v>
      </c>
      <c r="B1" s="2" t="s">
        <v>1</v>
      </c>
    </row>
    <row r="2" spans="1:4">
      <c r="B2" s="2" t="s">
        <v>29</v>
      </c>
      <c r="C2" s="2" t="s">
        <v>30</v>
      </c>
      <c r="D2" s="2" t="s">
        <v>31</v>
      </c>
    </row>
    <row r="3" spans="1:4">
      <c r="A3" s="3" t="s">
        <v>917</v>
      </c>
    </row>
    <row r="4" spans="1:4">
      <c r="A4" s="4" t="s">
        <v>918</v>
      </c>
      <c r="B4" s="6" t="n">
        <v>54241</v>
      </c>
    </row>
    <row r="5" spans="1:4">
      <c r="A5" s="4" t="s">
        <v>919</v>
      </c>
      <c r="B5" s="5" t="n">
        <v>115310</v>
      </c>
      <c r="C5" s="6" t="n">
        <v>108425</v>
      </c>
      <c r="D5" s="6" t="n">
        <v>96460</v>
      </c>
    </row>
    <row r="6" spans="1:4">
      <c r="A6" s="4" t="s">
        <v>920</v>
      </c>
      <c r="B6" s="5" t="n">
        <v>58526</v>
      </c>
      <c r="C6" s="5" t="n">
        <v>54241</v>
      </c>
    </row>
    <row r="7" spans="1:4">
      <c r="A7" s="4" t="s">
        <v>788</v>
      </c>
    </row>
    <row r="8" spans="1:4">
      <c r="A8" s="3" t="s">
        <v>917</v>
      </c>
    </row>
    <row r="9" spans="1:4">
      <c r="A9" s="4" t="s">
        <v>918</v>
      </c>
      <c r="B9" s="5" t="n">
        <v>68467</v>
      </c>
      <c r="C9" s="5" t="n">
        <v>63324</v>
      </c>
    </row>
    <row r="10" spans="1:4">
      <c r="A10" s="4" t="s">
        <v>789</v>
      </c>
      <c r="B10" s="5" t="n">
        <v>2614</v>
      </c>
      <c r="C10" s="5" t="n">
        <v>300</v>
      </c>
    </row>
    <row r="11" spans="1:4">
      <c r="A11" s="4" t="s">
        <v>790</v>
      </c>
      <c r="B11" s="5" t="n">
        <v>4151</v>
      </c>
      <c r="C11" s="5" t="n">
        <v>4279</v>
      </c>
    </row>
    <row r="12" spans="1:4">
      <c r="A12" s="4" t="s">
        <v>921</v>
      </c>
      <c r="B12" s="5" t="n">
        <v>3987</v>
      </c>
      <c r="C12" s="5" t="n">
        <v>994</v>
      </c>
    </row>
    <row r="13" spans="1:4">
      <c r="A13" s="4" t="s">
        <v>922</v>
      </c>
      <c r="B13" s="5" t="n">
        <v>-2603</v>
      </c>
      <c r="C13" s="5" t="n">
        <v>-229</v>
      </c>
    </row>
    <row r="14" spans="1:4">
      <c r="A14" s="4" t="s">
        <v>792</v>
      </c>
      <c r="B14" s="5" t="n">
        <v>-531</v>
      </c>
      <c r="C14" s="5" t="n">
        <v>-422</v>
      </c>
    </row>
    <row r="15" spans="1:4">
      <c r="A15" s="4" t="s">
        <v>793</v>
      </c>
      <c r="B15" s="5" t="n">
        <v>-357</v>
      </c>
      <c r="C15" s="5" t="n">
        <v>221</v>
      </c>
    </row>
    <row r="16" spans="1:4">
      <c r="A16" s="4" t="s">
        <v>920</v>
      </c>
      <c r="B16" s="5" t="n">
        <v>75728</v>
      </c>
      <c r="C16" s="5" t="n">
        <v>68467</v>
      </c>
      <c r="D16" s="5" t="n">
        <v>63324</v>
      </c>
    </row>
    <row r="17" spans="1:4">
      <c r="A17" s="4" t="s">
        <v>794</v>
      </c>
    </row>
    <row r="18" spans="1:4">
      <c r="A18" s="3" t="s">
        <v>917</v>
      </c>
    </row>
    <row r="19" spans="1:4">
      <c r="A19" s="4" t="s">
        <v>918</v>
      </c>
      <c r="B19" s="5" t="n">
        <v>-14226</v>
      </c>
      <c r="C19" s="5" t="n">
        <v>-12275</v>
      </c>
    </row>
    <row r="20" spans="1:4">
      <c r="A20" s="4" t="s">
        <v>921</v>
      </c>
      <c r="B20" s="5" t="n">
        <v>2027</v>
      </c>
      <c r="C20" s="5" t="n">
        <v>132</v>
      </c>
    </row>
    <row r="21" spans="1:4">
      <c r="A21" s="4" t="s">
        <v>922</v>
      </c>
      <c r="B21" s="5" t="n">
        <v>770</v>
      </c>
      <c r="C21" s="5" t="n">
        <v>12</v>
      </c>
    </row>
    <row r="22" spans="1:4">
      <c r="A22" s="4" t="s">
        <v>793</v>
      </c>
      <c r="B22" s="5" t="n">
        <v>-91</v>
      </c>
      <c r="C22" s="5" t="n">
        <v>74</v>
      </c>
    </row>
    <row r="23" spans="1:4">
      <c r="A23" s="4" t="s">
        <v>919</v>
      </c>
      <c r="B23" s="5" t="n">
        <v>2076</v>
      </c>
      <c r="C23" s="5" t="n">
        <v>1840</v>
      </c>
    </row>
    <row r="24" spans="1:4">
      <c r="A24" s="4" t="s">
        <v>797</v>
      </c>
      <c r="B24" s="5" t="n">
        <v>-266</v>
      </c>
      <c r="C24" s="5" t="n">
        <v>-83</v>
      </c>
    </row>
    <row r="25" spans="1:4">
      <c r="A25" s="4" t="s">
        <v>920</v>
      </c>
      <c r="B25" s="6" t="n">
        <v>-17202</v>
      </c>
      <c r="C25" s="6" t="n">
        <v>-14226</v>
      </c>
      <c r="D25" s="6" t="n">
        <v>-1227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9</v>
      </c>
      <c r="C1" s="2" t="s">
        <v>30</v>
      </c>
    </row>
    <row r="2" spans="1:3">
      <c r="A2" s="3" t="s">
        <v>924</v>
      </c>
    </row>
    <row r="3" spans="1:3">
      <c r="A3" s="4" t="s">
        <v>925</v>
      </c>
      <c r="B3" s="6" t="n">
        <v>34268</v>
      </c>
      <c r="C3" s="6" t="n">
        <v>26896</v>
      </c>
    </row>
    <row r="4" spans="1:3">
      <c r="A4" s="4" t="s">
        <v>926</v>
      </c>
      <c r="B4" s="5" t="n">
        <v>21989</v>
      </c>
      <c r="C4" s="5" t="n">
        <v>20630</v>
      </c>
    </row>
    <row r="5" spans="1:3">
      <c r="A5" s="4" t="s">
        <v>920</v>
      </c>
      <c r="B5" s="5" t="n">
        <v>81982</v>
      </c>
      <c r="C5" s="5" t="n">
        <v>70145</v>
      </c>
    </row>
    <row r="6" spans="1:3">
      <c r="A6" s="4" t="s">
        <v>760</v>
      </c>
    </row>
    <row r="7" spans="1:3">
      <c r="A7" s="3" t="s">
        <v>924</v>
      </c>
    </row>
    <row r="8" spans="1:3">
      <c r="A8" s="4" t="s">
        <v>927</v>
      </c>
      <c r="B8" s="5" t="n">
        <v>4999</v>
      </c>
      <c r="C8" s="5" t="n">
        <v>2234</v>
      </c>
    </row>
    <row r="9" spans="1:3">
      <c r="A9" s="4" t="s">
        <v>758</v>
      </c>
    </row>
    <row r="10" spans="1:3">
      <c r="A10" s="3" t="s">
        <v>924</v>
      </c>
    </row>
    <row r="11" spans="1:3">
      <c r="A11" s="4" t="s">
        <v>928</v>
      </c>
      <c r="B11" s="6" t="n">
        <v>20726</v>
      </c>
      <c r="C11" s="6" t="n">
        <v>2038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9</v>
      </c>
      <c r="B1" s="2" t="s">
        <v>1</v>
      </c>
    </row>
    <row r="2" spans="1:3">
      <c r="B2" s="2" t="s">
        <v>29</v>
      </c>
      <c r="C2" s="2" t="s">
        <v>30</v>
      </c>
    </row>
    <row r="3" spans="1:3">
      <c r="A3" s="3" t="s">
        <v>930</v>
      </c>
    </row>
    <row r="4" spans="1:3">
      <c r="A4" s="4" t="s">
        <v>918</v>
      </c>
      <c r="B4" s="6" t="n">
        <v>26896</v>
      </c>
    </row>
    <row r="5" spans="1:3">
      <c r="A5" s="4" t="s">
        <v>920</v>
      </c>
      <c r="B5" s="5" t="n">
        <v>34268</v>
      </c>
      <c r="C5" s="6" t="n">
        <v>26896</v>
      </c>
    </row>
    <row r="6" spans="1:3">
      <c r="A6" s="4" t="s">
        <v>788</v>
      </c>
    </row>
    <row r="7" spans="1:3">
      <c r="A7" s="3" t="s">
        <v>930</v>
      </c>
    </row>
    <row r="8" spans="1:3">
      <c r="A8" s="4" t="s">
        <v>918</v>
      </c>
      <c r="B8" s="5" t="n">
        <v>36908</v>
      </c>
      <c r="C8" s="5" t="n">
        <v>34407</v>
      </c>
    </row>
    <row r="9" spans="1:3">
      <c r="A9" s="4" t="s">
        <v>789</v>
      </c>
      <c r="B9" s="5" t="n">
        <v>11837</v>
      </c>
      <c r="C9" s="5" t="n">
        <v>2670</v>
      </c>
    </row>
    <row r="10" spans="1:3">
      <c r="A10" s="4" t="s">
        <v>931</v>
      </c>
      <c r="B10" s="5" t="n">
        <v>-132</v>
      </c>
      <c r="C10" s="5" t="n">
        <v>-169</v>
      </c>
    </row>
    <row r="11" spans="1:3">
      <c r="A11" s="4" t="s">
        <v>920</v>
      </c>
      <c r="B11" s="5" t="n">
        <v>48613</v>
      </c>
      <c r="C11" s="5" t="n">
        <v>36908</v>
      </c>
    </row>
    <row r="12" spans="1:3">
      <c r="A12" s="4" t="s">
        <v>794</v>
      </c>
    </row>
    <row r="13" spans="1:3">
      <c r="A13" s="3" t="s">
        <v>930</v>
      </c>
    </row>
    <row r="14" spans="1:3">
      <c r="A14" s="4" t="s">
        <v>918</v>
      </c>
      <c r="B14" s="5" t="n">
        <v>-10012</v>
      </c>
      <c r="C14" s="5" t="n">
        <v>-8310</v>
      </c>
    </row>
    <row r="15" spans="1:3">
      <c r="A15" s="4" t="s">
        <v>789</v>
      </c>
      <c r="B15" s="5" t="n">
        <v>4361</v>
      </c>
      <c r="C15" s="5" t="n">
        <v>1777</v>
      </c>
    </row>
    <row r="16" spans="1:3">
      <c r="A16" s="4" t="s">
        <v>931</v>
      </c>
      <c r="B16" s="5" t="n">
        <v>-28</v>
      </c>
      <c r="C16" s="5" t="n">
        <v>-75</v>
      </c>
    </row>
    <row r="17" spans="1:3">
      <c r="A17" s="4" t="s">
        <v>920</v>
      </c>
      <c r="B17" s="6" t="n">
        <v>-14345</v>
      </c>
      <c r="C17" s="6" t="n">
        <v>-10012</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9</v>
      </c>
      <c r="C1" s="2" t="s">
        <v>30</v>
      </c>
    </row>
    <row r="2" spans="1:3">
      <c r="A2" s="3" t="s">
        <v>933</v>
      </c>
    </row>
    <row r="3" spans="1:3">
      <c r="A3" s="4" t="s">
        <v>934</v>
      </c>
      <c r="C3" s="6" t="n">
        <v>6000</v>
      </c>
    </row>
    <row r="4" spans="1:3">
      <c r="A4" s="4" t="s">
        <v>96</v>
      </c>
      <c r="B4" s="6" t="n">
        <v>55338</v>
      </c>
      <c r="C4" s="5" t="n">
        <v>56239</v>
      </c>
    </row>
    <row r="5" spans="1:3">
      <c r="A5" s="4" t="s">
        <v>97</v>
      </c>
      <c r="B5" s="5" t="n">
        <v>25311</v>
      </c>
      <c r="C5" s="5" t="n">
        <v>18580</v>
      </c>
    </row>
    <row r="6" spans="1:3">
      <c r="A6" s="4" t="s">
        <v>935</v>
      </c>
      <c r="B6" s="6" t="n">
        <v>80649</v>
      </c>
      <c r="C6" s="6" t="n">
        <v>74819</v>
      </c>
    </row>
    <row r="7" spans="1:3">
      <c r="A7" s="4" t="s">
        <v>936</v>
      </c>
      <c r="B7" s="4" t="s">
        <v>937</v>
      </c>
      <c r="C7" s="4" t="s">
        <v>938</v>
      </c>
    </row>
    <row r="8" spans="1:3">
      <c r="A8" s="4" t="s">
        <v>760</v>
      </c>
    </row>
    <row r="9" spans="1:3">
      <c r="A9" s="3" t="s">
        <v>933</v>
      </c>
    </row>
    <row r="10" spans="1:3">
      <c r="A10" s="4" t="s">
        <v>939</v>
      </c>
      <c r="B10" s="6" t="n">
        <v>31105</v>
      </c>
      <c r="C10" s="6" t="n">
        <v>11944</v>
      </c>
    </row>
    <row r="11" spans="1:3">
      <c r="A11" s="4" t="s">
        <v>940</v>
      </c>
      <c r="B11" s="5" t="n">
        <v>299</v>
      </c>
    </row>
    <row r="12" spans="1:3">
      <c r="A12" s="4" t="s">
        <v>941</v>
      </c>
      <c r="B12" s="5" t="n">
        <v>1402</v>
      </c>
      <c r="C12" s="5" t="n">
        <v>8795</v>
      </c>
    </row>
    <row r="13" spans="1:3">
      <c r="A13" s="4" t="s">
        <v>942</v>
      </c>
      <c r="B13" s="5" t="n">
        <v>22532</v>
      </c>
      <c r="C13" s="5" t="n">
        <v>29500</v>
      </c>
    </row>
    <row r="14" spans="1:3">
      <c r="A14" s="4" t="s">
        <v>943</v>
      </c>
      <c r="B14" s="5" t="n">
        <v>23934</v>
      </c>
      <c r="C14" s="5" t="n">
        <v>38295</v>
      </c>
    </row>
    <row r="15" spans="1:3">
      <c r="A15" s="4" t="s">
        <v>944</v>
      </c>
    </row>
    <row r="16" spans="1:3">
      <c r="A16" s="3" t="s">
        <v>933</v>
      </c>
    </row>
    <row r="17" spans="1:3">
      <c r="A17" s="4" t="s">
        <v>943</v>
      </c>
      <c r="B17" s="5" t="n">
        <v>2014</v>
      </c>
      <c r="C17" s="5" t="n">
        <v>150</v>
      </c>
    </row>
    <row r="18" spans="1:3">
      <c r="A18" s="4" t="s">
        <v>97</v>
      </c>
      <c r="B18" s="5" t="n">
        <v>25311</v>
      </c>
      <c r="C18" s="5" t="n">
        <v>18580</v>
      </c>
    </row>
    <row r="19" spans="1:3">
      <c r="A19" s="4" t="s">
        <v>935</v>
      </c>
      <c r="B19" s="5" t="n">
        <v>23297</v>
      </c>
      <c r="C19" s="5" t="n">
        <v>18430</v>
      </c>
    </row>
    <row r="20" spans="1:3">
      <c r="A20" s="4" t="s">
        <v>945</v>
      </c>
    </row>
    <row r="21" spans="1:3">
      <c r="A21" s="3" t="s">
        <v>933</v>
      </c>
    </row>
    <row r="22" spans="1:3">
      <c r="A22" s="4" t="s">
        <v>939</v>
      </c>
      <c r="B22" s="5" t="n">
        <v>23685</v>
      </c>
      <c r="C22" s="5" t="n">
        <v>10931</v>
      </c>
    </row>
    <row r="23" spans="1:3">
      <c r="A23" s="4" t="s">
        <v>940</v>
      </c>
      <c r="B23" s="5" t="n">
        <v>299</v>
      </c>
    </row>
    <row r="24" spans="1:3">
      <c r="A24" s="4" t="s">
        <v>941</v>
      </c>
      <c r="B24" s="5" t="n">
        <v>1379</v>
      </c>
      <c r="C24" s="5" t="n">
        <v>8753</v>
      </c>
    </row>
    <row r="25" spans="1:3">
      <c r="A25" s="4" t="s">
        <v>942</v>
      </c>
      <c r="B25" s="5" t="n">
        <v>16000</v>
      </c>
      <c r="C25" s="5" t="n">
        <v>29500</v>
      </c>
    </row>
    <row r="26" spans="1:3">
      <c r="A26" s="4" t="s">
        <v>946</v>
      </c>
    </row>
    <row r="27" spans="1:3">
      <c r="A27" s="3" t="s">
        <v>933</v>
      </c>
    </row>
    <row r="28" spans="1:3">
      <c r="A28" s="4" t="s">
        <v>943</v>
      </c>
      <c r="B28" s="5" t="n">
        <v>2014</v>
      </c>
      <c r="C28" s="5" t="n">
        <v>150</v>
      </c>
    </row>
    <row r="29" spans="1:3">
      <c r="A29" s="4" t="s">
        <v>935</v>
      </c>
      <c r="B29" s="5" t="n">
        <v>1706</v>
      </c>
      <c r="C29" s="5" t="n">
        <v>2858</v>
      </c>
    </row>
    <row r="30" spans="1:3">
      <c r="A30" s="4" t="s">
        <v>947</v>
      </c>
    </row>
    <row r="31" spans="1:3">
      <c r="A31" s="3" t="s">
        <v>933</v>
      </c>
    </row>
    <row r="32" spans="1:3">
      <c r="A32" s="4" t="s">
        <v>939</v>
      </c>
      <c r="B32" s="5" t="n">
        <v>7420</v>
      </c>
      <c r="C32" s="5" t="n">
        <v>1013</v>
      </c>
    </row>
    <row r="33" spans="1:3">
      <c r="A33" s="4" t="s">
        <v>941</v>
      </c>
      <c r="B33" s="5" t="n">
        <v>23</v>
      </c>
      <c r="C33" s="5" t="n">
        <v>42</v>
      </c>
    </row>
    <row r="34" spans="1:3">
      <c r="A34" s="4" t="s">
        <v>942</v>
      </c>
      <c r="B34" s="5" t="n">
        <v>6532</v>
      </c>
    </row>
    <row r="35" spans="1:3">
      <c r="A35" s="4" t="s">
        <v>948</v>
      </c>
    </row>
    <row r="36" spans="1:3">
      <c r="A36" s="3" t="s">
        <v>933</v>
      </c>
    </row>
    <row r="37" spans="1:3">
      <c r="A37" s="4" t="s">
        <v>935</v>
      </c>
      <c r="B37" s="5" t="n">
        <v>19668</v>
      </c>
      <c r="C37" s="5" t="n">
        <v>13577</v>
      </c>
    </row>
    <row r="38" spans="1:3">
      <c r="A38" s="4" t="s">
        <v>949</v>
      </c>
    </row>
    <row r="39" spans="1:3">
      <c r="A39" s="3" t="s">
        <v>933</v>
      </c>
    </row>
    <row r="40" spans="1:3">
      <c r="A40" s="4" t="s">
        <v>935</v>
      </c>
      <c r="C40" s="5" t="n">
        <v>5</v>
      </c>
    </row>
    <row r="41" spans="1:3">
      <c r="A41" s="4" t="s">
        <v>950</v>
      </c>
    </row>
    <row r="42" spans="1:3">
      <c r="A42" s="3" t="s">
        <v>933</v>
      </c>
    </row>
    <row r="43" spans="1:3">
      <c r="A43" s="4" t="s">
        <v>935</v>
      </c>
      <c r="B43" s="5" t="n">
        <v>1903</v>
      </c>
      <c r="C43" s="5" t="n">
        <v>1969</v>
      </c>
    </row>
    <row r="44" spans="1:3">
      <c r="A44" s="4" t="s">
        <v>951</v>
      </c>
    </row>
    <row r="45" spans="1:3">
      <c r="A45" s="3" t="s">
        <v>933</v>
      </c>
    </row>
    <row r="46" spans="1:3">
      <c r="A46" s="4" t="s">
        <v>935</v>
      </c>
      <c r="B46" s="6" t="n">
        <v>20</v>
      </c>
      <c r="C46" s="6" t="n">
        <v>2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2</v>
      </c>
      <c r="B1" s="2" t="s">
        <v>29</v>
      </c>
      <c r="C1" s="2" t="s">
        <v>30</v>
      </c>
      <c r="D1" s="2" t="s">
        <v>31</v>
      </c>
    </row>
    <row r="2" spans="1:4">
      <c r="A2" s="3" t="s">
        <v>953</v>
      </c>
    </row>
    <row r="3" spans="1:4">
      <c r="A3" s="4" t="s">
        <v>104</v>
      </c>
      <c r="B3" s="6" t="n">
        <v>55804</v>
      </c>
      <c r="C3" s="6" t="n">
        <v>72674</v>
      </c>
      <c r="D3" s="6" t="n">
        <v>95446</v>
      </c>
    </row>
    <row r="4" spans="1:4">
      <c r="A4" s="4" t="s">
        <v>97</v>
      </c>
      <c r="B4" s="5" t="n">
        <v>43320</v>
      </c>
      <c r="C4" s="5" t="n">
        <v>44772</v>
      </c>
    </row>
    <row r="5" spans="1:4">
      <c r="A5" s="4" t="s">
        <v>954</v>
      </c>
      <c r="B5" s="5" t="n">
        <v>99124</v>
      </c>
      <c r="C5" s="5" t="n">
        <v>117446</v>
      </c>
    </row>
    <row r="6" spans="1:4">
      <c r="A6" s="4" t="s">
        <v>760</v>
      </c>
    </row>
    <row r="7" spans="1:4">
      <c r="A7" s="3" t="s">
        <v>953</v>
      </c>
    </row>
    <row r="8" spans="1:4">
      <c r="A8" s="4" t="s">
        <v>955</v>
      </c>
      <c r="B8" s="5" t="n">
        <v>25836</v>
      </c>
      <c r="C8" s="5" t="n">
        <v>26484</v>
      </c>
    </row>
    <row r="9" spans="1:4">
      <c r="A9" s="4" t="s">
        <v>956</v>
      </c>
      <c r="B9" s="5" t="n">
        <v>53902</v>
      </c>
      <c r="C9" s="5" t="n">
        <v>84485</v>
      </c>
    </row>
    <row r="10" spans="1:4">
      <c r="A10" s="4" t="s">
        <v>104</v>
      </c>
      <c r="B10" s="5" t="n">
        <v>79738</v>
      </c>
      <c r="C10" s="5" t="n">
        <v>110969</v>
      </c>
    </row>
    <row r="11" spans="1:4">
      <c r="A11" s="4" t="s">
        <v>957</v>
      </c>
      <c r="B11" s="5" t="n">
        <v>-23934</v>
      </c>
      <c r="C11" s="5" t="n">
        <v>-38295</v>
      </c>
    </row>
    <row r="12" spans="1:4">
      <c r="A12" s="4" t="s">
        <v>758</v>
      </c>
    </row>
    <row r="13" spans="1:4">
      <c r="A13" s="3" t="s">
        <v>953</v>
      </c>
    </row>
    <row r="14" spans="1:4">
      <c r="A14" s="4" t="s">
        <v>957</v>
      </c>
      <c r="B14" s="5" t="n">
        <v>-2014</v>
      </c>
      <c r="C14" s="5" t="n">
        <v>-150</v>
      </c>
    </row>
    <row r="15" spans="1:4">
      <c r="A15" s="4" t="s">
        <v>97</v>
      </c>
      <c r="B15" s="5" t="n">
        <v>43320</v>
      </c>
      <c r="C15" s="5" t="n">
        <v>44772</v>
      </c>
    </row>
    <row r="16" spans="1:4">
      <c r="A16" s="4" t="s">
        <v>945</v>
      </c>
    </row>
    <row r="17" spans="1:4">
      <c r="A17" s="3" t="s">
        <v>953</v>
      </c>
    </row>
    <row r="18" spans="1:4">
      <c r="A18" s="4" t="s">
        <v>955</v>
      </c>
      <c r="B18" s="5" t="n">
        <v>25644</v>
      </c>
      <c r="C18" s="5" t="n">
        <v>26058</v>
      </c>
    </row>
    <row r="19" spans="1:4">
      <c r="A19" s="4" t="s">
        <v>956</v>
      </c>
      <c r="B19" s="6" t="n">
        <v>36000</v>
      </c>
      <c r="C19" s="5" t="n">
        <v>65500</v>
      </c>
    </row>
    <row r="20" spans="1:4">
      <c r="A20" s="4" t="s">
        <v>958</v>
      </c>
    </row>
    <row r="21" spans="1:4">
      <c r="A21" s="3" t="s">
        <v>953</v>
      </c>
    </row>
    <row r="22" spans="1:4">
      <c r="A22" s="4" t="s">
        <v>959</v>
      </c>
      <c r="B22" s="4" t="s">
        <v>960</v>
      </c>
    </row>
    <row r="23" spans="1:4">
      <c r="A23" s="4" t="s">
        <v>961</v>
      </c>
      <c r="B23" s="4" t="s">
        <v>962</v>
      </c>
    </row>
    <row r="24" spans="1:4">
      <c r="A24" s="4" t="s">
        <v>963</v>
      </c>
    </row>
    <row r="25" spans="1:4">
      <c r="A25" s="3" t="s">
        <v>953</v>
      </c>
    </row>
    <row r="26" spans="1:4">
      <c r="A26" s="4" t="s">
        <v>959</v>
      </c>
      <c r="B26" s="4" t="s">
        <v>964</v>
      </c>
    </row>
    <row r="27" spans="1:4">
      <c r="A27" s="4" t="s">
        <v>961</v>
      </c>
      <c r="B27" s="4" t="s">
        <v>965</v>
      </c>
    </row>
    <row r="28" spans="1:4">
      <c r="A28" s="4" t="s">
        <v>966</v>
      </c>
    </row>
    <row r="29" spans="1:4">
      <c r="A29" s="3" t="s">
        <v>953</v>
      </c>
    </row>
    <row r="30" spans="1:4">
      <c r="A30" s="4" t="s">
        <v>97</v>
      </c>
      <c r="B30" s="6" t="n">
        <v>45334</v>
      </c>
      <c r="C30" s="5" t="n">
        <v>44922</v>
      </c>
    </row>
    <row r="31" spans="1:4">
      <c r="A31" s="4" t="s">
        <v>967</v>
      </c>
    </row>
    <row r="32" spans="1:4">
      <c r="A32" s="3" t="s">
        <v>953</v>
      </c>
    </row>
    <row r="33" spans="1:4">
      <c r="A33" s="4" t="s">
        <v>959</v>
      </c>
      <c r="B33" s="4" t="s">
        <v>968</v>
      </c>
    </row>
    <row r="34" spans="1:4">
      <c r="A34" s="4" t="s">
        <v>947</v>
      </c>
    </row>
    <row r="35" spans="1:4">
      <c r="A35" s="3" t="s">
        <v>953</v>
      </c>
    </row>
    <row r="36" spans="1:4">
      <c r="A36" s="4" t="s">
        <v>955</v>
      </c>
      <c r="B36" s="6" t="n">
        <v>192</v>
      </c>
      <c r="C36" s="5" t="n">
        <v>426</v>
      </c>
    </row>
    <row r="37" spans="1:4">
      <c r="A37" s="4" t="s">
        <v>956</v>
      </c>
      <c r="B37" s="6" t="n">
        <v>17902</v>
      </c>
      <c r="C37" s="6" t="n">
        <v>18985</v>
      </c>
    </row>
    <row r="38" spans="1:4">
      <c r="A38" s="4" t="s">
        <v>969</v>
      </c>
    </row>
    <row r="39" spans="1:4">
      <c r="A39" s="3" t="s">
        <v>953</v>
      </c>
    </row>
    <row r="40" spans="1:4">
      <c r="A40" s="4" t="s">
        <v>959</v>
      </c>
      <c r="B40" s="4" t="s">
        <v>970</v>
      </c>
    </row>
    <row r="41" spans="1:4">
      <c r="A41" s="4" t="s">
        <v>961</v>
      </c>
      <c r="B41" s="4" t="s">
        <v>971</v>
      </c>
    </row>
    <row r="42" spans="1:4">
      <c r="A42" s="4" t="s">
        <v>972</v>
      </c>
    </row>
    <row r="43" spans="1:4">
      <c r="A43" s="3" t="s">
        <v>953</v>
      </c>
    </row>
    <row r="44" spans="1:4">
      <c r="A44" s="4" t="s">
        <v>959</v>
      </c>
      <c r="B44" s="4" t="s">
        <v>973</v>
      </c>
    </row>
    <row r="45" spans="1:4">
      <c r="A45" s="4" t="s">
        <v>961</v>
      </c>
      <c r="B45" s="4" t="s">
        <v>97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75</v>
      </c>
      <c r="B1" s="2" t="s">
        <v>976</v>
      </c>
      <c r="C1" s="2" t="s">
        <v>30</v>
      </c>
      <c r="D1" s="2" t="s">
        <v>29</v>
      </c>
    </row>
    <row r="2" spans="1:4">
      <c r="A2" s="3" t="s">
        <v>977</v>
      </c>
    </row>
    <row r="3" spans="1:4">
      <c r="A3" s="4" t="s">
        <v>978</v>
      </c>
      <c r="D3" s="6" t="n">
        <v>17902000000</v>
      </c>
    </row>
    <row r="4" spans="1:4">
      <c r="A4" s="4" t="s">
        <v>979</v>
      </c>
    </row>
    <row r="5" spans="1:4">
      <c r="A5" s="3" t="s">
        <v>977</v>
      </c>
    </row>
    <row r="6" spans="1:4">
      <c r="A6" s="4" t="s">
        <v>980</v>
      </c>
      <c r="B6" s="6" t="n">
        <v>6000000000</v>
      </c>
    </row>
    <row r="7" spans="1:4">
      <c r="A7" s="4" t="s">
        <v>981</v>
      </c>
      <c r="B7" s="6" t="n">
        <v>100</v>
      </c>
    </row>
    <row r="8" spans="1:4">
      <c r="A8" s="4" t="s">
        <v>982</v>
      </c>
      <c r="C8" s="4" t="s">
        <v>98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84</v>
      </c>
      <c r="B1" s="2" t="s">
        <v>29</v>
      </c>
      <c r="C1" s="2" t="s">
        <v>30</v>
      </c>
    </row>
    <row r="2" spans="1:3">
      <c r="A2" s="3" t="s">
        <v>985</v>
      </c>
    </row>
    <row r="3" spans="1:3">
      <c r="A3" s="4" t="s">
        <v>98</v>
      </c>
      <c r="B3" s="6" t="n">
        <v>200073</v>
      </c>
      <c r="C3" s="6" t="n">
        <v>174301</v>
      </c>
    </row>
    <row r="4" spans="1:3">
      <c r="A4" s="4" t="s">
        <v>99</v>
      </c>
      <c r="B4" s="5" t="n">
        <v>6462</v>
      </c>
      <c r="C4" s="5" t="n">
        <v>5828</v>
      </c>
    </row>
    <row r="5" spans="1:3">
      <c r="A5" s="4" t="s">
        <v>986</v>
      </c>
      <c r="B5" s="5" t="n">
        <v>206535</v>
      </c>
      <c r="C5" s="5" t="n">
        <v>180129</v>
      </c>
    </row>
    <row r="6" spans="1:3">
      <c r="A6" s="4" t="s">
        <v>758</v>
      </c>
    </row>
    <row r="7" spans="1:3">
      <c r="A7" s="3" t="s">
        <v>985</v>
      </c>
    </row>
    <row r="8" spans="1:3">
      <c r="A8" s="4" t="s">
        <v>98</v>
      </c>
      <c r="B8" s="5" t="n">
        <v>13350</v>
      </c>
      <c r="C8" s="5" t="n">
        <v>13168</v>
      </c>
    </row>
    <row r="9" spans="1:3">
      <c r="A9" s="4" t="s">
        <v>759</v>
      </c>
    </row>
    <row r="10" spans="1:3">
      <c r="A10" s="3" t="s">
        <v>985</v>
      </c>
    </row>
    <row r="11" spans="1:3">
      <c r="A11" s="4" t="s">
        <v>98</v>
      </c>
      <c r="B11" s="5" t="n">
        <v>9499</v>
      </c>
      <c r="C11" s="5" t="n">
        <v>6251</v>
      </c>
    </row>
    <row r="12" spans="1:3">
      <c r="A12" s="4" t="s">
        <v>760</v>
      </c>
    </row>
    <row r="13" spans="1:3">
      <c r="A13" s="3" t="s">
        <v>985</v>
      </c>
    </row>
    <row r="14" spans="1:3">
      <c r="A14" s="4" t="s">
        <v>98</v>
      </c>
      <c r="B14" s="6" t="n">
        <v>177224</v>
      </c>
      <c r="C14" s="6" t="n">
        <v>15488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9</v>
      </c>
    </row>
    <row r="3" spans="1:2">
      <c r="A3" s="3" t="s">
        <v>223</v>
      </c>
    </row>
    <row r="4" spans="1:2">
      <c r="A4" s="4" t="s">
        <v>224</v>
      </c>
      <c r="B4" s="4" t="s">
        <v>22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87</v>
      </c>
      <c r="B1" s="2" t="s">
        <v>29</v>
      </c>
      <c r="C1" s="2" t="s">
        <v>30</v>
      </c>
    </row>
    <row r="2" spans="1:3">
      <c r="A2" s="3" t="s">
        <v>303</v>
      </c>
    </row>
    <row r="3" spans="1:3">
      <c r="A3" s="4" t="s">
        <v>988</v>
      </c>
      <c r="B3" s="6" t="n">
        <v>7162</v>
      </c>
      <c r="C3" s="6" t="n">
        <v>1618</v>
      </c>
    </row>
    <row r="4" spans="1:3">
      <c r="A4" s="4" t="s">
        <v>989</v>
      </c>
      <c r="B4" s="5" t="n">
        <v>723</v>
      </c>
      <c r="C4" s="5" t="n">
        <v>1396</v>
      </c>
    </row>
    <row r="5" spans="1:3">
      <c r="A5" s="4" t="s">
        <v>990</v>
      </c>
      <c r="B5" s="5" t="n">
        <v>60010</v>
      </c>
      <c r="C5" s="5" t="n">
        <v>52827</v>
      </c>
    </row>
    <row r="6" spans="1:3">
      <c r="A6" s="4" t="s">
        <v>991</v>
      </c>
      <c r="B6" s="5" t="n">
        <v>29022</v>
      </c>
      <c r="C6" s="5" t="n">
        <v>21468</v>
      </c>
    </row>
    <row r="7" spans="1:3">
      <c r="A7" s="4" t="s">
        <v>992</v>
      </c>
      <c r="B7" s="5" t="n">
        <v>96917</v>
      </c>
      <c r="C7" s="5" t="n">
        <v>77309</v>
      </c>
    </row>
    <row r="8" spans="1:3">
      <c r="A8" s="4" t="s">
        <v>42</v>
      </c>
      <c r="B8" s="5" t="n">
        <v>58925</v>
      </c>
      <c r="C8" s="5" t="n">
        <v>46835</v>
      </c>
    </row>
    <row r="9" spans="1:3">
      <c r="A9" s="4" t="s">
        <v>993</v>
      </c>
      <c r="B9" s="5" t="n">
        <v>120734</v>
      </c>
      <c r="C9" s="5" t="n">
        <v>95928</v>
      </c>
    </row>
    <row r="10" spans="1:3">
      <c r="A10" s="4" t="s">
        <v>371</v>
      </c>
      <c r="B10" s="5" t="n">
        <v>2671</v>
      </c>
      <c r="C10" s="5" t="n">
        <v>4472</v>
      </c>
    </row>
    <row r="11" spans="1:3">
      <c r="A11" s="4" t="s">
        <v>994</v>
      </c>
      <c r="B11" s="6" t="n">
        <v>279247</v>
      </c>
      <c r="C11" s="6" t="n">
        <v>22454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995</v>
      </c>
      <c r="B1" s="2" t="s">
        <v>1</v>
      </c>
    </row>
    <row r="2" spans="1:4">
      <c r="B2" s="2" t="s">
        <v>29</v>
      </c>
      <c r="C2" s="2" t="s">
        <v>30</v>
      </c>
      <c r="D2" s="2" t="s">
        <v>31</v>
      </c>
    </row>
    <row r="3" spans="1:4">
      <c r="A3" s="3" t="s">
        <v>307</v>
      </c>
    </row>
    <row r="4" spans="1:4">
      <c r="A4" s="4" t="s">
        <v>763</v>
      </c>
      <c r="B4" s="6" t="n">
        <v>36918</v>
      </c>
      <c r="C4" s="6" t="n">
        <v>33115</v>
      </c>
      <c r="D4" s="6" t="n">
        <v>29613</v>
      </c>
    </row>
    <row r="5" spans="1:4">
      <c r="A5" s="4" t="s">
        <v>694</v>
      </c>
      <c r="B5" s="5" t="n">
        <v>1627</v>
      </c>
      <c r="C5" s="5" t="n">
        <v>3420</v>
      </c>
      <c r="D5" s="5" t="n">
        <v>2899</v>
      </c>
    </row>
    <row r="6" spans="1:4">
      <c r="A6" s="4" t="s">
        <v>996</v>
      </c>
      <c r="B6" s="5" t="n">
        <v>1501</v>
      </c>
      <c r="C6" s="5" t="n">
        <v>1057</v>
      </c>
      <c r="D6" s="5" t="n">
        <v>1081</v>
      </c>
    </row>
    <row r="7" spans="1:4">
      <c r="A7" s="4" t="s">
        <v>997</v>
      </c>
      <c r="B7" s="5" t="n">
        <v>-467</v>
      </c>
      <c r="C7" s="5" t="n">
        <v>-843</v>
      </c>
      <c r="D7" s="5" t="n">
        <v>-599</v>
      </c>
    </row>
    <row r="8" spans="1:4">
      <c r="A8" s="4" t="s">
        <v>793</v>
      </c>
      <c r="B8" s="5" t="n">
        <v>-172</v>
      </c>
      <c r="C8" s="5" t="n">
        <v>169</v>
      </c>
      <c r="D8" s="5" t="n">
        <v>121</v>
      </c>
    </row>
    <row r="9" spans="1:4">
      <c r="A9" s="4" t="s">
        <v>764</v>
      </c>
      <c r="B9" s="6" t="n">
        <v>39407</v>
      </c>
      <c r="C9" s="6" t="n">
        <v>36918</v>
      </c>
      <c r="D9" s="6" t="n">
        <v>3311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8</v>
      </c>
      <c r="B1" s="2" t="s">
        <v>29</v>
      </c>
      <c r="C1" s="2" t="s">
        <v>30</v>
      </c>
      <c r="D1" s="2" t="s">
        <v>569</v>
      </c>
      <c r="E1" s="2" t="s">
        <v>570</v>
      </c>
    </row>
    <row r="2" spans="1:5">
      <c r="A2" s="3" t="s">
        <v>999</v>
      </c>
    </row>
    <row r="3" spans="1:5">
      <c r="A3" s="4" t="s">
        <v>572</v>
      </c>
      <c r="D3" s="6" t="n">
        <v>1</v>
      </c>
      <c r="E3" s="6" t="n">
        <v>1</v>
      </c>
    </row>
    <row r="4" spans="1:5">
      <c r="A4" s="4" t="s">
        <v>838</v>
      </c>
      <c r="B4" s="6" t="n">
        <v>121071</v>
      </c>
      <c r="C4" s="6" t="n">
        <v>121071</v>
      </c>
    </row>
    <row r="5" spans="1:5">
      <c r="A5" s="4" t="s">
        <v>27</v>
      </c>
    </row>
    <row r="6" spans="1:5">
      <c r="A6" s="3" t="s">
        <v>999</v>
      </c>
    </row>
    <row r="7" spans="1:5">
      <c r="A7" s="4" t="s">
        <v>1000</v>
      </c>
      <c r="B7" s="5" t="n">
        <v>95557771046</v>
      </c>
      <c r="C7" s="5" t="n">
        <v>95557771046</v>
      </c>
    </row>
    <row r="8" spans="1:5">
      <c r="A8" s="4" t="s">
        <v>572</v>
      </c>
      <c r="B8" s="6" t="n">
        <v>1</v>
      </c>
      <c r="C8" s="6" t="n">
        <v>1</v>
      </c>
    </row>
    <row r="9" spans="1:5">
      <c r="A9" s="4" t="s">
        <v>838</v>
      </c>
      <c r="B9" s="6" t="n">
        <v>95558</v>
      </c>
      <c r="C9" s="6" t="n">
        <v>95558</v>
      </c>
    </row>
    <row r="10" spans="1:5">
      <c r="A10" s="4" t="s">
        <v>25</v>
      </c>
    </row>
    <row r="11" spans="1:5">
      <c r="A11" s="3" t="s">
        <v>999</v>
      </c>
    </row>
    <row r="12" spans="1:5">
      <c r="A12" s="4" t="s">
        <v>1000</v>
      </c>
      <c r="B12" s="5" t="n">
        <v>25513438600</v>
      </c>
      <c r="C12" s="5" t="n">
        <v>25513438600</v>
      </c>
    </row>
    <row r="13" spans="1:5">
      <c r="A13" s="4" t="s">
        <v>572</v>
      </c>
      <c r="B13" s="6" t="n">
        <v>1</v>
      </c>
      <c r="C13" s="6" t="n">
        <v>1</v>
      </c>
    </row>
    <row r="14" spans="1:5">
      <c r="A14" s="4" t="s">
        <v>838</v>
      </c>
      <c r="B14" s="6" t="n">
        <v>25513</v>
      </c>
      <c r="C14" s="6" t="n">
        <v>2551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T7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4"/>
    <col customWidth="1" max="7" min="7" width="24"/>
    <col customWidth="1" max="8" min="8" width="30"/>
    <col customWidth="1" max="9" min="9" width="20"/>
    <col customWidth="1" max="10" min="10" width="30"/>
    <col customWidth="1" max="11" min="11" width="30"/>
    <col customWidth="1" max="12" min="12" width="20"/>
    <col customWidth="1" max="13" min="13" width="19"/>
    <col customWidth="1" max="14" min="14" width="30"/>
    <col customWidth="1" max="15" min="15" width="30"/>
    <col customWidth="1" max="16" min="16" width="30"/>
    <col customWidth="1" max="17" min="17" width="34"/>
    <col customWidth="1" max="18" min="18" width="30"/>
    <col customWidth="1" max="19" min="19" width="30"/>
    <col customWidth="1" max="20" min="20" width="30"/>
  </cols>
  <sheetData>
    <row r="1" spans="1:20">
      <c r="A1" s="1" t="s">
        <v>1001</v>
      </c>
      <c r="B1" s="2" t="s">
        <v>1002</v>
      </c>
      <c r="C1" s="2" t="s">
        <v>1003</v>
      </c>
      <c r="D1" s="2" t="s">
        <v>1004</v>
      </c>
    </row>
    <row r="2" spans="1:20">
      <c r="B2" s="2" t="s">
        <v>1005</v>
      </c>
      <c r="C2" s="2" t="s">
        <v>1006</v>
      </c>
      <c r="D2" s="2" t="s">
        <v>1007</v>
      </c>
      <c r="E2" s="2" t="s">
        <v>1008</v>
      </c>
      <c r="F2" s="2" t="s">
        <v>1009</v>
      </c>
      <c r="G2" s="2" t="s">
        <v>1010</v>
      </c>
      <c r="H2" s="2" t="s">
        <v>1011</v>
      </c>
      <c r="I2" s="2" t="s">
        <v>1012</v>
      </c>
      <c r="J2" s="2" t="s">
        <v>1013</v>
      </c>
      <c r="K2" s="2" t="s">
        <v>1014</v>
      </c>
      <c r="L2" s="2" t="s">
        <v>1015</v>
      </c>
      <c r="M2" s="2" t="s">
        <v>1016</v>
      </c>
      <c r="N2" s="2" t="s">
        <v>1017</v>
      </c>
      <c r="O2" s="2" t="s">
        <v>1018</v>
      </c>
      <c r="P2" s="2" t="s">
        <v>1019</v>
      </c>
      <c r="Q2" s="2" t="s">
        <v>1020</v>
      </c>
      <c r="R2" s="2" t="s">
        <v>1021</v>
      </c>
      <c r="S2" s="2" t="s">
        <v>1022</v>
      </c>
      <c r="T2" s="2" t="s">
        <v>1023</v>
      </c>
    </row>
    <row r="3" spans="1:20">
      <c r="A3" s="3" t="s">
        <v>999</v>
      </c>
    </row>
    <row r="4" spans="1:20">
      <c r="A4" s="4" t="s">
        <v>571</v>
      </c>
      <c r="I4" s="5" t="n">
        <v>121071209646</v>
      </c>
      <c r="T4" s="5" t="n">
        <v>68800000000</v>
      </c>
    </row>
    <row r="5" spans="1:20">
      <c r="A5" s="4" t="s">
        <v>1024</v>
      </c>
      <c r="S5" s="6" t="n">
        <v>1</v>
      </c>
      <c r="T5" s="6" t="n">
        <v>1</v>
      </c>
    </row>
    <row r="6" spans="1:20">
      <c r="A6" s="4" t="s">
        <v>1025</v>
      </c>
    </row>
    <row r="7" spans="1:20">
      <c r="A7" s="3" t="s">
        <v>999</v>
      </c>
    </row>
    <row r="8" spans="1:20">
      <c r="A8" s="4" t="s">
        <v>1026</v>
      </c>
      <c r="M8" s="5" t="n">
        <v>2</v>
      </c>
    </row>
    <row r="9" spans="1:20">
      <c r="A9" s="4" t="s">
        <v>1027</v>
      </c>
      <c r="M9" s="5" t="n">
        <v>1</v>
      </c>
    </row>
    <row r="10" spans="1:20">
      <c r="A10" s="4" t="s">
        <v>1028</v>
      </c>
    </row>
    <row r="11" spans="1:20">
      <c r="A11" s="3" t="s">
        <v>999</v>
      </c>
    </row>
    <row r="12" spans="1:20">
      <c r="A12" s="4" t="s">
        <v>1024</v>
      </c>
      <c r="S12" s="6" t="n">
        <v>1</v>
      </c>
    </row>
    <row r="13" spans="1:20">
      <c r="A13" s="4" t="s">
        <v>1029</v>
      </c>
    </row>
    <row r="14" spans="1:20">
      <c r="A14" s="3" t="s">
        <v>999</v>
      </c>
    </row>
    <row r="15" spans="1:20">
      <c r="A15" s="4" t="s">
        <v>571</v>
      </c>
      <c r="R15" s="5" t="n">
        <v>1678049000</v>
      </c>
    </row>
    <row r="16" spans="1:20">
      <c r="A16" s="4" t="s">
        <v>1024</v>
      </c>
      <c r="R16" s="6" t="n">
        <v>1</v>
      </c>
    </row>
    <row r="17" spans="1:20">
      <c r="A17" s="4" t="s">
        <v>27</v>
      </c>
    </row>
    <row r="18" spans="1:20">
      <c r="A18" s="3" t="s">
        <v>999</v>
      </c>
    </row>
    <row r="19" spans="1:20">
      <c r="A19" s="4" t="s">
        <v>1024</v>
      </c>
      <c r="F19" s="6" t="n">
        <v>1</v>
      </c>
      <c r="G19" s="6" t="n">
        <v>1</v>
      </c>
    </row>
    <row r="20" spans="1:20">
      <c r="A20" s="4" t="s">
        <v>1030</v>
      </c>
    </row>
    <row r="21" spans="1:20">
      <c r="A21" s="3" t="s">
        <v>999</v>
      </c>
    </row>
    <row r="22" spans="1:20">
      <c r="A22" s="4" t="s">
        <v>571</v>
      </c>
      <c r="C22" s="5" t="n">
        <v>2800000000</v>
      </c>
    </row>
    <row r="23" spans="1:20">
      <c r="A23" s="4" t="s">
        <v>1024</v>
      </c>
      <c r="C23" s="6" t="n">
        <v>1</v>
      </c>
    </row>
    <row r="24" spans="1:20">
      <c r="A24" s="4" t="s">
        <v>1031</v>
      </c>
      <c r="C24" s="7" t="n">
        <v>4.22</v>
      </c>
    </row>
    <row r="25" spans="1:20">
      <c r="A25" s="4" t="s">
        <v>1032</v>
      </c>
    </row>
    <row r="26" spans="1:20">
      <c r="A26" s="3" t="s">
        <v>999</v>
      </c>
    </row>
    <row r="27" spans="1:20">
      <c r="A27" s="4" t="s">
        <v>1024</v>
      </c>
      <c r="Q27" s="6" t="n">
        <v>1</v>
      </c>
    </row>
    <row r="28" spans="1:20">
      <c r="A28" s="4" t="s">
        <v>1033</v>
      </c>
    </row>
    <row r="29" spans="1:20">
      <c r="A29" s="3" t="s">
        <v>999</v>
      </c>
    </row>
    <row r="30" spans="1:20">
      <c r="A30" s="4" t="s">
        <v>571</v>
      </c>
      <c r="Q30" s="5" t="n">
        <v>88774</v>
      </c>
    </row>
    <row r="31" spans="1:20">
      <c r="A31" s="4" t="s">
        <v>1034</v>
      </c>
      <c r="Q31" s="5" t="n">
        <v>188292</v>
      </c>
    </row>
    <row r="32" spans="1:20">
      <c r="A32" s="4" t="s">
        <v>1035</v>
      </c>
    </row>
    <row r="33" spans="1:20">
      <c r="A33" s="3" t="s">
        <v>999</v>
      </c>
    </row>
    <row r="34" spans="1:20">
      <c r="A34" s="4" t="s">
        <v>571</v>
      </c>
      <c r="H34" s="5" t="n">
        <v>2790814006</v>
      </c>
      <c r="J34" s="5" t="n">
        <v>1715081853</v>
      </c>
      <c r="K34" s="5" t="n">
        <v>114076</v>
      </c>
      <c r="O34" s="5" t="n">
        <v>117724450</v>
      </c>
      <c r="P34" s="5" t="n">
        <v>34662</v>
      </c>
    </row>
    <row r="35" spans="1:20">
      <c r="A35" s="4" t="s">
        <v>1024</v>
      </c>
      <c r="H35" s="6" t="n">
        <v>1</v>
      </c>
      <c r="J35" s="6" t="n">
        <v>1</v>
      </c>
      <c r="K35" s="6" t="n">
        <v>1</v>
      </c>
      <c r="O35" s="6" t="n">
        <v>1</v>
      </c>
      <c r="P35" s="6" t="n">
        <v>1</v>
      </c>
    </row>
    <row r="36" spans="1:20">
      <c r="A36" s="4" t="s">
        <v>1036</v>
      </c>
    </row>
    <row r="37" spans="1:20">
      <c r="A37" s="3" t="s">
        <v>999</v>
      </c>
    </row>
    <row r="38" spans="1:20">
      <c r="A38" s="4" t="s">
        <v>571</v>
      </c>
      <c r="L38" s="5" t="n">
        <v>21011962225</v>
      </c>
    </row>
    <row r="39" spans="1:20">
      <c r="A39" s="4" t="s">
        <v>1037</v>
      </c>
    </row>
    <row r="40" spans="1:20">
      <c r="A40" s="3" t="s">
        <v>999</v>
      </c>
    </row>
    <row r="41" spans="1:20">
      <c r="A41" s="4" t="s">
        <v>571</v>
      </c>
      <c r="R41" s="5" t="n">
        <v>15102439000</v>
      </c>
    </row>
    <row r="42" spans="1:20">
      <c r="A42" s="4" t="s">
        <v>25</v>
      </c>
    </row>
    <row r="43" spans="1:20">
      <c r="A43" s="3" t="s">
        <v>999</v>
      </c>
    </row>
    <row r="44" spans="1:20">
      <c r="A44" s="4" t="s">
        <v>1024</v>
      </c>
      <c r="F44" s="6" t="n">
        <v>1</v>
      </c>
      <c r="G44" s="6" t="n">
        <v>1</v>
      </c>
    </row>
    <row r="45" spans="1:20">
      <c r="A45" s="4" t="s">
        <v>1038</v>
      </c>
    </row>
    <row r="46" spans="1:20">
      <c r="A46" s="3" t="s">
        <v>999</v>
      </c>
    </row>
    <row r="47" spans="1:20">
      <c r="A47" s="4" t="s">
        <v>571</v>
      </c>
      <c r="N47" s="5" t="n">
        <v>2845234000</v>
      </c>
    </row>
    <row r="48" spans="1:20">
      <c r="A48" s="4" t="s">
        <v>1024</v>
      </c>
      <c r="N48" s="6" t="n">
        <v>1</v>
      </c>
    </row>
    <row r="49" spans="1:20">
      <c r="A49" s="4" t="s">
        <v>1039</v>
      </c>
      <c r="B49" s="10" t="n">
        <v>8.449999999999999</v>
      </c>
    </row>
    <row r="50" spans="1:20">
      <c r="A50" s="4" t="s">
        <v>1040</v>
      </c>
      <c r="B50" s="5" t="n">
        <v>24042227300</v>
      </c>
    </row>
    <row r="51" spans="1:20">
      <c r="A51" s="4" t="s">
        <v>1041</v>
      </c>
      <c r="B51" s="9" t="n">
        <v>23970100618</v>
      </c>
    </row>
    <row r="52" spans="1:20">
      <c r="A52" s="4" t="s">
        <v>1042</v>
      </c>
    </row>
    <row r="53" spans="1:20">
      <c r="A53" s="3" t="s">
        <v>999</v>
      </c>
    </row>
    <row r="54" spans="1:20">
      <c r="A54" s="4" t="s">
        <v>571</v>
      </c>
      <c r="L54" s="5" t="n">
        <v>5887716600</v>
      </c>
    </row>
    <row r="55" spans="1:20">
      <c r="A55" s="4" t="s">
        <v>1043</v>
      </c>
    </row>
    <row r="56" spans="1:20">
      <c r="A56" s="3" t="s">
        <v>999</v>
      </c>
    </row>
    <row r="57" spans="1:20">
      <c r="A57" s="4" t="s">
        <v>571</v>
      </c>
      <c r="R57" s="5" t="n">
        <v>12521864000</v>
      </c>
    </row>
    <row r="58" spans="1:20">
      <c r="A58" s="4" t="s">
        <v>1039</v>
      </c>
      <c r="D58" s="10" t="n">
        <v>1.59</v>
      </c>
    </row>
    <row r="59" spans="1:20">
      <c r="A59" s="4" t="s">
        <v>1044</v>
      </c>
    </row>
    <row r="60" spans="1:20">
      <c r="A60" s="3" t="s">
        <v>999</v>
      </c>
    </row>
    <row r="61" spans="1:20">
      <c r="A61" s="4" t="s">
        <v>1045</v>
      </c>
      <c r="R61" s="5" t="n">
        <v>100</v>
      </c>
    </row>
    <row r="62" spans="1:20">
      <c r="A62" s="4" t="s">
        <v>1046</v>
      </c>
    </row>
    <row r="63" spans="1:20">
      <c r="A63" s="3" t="s">
        <v>999</v>
      </c>
    </row>
    <row r="64" spans="1:20">
      <c r="A64" s="4" t="s">
        <v>571</v>
      </c>
      <c r="R64" s="5" t="n">
        <v>25805750</v>
      </c>
    </row>
    <row r="65" spans="1:20">
      <c r="A65" s="4" t="s">
        <v>1039</v>
      </c>
      <c r="E65" s="11" t="n">
        <v>20.645</v>
      </c>
    </row>
    <row r="66" spans="1:20">
      <c r="A66" s="4" t="s">
        <v>632</v>
      </c>
    </row>
    <row r="67" spans="1:20">
      <c r="A67" s="3" t="s">
        <v>999</v>
      </c>
    </row>
    <row r="68" spans="1:20">
      <c r="A68" s="4" t="s">
        <v>571</v>
      </c>
      <c r="S68" s="5" t="n">
        <v>88300000000</v>
      </c>
    </row>
    <row r="69" spans="1:20">
      <c r="A69" s="4" t="s">
        <v>1047</v>
      </c>
    </row>
    <row r="70" spans="1:20">
      <c r="A70" s="3" t="s">
        <v>999</v>
      </c>
    </row>
    <row r="71" spans="1:20">
      <c r="A71" s="4" t="s">
        <v>571</v>
      </c>
      <c r="S71" s="5" t="n">
        <v>19500000000</v>
      </c>
    </row>
    <row r="72" spans="1:20">
      <c r="A72" s="4" t="s">
        <v>1048</v>
      </c>
    </row>
    <row r="73" spans="1:20">
      <c r="A73" s="3" t="s">
        <v>999</v>
      </c>
    </row>
    <row r="74" spans="1:20">
      <c r="A74" s="4" t="s">
        <v>571</v>
      </c>
      <c r="S74" s="5" t="n">
        <v>3500000000</v>
      </c>
    </row>
  </sheetData>
  <mergeCells count="2">
    <mergeCell ref="A1:A2"/>
    <mergeCell ref="D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9</v>
      </c>
      <c r="B1" s="2" t="s">
        <v>29</v>
      </c>
      <c r="C1" s="2" t="s">
        <v>30</v>
      </c>
    </row>
    <row r="2" spans="1:3">
      <c r="A2" s="3" t="s">
        <v>311</v>
      </c>
    </row>
    <row r="3" spans="1:3">
      <c r="A3" s="4" t="s">
        <v>1050</v>
      </c>
      <c r="B3" s="4" t="s">
        <v>1051</v>
      </c>
      <c r="C3" s="4" t="s">
        <v>1052</v>
      </c>
    </row>
    <row r="4" spans="1:3">
      <c r="A4" s="4" t="s">
        <v>1053</v>
      </c>
      <c r="B4" s="4" t="s">
        <v>1054</v>
      </c>
      <c r="C4" s="4" t="s">
        <v>105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9</v>
      </c>
      <c r="C1" s="2" t="s">
        <v>30</v>
      </c>
    </row>
    <row r="2" spans="1:3">
      <c r="A2" s="3" t="s">
        <v>1057</v>
      </c>
    </row>
    <row r="3" spans="1:3">
      <c r="A3" s="4" t="s">
        <v>1058</v>
      </c>
      <c r="B3" s="6" t="n">
        <v>257122</v>
      </c>
      <c r="C3" s="6" t="n">
        <v>344878</v>
      </c>
    </row>
    <row r="4" spans="1:3">
      <c r="A4" s="4" t="s">
        <v>815</v>
      </c>
    </row>
    <row r="5" spans="1:3">
      <c r="A5" s="3" t="s">
        <v>1057</v>
      </c>
    </row>
    <row r="6" spans="1:3">
      <c r="A6" s="4" t="s">
        <v>1058</v>
      </c>
      <c r="B6" s="5" t="n">
        <v>11114</v>
      </c>
      <c r="C6" s="5" t="n">
        <v>14917</v>
      </c>
    </row>
    <row r="7" spans="1:3">
      <c r="A7" s="4" t="s">
        <v>906</v>
      </c>
    </row>
    <row r="8" spans="1:3">
      <c r="A8" s="3" t="s">
        <v>1057</v>
      </c>
    </row>
    <row r="9" spans="1:3">
      <c r="A9" s="4" t="s">
        <v>1058</v>
      </c>
      <c r="B9" s="5" t="n">
        <v>11492</v>
      </c>
      <c r="C9" s="5" t="n">
        <v>14228</v>
      </c>
    </row>
    <row r="10" spans="1:3">
      <c r="A10" s="4" t="s">
        <v>907</v>
      </c>
    </row>
    <row r="11" spans="1:3">
      <c r="A11" s="3" t="s">
        <v>1057</v>
      </c>
    </row>
    <row r="12" spans="1:3">
      <c r="A12" s="4" t="s">
        <v>1058</v>
      </c>
      <c r="B12" s="5" t="n">
        <v>10730</v>
      </c>
      <c r="C12" s="5" t="n">
        <v>13966</v>
      </c>
    </row>
    <row r="13" spans="1:3">
      <c r="A13" s="4" t="s">
        <v>908</v>
      </c>
    </row>
    <row r="14" spans="1:3">
      <c r="A14" s="3" t="s">
        <v>1057</v>
      </c>
    </row>
    <row r="15" spans="1:3">
      <c r="A15" s="4" t="s">
        <v>1058</v>
      </c>
      <c r="B15" s="5" t="n">
        <v>10552</v>
      </c>
      <c r="C15" s="5" t="n">
        <v>13217</v>
      </c>
    </row>
    <row r="16" spans="1:3">
      <c r="A16" s="4" t="s">
        <v>909</v>
      </c>
    </row>
    <row r="17" spans="1:3">
      <c r="A17" s="3" t="s">
        <v>1057</v>
      </c>
    </row>
    <row r="18" spans="1:3">
      <c r="A18" s="4" t="s">
        <v>1058</v>
      </c>
      <c r="B18" s="5" t="n">
        <v>10428</v>
      </c>
      <c r="C18" s="5" t="n">
        <v>12980</v>
      </c>
    </row>
    <row r="19" spans="1:3">
      <c r="A19" s="4" t="s">
        <v>1059</v>
      </c>
    </row>
    <row r="20" spans="1:3">
      <c r="A20" s="3" t="s">
        <v>1057</v>
      </c>
    </row>
    <row r="21" spans="1:3">
      <c r="A21" s="4" t="s">
        <v>1058</v>
      </c>
      <c r="B21" s="6" t="n">
        <v>202806</v>
      </c>
      <c r="C21" s="6" t="n">
        <v>27557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9</v>
      </c>
      <c r="C1" s="2" t="s">
        <v>30</v>
      </c>
    </row>
    <row r="2" spans="1:3">
      <c r="A2" s="3" t="s">
        <v>1061</v>
      </c>
    </row>
    <row r="3" spans="1:3">
      <c r="A3" s="4" t="s">
        <v>1062</v>
      </c>
      <c r="B3" s="6" t="n">
        <v>120386</v>
      </c>
      <c r="C3" s="6" t="n">
        <v>116379</v>
      </c>
    </row>
    <row r="4" spans="1:3">
      <c r="A4" s="4" t="s">
        <v>1063</v>
      </c>
      <c r="B4" s="5" t="n">
        <v>57997</v>
      </c>
      <c r="C4" s="5" t="n">
        <v>31720</v>
      </c>
    </row>
    <row r="5" spans="1:3">
      <c r="A5" s="4" t="s">
        <v>1064</v>
      </c>
      <c r="B5" s="5" t="n">
        <v>178383</v>
      </c>
      <c r="C5" s="5" t="n">
        <v>148099</v>
      </c>
    </row>
    <row r="6" spans="1:3">
      <c r="A6" s="4" t="s">
        <v>1065</v>
      </c>
      <c r="B6" s="6" t="n">
        <v>3364</v>
      </c>
      <c r="C6" s="6" t="n">
        <v>417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066</v>
      </c>
      <c r="B1" s="2" t="s">
        <v>1</v>
      </c>
    </row>
    <row r="2" spans="1:4">
      <c r="B2" s="2" t="s">
        <v>1067</v>
      </c>
      <c r="C2" s="2" t="s">
        <v>836</v>
      </c>
      <c r="D2" s="2" t="s">
        <v>1068</v>
      </c>
    </row>
    <row r="3" spans="1:4">
      <c r="A3" s="4" t="s">
        <v>1069</v>
      </c>
    </row>
    <row r="4" spans="1:4">
      <c r="A4" s="3" t="s">
        <v>1070</v>
      </c>
    </row>
    <row r="5" spans="1:4">
      <c r="A5" s="4" t="s">
        <v>1071</v>
      </c>
      <c r="B5" s="6" t="n">
        <v>308</v>
      </c>
      <c r="C5" s="6" t="n">
        <v>333</v>
      </c>
      <c r="D5" s="6" t="n">
        <v>372</v>
      </c>
    </row>
    <row r="6" spans="1:4">
      <c r="A6" s="4" t="s">
        <v>1072</v>
      </c>
    </row>
    <row r="7" spans="1:4">
      <c r="A7" s="3" t="s">
        <v>1070</v>
      </c>
    </row>
    <row r="8" spans="1:4">
      <c r="A8" s="4" t="s">
        <v>1073</v>
      </c>
      <c r="B8" s="5" t="n">
        <v>2</v>
      </c>
    </row>
    <row r="9" spans="1:4">
      <c r="A9" s="4" t="s">
        <v>1074</v>
      </c>
      <c r="B9" s="4" t="s">
        <v>1075</v>
      </c>
    </row>
    <row r="10" spans="1:4">
      <c r="A10" s="4" t="s">
        <v>1076</v>
      </c>
    </row>
    <row r="11" spans="1:4">
      <c r="A11" s="3" t="s">
        <v>1070</v>
      </c>
    </row>
    <row r="12" spans="1:4">
      <c r="A12" s="4" t="s">
        <v>1077</v>
      </c>
      <c r="B12" s="4" t="s">
        <v>1078</v>
      </c>
    </row>
    <row r="13" spans="1:4">
      <c r="A13" s="4" t="s">
        <v>1079</v>
      </c>
      <c r="B13" s="4" t="s">
        <v>1080</v>
      </c>
    </row>
    <row r="14" spans="1:4">
      <c r="A14" s="4" t="s">
        <v>1081</v>
      </c>
    </row>
    <row r="15" spans="1:4">
      <c r="A15" s="3" t="s">
        <v>1070</v>
      </c>
    </row>
    <row r="16" spans="1:4">
      <c r="A16" s="4" t="s">
        <v>1079</v>
      </c>
      <c r="B16" s="4" t="s">
        <v>1080</v>
      </c>
    </row>
    <row r="17" spans="1:4">
      <c r="A17" s="4" t="s">
        <v>1082</v>
      </c>
    </row>
    <row r="18" spans="1:4">
      <c r="A18" s="3" t="s">
        <v>1070</v>
      </c>
    </row>
    <row r="19" spans="1:4">
      <c r="A19" s="4" t="s">
        <v>1077</v>
      </c>
      <c r="B19" s="4" t="s">
        <v>1083</v>
      </c>
    </row>
    <row r="20" spans="1:4">
      <c r="A20" s="4" t="s">
        <v>1084</v>
      </c>
    </row>
    <row r="21" spans="1:4">
      <c r="A21" s="3" t="s">
        <v>1070</v>
      </c>
    </row>
    <row r="22" spans="1:4">
      <c r="A22" s="4" t="s">
        <v>1077</v>
      </c>
      <c r="B22" s="4" t="s">
        <v>587</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5</v>
      </c>
      <c r="B1" s="2" t="s">
        <v>1</v>
      </c>
    </row>
    <row r="2" spans="1:3">
      <c r="B2" s="2" t="s">
        <v>29</v>
      </c>
      <c r="C2" s="2" t="s">
        <v>30</v>
      </c>
    </row>
    <row r="3" spans="1:3">
      <c r="A3" s="3" t="s">
        <v>1086</v>
      </c>
    </row>
    <row r="4" spans="1:3">
      <c r="A4" s="4" t="s">
        <v>1087</v>
      </c>
      <c r="B4" s="6" t="n">
        <v>1258</v>
      </c>
      <c r="C4" s="6" t="n">
        <v>1327</v>
      </c>
    </row>
    <row r="5" spans="1:3">
      <c r="A5" s="4" t="s">
        <v>815</v>
      </c>
    </row>
    <row r="6" spans="1:3">
      <c r="A6" s="3" t="s">
        <v>1086</v>
      </c>
    </row>
    <row r="7" spans="1:3">
      <c r="A7" s="4" t="s">
        <v>1087</v>
      </c>
      <c r="B7" s="5" t="n">
        <v>205</v>
      </c>
      <c r="C7" s="5" t="n">
        <v>263</v>
      </c>
    </row>
    <row r="8" spans="1:3">
      <c r="A8" s="4" t="s">
        <v>906</v>
      </c>
    </row>
    <row r="9" spans="1:3">
      <c r="A9" s="3" t="s">
        <v>1086</v>
      </c>
    </row>
    <row r="10" spans="1:3">
      <c r="A10" s="4" t="s">
        <v>1087</v>
      </c>
      <c r="B10" s="5" t="n">
        <v>83</v>
      </c>
      <c r="C10" s="5" t="n">
        <v>123</v>
      </c>
    </row>
    <row r="11" spans="1:3">
      <c r="A11" s="4" t="s">
        <v>907</v>
      </c>
    </row>
    <row r="12" spans="1:3">
      <c r="A12" s="3" t="s">
        <v>1086</v>
      </c>
    </row>
    <row r="13" spans="1:3">
      <c r="A13" s="4" t="s">
        <v>1087</v>
      </c>
      <c r="B13" s="5" t="n">
        <v>32</v>
      </c>
      <c r="C13" s="5" t="n">
        <v>25</v>
      </c>
    </row>
    <row r="14" spans="1:3">
      <c r="A14" s="4" t="s">
        <v>908</v>
      </c>
    </row>
    <row r="15" spans="1:3">
      <c r="A15" s="3" t="s">
        <v>1086</v>
      </c>
    </row>
    <row r="16" spans="1:3">
      <c r="A16" s="4" t="s">
        <v>1087</v>
      </c>
      <c r="B16" s="5" t="n">
        <v>28</v>
      </c>
      <c r="C16" s="5" t="n">
        <v>24</v>
      </c>
    </row>
    <row r="17" spans="1:3">
      <c r="A17" s="4" t="s">
        <v>909</v>
      </c>
    </row>
    <row r="18" spans="1:3">
      <c r="A18" s="3" t="s">
        <v>1086</v>
      </c>
    </row>
    <row r="19" spans="1:3">
      <c r="A19" s="4" t="s">
        <v>1087</v>
      </c>
      <c r="B19" s="5" t="n">
        <v>28</v>
      </c>
      <c r="C19" s="5" t="n">
        <v>25</v>
      </c>
    </row>
    <row r="20" spans="1:3">
      <c r="A20" s="4" t="s">
        <v>1059</v>
      </c>
    </row>
    <row r="21" spans="1:3">
      <c r="A21" s="3" t="s">
        <v>1086</v>
      </c>
    </row>
    <row r="22" spans="1:3">
      <c r="A22" s="4" t="s">
        <v>1087</v>
      </c>
      <c r="B22" s="6" t="n">
        <v>882</v>
      </c>
      <c r="C22" s="6" t="n">
        <v>867</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8</v>
      </c>
      <c r="B1" s="2" t="s">
        <v>1</v>
      </c>
    </row>
    <row r="2" spans="1:3">
      <c r="B2" s="2" t="s">
        <v>29</v>
      </c>
      <c r="C2" s="2" t="s">
        <v>30</v>
      </c>
    </row>
    <row r="3" spans="1:3">
      <c r="A3" s="3" t="s">
        <v>1089</v>
      </c>
    </row>
    <row r="4" spans="1:3">
      <c r="A4" s="4" t="s">
        <v>1090</v>
      </c>
      <c r="B4" s="6" t="n">
        <v>24192</v>
      </c>
      <c r="C4" s="6" t="n">
        <v>22872</v>
      </c>
    </row>
    <row r="5" spans="1:3">
      <c r="A5" s="4" t="s">
        <v>1091</v>
      </c>
      <c r="B5" s="5" t="n">
        <v>0</v>
      </c>
    </row>
    <row r="6" spans="1:3">
      <c r="A6" s="4" t="s">
        <v>1092</v>
      </c>
    </row>
    <row r="7" spans="1:3">
      <c r="A7" s="3" t="s">
        <v>1089</v>
      </c>
    </row>
    <row r="8" spans="1:3">
      <c r="A8" s="4" t="s">
        <v>1090</v>
      </c>
      <c r="B8" s="5" t="n">
        <v>940</v>
      </c>
      <c r="C8" s="5" t="n">
        <v>658</v>
      </c>
    </row>
    <row r="9" spans="1:3">
      <c r="A9" s="4" t="s">
        <v>1093</v>
      </c>
    </row>
    <row r="10" spans="1:3">
      <c r="A10" s="3" t="s">
        <v>1089</v>
      </c>
    </row>
    <row r="11" spans="1:3">
      <c r="A11" s="4" t="s">
        <v>1090</v>
      </c>
      <c r="B11" s="5" t="n">
        <v>13520</v>
      </c>
      <c r="C11" s="5" t="n">
        <v>11545</v>
      </c>
    </row>
    <row r="12" spans="1:3">
      <c r="A12" s="4" t="s">
        <v>1094</v>
      </c>
    </row>
    <row r="13" spans="1:3">
      <c r="A13" s="3" t="s">
        <v>1089</v>
      </c>
    </row>
    <row r="14" spans="1:3">
      <c r="A14" s="4" t="s">
        <v>1090</v>
      </c>
      <c r="B14" s="5" t="n">
        <v>13520</v>
      </c>
    </row>
    <row r="15" spans="1:3">
      <c r="A15" s="4" t="s">
        <v>1095</v>
      </c>
      <c r="B15" s="5" t="n">
        <v>17050</v>
      </c>
    </row>
    <row r="16" spans="1:3">
      <c r="A16" s="4" t="s">
        <v>903</v>
      </c>
    </row>
    <row r="17" spans="1:3">
      <c r="A17" s="3" t="s">
        <v>1089</v>
      </c>
    </row>
    <row r="18" spans="1:3">
      <c r="A18" s="4" t="s">
        <v>1090</v>
      </c>
      <c r="B18" s="6" t="n">
        <v>9732</v>
      </c>
      <c r="C18" s="6" t="n">
        <v>10669</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9</v>
      </c>
    </row>
    <row r="3" spans="1:2">
      <c r="A3" s="3" t="s">
        <v>227</v>
      </c>
    </row>
    <row r="4" spans="1:2">
      <c r="A4" s="4" t="s">
        <v>228</v>
      </c>
      <c r="B4" s="4" t="s">
        <v>22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9</v>
      </c>
      <c r="C2" s="2" t="s">
        <v>30</v>
      </c>
      <c r="D2" s="2" t="s">
        <v>31</v>
      </c>
    </row>
    <row r="3" spans="1:4">
      <c r="A3" s="3" t="s">
        <v>315</v>
      </c>
    </row>
    <row r="4" spans="1:4">
      <c r="A4" s="4" t="s">
        <v>1097</v>
      </c>
      <c r="B4" s="6" t="n">
        <v>7851</v>
      </c>
      <c r="C4" s="6" t="n">
        <v>6358</v>
      </c>
      <c r="D4" s="6" t="n">
        <v>5813</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98</v>
      </c>
      <c r="B1" s="2" t="s">
        <v>1099</v>
      </c>
      <c r="C1" s="2" t="s">
        <v>29</v>
      </c>
      <c r="D1" s="2" t="s">
        <v>29</v>
      </c>
      <c r="E1" s="2" t="s">
        <v>1100</v>
      </c>
      <c r="F1" s="2" t="s">
        <v>30</v>
      </c>
    </row>
    <row r="2" spans="1:6">
      <c r="A2" s="3" t="s">
        <v>1101</v>
      </c>
    </row>
    <row r="3" spans="1:6">
      <c r="A3" s="4" t="s">
        <v>1102</v>
      </c>
      <c r="C3" s="6" t="n">
        <v>8634</v>
      </c>
      <c r="D3" s="6" t="n">
        <v>8634</v>
      </c>
      <c r="F3" s="6" t="n">
        <v>6353</v>
      </c>
    </row>
    <row r="4" spans="1:6">
      <c r="A4" s="4" t="s">
        <v>1103</v>
      </c>
      <c r="D4" s="5" t="n">
        <v>3941</v>
      </c>
    </row>
    <row r="5" spans="1:6">
      <c r="A5" s="4" t="s">
        <v>824</v>
      </c>
    </row>
    <row r="6" spans="1:6">
      <c r="A6" s="3" t="s">
        <v>1104</v>
      </c>
    </row>
    <row r="7" spans="1:6">
      <c r="A7" s="4" t="s">
        <v>1105</v>
      </c>
      <c r="E7" s="4" t="s">
        <v>871</v>
      </c>
    </row>
    <row r="8" spans="1:6">
      <c r="A8" s="4" t="s">
        <v>1106</v>
      </c>
      <c r="B8" s="4" t="s">
        <v>1107</v>
      </c>
    </row>
    <row r="9" spans="1:6">
      <c r="A9" s="3" t="s">
        <v>1108</v>
      </c>
    </row>
    <row r="10" spans="1:6">
      <c r="A10" s="4" t="s">
        <v>1109</v>
      </c>
      <c r="B10" s="6" t="n">
        <v>10135</v>
      </c>
    </row>
    <row r="11" spans="1:6">
      <c r="A11" s="4" t="s">
        <v>1110</v>
      </c>
      <c r="B11" s="5" t="n">
        <v>10135</v>
      </c>
    </row>
    <row r="12" spans="1:6">
      <c r="A12" s="4" t="s">
        <v>1111</v>
      </c>
      <c r="B12" s="5" t="n">
        <v>20270</v>
      </c>
    </row>
    <row r="13" spans="1:6">
      <c r="A13" s="3" t="s">
        <v>1101</v>
      </c>
    </row>
    <row r="14" spans="1:6">
      <c r="A14" s="4" t="s">
        <v>75</v>
      </c>
      <c r="B14" s="5" t="n">
        <v>5653</v>
      </c>
    </row>
    <row r="15" spans="1:6">
      <c r="A15" s="4" t="s">
        <v>78</v>
      </c>
      <c r="B15" s="5" t="n">
        <v>538</v>
      </c>
    </row>
    <row r="16" spans="1:6">
      <c r="A16" s="4" t="s">
        <v>79</v>
      </c>
      <c r="B16" s="5" t="n">
        <v>641</v>
      </c>
    </row>
    <row r="17" spans="1:6">
      <c r="A17" s="4" t="s">
        <v>80</v>
      </c>
      <c r="B17" s="5" t="n">
        <v>1702</v>
      </c>
    </row>
    <row r="18" spans="1:6">
      <c r="A18" s="4" t="s">
        <v>81</v>
      </c>
      <c r="B18" s="5" t="n">
        <v>2130</v>
      </c>
    </row>
    <row r="19" spans="1:6">
      <c r="A19" s="4" t="s">
        <v>82</v>
      </c>
      <c r="B19" s="5" t="n">
        <v>10664</v>
      </c>
    </row>
    <row r="20" spans="1:6">
      <c r="A20" s="4" t="s">
        <v>84</v>
      </c>
      <c r="B20" s="5" t="n">
        <v>9587</v>
      </c>
    </row>
    <row r="21" spans="1:6">
      <c r="A21" s="4" t="s">
        <v>85</v>
      </c>
      <c r="B21" s="5" t="n">
        <v>231</v>
      </c>
    </row>
    <row r="22" spans="1:6">
      <c r="A22" s="4" t="s">
        <v>90</v>
      </c>
      <c r="B22" s="5" t="n">
        <v>11</v>
      </c>
    </row>
    <row r="23" spans="1:6">
      <c r="A23" s="4" t="s">
        <v>91</v>
      </c>
      <c r="B23" s="5" t="n">
        <v>1920</v>
      </c>
    </row>
    <row r="24" spans="1:6">
      <c r="A24" s="4" t="s">
        <v>92</v>
      </c>
      <c r="B24" s="5" t="n">
        <v>1134</v>
      </c>
    </row>
    <row r="25" spans="1:6">
      <c r="A25" s="4" t="s">
        <v>93</v>
      </c>
      <c r="B25" s="5" t="n">
        <v>12883</v>
      </c>
    </row>
    <row r="26" spans="1:6">
      <c r="A26" s="4" t="s">
        <v>94</v>
      </c>
      <c r="B26" s="5" t="n">
        <v>23547</v>
      </c>
    </row>
    <row r="27" spans="1:6">
      <c r="A27" s="4" t="s">
        <v>1112</v>
      </c>
      <c r="B27" s="5" t="n">
        <v>-2092</v>
      </c>
    </row>
    <row r="28" spans="1:6">
      <c r="A28" s="4" t="s">
        <v>100</v>
      </c>
      <c r="B28" s="5" t="n">
        <v>-1517</v>
      </c>
    </row>
    <row r="29" spans="1:6">
      <c r="A29" s="4" t="s">
        <v>101</v>
      </c>
      <c r="B29" s="5" t="n">
        <v>-423</v>
      </c>
    </row>
    <row r="30" spans="1:6">
      <c r="A30" s="4" t="s">
        <v>102</v>
      </c>
      <c r="B30" s="5" t="n">
        <v>-4032</v>
      </c>
    </row>
    <row r="31" spans="1:6">
      <c r="A31" s="4" t="s">
        <v>1113</v>
      </c>
      <c r="B31" s="5" t="n">
        <v>-1786</v>
      </c>
    </row>
    <row r="32" spans="1:6">
      <c r="A32" s="4" t="s">
        <v>1114</v>
      </c>
      <c r="B32" s="5" t="n">
        <v>17729</v>
      </c>
    </row>
    <row r="33" spans="1:6">
      <c r="A33" s="4" t="s">
        <v>1102</v>
      </c>
      <c r="B33" s="5" t="n">
        <v>2541</v>
      </c>
    </row>
    <row r="34" spans="1:6">
      <c r="A34" s="4" t="s">
        <v>1103</v>
      </c>
      <c r="B34" s="6" t="n">
        <v>3941</v>
      </c>
    </row>
    <row r="35" spans="1:6">
      <c r="A35" s="4" t="s">
        <v>1115</v>
      </c>
      <c r="C35" s="5" t="n">
        <v>5222</v>
      </c>
    </row>
    <row r="36" spans="1:6">
      <c r="A36" s="4" t="s">
        <v>1116</v>
      </c>
      <c r="C36" s="6" t="n">
        <v>726</v>
      </c>
    </row>
    <row r="37" spans="1:6">
      <c r="A37" s="4" t="s">
        <v>1117</v>
      </c>
      <c r="D37" s="5" t="n">
        <v>2365632</v>
      </c>
    </row>
    <row r="38" spans="1:6">
      <c r="A38" s="4" t="s">
        <v>1118</v>
      </c>
      <c r="D38" s="6" t="n">
        <v>74930</v>
      </c>
    </row>
    <row r="39" spans="1:6">
      <c r="A39" s="4" t="s">
        <v>1119</v>
      </c>
    </row>
    <row r="40" spans="1:6">
      <c r="A40" s="3" t="s">
        <v>1104</v>
      </c>
    </row>
    <row r="41" spans="1:6">
      <c r="A41" s="4" t="s">
        <v>1120</v>
      </c>
      <c r="B41" s="4" t="s">
        <v>713</v>
      </c>
    </row>
    <row r="42" spans="1:6">
      <c r="A42" s="4" t="s">
        <v>1121</v>
      </c>
    </row>
    <row r="43" spans="1:6">
      <c r="A43" s="3" t="s">
        <v>1104</v>
      </c>
    </row>
    <row r="44" spans="1:6">
      <c r="A44" s="4" t="s">
        <v>1105</v>
      </c>
      <c r="E44" s="4" t="s">
        <v>1122</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3</v>
      </c>
      <c r="B1" s="2" t="s">
        <v>1124</v>
      </c>
      <c r="C1" s="2" t="s">
        <v>29</v>
      </c>
      <c r="D1" s="2" t="s">
        <v>30</v>
      </c>
    </row>
    <row r="2" spans="1:4">
      <c r="A2" s="3" t="s">
        <v>1125</v>
      </c>
    </row>
    <row r="3" spans="1:4">
      <c r="A3" s="4" t="s">
        <v>59</v>
      </c>
      <c r="C3" s="6" t="n">
        <v>126770</v>
      </c>
      <c r="D3" s="6" t="n">
        <v>120241</v>
      </c>
    </row>
    <row r="4" spans="1:4">
      <c r="A4" s="4" t="s">
        <v>1126</v>
      </c>
    </row>
    <row r="5" spans="1:4">
      <c r="A5" s="3" t="s">
        <v>1125</v>
      </c>
    </row>
    <row r="6" spans="1:4">
      <c r="A6" s="4" t="s">
        <v>1127</v>
      </c>
      <c r="C6" s="4" t="s">
        <v>1128</v>
      </c>
    </row>
    <row r="7" spans="1:4">
      <c r="A7" s="4" t="s">
        <v>1129</v>
      </c>
    </row>
    <row r="8" spans="1:4">
      <c r="A8" s="3" t="s">
        <v>1125</v>
      </c>
    </row>
    <row r="9" spans="1:4">
      <c r="A9" s="4" t="s">
        <v>59</v>
      </c>
      <c r="B9" s="6" t="n">
        <v>2137</v>
      </c>
    </row>
    <row r="10" spans="1:4">
      <c r="A10" s="4" t="s">
        <v>1126</v>
      </c>
    </row>
    <row r="11" spans="1:4">
      <c r="A11" s="3" t="s">
        <v>1104</v>
      </c>
    </row>
    <row r="12" spans="1:4">
      <c r="A12" s="4" t="s">
        <v>1130</v>
      </c>
      <c r="B12" s="4" t="s">
        <v>1131</v>
      </c>
    </row>
    <row r="13" spans="1:4">
      <c r="A13" s="4" t="s">
        <v>1132</v>
      </c>
    </row>
    <row r="14" spans="1:4">
      <c r="A14" s="3" t="s">
        <v>1104</v>
      </c>
    </row>
    <row r="15" spans="1:4">
      <c r="A15" s="4" t="s">
        <v>1133</v>
      </c>
      <c r="B15" s="6" t="n">
        <v>100</v>
      </c>
    </row>
    <row r="16" spans="1:4">
      <c r="A16" s="3" t="s">
        <v>1125</v>
      </c>
    </row>
    <row r="17" spans="1:4">
      <c r="A17" s="4" t="s">
        <v>1127</v>
      </c>
      <c r="B17" s="4" t="s">
        <v>1128</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9</v>
      </c>
      <c r="C2" s="2" t="s">
        <v>30</v>
      </c>
      <c r="D2" s="2" t="s">
        <v>31</v>
      </c>
    </row>
    <row r="3" spans="1:4">
      <c r="A3" s="3" t="s">
        <v>1135</v>
      </c>
    </row>
    <row r="4" spans="1:4">
      <c r="A4" s="4" t="s">
        <v>48</v>
      </c>
      <c r="B4" s="6" t="n">
        <v>5254</v>
      </c>
      <c r="C4" s="6" t="n">
        <v>3218</v>
      </c>
      <c r="D4" s="6" t="n">
        <v>3010</v>
      </c>
    </row>
    <row r="5" spans="1:4">
      <c r="A5" s="4" t="s">
        <v>47</v>
      </c>
      <c r="B5" s="5" t="n">
        <v>7146</v>
      </c>
      <c r="C5" s="5" t="n">
        <v>9219</v>
      </c>
      <c r="D5" s="5" t="n">
        <v>8133</v>
      </c>
    </row>
    <row r="6" spans="1:4">
      <c r="A6" s="4" t="s">
        <v>1090</v>
      </c>
      <c r="B6" s="5" t="n">
        <v>24192</v>
      </c>
      <c r="C6" s="5" t="n">
        <v>22872</v>
      </c>
    </row>
    <row r="7" spans="1:4">
      <c r="A7" s="4" t="s">
        <v>1136</v>
      </c>
    </row>
    <row r="8" spans="1:4">
      <c r="A8" s="3" t="s">
        <v>1135</v>
      </c>
    </row>
    <row r="9" spans="1:4">
      <c r="A9" s="4" t="s">
        <v>33</v>
      </c>
      <c r="B9" s="5" t="n">
        <v>244211</v>
      </c>
      <c r="C9" s="5" t="n">
        <v>194179</v>
      </c>
      <c r="D9" s="5" t="n">
        <v>211197</v>
      </c>
    </row>
    <row r="10" spans="1:4">
      <c r="A10" s="4" t="s">
        <v>1137</v>
      </c>
      <c r="B10" s="5" t="n">
        <v>165993</v>
      </c>
      <c r="C10" s="5" t="n">
        <v>118242</v>
      </c>
      <c r="D10" s="5" t="n">
        <v>92627</v>
      </c>
    </row>
    <row r="11" spans="1:4">
      <c r="A11" s="4" t="s">
        <v>1138</v>
      </c>
      <c r="B11" s="5" t="n">
        <v>7716</v>
      </c>
      <c r="C11" s="5" t="n">
        <v>1333</v>
      </c>
      <c r="D11" s="5" t="n">
        <v>1299</v>
      </c>
    </row>
    <row r="12" spans="1:4">
      <c r="A12" s="4" t="s">
        <v>1139</v>
      </c>
      <c r="B12" s="5" t="n">
        <v>21210</v>
      </c>
      <c r="C12" s="5" t="n">
        <v>27201</v>
      </c>
      <c r="D12" s="5" t="n">
        <v>37444</v>
      </c>
    </row>
    <row r="13" spans="1:4">
      <c r="A13" s="4" t="s">
        <v>1140</v>
      </c>
      <c r="B13" s="5" t="n">
        <v>20824</v>
      </c>
      <c r="C13" s="5" t="n">
        <v>10816</v>
      </c>
      <c r="D13" s="5" t="n">
        <v>10880</v>
      </c>
    </row>
    <row r="14" spans="1:4">
      <c r="A14" s="4" t="s">
        <v>1141</v>
      </c>
      <c r="B14" s="5" t="n">
        <v>6653</v>
      </c>
      <c r="C14" s="5" t="n">
        <v>6584</v>
      </c>
      <c r="D14" s="5" t="n">
        <v>6754</v>
      </c>
    </row>
    <row r="15" spans="1:4">
      <c r="A15" s="4" t="s">
        <v>1142</v>
      </c>
      <c r="B15" s="5" t="n">
        <v>8015</v>
      </c>
      <c r="C15" s="5" t="n">
        <v>10474</v>
      </c>
      <c r="D15" s="5" t="n">
        <v>10618</v>
      </c>
    </row>
    <row r="16" spans="1:4">
      <c r="A16" s="4" t="s">
        <v>1143</v>
      </c>
      <c r="B16" s="5" t="n">
        <v>510</v>
      </c>
      <c r="C16" s="5" t="n">
        <v>449</v>
      </c>
      <c r="D16" s="5" t="n">
        <v>462</v>
      </c>
    </row>
    <row r="17" spans="1:4">
      <c r="A17" s="4" t="s">
        <v>1144</v>
      </c>
      <c r="B17" s="5" t="n">
        <v>626</v>
      </c>
      <c r="C17" s="5" t="n">
        <v>456</v>
      </c>
      <c r="D17" s="5" t="n">
        <v>302</v>
      </c>
    </row>
    <row r="18" spans="1:4">
      <c r="A18" s="4" t="s">
        <v>1145</v>
      </c>
      <c r="B18" s="5" t="n">
        <v>127</v>
      </c>
      <c r="C18" s="5" t="n">
        <v>129</v>
      </c>
      <c r="D18" s="5" t="n">
        <v>116</v>
      </c>
    </row>
    <row r="19" spans="1:4">
      <c r="A19" s="4" t="s">
        <v>48</v>
      </c>
      <c r="B19" s="5" t="n">
        <v>807</v>
      </c>
      <c r="C19" s="5" t="n">
        <v>209</v>
      </c>
      <c r="D19" s="5" t="n">
        <v>207</v>
      </c>
    </row>
    <row r="20" spans="1:4">
      <c r="A20" s="4" t="s">
        <v>47</v>
      </c>
      <c r="B20" s="5" t="n">
        <v>554</v>
      </c>
      <c r="C20" s="5" t="n">
        <v>996</v>
      </c>
      <c r="D20" s="5" t="n">
        <v>1194</v>
      </c>
    </row>
    <row r="21" spans="1:4">
      <c r="A21" s="4" t="s">
        <v>1146</v>
      </c>
      <c r="B21" s="5" t="n">
        <v>-7441</v>
      </c>
      <c r="C21" s="5" t="n">
        <v>-21770</v>
      </c>
      <c r="D21" s="5" t="n">
        <v>-14082</v>
      </c>
    </row>
    <row r="22" spans="1:4">
      <c r="A22" s="4" t="s">
        <v>1147</v>
      </c>
      <c r="B22" s="5" t="n">
        <v>5279</v>
      </c>
      <c r="C22" s="5" t="n">
        <v>-24877</v>
      </c>
      <c r="D22" s="6" t="n">
        <v>-57881</v>
      </c>
    </row>
    <row r="23" spans="1:4">
      <c r="A23" s="4" t="s">
        <v>1090</v>
      </c>
      <c r="B23" s="5" t="n">
        <v>0</v>
      </c>
      <c r="C23" s="5" t="n">
        <v>0</v>
      </c>
    </row>
    <row r="24" spans="1:4">
      <c r="A24" s="4" t="s">
        <v>1148</v>
      </c>
    </row>
    <row r="25" spans="1:4">
      <c r="A25" s="3" t="s">
        <v>1135</v>
      </c>
    </row>
    <row r="26" spans="1:4">
      <c r="A26" s="4" t="s">
        <v>1149</v>
      </c>
      <c r="B26" s="6" t="n">
        <v>47514</v>
      </c>
      <c r="C26" s="6" t="n">
        <v>40073</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1151</v>
      </c>
      <c r="C1" s="2" t="s">
        <v>1152</v>
      </c>
    </row>
    <row r="2" spans="1:3">
      <c r="A2" s="4" t="s">
        <v>1153</v>
      </c>
    </row>
    <row r="3" spans="1:3">
      <c r="A3" s="3" t="s">
        <v>1135</v>
      </c>
    </row>
    <row r="4" spans="1:3">
      <c r="A4" s="4" t="s">
        <v>1154</v>
      </c>
      <c r="B4" s="5" t="n">
        <v>3</v>
      </c>
    </row>
    <row r="5" spans="1:3">
      <c r="A5" s="4" t="s">
        <v>574</v>
      </c>
    </row>
    <row r="6" spans="1:3">
      <c r="A6" s="3" t="s">
        <v>1135</v>
      </c>
    </row>
    <row r="7" spans="1:3">
      <c r="A7" s="4" t="s">
        <v>1155</v>
      </c>
      <c r="B7" s="4" t="s">
        <v>1156</v>
      </c>
    </row>
    <row r="8" spans="1:3">
      <c r="A8" s="4" t="s">
        <v>1157</v>
      </c>
    </row>
    <row r="9" spans="1:3">
      <c r="A9" s="3" t="s">
        <v>1135</v>
      </c>
    </row>
    <row r="10" spans="1:3">
      <c r="A10" s="4" t="s">
        <v>1158</v>
      </c>
      <c r="C10" s="4" t="s">
        <v>1159</v>
      </c>
    </row>
    <row r="11" spans="1:3">
      <c r="A11" s="4" t="s">
        <v>1160</v>
      </c>
    </row>
    <row r="12" spans="1:3">
      <c r="A12" s="3" t="s">
        <v>1135</v>
      </c>
    </row>
    <row r="13" spans="1:3">
      <c r="A13" s="4" t="s">
        <v>1155</v>
      </c>
      <c r="B13" s="4" t="s">
        <v>1161</v>
      </c>
    </row>
    <row r="14" spans="1:3">
      <c r="A14" s="4" t="s">
        <v>1162</v>
      </c>
    </row>
    <row r="15" spans="1:3">
      <c r="A15" s="3" t="s">
        <v>1135</v>
      </c>
    </row>
    <row r="16" spans="1:3">
      <c r="A16" s="4" t="s">
        <v>1163</v>
      </c>
      <c r="C16" s="4" t="s">
        <v>629</v>
      </c>
    </row>
    <row r="17" spans="1:3">
      <c r="A17" s="4" t="s">
        <v>1164</v>
      </c>
    </row>
    <row r="18" spans="1:3">
      <c r="A18" s="3" t="s">
        <v>1135</v>
      </c>
    </row>
    <row r="19" spans="1:3">
      <c r="A19" s="4" t="s">
        <v>1155</v>
      </c>
      <c r="B19" s="4" t="s">
        <v>58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1152</v>
      </c>
      <c r="C2" s="2" t="s">
        <v>29</v>
      </c>
      <c r="D2" s="2" t="s">
        <v>30</v>
      </c>
    </row>
    <row r="3" spans="1:4">
      <c r="A3" s="3" t="s">
        <v>1135</v>
      </c>
    </row>
    <row r="4" spans="1:4">
      <c r="A4" s="4" t="s">
        <v>1166</v>
      </c>
      <c r="C4" s="6" t="n">
        <v>69106</v>
      </c>
      <c r="D4" s="6" t="n">
        <v>50972</v>
      </c>
    </row>
    <row r="5" spans="1:4">
      <c r="A5" s="4" t="s">
        <v>81</v>
      </c>
      <c r="C5" s="5" t="n">
        <v>41455</v>
      </c>
      <c r="D5" s="5" t="n">
        <v>49767</v>
      </c>
    </row>
    <row r="6" spans="1:4">
      <c r="A6" s="4" t="s">
        <v>92</v>
      </c>
      <c r="C6" s="5" t="n">
        <v>81982</v>
      </c>
      <c r="D6" s="5" t="n">
        <v>70145</v>
      </c>
    </row>
    <row r="7" spans="1:4">
      <c r="A7" s="4" t="s">
        <v>107</v>
      </c>
      <c r="C7" s="5" t="n">
        <v>17620</v>
      </c>
      <c r="D7" s="5" t="n">
        <v>17426</v>
      </c>
    </row>
    <row r="8" spans="1:4">
      <c r="A8" s="4" t="s">
        <v>1167</v>
      </c>
      <c r="C8" s="5" t="n">
        <v>43320</v>
      </c>
      <c r="D8" s="5" t="n">
        <v>44772</v>
      </c>
    </row>
    <row r="9" spans="1:4">
      <c r="A9" s="4" t="s">
        <v>1136</v>
      </c>
    </row>
    <row r="10" spans="1:4">
      <c r="A10" s="3" t="s">
        <v>1135</v>
      </c>
    </row>
    <row r="11" spans="1:4">
      <c r="A11" s="4" t="s">
        <v>1166</v>
      </c>
      <c r="C11" s="5" t="n">
        <v>12903</v>
      </c>
      <c r="D11" s="5" t="n">
        <v>10978</v>
      </c>
    </row>
    <row r="12" spans="1:4">
      <c r="A12" s="4" t="s">
        <v>1168</v>
      </c>
      <c r="C12" s="5" t="n">
        <v>5444</v>
      </c>
      <c r="D12" s="5" t="n">
        <v>12860</v>
      </c>
    </row>
    <row r="13" spans="1:4">
      <c r="A13" s="4" t="s">
        <v>81</v>
      </c>
      <c r="C13" s="5" t="n">
        <v>189</v>
      </c>
      <c r="D13" s="5" t="n">
        <v>570</v>
      </c>
    </row>
    <row r="14" spans="1:4">
      <c r="A14" s="4" t="s">
        <v>92</v>
      </c>
      <c r="C14" s="5" t="n">
        <v>20726</v>
      </c>
      <c r="D14" s="5" t="n">
        <v>20385</v>
      </c>
    </row>
    <row r="15" spans="1:4">
      <c r="A15" s="4" t="s">
        <v>134</v>
      </c>
      <c r="C15" s="5" t="n">
        <v>39262</v>
      </c>
      <c r="D15" s="5" t="n">
        <v>44793</v>
      </c>
    </row>
    <row r="16" spans="1:4">
      <c r="A16" s="4" t="s">
        <v>98</v>
      </c>
      <c r="C16" s="5" t="n">
        <v>22849</v>
      </c>
      <c r="D16" s="5" t="n">
        <v>19419</v>
      </c>
    </row>
    <row r="17" spans="1:4">
      <c r="A17" s="4" t="s">
        <v>100</v>
      </c>
      <c r="C17" s="5" t="n">
        <v>20990</v>
      </c>
      <c r="D17" s="5" t="n">
        <v>21590</v>
      </c>
    </row>
    <row r="18" spans="1:4">
      <c r="A18" s="4" t="s">
        <v>107</v>
      </c>
      <c r="C18" s="5" t="n">
        <v>10165</v>
      </c>
      <c r="D18" s="5" t="n">
        <v>9998</v>
      </c>
    </row>
    <row r="19" spans="1:4">
      <c r="A19" s="4" t="s">
        <v>134</v>
      </c>
      <c r="C19" s="5" t="n">
        <v>122635</v>
      </c>
      <c r="D19" s="5" t="n">
        <v>114359</v>
      </c>
    </row>
    <row r="20" spans="1:4">
      <c r="A20" s="4" t="s">
        <v>1169</v>
      </c>
      <c r="B20" s="4" t="s">
        <v>1170</v>
      </c>
    </row>
    <row r="21" spans="1:4">
      <c r="A21" s="4" t="s">
        <v>1171</v>
      </c>
      <c r="C21" s="5" t="n">
        <v>35560</v>
      </c>
    </row>
    <row r="22" spans="1:4">
      <c r="A22" s="4" t="s">
        <v>758</v>
      </c>
    </row>
    <row r="23" spans="1:4">
      <c r="A23" s="3" t="s">
        <v>1135</v>
      </c>
    </row>
    <row r="24" spans="1:4">
      <c r="A24" s="4" t="s">
        <v>1166</v>
      </c>
      <c r="C24" s="5" t="n">
        <v>7941</v>
      </c>
      <c r="D24" s="5" t="n">
        <v>6398</v>
      </c>
    </row>
    <row r="25" spans="1:4">
      <c r="A25" s="4" t="s">
        <v>1172</v>
      </c>
      <c r="C25" s="5" t="n">
        <v>25311</v>
      </c>
      <c r="D25" s="5" t="n">
        <v>18580</v>
      </c>
    </row>
    <row r="26" spans="1:4">
      <c r="A26" s="4" t="s">
        <v>1167</v>
      </c>
      <c r="C26" s="6" t="n">
        <v>43320</v>
      </c>
      <c r="D26" s="6" t="n">
        <v>44772</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9</v>
      </c>
      <c r="C2" s="2" t="s">
        <v>30</v>
      </c>
      <c r="D2" s="2" t="s">
        <v>31</v>
      </c>
    </row>
    <row r="3" spans="1:4">
      <c r="A3" s="3" t="s">
        <v>323</v>
      </c>
    </row>
    <row r="4" spans="1:4">
      <c r="A4" s="4" t="s">
        <v>1174</v>
      </c>
      <c r="B4" s="6" t="n">
        <v>5344</v>
      </c>
      <c r="C4" s="6" t="n">
        <v>5648</v>
      </c>
      <c r="D4" s="6" t="n">
        <v>5225</v>
      </c>
    </row>
    <row r="5" spans="1:4">
      <c r="A5" s="4" t="s">
        <v>1175</v>
      </c>
      <c r="B5" s="5" t="n">
        <v>424</v>
      </c>
      <c r="C5" s="5" t="n">
        <v>499</v>
      </c>
      <c r="D5" s="5" t="n">
        <v>510</v>
      </c>
    </row>
    <row r="6" spans="1:4">
      <c r="A6" s="4" t="s">
        <v>1176</v>
      </c>
      <c r="B6" s="6" t="n">
        <v>5768</v>
      </c>
      <c r="C6" s="6" t="n">
        <v>6147</v>
      </c>
      <c r="D6" s="6" t="n">
        <v>5735</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177</v>
      </c>
      <c r="B1" s="2" t="s">
        <v>1</v>
      </c>
    </row>
    <row r="2" spans="1:4">
      <c r="B2" s="2" t="s">
        <v>29</v>
      </c>
      <c r="C2" s="2" t="s">
        <v>30</v>
      </c>
      <c r="D2" s="2" t="s">
        <v>31</v>
      </c>
    </row>
    <row r="3" spans="1:4">
      <c r="A3" s="3" t="s">
        <v>1178</v>
      </c>
    </row>
    <row r="4" spans="1:4">
      <c r="A4" s="4" t="s">
        <v>1179</v>
      </c>
      <c r="B4" s="6" t="n">
        <v>8981</v>
      </c>
      <c r="C4" s="6" t="n">
        <v>8385</v>
      </c>
      <c r="D4" s="6" t="n">
        <v>7878</v>
      </c>
    </row>
    <row r="5" spans="1:4">
      <c r="A5" s="4" t="s">
        <v>632</v>
      </c>
    </row>
    <row r="6" spans="1:4">
      <c r="A6" s="3" t="s">
        <v>1178</v>
      </c>
    </row>
    <row r="7" spans="1:4">
      <c r="A7" s="4" t="s">
        <v>1180</v>
      </c>
      <c r="B7" s="4" t="s">
        <v>711</v>
      </c>
    </row>
    <row r="8" spans="1:4">
      <c r="A8" s="4" t="s">
        <v>630</v>
      </c>
    </row>
    <row r="9" spans="1:4">
      <c r="A9" s="3" t="s">
        <v>1178</v>
      </c>
    </row>
    <row r="10" spans="1:4">
      <c r="A10" s="4" t="s">
        <v>1180</v>
      </c>
      <c r="B10" s="4" t="s">
        <v>1122</v>
      </c>
    </row>
    <row r="11" spans="1:4">
      <c r="A11" s="4" t="s">
        <v>1181</v>
      </c>
      <c r="B11" s="4" t="s">
        <v>633</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82</v>
      </c>
      <c r="B1" s="2" t="s">
        <v>1</v>
      </c>
    </row>
    <row r="2" spans="1:4">
      <c r="B2" s="2" t="s">
        <v>29</v>
      </c>
      <c r="C2" s="2" t="s">
        <v>30</v>
      </c>
      <c r="D2" s="2" t="s">
        <v>31</v>
      </c>
    </row>
    <row r="3" spans="1:4">
      <c r="A3" s="3" t="s">
        <v>1183</v>
      </c>
    </row>
    <row r="4" spans="1:4">
      <c r="A4" s="4" t="s">
        <v>33</v>
      </c>
      <c r="B4" s="6" t="n">
        <v>2300470</v>
      </c>
      <c r="C4" s="6" t="n">
        <v>1880190</v>
      </c>
      <c r="D4" s="6" t="n">
        <v>1977877</v>
      </c>
    </row>
    <row r="5" spans="1:4">
      <c r="A5" s="4" t="s">
        <v>34</v>
      </c>
      <c r="B5" s="5" t="n">
        <v>59723</v>
      </c>
      <c r="C5" s="5" t="n">
        <v>50721</v>
      </c>
      <c r="D5" s="5" t="n">
        <v>42498</v>
      </c>
    </row>
    <row r="6" spans="1:4">
      <c r="A6" s="4" t="s">
        <v>35</v>
      </c>
      <c r="B6" s="5" t="n">
        <v>2360193</v>
      </c>
      <c r="C6" s="5" t="n">
        <v>1930911</v>
      </c>
      <c r="D6" s="5" t="n">
        <v>2020375</v>
      </c>
    </row>
    <row r="7" spans="1:4">
      <c r="A7" s="4" t="s">
        <v>1184</v>
      </c>
      <c r="B7" s="5" t="n">
        <v>71470</v>
      </c>
      <c r="C7" s="5" t="n">
        <v>77193</v>
      </c>
      <c r="D7" s="5" t="n">
        <v>56822</v>
      </c>
    </row>
    <row r="8" spans="1:4">
      <c r="A8" s="4" t="s">
        <v>1185</v>
      </c>
      <c r="B8" s="5" t="n">
        <v>16525</v>
      </c>
      <c r="C8" s="5" t="n">
        <v>9306</v>
      </c>
      <c r="D8" s="5" t="n">
        <v>8362</v>
      </c>
    </row>
    <row r="9" spans="1:4">
      <c r="A9" s="4" t="s">
        <v>1186</v>
      </c>
      <c r="B9" s="5" t="n">
        <v>262</v>
      </c>
      <c r="C9" s="5" t="n">
        <v>263</v>
      </c>
      <c r="D9" s="5" t="n">
        <v>466</v>
      </c>
    </row>
    <row r="10" spans="1:4">
      <c r="A10" s="4" t="s">
        <v>51</v>
      </c>
      <c r="B10" s="5" t="n">
        <v>-1560</v>
      </c>
      <c r="C10" s="5" t="n">
        <v>-6611</v>
      </c>
      <c r="D10" s="5" t="n">
        <v>-9239</v>
      </c>
    </row>
    <row r="11" spans="1:4">
      <c r="A11" s="4" t="s">
        <v>54</v>
      </c>
      <c r="B11" s="5" t="n">
        <v>86697</v>
      </c>
      <c r="C11" s="5" t="n">
        <v>80151</v>
      </c>
      <c r="D11" s="5" t="n">
        <v>56411</v>
      </c>
    </row>
    <row r="12" spans="1:4">
      <c r="A12" s="4" t="s">
        <v>1187</v>
      </c>
      <c r="B12" s="5" t="n">
        <v>1254771</v>
      </c>
      <c r="C12" s="5" t="n">
        <v>1195341</v>
      </c>
      <c r="D12" s="5" t="n">
        <v>1255863</v>
      </c>
    </row>
    <row r="13" spans="1:4">
      <c r="A13" s="4" t="s">
        <v>1188</v>
      </c>
      <c r="B13" s="5" t="n">
        <v>131087</v>
      </c>
      <c r="C13" s="5" t="n">
        <v>116812</v>
      </c>
      <c r="D13" s="5" t="n">
        <v>84293</v>
      </c>
    </row>
    <row r="14" spans="1:4">
      <c r="A14" s="4" t="s">
        <v>89</v>
      </c>
      <c r="B14" s="5" t="n">
        <v>1676</v>
      </c>
      <c r="C14" s="5" t="n">
        <v>11408</v>
      </c>
      <c r="D14" s="5" t="n">
        <v>10964</v>
      </c>
    </row>
    <row r="15" spans="1:4">
      <c r="A15" s="4" t="s">
        <v>90</v>
      </c>
      <c r="B15" s="5" t="n">
        <v>15131</v>
      </c>
      <c r="C15" s="5" t="n">
        <v>7214</v>
      </c>
      <c r="D15" s="5" t="n">
        <v>7469</v>
      </c>
    </row>
    <row r="16" spans="1:4">
      <c r="A16" s="4" t="s">
        <v>1189</v>
      </c>
      <c r="B16" s="5" t="n">
        <v>165004</v>
      </c>
      <c r="C16" s="5" t="n">
        <v>142497</v>
      </c>
      <c r="D16" s="5" t="n">
        <v>69666</v>
      </c>
    </row>
    <row r="17" spans="1:4">
      <c r="A17" s="4" t="s">
        <v>1190</v>
      </c>
      <c r="B17" s="5" t="n">
        <v>27835</v>
      </c>
      <c r="C17" s="5" t="n">
        <v>25337</v>
      </c>
      <c r="D17" s="5" t="n">
        <v>19013</v>
      </c>
    </row>
    <row r="18" spans="1:4">
      <c r="A18" s="4" t="s">
        <v>94</v>
      </c>
      <c r="B18" s="5" t="n">
        <v>1595504</v>
      </c>
      <c r="C18" s="5" t="n">
        <v>1498609</v>
      </c>
      <c r="D18" s="5" t="n">
        <v>1447268</v>
      </c>
    </row>
    <row r="19" spans="1:4">
      <c r="A19" s="4" t="s">
        <v>1191</v>
      </c>
      <c r="B19" s="5" t="n">
        <v>518172</v>
      </c>
      <c r="C19" s="5" t="n">
        <v>440569</v>
      </c>
      <c r="D19" s="5" t="n">
        <v>405685</v>
      </c>
    </row>
    <row r="20" spans="1:4">
      <c r="A20" s="4" t="s">
        <v>96</v>
      </c>
      <c r="B20" s="5" t="n">
        <v>55338</v>
      </c>
      <c r="C20" s="5" t="n">
        <v>56239</v>
      </c>
      <c r="D20" s="5" t="n">
        <v>41517</v>
      </c>
    </row>
    <row r="21" spans="1:4">
      <c r="A21" s="4" t="s">
        <v>101</v>
      </c>
      <c r="B21" s="5" t="n">
        <v>13015</v>
      </c>
      <c r="C21" s="5" t="n">
        <v>6051</v>
      </c>
      <c r="D21" s="5" t="n">
        <v>1048</v>
      </c>
    </row>
    <row r="22" spans="1:4">
      <c r="A22" s="4" t="s">
        <v>104</v>
      </c>
      <c r="B22" s="5" t="n">
        <v>55804</v>
      </c>
      <c r="C22" s="5" t="n">
        <v>72674</v>
      </c>
      <c r="D22" s="5" t="n">
        <v>95446</v>
      </c>
    </row>
    <row r="23" spans="1:4">
      <c r="A23" s="4" t="s">
        <v>97</v>
      </c>
      <c r="B23" s="5" t="n">
        <v>68631</v>
      </c>
      <c r="C23" s="5" t="n">
        <v>63352</v>
      </c>
      <c r="D23" s="5" t="n">
        <v>88229</v>
      </c>
    </row>
    <row r="24" spans="1:4">
      <c r="A24" s="4" t="s">
        <v>105</v>
      </c>
      <c r="B24" s="5" t="n">
        <v>6466</v>
      </c>
      <c r="C24" s="5" t="n">
        <v>7661</v>
      </c>
      <c r="D24" s="5" t="n">
        <v>8259</v>
      </c>
    </row>
    <row r="25" spans="1:4">
      <c r="A25" s="4" t="s">
        <v>1192</v>
      </c>
      <c r="B25" s="5" t="n">
        <v>25188</v>
      </c>
      <c r="C25" s="5" t="n">
        <v>20828</v>
      </c>
      <c r="D25" s="5" t="n">
        <v>18923</v>
      </c>
    </row>
    <row r="26" spans="1:4">
      <c r="A26" s="4" t="s">
        <v>109</v>
      </c>
      <c r="B26" s="5" t="n">
        <v>742614</v>
      </c>
      <c r="C26" s="5" t="n">
        <v>667374</v>
      </c>
      <c r="D26" s="5" t="n">
        <v>659107</v>
      </c>
    </row>
    <row r="27" spans="1:4">
      <c r="A27" s="4" t="s">
        <v>160</v>
      </c>
      <c r="B27" s="5" t="n">
        <v>99384</v>
      </c>
      <c r="C27" s="5" t="n">
        <v>76456</v>
      </c>
      <c r="D27" s="5" t="n">
        <v>112412</v>
      </c>
    </row>
    <row r="28" spans="1:4">
      <c r="A28" s="4" t="s">
        <v>39</v>
      </c>
      <c r="B28" s="5" t="n">
        <v>115310</v>
      </c>
      <c r="C28" s="5" t="n">
        <v>108425</v>
      </c>
      <c r="D28" s="5" t="n">
        <v>96460</v>
      </c>
    </row>
    <row r="29" spans="1:4">
      <c r="A29" s="4" t="s">
        <v>1193</v>
      </c>
      <c r="B29" s="5" t="n">
        <v>21258</v>
      </c>
      <c r="C29" s="5" t="n">
        <v>16425</v>
      </c>
      <c r="D29" s="5" t="n">
        <v>5146</v>
      </c>
    </row>
    <row r="30" spans="1:4">
      <c r="A30" s="4" t="s">
        <v>83</v>
      </c>
      <c r="B30" s="5" t="n">
        <v>1027901</v>
      </c>
      <c r="C30" s="5" t="n">
        <v>1046096</v>
      </c>
      <c r="D30" s="5" t="n">
        <v>1085399</v>
      </c>
    </row>
    <row r="31" spans="1:4">
      <c r="A31" s="4" t="s">
        <v>1194</v>
      </c>
    </row>
    <row r="32" spans="1:4">
      <c r="A32" s="3" t="s">
        <v>1183</v>
      </c>
    </row>
    <row r="33" spans="1:4">
      <c r="A33" s="4" t="s">
        <v>35</v>
      </c>
      <c r="B33" s="5" t="n">
        <v>1758365</v>
      </c>
      <c r="C33" s="5" t="n">
        <v>1488117</v>
      </c>
      <c r="D33" s="5" t="n">
        <v>1580856</v>
      </c>
    </row>
    <row r="34" spans="1:4">
      <c r="A34" s="4" t="s">
        <v>83</v>
      </c>
      <c r="B34" s="5" t="n">
        <v>979329</v>
      </c>
      <c r="C34" s="5" t="n">
        <v>1000209</v>
      </c>
      <c r="D34" s="5" t="n">
        <v>1029318</v>
      </c>
    </row>
    <row r="35" spans="1:4">
      <c r="A35" s="4" t="s">
        <v>1195</v>
      </c>
    </row>
    <row r="36" spans="1:4">
      <c r="A36" s="3" t="s">
        <v>1183</v>
      </c>
    </row>
    <row r="37" spans="1:4">
      <c r="A37" s="4" t="s">
        <v>35</v>
      </c>
      <c r="B37" s="5" t="n">
        <v>269349</v>
      </c>
      <c r="C37" s="5" t="n">
        <v>152068</v>
      </c>
      <c r="D37" s="5" t="n">
        <v>147090</v>
      </c>
    </row>
    <row r="38" spans="1:4">
      <c r="A38" s="4" t="s">
        <v>903</v>
      </c>
    </row>
    <row r="39" spans="1:4">
      <c r="A39" s="3" t="s">
        <v>1183</v>
      </c>
    </row>
    <row r="40" spans="1:4">
      <c r="A40" s="4" t="s">
        <v>35</v>
      </c>
      <c r="B40" s="5" t="n">
        <v>332479</v>
      </c>
      <c r="C40" s="5" t="n">
        <v>290726</v>
      </c>
      <c r="D40" s="5" t="n">
        <v>292429</v>
      </c>
    </row>
    <row r="41" spans="1:4">
      <c r="A41" s="4" t="s">
        <v>83</v>
      </c>
      <c r="B41" s="5" t="n">
        <v>48572</v>
      </c>
      <c r="C41" s="5" t="n">
        <v>45887</v>
      </c>
      <c r="D41" s="5" t="n">
        <v>56081</v>
      </c>
    </row>
    <row r="42" spans="1:4">
      <c r="A42" s="4" t="s">
        <v>1196</v>
      </c>
    </row>
    <row r="43" spans="1:4">
      <c r="A43" s="3" t="s">
        <v>1183</v>
      </c>
    </row>
    <row r="44" spans="1:4">
      <c r="A44" s="4" t="s">
        <v>1184</v>
      </c>
      <c r="B44" s="5" t="n">
        <v>-1655</v>
      </c>
      <c r="C44" s="5" t="n">
        <v>1581</v>
      </c>
      <c r="D44" s="5" t="n">
        <v>4566</v>
      </c>
    </row>
    <row r="45" spans="1:4">
      <c r="A45" s="4" t="s">
        <v>1186</v>
      </c>
      <c r="D45" s="5" t="n">
        <v>-822</v>
      </c>
    </row>
    <row r="46" spans="1:4">
      <c r="A46" s="4" t="s">
        <v>1197</v>
      </c>
    </row>
    <row r="47" spans="1:4">
      <c r="A47" s="3" t="s">
        <v>1183</v>
      </c>
    </row>
    <row r="48" spans="1:4">
      <c r="A48" s="4" t="s">
        <v>33</v>
      </c>
      <c r="B48" s="5" t="n">
        <v>-1445955</v>
      </c>
      <c r="C48" s="5" t="n">
        <v>-1168732</v>
      </c>
      <c r="D48" s="5" t="n">
        <v>-1264305</v>
      </c>
    </row>
    <row r="49" spans="1:4">
      <c r="A49" s="4" t="s">
        <v>645</v>
      </c>
    </row>
    <row r="50" spans="1:4">
      <c r="A50" s="3" t="s">
        <v>1183</v>
      </c>
    </row>
    <row r="51" spans="1:4">
      <c r="A51" s="4" t="s">
        <v>33</v>
      </c>
      <c r="B51" s="5" t="n">
        <v>146972</v>
      </c>
      <c r="C51" s="5" t="n">
        <v>106397</v>
      </c>
      <c r="D51" s="5" t="n">
        <v>128759</v>
      </c>
    </row>
    <row r="52" spans="1:4">
      <c r="A52" s="4" t="s">
        <v>34</v>
      </c>
      <c r="B52" s="5" t="n">
        <v>10533</v>
      </c>
      <c r="C52" s="5" t="n">
        <v>9542</v>
      </c>
      <c r="D52" s="5" t="n">
        <v>9894</v>
      </c>
    </row>
    <row r="53" spans="1:4">
      <c r="A53" s="4" t="s">
        <v>1184</v>
      </c>
      <c r="B53" s="5" t="n">
        <v>-45944</v>
      </c>
      <c r="C53" s="5" t="n">
        <v>-36641</v>
      </c>
      <c r="D53" s="5" t="n">
        <v>-17418</v>
      </c>
    </row>
    <row r="54" spans="1:4">
      <c r="A54" s="4" t="s">
        <v>1185</v>
      </c>
      <c r="B54" s="5" t="n">
        <v>1449</v>
      </c>
      <c r="C54" s="5" t="n">
        <v>-1203</v>
      </c>
      <c r="D54" s="5" t="n">
        <v>633</v>
      </c>
    </row>
    <row r="55" spans="1:4">
      <c r="A55" s="4" t="s">
        <v>1186</v>
      </c>
      <c r="B55" s="5" t="n">
        <v>40</v>
      </c>
      <c r="C55" s="5" t="n">
        <v>24</v>
      </c>
      <c r="D55" s="5" t="n">
        <v>835</v>
      </c>
    </row>
    <row r="56" spans="1:4">
      <c r="A56" s="4" t="s">
        <v>1187</v>
      </c>
      <c r="B56" s="5" t="n">
        <v>343404</v>
      </c>
      <c r="C56" s="5" t="n">
        <v>402476</v>
      </c>
      <c r="D56" s="5" t="n">
        <v>447307</v>
      </c>
    </row>
    <row r="57" spans="1:4">
      <c r="A57" s="4" t="s">
        <v>1191</v>
      </c>
      <c r="B57" s="5" t="n">
        <v>99568</v>
      </c>
      <c r="C57" s="5" t="n">
        <v>95944</v>
      </c>
      <c r="D57" s="5" t="n">
        <v>96773</v>
      </c>
    </row>
    <row r="58" spans="1:4">
      <c r="A58" s="4" t="s">
        <v>160</v>
      </c>
      <c r="B58" s="5" t="n">
        <v>31344</v>
      </c>
      <c r="C58" s="5" t="n">
        <v>32187</v>
      </c>
      <c r="D58" s="5" t="n">
        <v>54710</v>
      </c>
    </row>
    <row r="59" spans="1:4">
      <c r="A59" s="4" t="s">
        <v>39</v>
      </c>
      <c r="B59" s="5" t="n">
        <v>66843</v>
      </c>
      <c r="C59" s="5" t="n">
        <v>61929</v>
      </c>
      <c r="D59" s="5" t="n">
        <v>52155</v>
      </c>
    </row>
    <row r="60" spans="1:4">
      <c r="A60" s="4" t="s">
        <v>1193</v>
      </c>
      <c r="B60" s="5" t="n">
        <v>13556</v>
      </c>
      <c r="C60" s="5" t="n">
        <v>11605</v>
      </c>
      <c r="D60" s="5" t="n">
        <v>4864</v>
      </c>
    </row>
    <row r="61" spans="1:4">
      <c r="A61" s="4" t="s">
        <v>1198</v>
      </c>
    </row>
    <row r="62" spans="1:4">
      <c r="A62" s="3" t="s">
        <v>1183</v>
      </c>
    </row>
    <row r="63" spans="1:4">
      <c r="A63" s="4" t="s">
        <v>33</v>
      </c>
      <c r="B63" s="5" t="n">
        <v>69168</v>
      </c>
      <c r="C63" s="5" t="n">
        <v>47443</v>
      </c>
      <c r="D63" s="5" t="n">
        <v>57740</v>
      </c>
    </row>
    <row r="64" spans="1:4">
      <c r="A64" s="4" t="s">
        <v>1199</v>
      </c>
    </row>
    <row r="65" spans="1:4">
      <c r="A65" s="3" t="s">
        <v>1183</v>
      </c>
    </row>
    <row r="66" spans="1:4">
      <c r="A66" s="4" t="s">
        <v>33</v>
      </c>
      <c r="B66" s="5" t="n">
        <v>77804</v>
      </c>
      <c r="C66" s="5" t="n">
        <v>58954</v>
      </c>
      <c r="D66" s="5" t="n">
        <v>71019</v>
      </c>
    </row>
    <row r="67" spans="1:4">
      <c r="A67" s="4" t="s">
        <v>664</v>
      </c>
    </row>
    <row r="68" spans="1:4">
      <c r="A68" s="3" t="s">
        <v>1183</v>
      </c>
    </row>
    <row r="69" spans="1:4">
      <c r="A69" s="4" t="s">
        <v>33</v>
      </c>
      <c r="B69" s="5" t="n">
        <v>1006749</v>
      </c>
      <c r="C69" s="5" t="n">
        <v>850300</v>
      </c>
      <c r="D69" s="5" t="n">
        <v>921612</v>
      </c>
    </row>
    <row r="70" spans="1:4">
      <c r="A70" s="4" t="s">
        <v>34</v>
      </c>
      <c r="B70" s="5" t="n">
        <v>5104</v>
      </c>
      <c r="C70" s="5" t="n">
        <v>5486</v>
      </c>
      <c r="D70" s="5" t="n">
        <v>5004</v>
      </c>
    </row>
    <row r="71" spans="1:4">
      <c r="A71" s="4" t="s">
        <v>1184</v>
      </c>
      <c r="B71" s="5" t="n">
        <v>65007</v>
      </c>
      <c r="C71" s="5" t="n">
        <v>56265</v>
      </c>
      <c r="D71" s="5" t="n">
        <v>20959</v>
      </c>
    </row>
    <row r="72" spans="1:4">
      <c r="A72" s="4" t="s">
        <v>1185</v>
      </c>
      <c r="B72" s="5" t="n">
        <v>989</v>
      </c>
      <c r="C72" s="5" t="n">
        <v>1075</v>
      </c>
      <c r="D72" s="5" t="n">
        <v>725</v>
      </c>
    </row>
    <row r="73" spans="1:4">
      <c r="A73" s="4" t="s">
        <v>1186</v>
      </c>
      <c r="B73" s="5" t="n">
        <v>28</v>
      </c>
      <c r="C73" s="5" t="n">
        <v>-4</v>
      </c>
      <c r="D73" s="5" t="n">
        <v>-8</v>
      </c>
    </row>
    <row r="74" spans="1:4">
      <c r="A74" s="4" t="s">
        <v>1187</v>
      </c>
      <c r="B74" s="5" t="n">
        <v>273123</v>
      </c>
      <c r="C74" s="5" t="n">
        <v>260903</v>
      </c>
      <c r="D74" s="5" t="n">
        <v>264573</v>
      </c>
    </row>
    <row r="75" spans="1:4">
      <c r="A75" s="4" t="s">
        <v>1191</v>
      </c>
      <c r="B75" s="5" t="n">
        <v>101429</v>
      </c>
      <c r="C75" s="5" t="n">
        <v>82170</v>
      </c>
      <c r="D75" s="5" t="n">
        <v>58578</v>
      </c>
    </row>
    <row r="76" spans="1:4">
      <c r="A76" s="4" t="s">
        <v>160</v>
      </c>
      <c r="B76" s="5" t="n">
        <v>21075</v>
      </c>
      <c r="C76" s="5" t="n">
        <v>14347</v>
      </c>
      <c r="D76" s="5" t="n">
        <v>15132</v>
      </c>
    </row>
    <row r="77" spans="1:4">
      <c r="A77" s="4" t="s">
        <v>39</v>
      </c>
      <c r="B77" s="5" t="n">
        <v>18408</v>
      </c>
      <c r="C77" s="5" t="n">
        <v>17209</v>
      </c>
      <c r="D77" s="5" t="n">
        <v>16557</v>
      </c>
    </row>
    <row r="78" spans="1:4">
      <c r="A78" s="4" t="s">
        <v>1193</v>
      </c>
      <c r="B78" s="5" t="n">
        <v>1894</v>
      </c>
      <c r="C78" s="5" t="n">
        <v>1655</v>
      </c>
      <c r="D78" s="5" t="n">
        <v>9</v>
      </c>
    </row>
    <row r="79" spans="1:4">
      <c r="A79" s="4" t="s">
        <v>1200</v>
      </c>
    </row>
    <row r="80" spans="1:4">
      <c r="A80" s="3" t="s">
        <v>1183</v>
      </c>
    </row>
    <row r="81" spans="1:4">
      <c r="A81" s="4" t="s">
        <v>33</v>
      </c>
      <c r="B81" s="5" t="n">
        <v>132478</v>
      </c>
      <c r="C81" s="5" t="n">
        <v>102983</v>
      </c>
      <c r="D81" s="5" t="n">
        <v>120650</v>
      </c>
    </row>
    <row r="82" spans="1:4">
      <c r="A82" s="4" t="s">
        <v>1201</v>
      </c>
    </row>
    <row r="83" spans="1:4">
      <c r="A83" s="3" t="s">
        <v>1183</v>
      </c>
    </row>
    <row r="84" spans="1:4">
      <c r="A84" s="4" t="s">
        <v>33</v>
      </c>
      <c r="B84" s="5" t="n">
        <v>874271</v>
      </c>
      <c r="C84" s="5" t="n">
        <v>747317</v>
      </c>
      <c r="D84" s="5" t="n">
        <v>800962</v>
      </c>
    </row>
    <row r="85" spans="1:4">
      <c r="A85" s="4" t="s">
        <v>669</v>
      </c>
    </row>
    <row r="86" spans="1:4">
      <c r="A86" s="3" t="s">
        <v>1183</v>
      </c>
    </row>
    <row r="87" spans="1:4">
      <c r="A87" s="4" t="s">
        <v>33</v>
      </c>
      <c r="B87" s="5" t="n">
        <v>1195864</v>
      </c>
      <c r="C87" s="5" t="n">
        <v>1030853</v>
      </c>
      <c r="D87" s="5" t="n">
        <v>1089154</v>
      </c>
    </row>
    <row r="88" spans="1:4">
      <c r="A88" s="4" t="s">
        <v>34</v>
      </c>
      <c r="B88" s="5" t="n">
        <v>28333</v>
      </c>
      <c r="C88" s="5" t="n">
        <v>22004</v>
      </c>
      <c r="D88" s="5" t="n">
        <v>17512</v>
      </c>
    </row>
    <row r="89" spans="1:4">
      <c r="A89" s="4" t="s">
        <v>1184</v>
      </c>
      <c r="B89" s="5" t="n">
        <v>31569</v>
      </c>
      <c r="C89" s="5" t="n">
        <v>32153</v>
      </c>
      <c r="D89" s="5" t="n">
        <v>28855</v>
      </c>
    </row>
    <row r="90" spans="1:4">
      <c r="A90" s="4" t="s">
        <v>1185</v>
      </c>
      <c r="B90" s="5" t="n">
        <v>2945</v>
      </c>
      <c r="C90" s="5" t="n">
        <v>2362</v>
      </c>
      <c r="D90" s="5" t="n">
        <v>1379</v>
      </c>
    </row>
    <row r="91" spans="1:4">
      <c r="A91" s="4" t="s">
        <v>1186</v>
      </c>
      <c r="B91" s="5" t="n">
        <v>90</v>
      </c>
      <c r="C91" s="5" t="n">
        <v>90</v>
      </c>
      <c r="D91" s="5" t="n">
        <v>70</v>
      </c>
    </row>
    <row r="92" spans="1:4">
      <c r="A92" s="4" t="s">
        <v>1187</v>
      </c>
      <c r="B92" s="5" t="n">
        <v>309727</v>
      </c>
      <c r="C92" s="5" t="n">
        <v>292328</v>
      </c>
      <c r="D92" s="5" t="n">
        <v>283416</v>
      </c>
    </row>
    <row r="93" spans="1:4">
      <c r="A93" s="4" t="s">
        <v>1191</v>
      </c>
      <c r="B93" s="5" t="n">
        <v>164101</v>
      </c>
      <c r="C93" s="5" t="n">
        <v>133303</v>
      </c>
      <c r="D93" s="5" t="n">
        <v>118897</v>
      </c>
    </row>
    <row r="94" spans="1:4">
      <c r="A94" s="4" t="s">
        <v>160</v>
      </c>
      <c r="B94" s="5" t="n">
        <v>21539</v>
      </c>
      <c r="C94" s="5" t="n">
        <v>18493</v>
      </c>
      <c r="D94" s="5" t="n">
        <v>22115</v>
      </c>
    </row>
    <row r="95" spans="1:4">
      <c r="A95" s="4" t="s">
        <v>39</v>
      </c>
      <c r="B95" s="5" t="n">
        <v>15463</v>
      </c>
      <c r="C95" s="5" t="n">
        <v>14540</v>
      </c>
      <c r="D95" s="5" t="n">
        <v>14075</v>
      </c>
    </row>
    <row r="96" spans="1:4">
      <c r="A96" s="4" t="s">
        <v>1193</v>
      </c>
      <c r="B96" s="5" t="n">
        <v>675</v>
      </c>
      <c r="C96" s="5" t="n">
        <v>267</v>
      </c>
      <c r="D96" s="5" t="n">
        <v>19</v>
      </c>
    </row>
    <row r="97" spans="1:4">
      <c r="A97" s="4" t="s">
        <v>1202</v>
      </c>
    </row>
    <row r="98" spans="1:4">
      <c r="A98" s="3" t="s">
        <v>1183</v>
      </c>
    </row>
    <row r="99" spans="1:4">
      <c r="A99" s="4" t="s">
        <v>33</v>
      </c>
      <c r="B99" s="5" t="n">
        <v>1191902</v>
      </c>
      <c r="C99" s="5" t="n">
        <v>1027373</v>
      </c>
      <c r="D99" s="5" t="n">
        <v>1086098</v>
      </c>
    </row>
    <row r="100" spans="1:4">
      <c r="A100" s="4" t="s">
        <v>1203</v>
      </c>
    </row>
    <row r="101" spans="1:4">
      <c r="A101" s="3" t="s">
        <v>1183</v>
      </c>
    </row>
    <row r="102" spans="1:4">
      <c r="A102" s="4" t="s">
        <v>33</v>
      </c>
      <c r="B102" s="5" t="n">
        <v>3962</v>
      </c>
      <c r="C102" s="5" t="n">
        <v>3480</v>
      </c>
      <c r="D102" s="5" t="n">
        <v>3056</v>
      </c>
    </row>
    <row r="103" spans="1:4">
      <c r="A103" s="4" t="s">
        <v>661</v>
      </c>
    </row>
    <row r="104" spans="1:4">
      <c r="A104" s="3" t="s">
        <v>1183</v>
      </c>
    </row>
    <row r="105" spans="1:4">
      <c r="A105" s="4" t="s">
        <v>33</v>
      </c>
      <c r="B105" s="5" t="n">
        <v>423429</v>
      </c>
      <c r="C105" s="5" t="n">
        <v>322903</v>
      </c>
      <c r="D105" s="5" t="n">
        <v>320454</v>
      </c>
    </row>
    <row r="106" spans="1:4">
      <c r="A106" s="4" t="s">
        <v>34</v>
      </c>
      <c r="B106" s="5" t="n">
        <v>14314</v>
      </c>
      <c r="C106" s="5" t="n">
        <v>12211</v>
      </c>
      <c r="D106" s="5" t="n">
        <v>8417</v>
      </c>
    </row>
    <row r="107" spans="1:4">
      <c r="A107" s="4" t="s">
        <v>1184</v>
      </c>
      <c r="B107" s="5" t="n">
        <v>26977</v>
      </c>
      <c r="C107" s="5" t="n">
        <v>20623</v>
      </c>
      <c r="D107" s="5" t="n">
        <v>19476</v>
      </c>
    </row>
    <row r="108" spans="1:4">
      <c r="A108" s="4" t="s">
        <v>1185</v>
      </c>
      <c r="B108" s="5" t="n">
        <v>9621</v>
      </c>
      <c r="C108" s="5" t="n">
        <v>5696</v>
      </c>
      <c r="D108" s="5" t="n">
        <v>3343</v>
      </c>
    </row>
    <row r="109" spans="1:4">
      <c r="A109" s="4" t="s">
        <v>1186</v>
      </c>
      <c r="B109" s="5" t="n">
        <v>86</v>
      </c>
      <c r="C109" s="5" t="n">
        <v>119</v>
      </c>
      <c r="D109" s="5" t="n">
        <v>41</v>
      </c>
    </row>
    <row r="110" spans="1:4">
      <c r="A110" s="4" t="s">
        <v>1187</v>
      </c>
      <c r="B110" s="5" t="n">
        <v>158472</v>
      </c>
      <c r="C110" s="5" t="n">
        <v>144371</v>
      </c>
      <c r="D110" s="5" t="n">
        <v>151646</v>
      </c>
    </row>
    <row r="111" spans="1:4">
      <c r="A111" s="4" t="s">
        <v>1191</v>
      </c>
      <c r="B111" s="5" t="n">
        <v>35293</v>
      </c>
      <c r="C111" s="5" t="n">
        <v>32072</v>
      </c>
      <c r="D111" s="5" t="n">
        <v>27243</v>
      </c>
    </row>
    <row r="112" spans="1:4">
      <c r="A112" s="4" t="s">
        <v>160</v>
      </c>
      <c r="B112" s="5" t="n">
        <v>23028</v>
      </c>
      <c r="C112" s="5" t="n">
        <v>8849</v>
      </c>
      <c r="D112" s="5" t="n">
        <v>17634</v>
      </c>
    </row>
    <row r="113" spans="1:4">
      <c r="A113" s="4" t="s">
        <v>39</v>
      </c>
      <c r="B113" s="5" t="n">
        <v>12873</v>
      </c>
      <c r="C113" s="5" t="n">
        <v>12654</v>
      </c>
      <c r="D113" s="5" t="n">
        <v>12088</v>
      </c>
    </row>
    <row r="114" spans="1:4">
      <c r="A114" s="4" t="s">
        <v>1193</v>
      </c>
      <c r="B114" s="5" t="n">
        <v>4922</v>
      </c>
      <c r="C114" s="5" t="n">
        <v>2898</v>
      </c>
      <c r="D114" s="5" t="n">
        <v>142</v>
      </c>
    </row>
    <row r="115" spans="1:4">
      <c r="A115" s="4" t="s">
        <v>1204</v>
      </c>
    </row>
    <row r="116" spans="1:4">
      <c r="A116" s="3" t="s">
        <v>1183</v>
      </c>
    </row>
    <row r="117" spans="1:4">
      <c r="A117" s="4" t="s">
        <v>33</v>
      </c>
      <c r="B117" s="5" t="n">
        <v>373814</v>
      </c>
      <c r="C117" s="5" t="n">
        <v>284289</v>
      </c>
      <c r="D117" s="5" t="n">
        <v>276640</v>
      </c>
    </row>
    <row r="118" spans="1:4">
      <c r="A118" s="4" t="s">
        <v>1205</v>
      </c>
    </row>
    <row r="119" spans="1:4">
      <c r="A119" s="3" t="s">
        <v>1183</v>
      </c>
    </row>
    <row r="120" spans="1:4">
      <c r="A120" s="4" t="s">
        <v>33</v>
      </c>
      <c r="B120" s="5" t="n">
        <v>49615</v>
      </c>
      <c r="C120" s="5" t="n">
        <v>38614</v>
      </c>
      <c r="D120" s="5" t="n">
        <v>43814</v>
      </c>
    </row>
    <row r="121" spans="1:4">
      <c r="A121" s="4" t="s">
        <v>675</v>
      </c>
    </row>
    <row r="122" spans="1:4">
      <c r="A122" s="3" t="s">
        <v>1183</v>
      </c>
    </row>
    <row r="123" spans="1:4">
      <c r="A123" s="4" t="s">
        <v>33</v>
      </c>
      <c r="B123" s="5" t="n">
        <v>973411</v>
      </c>
      <c r="C123" s="5" t="n">
        <v>738469</v>
      </c>
      <c r="D123" s="5" t="n">
        <v>782203</v>
      </c>
    </row>
    <row r="124" spans="1:4">
      <c r="A124" s="4" t="s">
        <v>34</v>
      </c>
      <c r="B124" s="5" t="n">
        <v>1439</v>
      </c>
      <c r="C124" s="5" t="n">
        <v>1478</v>
      </c>
      <c r="D124" s="5" t="n">
        <v>1671</v>
      </c>
    </row>
    <row r="125" spans="1:4">
      <c r="A125" s="4" t="s">
        <v>1184</v>
      </c>
      <c r="B125" s="5" t="n">
        <v>-4484</v>
      </c>
      <c r="C125" s="5" t="n">
        <v>3212</v>
      </c>
      <c r="D125" s="5" t="n">
        <v>384</v>
      </c>
    </row>
    <row r="126" spans="1:4">
      <c r="A126" s="4" t="s">
        <v>1185</v>
      </c>
      <c r="B126" s="5" t="n">
        <v>1521</v>
      </c>
      <c r="C126" s="5" t="n">
        <v>1376</v>
      </c>
      <c r="D126" s="5" t="n">
        <v>2282</v>
      </c>
    </row>
    <row r="127" spans="1:4">
      <c r="A127" s="4" t="s">
        <v>1186</v>
      </c>
      <c r="B127" s="5" t="n">
        <v>18</v>
      </c>
      <c r="C127" s="5" t="n">
        <v>34</v>
      </c>
      <c r="D127" s="5" t="n">
        <v>350</v>
      </c>
    </row>
    <row r="128" spans="1:4">
      <c r="A128" s="4" t="s">
        <v>1187</v>
      </c>
      <c r="B128" s="5" t="n">
        <v>170045</v>
      </c>
      <c r="C128" s="5" t="n">
        <v>95263</v>
      </c>
      <c r="D128" s="5" t="n">
        <v>108921</v>
      </c>
    </row>
    <row r="129" spans="1:4">
      <c r="A129" s="4" t="s">
        <v>1191</v>
      </c>
      <c r="B129" s="5" t="n">
        <v>117781</v>
      </c>
      <c r="C129" s="5" t="n">
        <v>97080</v>
      </c>
      <c r="D129" s="5" t="n">
        <v>104194</v>
      </c>
    </row>
    <row r="130" spans="1:4">
      <c r="A130" s="4" t="s">
        <v>160</v>
      </c>
      <c r="B130" s="5" t="n">
        <v>2398</v>
      </c>
      <c r="C130" s="5" t="n">
        <v>2580</v>
      </c>
      <c r="D130" s="5" t="n">
        <v>2821</v>
      </c>
    </row>
    <row r="131" spans="1:4">
      <c r="A131" s="4" t="s">
        <v>39</v>
      </c>
      <c r="B131" s="5" t="n">
        <v>1723</v>
      </c>
      <c r="C131" s="5" t="n">
        <v>2093</v>
      </c>
      <c r="D131" s="5" t="n">
        <v>1585</v>
      </c>
    </row>
    <row r="132" spans="1:4">
      <c r="A132" s="4" t="s">
        <v>1193</v>
      </c>
      <c r="B132" s="5" t="n">
        <v>211</v>
      </c>
      <c r="D132" s="5" t="n">
        <v>112</v>
      </c>
    </row>
    <row r="133" spans="1:4">
      <c r="A133" s="4" t="s">
        <v>1206</v>
      </c>
    </row>
    <row r="134" spans="1:4">
      <c r="A134" s="3" t="s">
        <v>1183</v>
      </c>
    </row>
    <row r="135" spans="1:4">
      <c r="A135" s="4" t="s">
        <v>33</v>
      </c>
      <c r="B135" s="5" t="n">
        <v>533108</v>
      </c>
      <c r="C135" s="5" t="n">
        <v>418102</v>
      </c>
      <c r="D135" s="5" t="n">
        <v>436749</v>
      </c>
    </row>
    <row r="136" spans="1:4">
      <c r="A136" s="4" t="s">
        <v>1207</v>
      </c>
    </row>
    <row r="137" spans="1:4">
      <c r="A137" s="3" t="s">
        <v>1183</v>
      </c>
    </row>
    <row r="138" spans="1:4">
      <c r="A138" s="4" t="s">
        <v>33</v>
      </c>
      <c r="B138" s="6" t="n">
        <v>440303</v>
      </c>
      <c r="C138" s="6" t="n">
        <v>320367</v>
      </c>
      <c r="D138" s="6" t="n">
        <v>345454</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1208</v>
      </c>
      <c r="B1" s="2" t="s">
        <v>1</v>
      </c>
    </row>
    <row r="2" spans="1:5">
      <c r="B2" s="2" t="s">
        <v>1209</v>
      </c>
      <c r="C2" s="2" t="s">
        <v>835</v>
      </c>
      <c r="D2" s="2" t="s">
        <v>589</v>
      </c>
      <c r="E2" s="2" t="s">
        <v>836</v>
      </c>
    </row>
    <row r="3" spans="1:5">
      <c r="A3" s="3" t="s">
        <v>1210</v>
      </c>
    </row>
    <row r="4" spans="1:5">
      <c r="A4" s="4" t="s">
        <v>838</v>
      </c>
      <c r="D4" s="6" t="n">
        <v>121071</v>
      </c>
      <c r="E4" s="6" t="n">
        <v>121071</v>
      </c>
    </row>
    <row r="5" spans="1:5">
      <c r="A5" s="4" t="s">
        <v>1211</v>
      </c>
    </row>
    <row r="6" spans="1:5">
      <c r="A6" s="3" t="s">
        <v>1210</v>
      </c>
    </row>
    <row r="7" spans="1:5">
      <c r="A7" s="4" t="s">
        <v>838</v>
      </c>
      <c r="D7" s="5" t="n">
        <v>8000</v>
      </c>
    </row>
    <row r="8" spans="1:5">
      <c r="A8" s="4" t="s">
        <v>1212</v>
      </c>
      <c r="B8" s="4" t="s">
        <v>1107</v>
      </c>
    </row>
    <row r="9" spans="1:5">
      <c r="A9" s="4" t="s">
        <v>1213</v>
      </c>
    </row>
    <row r="10" spans="1:5">
      <c r="A10" s="3" t="s">
        <v>1210</v>
      </c>
    </row>
    <row r="11" spans="1:5">
      <c r="A11" s="4" t="s">
        <v>838</v>
      </c>
      <c r="D11" s="5" t="n">
        <v>22761</v>
      </c>
    </row>
    <row r="12" spans="1:5">
      <c r="A12" s="4" t="s">
        <v>1212</v>
      </c>
      <c r="B12" s="4" t="s">
        <v>1107</v>
      </c>
    </row>
    <row r="13" spans="1:5">
      <c r="A13" s="4" t="s">
        <v>1214</v>
      </c>
    </row>
    <row r="14" spans="1:5">
      <c r="A14" s="3" t="s">
        <v>1210</v>
      </c>
    </row>
    <row r="15" spans="1:5">
      <c r="A15" s="4" t="s">
        <v>838</v>
      </c>
      <c r="D15" s="5" t="n">
        <v>13203</v>
      </c>
    </row>
    <row r="16" spans="1:5">
      <c r="A16" s="4" t="s">
        <v>1212</v>
      </c>
      <c r="B16" s="4" t="s">
        <v>1107</v>
      </c>
    </row>
    <row r="17" spans="1:5">
      <c r="A17" s="4" t="s">
        <v>1215</v>
      </c>
    </row>
    <row r="18" spans="1:5">
      <c r="A18" s="3" t="s">
        <v>1210</v>
      </c>
    </row>
    <row r="19" spans="1:5">
      <c r="A19" s="4" t="s">
        <v>838</v>
      </c>
      <c r="D19" s="5" t="n">
        <v>12000</v>
      </c>
    </row>
    <row r="20" spans="1:5">
      <c r="A20" s="4" t="s">
        <v>1212</v>
      </c>
      <c r="B20" s="4" t="s">
        <v>1107</v>
      </c>
    </row>
    <row r="21" spans="1:5">
      <c r="A21" s="4" t="s">
        <v>1216</v>
      </c>
    </row>
    <row r="22" spans="1:5">
      <c r="A22" s="3" t="s">
        <v>1210</v>
      </c>
    </row>
    <row r="23" spans="1:5">
      <c r="A23" s="4" t="s">
        <v>838</v>
      </c>
      <c r="D23" s="5" t="n">
        <v>4000</v>
      </c>
    </row>
    <row r="24" spans="1:5">
      <c r="A24" s="4" t="s">
        <v>1212</v>
      </c>
      <c r="B24" s="4" t="s">
        <v>1107</v>
      </c>
    </row>
    <row r="25" spans="1:5">
      <c r="A25" s="4" t="s">
        <v>1217</v>
      </c>
    </row>
    <row r="26" spans="1:5">
      <c r="A26" s="3" t="s">
        <v>1210</v>
      </c>
    </row>
    <row r="27" spans="1:5">
      <c r="A27" s="4" t="s">
        <v>838</v>
      </c>
      <c r="D27" s="5" t="n">
        <v>3374</v>
      </c>
    </row>
    <row r="28" spans="1:5">
      <c r="A28" s="4" t="s">
        <v>1212</v>
      </c>
      <c r="B28" s="4" t="s">
        <v>1107</v>
      </c>
    </row>
    <row r="29" spans="1:5">
      <c r="A29" s="4" t="s">
        <v>1218</v>
      </c>
    </row>
    <row r="30" spans="1:5">
      <c r="A30" s="3" t="s">
        <v>1210</v>
      </c>
    </row>
    <row r="31" spans="1:5">
      <c r="A31" s="4" t="s">
        <v>838</v>
      </c>
      <c r="D31" s="5" t="n">
        <v>1595</v>
      </c>
    </row>
    <row r="32" spans="1:5">
      <c r="A32" s="4" t="s">
        <v>1212</v>
      </c>
      <c r="B32" s="4" t="s">
        <v>1107</v>
      </c>
    </row>
    <row r="33" spans="1:5">
      <c r="A33" s="4" t="s">
        <v>1219</v>
      </c>
    </row>
    <row r="34" spans="1:5">
      <c r="A34" s="3" t="s">
        <v>1210</v>
      </c>
    </row>
    <row r="35" spans="1:5">
      <c r="A35" s="4" t="s">
        <v>838</v>
      </c>
      <c r="D35" s="5" t="n">
        <v>1000</v>
      </c>
    </row>
    <row r="36" spans="1:5">
      <c r="A36" s="4" t="s">
        <v>1212</v>
      </c>
      <c r="B36" s="4" t="s">
        <v>1107</v>
      </c>
    </row>
    <row r="37" spans="1:5">
      <c r="A37" s="4" t="s">
        <v>1220</v>
      </c>
    </row>
    <row r="38" spans="1:5">
      <c r="A38" s="3" t="s">
        <v>1210</v>
      </c>
    </row>
    <row r="39" spans="1:5">
      <c r="A39" s="4" t="s">
        <v>838</v>
      </c>
      <c r="D39" s="5" t="n">
        <v>3000</v>
      </c>
    </row>
    <row r="40" spans="1:5">
      <c r="A40" s="4" t="s">
        <v>1212</v>
      </c>
      <c r="B40" s="4" t="s">
        <v>1107</v>
      </c>
    </row>
    <row r="41" spans="1:5">
      <c r="A41" s="4" t="s">
        <v>1221</v>
      </c>
    </row>
    <row r="42" spans="1:5">
      <c r="A42" s="3" t="s">
        <v>1210</v>
      </c>
    </row>
    <row r="43" spans="1:5">
      <c r="A43" s="4" t="s">
        <v>849</v>
      </c>
      <c r="C43" s="9" t="n">
        <v>1638</v>
      </c>
    </row>
    <row r="44" spans="1:5">
      <c r="A44" s="4" t="s">
        <v>1212</v>
      </c>
      <c r="B44" s="4" t="s">
        <v>1107</v>
      </c>
    </row>
    <row r="45" spans="1:5">
      <c r="A45" s="4" t="s">
        <v>1222</v>
      </c>
    </row>
    <row r="46" spans="1:5">
      <c r="A46" s="3" t="s">
        <v>1210</v>
      </c>
    </row>
    <row r="47" spans="1:5">
      <c r="A47" s="4" t="s">
        <v>838</v>
      </c>
      <c r="D47" s="5" t="n">
        <v>1500</v>
      </c>
    </row>
    <row r="48" spans="1:5">
      <c r="A48" s="4" t="s">
        <v>1212</v>
      </c>
      <c r="B48" s="4" t="s">
        <v>1107</v>
      </c>
    </row>
    <row r="49" spans="1:5">
      <c r="A49" s="4" t="s">
        <v>1223</v>
      </c>
    </row>
    <row r="50" spans="1:5">
      <c r="A50" s="3" t="s">
        <v>1210</v>
      </c>
    </row>
    <row r="51" spans="1:5">
      <c r="A51" s="4" t="s">
        <v>838</v>
      </c>
      <c r="D51" s="5" t="n">
        <v>1400</v>
      </c>
    </row>
    <row r="52" spans="1:5">
      <c r="A52" s="4" t="s">
        <v>1212</v>
      </c>
      <c r="B52" s="4" t="s">
        <v>1107</v>
      </c>
    </row>
    <row r="53" spans="1:5">
      <c r="A53" s="4" t="s">
        <v>1224</v>
      </c>
    </row>
    <row r="54" spans="1:5">
      <c r="A54" s="3" t="s">
        <v>1210</v>
      </c>
    </row>
    <row r="55" spans="1:5">
      <c r="A55" s="4" t="s">
        <v>838</v>
      </c>
      <c r="D55" s="5" t="n">
        <v>5294</v>
      </c>
    </row>
    <row r="56" spans="1:5">
      <c r="A56" s="4" t="s">
        <v>1212</v>
      </c>
      <c r="B56" s="4" t="s">
        <v>1225</v>
      </c>
    </row>
    <row r="57" spans="1:5">
      <c r="A57" s="4" t="s">
        <v>1226</v>
      </c>
      <c r="B57" s="4" t="s">
        <v>1227</v>
      </c>
    </row>
    <row r="58" spans="1:5">
      <c r="A58" s="4" t="s">
        <v>1228</v>
      </c>
    </row>
    <row r="59" spans="1:5">
      <c r="A59" s="3" t="s">
        <v>1210</v>
      </c>
    </row>
    <row r="60" spans="1:5">
      <c r="A60" s="4" t="s">
        <v>838</v>
      </c>
      <c r="D60" s="5" t="n">
        <v>5000</v>
      </c>
    </row>
    <row r="61" spans="1:5">
      <c r="A61" s="4" t="s">
        <v>1212</v>
      </c>
      <c r="B61" s="4" t="s">
        <v>1229</v>
      </c>
    </row>
    <row r="62" spans="1:5">
      <c r="A62" s="4" t="s">
        <v>1226</v>
      </c>
      <c r="B62" s="4" t="s">
        <v>711</v>
      </c>
    </row>
    <row r="63" spans="1:5">
      <c r="A63" s="4" t="s">
        <v>1230</v>
      </c>
    </row>
    <row r="64" spans="1:5">
      <c r="A64" s="3" t="s">
        <v>1210</v>
      </c>
    </row>
    <row r="65" spans="1:5">
      <c r="A65" s="4" t="s">
        <v>838</v>
      </c>
      <c r="D65" s="5" t="n">
        <v>4397</v>
      </c>
    </row>
    <row r="66" spans="1:5">
      <c r="A66" s="4" t="s">
        <v>1212</v>
      </c>
      <c r="B66" s="4" t="s">
        <v>1231</v>
      </c>
    </row>
    <row r="67" spans="1:5">
      <c r="A67" s="4" t="s">
        <v>1226</v>
      </c>
      <c r="B67" s="4" t="s">
        <v>709</v>
      </c>
    </row>
    <row r="68" spans="1:5">
      <c r="A68" s="4" t="s">
        <v>1232</v>
      </c>
    </row>
    <row r="69" spans="1:5">
      <c r="A69" s="3" t="s">
        <v>1210</v>
      </c>
    </row>
    <row r="70" spans="1:5">
      <c r="A70" s="4" t="s">
        <v>838</v>
      </c>
      <c r="D70" s="5" t="n">
        <v>3986</v>
      </c>
    </row>
    <row r="71" spans="1:5">
      <c r="A71" s="4" t="s">
        <v>1212</v>
      </c>
      <c r="B71" s="4" t="s">
        <v>1231</v>
      </c>
    </row>
    <row r="72" spans="1:5">
      <c r="A72" s="4" t="s">
        <v>1226</v>
      </c>
      <c r="B72" s="4" t="s">
        <v>709</v>
      </c>
    </row>
    <row r="73" spans="1:5">
      <c r="A73" s="4" t="s">
        <v>1233</v>
      </c>
    </row>
    <row r="74" spans="1:5">
      <c r="A74" s="3" t="s">
        <v>1210</v>
      </c>
    </row>
    <row r="75" spans="1:5">
      <c r="A75" s="4" t="s">
        <v>838</v>
      </c>
      <c r="D75" s="5" t="n">
        <v>28403</v>
      </c>
    </row>
    <row r="76" spans="1:5">
      <c r="A76" s="4" t="s">
        <v>1212</v>
      </c>
      <c r="B76" s="4" t="s">
        <v>1234</v>
      </c>
    </row>
    <row r="77" spans="1:5">
      <c r="A77" s="4" t="s">
        <v>1226</v>
      </c>
      <c r="B77" s="4" t="s">
        <v>1235</v>
      </c>
    </row>
    <row r="78" spans="1:5">
      <c r="A78" s="4" t="s">
        <v>824</v>
      </c>
    </row>
    <row r="79" spans="1:5">
      <c r="A79" s="3" t="s">
        <v>1210</v>
      </c>
    </row>
    <row r="80" spans="1:5">
      <c r="A80" s="4" t="s">
        <v>838</v>
      </c>
      <c r="D80" s="5" t="n">
        <v>7801</v>
      </c>
    </row>
    <row r="81" spans="1:5">
      <c r="A81" s="4" t="s">
        <v>1212</v>
      </c>
      <c r="B81" s="4" t="s">
        <v>1236</v>
      </c>
    </row>
    <row r="82" spans="1:5">
      <c r="A82" s="4" t="s">
        <v>1226</v>
      </c>
      <c r="B82" s="4" t="s">
        <v>1237</v>
      </c>
    </row>
    <row r="83" spans="1:5">
      <c r="A83" s="4" t="s">
        <v>1238</v>
      </c>
    </row>
    <row r="84" spans="1:5">
      <c r="A84" s="3" t="s">
        <v>1210</v>
      </c>
    </row>
    <row r="85" spans="1:5">
      <c r="A85" s="4" t="s">
        <v>838</v>
      </c>
      <c r="D85" s="5" t="n">
        <v>6270</v>
      </c>
    </row>
    <row r="86" spans="1:5">
      <c r="A86" s="4" t="s">
        <v>1212</v>
      </c>
      <c r="B86" s="4" t="s">
        <v>1239</v>
      </c>
    </row>
    <row r="87" spans="1:5">
      <c r="A87" s="4" t="s">
        <v>1226</v>
      </c>
      <c r="B87" s="4" t="s">
        <v>1240</v>
      </c>
    </row>
    <row r="88" spans="1:5">
      <c r="A88" s="4" t="s">
        <v>1241</v>
      </c>
    </row>
    <row r="89" spans="1:5">
      <c r="A89" s="3" t="s">
        <v>1210</v>
      </c>
    </row>
    <row r="90" spans="1:5">
      <c r="A90" s="4" t="s">
        <v>849</v>
      </c>
      <c r="B90" s="9" t="n">
        <v>248</v>
      </c>
    </row>
    <row r="91" spans="1:5">
      <c r="A91" s="4" t="s">
        <v>1212</v>
      </c>
      <c r="B91" s="4" t="s">
        <v>1242</v>
      </c>
    </row>
    <row r="92" spans="1:5">
      <c r="A92" s="4" t="s">
        <v>1226</v>
      </c>
      <c r="B92" s="4" t="s">
        <v>1243</v>
      </c>
    </row>
    <row r="93" spans="1:5">
      <c r="A93" s="4" t="s">
        <v>1126</v>
      </c>
    </row>
    <row r="94" spans="1:5">
      <c r="A94" s="3" t="s">
        <v>1210</v>
      </c>
    </row>
    <row r="95" spans="1:5">
      <c r="A95" s="4" t="s">
        <v>838</v>
      </c>
      <c r="D95" s="5" t="n">
        <v>10000</v>
      </c>
    </row>
    <row r="96" spans="1:5">
      <c r="A96" s="4" t="s">
        <v>1212</v>
      </c>
      <c r="B96" s="4" t="s">
        <v>1131</v>
      </c>
    </row>
    <row r="97" spans="1:5">
      <c r="A97" s="4" t="s">
        <v>1226</v>
      </c>
      <c r="B97" s="4" t="s">
        <v>1128</v>
      </c>
    </row>
    <row r="98" spans="1:5">
      <c r="A98" s="4" t="s">
        <v>745</v>
      </c>
    </row>
    <row r="99" spans="1:5">
      <c r="A99" s="3" t="s">
        <v>1210</v>
      </c>
    </row>
    <row r="100" spans="1:5">
      <c r="A100" s="4" t="s">
        <v>838</v>
      </c>
      <c r="D100" s="5" t="n">
        <v>10814</v>
      </c>
    </row>
    <row r="101" spans="1:5">
      <c r="A101" s="4" t="s">
        <v>1212</v>
      </c>
      <c r="B101" s="4" t="s">
        <v>1244</v>
      </c>
    </row>
    <row r="102" spans="1:5">
      <c r="A102" s="4" t="s">
        <v>1226</v>
      </c>
      <c r="B102" s="4" t="s">
        <v>1245</v>
      </c>
    </row>
    <row r="103" spans="1:5">
      <c r="A103" s="4" t="s">
        <v>1246</v>
      </c>
    </row>
    <row r="104" spans="1:5">
      <c r="A104" s="3" t="s">
        <v>1210</v>
      </c>
    </row>
    <row r="105" spans="1:5">
      <c r="A105" s="4" t="s">
        <v>838</v>
      </c>
      <c r="D105" s="6" t="n">
        <v>6898</v>
      </c>
    </row>
    <row r="106" spans="1:5">
      <c r="A106" s="4" t="s">
        <v>1212</v>
      </c>
      <c r="B106" s="4" t="s">
        <v>713</v>
      </c>
    </row>
    <row r="107" spans="1:5">
      <c r="A107" s="4" t="s">
        <v>1226</v>
      </c>
      <c r="B107" s="4" t="s">
        <v>713</v>
      </c>
    </row>
  </sheetData>
  <mergeCells count="2">
    <mergeCell ref="A1:A2"/>
    <mergeCell ref="C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29</v>
      </c>
    </row>
    <row r="3" spans="1:2">
      <c r="A3" s="3" t="s">
        <v>231</v>
      </c>
    </row>
    <row r="4" spans="1:2">
      <c r="A4" s="4" t="s">
        <v>232</v>
      </c>
      <c r="B4" s="4" t="s">
        <v>23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7</v>
      </c>
      <c r="B1" s="2" t="s">
        <v>29</v>
      </c>
      <c r="C1" s="2" t="s">
        <v>30</v>
      </c>
    </row>
    <row r="2" spans="1:3">
      <c r="A2" s="3" t="s">
        <v>1248</v>
      </c>
    </row>
    <row r="3" spans="1:3">
      <c r="A3" s="4" t="s">
        <v>74</v>
      </c>
      <c r="B3" s="6" t="n">
        <v>529049</v>
      </c>
      <c r="C3" s="6" t="n">
        <v>412261</v>
      </c>
    </row>
    <row r="4" spans="1:3">
      <c r="A4" s="4" t="s">
        <v>95</v>
      </c>
      <c r="B4" s="5" t="n">
        <v>-579446</v>
      </c>
      <c r="C4" s="5" t="n">
        <v>-485543</v>
      </c>
    </row>
    <row r="5" spans="1:3">
      <c r="A5" s="4" t="s">
        <v>83</v>
      </c>
      <c r="B5" s="5" t="n">
        <v>1066455</v>
      </c>
      <c r="C5" s="5" t="n">
        <v>1086348</v>
      </c>
    </row>
    <row r="6" spans="1:3">
      <c r="A6" s="4" t="s">
        <v>103</v>
      </c>
      <c r="B6" s="5" t="n">
        <v>-163168</v>
      </c>
      <c r="C6" s="5" t="n">
        <v>-181831</v>
      </c>
    </row>
    <row r="7" spans="1:3">
      <c r="A7" s="4" t="s">
        <v>1249</v>
      </c>
      <c r="B7" s="5" t="n">
        <v>-726120</v>
      </c>
      <c r="C7" s="5" t="n">
        <v>-710994</v>
      </c>
    </row>
    <row r="8" spans="1:3">
      <c r="A8" s="4" t="s">
        <v>1250</v>
      </c>
      <c r="B8" s="5" t="n">
        <v>-126770</v>
      </c>
      <c r="C8" s="5" t="n">
        <v>-120241</v>
      </c>
    </row>
    <row r="9" spans="1:3">
      <c r="A9" s="4" t="s">
        <v>1233</v>
      </c>
    </row>
    <row r="10" spans="1:3">
      <c r="A10" s="3" t="s">
        <v>1248</v>
      </c>
    </row>
    <row r="11" spans="1:3">
      <c r="A11" s="4" t="s">
        <v>74</v>
      </c>
      <c r="B11" s="5" t="n">
        <v>156494</v>
      </c>
      <c r="C11" s="5" t="n">
        <v>121260</v>
      </c>
    </row>
    <row r="12" spans="1:3">
      <c r="A12" s="4" t="s">
        <v>95</v>
      </c>
      <c r="B12" s="5" t="n">
        <v>-212620</v>
      </c>
      <c r="C12" s="5" t="n">
        <v>-168366</v>
      </c>
    </row>
    <row r="13" spans="1:3">
      <c r="A13" s="4" t="s">
        <v>1251</v>
      </c>
      <c r="B13" s="5" t="n">
        <v>-56126</v>
      </c>
      <c r="C13" s="5" t="n">
        <v>-47106</v>
      </c>
    </row>
    <row r="14" spans="1:3">
      <c r="A14" s="4" t="s">
        <v>83</v>
      </c>
      <c r="B14" s="5" t="n">
        <v>253455</v>
      </c>
      <c r="C14" s="5" t="n">
        <v>246514</v>
      </c>
    </row>
    <row r="15" spans="1:3">
      <c r="A15" s="4" t="s">
        <v>103</v>
      </c>
      <c r="B15" s="5" t="n">
        <v>-1774</v>
      </c>
      <c r="C15" s="5" t="n">
        <v>-1460</v>
      </c>
    </row>
    <row r="16" spans="1:3">
      <c r="A16" s="4" t="s">
        <v>1252</v>
      </c>
      <c r="B16" s="5" t="n">
        <v>251681</v>
      </c>
      <c r="C16" s="5" t="n">
        <v>245054</v>
      </c>
    </row>
    <row r="17" spans="1:3">
      <c r="A17" s="4" t="s">
        <v>853</v>
      </c>
      <c r="B17" s="5" t="n">
        <v>195555</v>
      </c>
      <c r="C17" s="5" t="n">
        <v>197948</v>
      </c>
    </row>
    <row r="18" spans="1:3">
      <c r="A18" s="4" t="s">
        <v>1249</v>
      </c>
      <c r="B18" s="5" t="n">
        <v>132549</v>
      </c>
      <c r="C18" s="5" t="n">
        <v>134393</v>
      </c>
    </row>
    <row r="19" spans="1:3">
      <c r="A19" s="4" t="s">
        <v>1250</v>
      </c>
      <c r="B19" s="5" t="n">
        <v>63006</v>
      </c>
      <c r="C19" s="5" t="n">
        <v>63555</v>
      </c>
    </row>
    <row r="20" spans="1:3">
      <c r="A20" s="4" t="s">
        <v>1211</v>
      </c>
    </row>
    <row r="21" spans="1:3">
      <c r="A21" s="3" t="s">
        <v>1248</v>
      </c>
    </row>
    <row r="22" spans="1:3">
      <c r="A22" s="4" t="s">
        <v>74</v>
      </c>
      <c r="B22" s="5" t="n">
        <v>19555</v>
      </c>
      <c r="C22" s="5" t="n">
        <v>18116</v>
      </c>
    </row>
    <row r="23" spans="1:3">
      <c r="A23" s="4" t="s">
        <v>95</v>
      </c>
      <c r="B23" s="5" t="n">
        <v>-7118</v>
      </c>
      <c r="C23" s="5" t="n">
        <v>-824</v>
      </c>
    </row>
    <row r="24" spans="1:3">
      <c r="A24" s="4" t="s">
        <v>1251</v>
      </c>
      <c r="B24" s="5" t="n">
        <v>12437</v>
      </c>
      <c r="C24" s="5" t="n">
        <v>17292</v>
      </c>
    </row>
    <row r="25" spans="1:3">
      <c r="A25" s="4" t="s">
        <v>83</v>
      </c>
      <c r="B25" s="5" t="n">
        <v>34769</v>
      </c>
      <c r="C25" s="5" t="n">
        <v>40067</v>
      </c>
    </row>
    <row r="26" spans="1:3">
      <c r="A26" s="4" t="s">
        <v>103</v>
      </c>
      <c r="B26" s="5" t="n">
        <v>-28523</v>
      </c>
      <c r="C26" s="5" t="n">
        <v>-39322</v>
      </c>
    </row>
    <row r="27" spans="1:3">
      <c r="A27" s="4" t="s">
        <v>1252</v>
      </c>
      <c r="B27" s="5" t="n">
        <v>6246</v>
      </c>
      <c r="C27" s="5" t="n">
        <v>745</v>
      </c>
    </row>
    <row r="28" spans="1:3">
      <c r="A28" s="4" t="s">
        <v>853</v>
      </c>
      <c r="B28" s="5" t="n">
        <v>18683</v>
      </c>
      <c r="C28" s="5" t="n">
        <v>18037</v>
      </c>
    </row>
    <row r="29" spans="1:3">
      <c r="A29" s="4" t="s">
        <v>1249</v>
      </c>
      <c r="B29" s="5" t="n">
        <v>3468</v>
      </c>
      <c r="C29" s="5" t="n">
        <v>2784</v>
      </c>
    </row>
    <row r="30" spans="1:3">
      <c r="A30" s="4" t="s">
        <v>1250</v>
      </c>
      <c r="B30" s="5" t="n">
        <v>15215</v>
      </c>
      <c r="C30" s="5" t="n">
        <v>15253</v>
      </c>
    </row>
    <row r="31" spans="1:3">
      <c r="A31" s="4" t="s">
        <v>745</v>
      </c>
    </row>
    <row r="32" spans="1:3">
      <c r="A32" s="3" t="s">
        <v>1248</v>
      </c>
    </row>
    <row r="33" spans="1:3">
      <c r="A33" s="4" t="s">
        <v>74</v>
      </c>
      <c r="B33" s="5" t="n">
        <v>19866</v>
      </c>
      <c r="C33" s="5" t="n">
        <v>14876</v>
      </c>
    </row>
    <row r="34" spans="1:3">
      <c r="A34" s="4" t="s">
        <v>95</v>
      </c>
      <c r="B34" s="5" t="n">
        <v>-10922</v>
      </c>
      <c r="C34" s="5" t="n">
        <v>-8942</v>
      </c>
    </row>
    <row r="35" spans="1:3">
      <c r="A35" s="4" t="s">
        <v>1251</v>
      </c>
      <c r="B35" s="5" t="n">
        <v>8944</v>
      </c>
      <c r="C35" s="5" t="n">
        <v>5934</v>
      </c>
    </row>
    <row r="36" spans="1:3">
      <c r="A36" s="4" t="s">
        <v>83</v>
      </c>
      <c r="B36" s="5" t="n">
        <v>19577</v>
      </c>
      <c r="C36" s="5" t="n">
        <v>19070</v>
      </c>
    </row>
    <row r="37" spans="1:3">
      <c r="A37" s="4" t="s">
        <v>103</v>
      </c>
      <c r="B37" s="5" t="n">
        <v>-6</v>
      </c>
    </row>
    <row r="38" spans="1:3">
      <c r="A38" s="4" t="s">
        <v>1252</v>
      </c>
      <c r="B38" s="5" t="n">
        <v>19571</v>
      </c>
      <c r="C38" s="5" t="n">
        <v>19070</v>
      </c>
    </row>
    <row r="39" spans="1:3">
      <c r="A39" s="4" t="s">
        <v>853</v>
      </c>
      <c r="B39" s="5" t="n">
        <v>28515</v>
      </c>
      <c r="C39" s="5" t="n">
        <v>25004</v>
      </c>
    </row>
    <row r="40" spans="1:3">
      <c r="A40" s="4" t="s">
        <v>1249</v>
      </c>
      <c r="B40" s="5" t="n">
        <v>14253</v>
      </c>
      <c r="C40" s="5" t="n">
        <v>12500</v>
      </c>
    </row>
    <row r="41" spans="1:3">
      <c r="A41" s="4" t="s">
        <v>1250</v>
      </c>
      <c r="B41" s="5" t="n">
        <v>14262</v>
      </c>
      <c r="C41" s="5" t="n">
        <v>12504</v>
      </c>
    </row>
    <row r="42" spans="1:3">
      <c r="A42" s="4" t="s">
        <v>1246</v>
      </c>
    </row>
    <row r="43" spans="1:3">
      <c r="A43" s="3" t="s">
        <v>1248</v>
      </c>
    </row>
    <row r="44" spans="1:3">
      <c r="A44" s="4" t="s">
        <v>74</v>
      </c>
      <c r="B44" s="5" t="n">
        <v>992</v>
      </c>
      <c r="C44" s="5" t="n">
        <v>926</v>
      </c>
    </row>
    <row r="45" spans="1:3">
      <c r="A45" s="4" t="s">
        <v>95</v>
      </c>
      <c r="B45" s="5" t="n">
        <v>-376</v>
      </c>
      <c r="C45" s="5" t="n">
        <v>-812</v>
      </c>
    </row>
    <row r="46" spans="1:3">
      <c r="A46" s="4" t="s">
        <v>1251</v>
      </c>
      <c r="B46" s="5" t="n">
        <v>616</v>
      </c>
      <c r="C46" s="5" t="n">
        <v>114</v>
      </c>
    </row>
    <row r="47" spans="1:3">
      <c r="A47" s="4" t="s">
        <v>83</v>
      </c>
      <c r="B47" s="5" t="n">
        <v>9925</v>
      </c>
      <c r="C47" s="5" t="n">
        <v>7845</v>
      </c>
    </row>
    <row r="48" spans="1:3">
      <c r="A48" s="4" t="s">
        <v>103</v>
      </c>
      <c r="B48" s="5" t="n">
        <v>-681</v>
      </c>
      <c r="C48" s="5" t="n">
        <v>-721</v>
      </c>
    </row>
    <row r="49" spans="1:3">
      <c r="A49" s="4" t="s">
        <v>1252</v>
      </c>
      <c r="B49" s="5" t="n">
        <v>9244</v>
      </c>
      <c r="C49" s="5" t="n">
        <v>7124</v>
      </c>
    </row>
    <row r="50" spans="1:3">
      <c r="A50" s="4" t="s">
        <v>853</v>
      </c>
      <c r="B50" s="5" t="n">
        <v>9860</v>
      </c>
      <c r="C50" s="5" t="n">
        <v>7238</v>
      </c>
    </row>
    <row r="51" spans="1:3">
      <c r="A51" s="4" t="s">
        <v>1249</v>
      </c>
      <c r="B51" s="5" t="n">
        <v>4930</v>
      </c>
      <c r="C51" s="5" t="n">
        <v>3619</v>
      </c>
    </row>
    <row r="52" spans="1:3">
      <c r="A52" s="4" t="s">
        <v>1250</v>
      </c>
      <c r="B52" s="5" t="n">
        <v>4930</v>
      </c>
      <c r="C52" s="5" t="n">
        <v>3619</v>
      </c>
    </row>
    <row r="53" spans="1:3">
      <c r="A53" s="4" t="s">
        <v>1241</v>
      </c>
    </row>
    <row r="54" spans="1:3">
      <c r="A54" s="3" t="s">
        <v>1248</v>
      </c>
    </row>
    <row r="55" spans="1:3">
      <c r="A55" s="4" t="s">
        <v>74</v>
      </c>
      <c r="B55" s="5" t="n">
        <v>1196</v>
      </c>
      <c r="C55" s="5" t="n">
        <v>1352</v>
      </c>
    </row>
    <row r="56" spans="1:3">
      <c r="A56" s="4" t="s">
        <v>95</v>
      </c>
      <c r="B56" s="5" t="n">
        <v>-2351</v>
      </c>
      <c r="C56" s="5" t="n">
        <v>-2891</v>
      </c>
    </row>
    <row r="57" spans="1:3">
      <c r="A57" s="4" t="s">
        <v>1251</v>
      </c>
      <c r="B57" s="5" t="n">
        <v>-1155</v>
      </c>
      <c r="C57" s="5" t="n">
        <v>-1539</v>
      </c>
    </row>
    <row r="58" spans="1:3">
      <c r="A58" s="4" t="s">
        <v>83</v>
      </c>
      <c r="B58" s="5" t="n">
        <v>13089</v>
      </c>
      <c r="C58" s="5" t="n">
        <v>13228</v>
      </c>
    </row>
    <row r="59" spans="1:3">
      <c r="A59" s="4" t="s">
        <v>103</v>
      </c>
      <c r="B59" s="5" t="n">
        <v>-2430</v>
      </c>
      <c r="C59" s="5" t="n">
        <v>-3101</v>
      </c>
    </row>
    <row r="60" spans="1:3">
      <c r="A60" s="4" t="s">
        <v>1252</v>
      </c>
      <c r="B60" s="5" t="n">
        <v>10659</v>
      </c>
      <c r="C60" s="5" t="n">
        <v>10127</v>
      </c>
    </row>
    <row r="61" spans="1:3">
      <c r="A61" s="4" t="s">
        <v>853</v>
      </c>
      <c r="B61" s="5" t="n">
        <v>9504</v>
      </c>
      <c r="C61" s="5" t="n">
        <v>8588</v>
      </c>
    </row>
    <row r="62" spans="1:3">
      <c r="A62" s="4" t="s">
        <v>1249</v>
      </c>
      <c r="B62" s="5" t="n">
        <v>5716</v>
      </c>
      <c r="C62" s="5" t="n">
        <v>5162</v>
      </c>
    </row>
    <row r="63" spans="1:3">
      <c r="A63" s="4" t="s">
        <v>1250</v>
      </c>
      <c r="B63" s="5" t="n">
        <v>3788</v>
      </c>
      <c r="C63" s="5" t="n">
        <v>3426</v>
      </c>
    </row>
    <row r="64" spans="1:3">
      <c r="A64" s="4" t="s">
        <v>824</v>
      </c>
    </row>
    <row r="65" spans="1:3">
      <c r="A65" s="3" t="s">
        <v>1248</v>
      </c>
    </row>
    <row r="66" spans="1:3">
      <c r="A66" s="4" t="s">
        <v>74</v>
      </c>
      <c r="B66" s="5" t="n">
        <v>11602</v>
      </c>
    </row>
    <row r="67" spans="1:3">
      <c r="A67" s="4" t="s">
        <v>95</v>
      </c>
      <c r="B67" s="5" t="n">
        <v>-4174</v>
      </c>
    </row>
    <row r="68" spans="1:3">
      <c r="A68" s="4" t="s">
        <v>1251</v>
      </c>
      <c r="B68" s="5" t="n">
        <v>7428</v>
      </c>
    </row>
    <row r="69" spans="1:3">
      <c r="A69" s="4" t="s">
        <v>83</v>
      </c>
      <c r="B69" s="5" t="n">
        <v>12797</v>
      </c>
    </row>
    <row r="70" spans="1:3">
      <c r="A70" s="4" t="s">
        <v>103</v>
      </c>
      <c r="B70" s="5" t="n">
        <v>-1740</v>
      </c>
    </row>
    <row r="71" spans="1:3">
      <c r="A71" s="4" t="s">
        <v>1252</v>
      </c>
      <c r="B71" s="5" t="n">
        <v>11057</v>
      </c>
    </row>
    <row r="72" spans="1:3">
      <c r="A72" s="4" t="s">
        <v>853</v>
      </c>
      <c r="B72" s="5" t="n">
        <v>18485</v>
      </c>
    </row>
    <row r="73" spans="1:3">
      <c r="A73" s="4" t="s">
        <v>1249</v>
      </c>
      <c r="B73" s="5" t="n">
        <v>12496</v>
      </c>
    </row>
    <row r="74" spans="1:3">
      <c r="A74" s="4" t="s">
        <v>1250</v>
      </c>
      <c r="B74" s="5" t="n">
        <v>5989</v>
      </c>
    </row>
    <row r="75" spans="1:3">
      <c r="A75" s="4" t="s">
        <v>1238</v>
      </c>
    </row>
    <row r="76" spans="1:3">
      <c r="A76" s="3" t="s">
        <v>1248</v>
      </c>
    </row>
    <row r="77" spans="1:3">
      <c r="A77" s="4" t="s">
        <v>74</v>
      </c>
      <c r="B77" s="5" t="n">
        <v>1636</v>
      </c>
      <c r="C77" s="5" t="n">
        <v>1489</v>
      </c>
    </row>
    <row r="78" spans="1:3">
      <c r="A78" s="4" t="s">
        <v>95</v>
      </c>
      <c r="B78" s="5" t="n">
        <v>-3975</v>
      </c>
      <c r="C78" s="5" t="n">
        <v>-7521</v>
      </c>
    </row>
    <row r="79" spans="1:3">
      <c r="A79" s="4" t="s">
        <v>1251</v>
      </c>
      <c r="B79" s="5" t="n">
        <v>-2339</v>
      </c>
      <c r="C79" s="5" t="n">
        <v>-6032</v>
      </c>
    </row>
    <row r="80" spans="1:3">
      <c r="A80" s="4" t="s">
        <v>83</v>
      </c>
      <c r="B80" s="5" t="n">
        <v>13598</v>
      </c>
      <c r="C80" s="5" t="n">
        <v>14686</v>
      </c>
    </row>
    <row r="81" spans="1:3">
      <c r="A81" s="4" t="s">
        <v>1252</v>
      </c>
      <c r="B81" s="5" t="n">
        <v>13598</v>
      </c>
      <c r="C81" s="5" t="n">
        <v>14686</v>
      </c>
    </row>
    <row r="82" spans="1:3">
      <c r="A82" s="4" t="s">
        <v>853</v>
      </c>
      <c r="B82" s="5" t="n">
        <v>11259</v>
      </c>
      <c r="C82" s="5" t="n">
        <v>8654</v>
      </c>
    </row>
    <row r="83" spans="1:3">
      <c r="A83" s="4" t="s">
        <v>1249</v>
      </c>
      <c r="B83" s="5" t="n">
        <v>7318</v>
      </c>
      <c r="C83" s="5" t="n">
        <v>5625</v>
      </c>
    </row>
    <row r="84" spans="1:3">
      <c r="A84" s="4" t="s">
        <v>1250</v>
      </c>
      <c r="B84" s="6" t="n">
        <v>3941</v>
      </c>
      <c r="C84" s="6" t="n">
        <v>3029</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9</v>
      </c>
      <c r="C2" s="2" t="s">
        <v>30</v>
      </c>
      <c r="D2" s="2" t="s">
        <v>31</v>
      </c>
    </row>
    <row r="3" spans="1:4">
      <c r="A3" s="3" t="s">
        <v>1254</v>
      </c>
    </row>
    <row r="4" spans="1:4">
      <c r="A4" s="4" t="s">
        <v>32</v>
      </c>
      <c r="B4" s="6" t="n">
        <v>2360193</v>
      </c>
      <c r="C4" s="6" t="n">
        <v>1930911</v>
      </c>
      <c r="D4" s="6" t="n">
        <v>2020375</v>
      </c>
    </row>
    <row r="5" spans="1:4">
      <c r="A5" s="4" t="s">
        <v>859</v>
      </c>
      <c r="B5" s="5" t="n">
        <v>70418</v>
      </c>
      <c r="C5" s="5" t="n">
        <v>59444</v>
      </c>
      <c r="D5" s="5" t="n">
        <v>43798</v>
      </c>
    </row>
    <row r="6" spans="1:4">
      <c r="A6" s="4" t="s">
        <v>1255</v>
      </c>
      <c r="B6" s="5" t="n">
        <v>66042</v>
      </c>
      <c r="C6" s="5" t="n">
        <v>65777</v>
      </c>
      <c r="D6" s="5" t="n">
        <v>43935</v>
      </c>
    </row>
    <row r="7" spans="1:4">
      <c r="A7" s="4" t="s">
        <v>1256</v>
      </c>
      <c r="B7" s="5" t="n">
        <v>18279</v>
      </c>
      <c r="C7" s="5" t="n">
        <v>12053</v>
      </c>
      <c r="D7" s="5" t="n">
        <v>12146</v>
      </c>
    </row>
    <row r="8" spans="1:4">
      <c r="A8" s="4" t="s">
        <v>1233</v>
      </c>
    </row>
    <row r="9" spans="1:4">
      <c r="A9" s="3" t="s">
        <v>1254</v>
      </c>
    </row>
    <row r="10" spans="1:4">
      <c r="A10" s="4" t="s">
        <v>32</v>
      </c>
      <c r="B10" s="5" t="n">
        <v>1221530</v>
      </c>
      <c r="C10" s="5" t="n">
        <v>1050294</v>
      </c>
      <c r="D10" s="5" t="n">
        <v>1103934</v>
      </c>
    </row>
    <row r="11" spans="1:4">
      <c r="A11" s="4" t="s">
        <v>859</v>
      </c>
      <c r="B11" s="5" t="n">
        <v>27520</v>
      </c>
      <c r="C11" s="5" t="n">
        <v>26461</v>
      </c>
      <c r="D11" s="5" t="n">
        <v>23684</v>
      </c>
    </row>
    <row r="12" spans="1:4">
      <c r="A12" s="4" t="s">
        <v>1255</v>
      </c>
      <c r="B12" s="5" t="n">
        <v>26986</v>
      </c>
      <c r="C12" s="5" t="n">
        <v>27385</v>
      </c>
      <c r="D12" s="5" t="n">
        <v>24391</v>
      </c>
    </row>
    <row r="13" spans="1:4">
      <c r="A13" s="4" t="s">
        <v>1256</v>
      </c>
      <c r="B13" s="5" t="n">
        <v>9033</v>
      </c>
      <c r="C13" s="5" t="n">
        <v>9028</v>
      </c>
      <c r="D13" s="5" t="n">
        <v>7755</v>
      </c>
    </row>
    <row r="14" spans="1:4">
      <c r="A14" s="4" t="s">
        <v>1257</v>
      </c>
      <c r="B14" s="5" t="n">
        <v>9544</v>
      </c>
      <c r="C14" s="5" t="n">
        <v>4932</v>
      </c>
      <c r="D14" s="5" t="n">
        <v>7356</v>
      </c>
    </row>
    <row r="15" spans="1:4">
      <c r="A15" s="4" t="s">
        <v>1211</v>
      </c>
    </row>
    <row r="16" spans="1:4">
      <c r="A16" s="3" t="s">
        <v>1254</v>
      </c>
    </row>
    <row r="17" spans="1:4">
      <c r="A17" s="4" t="s">
        <v>32</v>
      </c>
      <c r="B17" s="5" t="n">
        <v>6136</v>
      </c>
      <c r="C17" s="5" t="n">
        <v>4016</v>
      </c>
      <c r="D17" s="5" t="n">
        <v>6557</v>
      </c>
    </row>
    <row r="18" spans="1:4">
      <c r="A18" s="4" t="s">
        <v>859</v>
      </c>
      <c r="B18" s="5" t="n">
        <v>1075</v>
      </c>
      <c r="C18" s="5" t="n">
        <v>-4604</v>
      </c>
      <c r="D18" s="5" t="n">
        <v>-222</v>
      </c>
    </row>
    <row r="19" spans="1:4">
      <c r="A19" s="4" t="s">
        <v>1255</v>
      </c>
      <c r="B19" s="5" t="n">
        <v>396</v>
      </c>
      <c r="C19" s="5" t="n">
        <v>-2481</v>
      </c>
      <c r="D19" s="5" t="n">
        <v>-4257</v>
      </c>
    </row>
    <row r="20" spans="1:4">
      <c r="A20" s="4" t="s">
        <v>1256</v>
      </c>
      <c r="B20" s="5" t="n">
        <v>-38</v>
      </c>
      <c r="C20" s="5" t="n">
        <v>-3279</v>
      </c>
      <c r="D20" s="5" t="n">
        <v>-1218</v>
      </c>
    </row>
    <row r="21" spans="1:4">
      <c r="A21" s="4" t="s">
        <v>745</v>
      </c>
    </row>
    <row r="22" spans="1:4">
      <c r="A22" s="3" t="s">
        <v>1254</v>
      </c>
    </row>
    <row r="23" spans="1:4">
      <c r="A23" s="4" t="s">
        <v>32</v>
      </c>
      <c r="B23" s="5" t="n">
        <v>91962</v>
      </c>
      <c r="C23" s="5" t="n">
        <v>77843</v>
      </c>
      <c r="D23" s="5" t="n">
        <v>80748</v>
      </c>
    </row>
    <row r="24" spans="1:4">
      <c r="A24" s="4" t="s">
        <v>859</v>
      </c>
      <c r="B24" s="5" t="n">
        <v>6154</v>
      </c>
      <c r="C24" s="5" t="n">
        <v>5981</v>
      </c>
      <c r="D24" s="5" t="n">
        <v>3310</v>
      </c>
    </row>
    <row r="25" spans="1:4">
      <c r="A25" s="4" t="s">
        <v>1255</v>
      </c>
      <c r="B25" s="5" t="n">
        <v>6153</v>
      </c>
      <c r="C25" s="5" t="n">
        <v>6000</v>
      </c>
      <c r="D25" s="5" t="n">
        <v>3310</v>
      </c>
    </row>
    <row r="26" spans="1:4">
      <c r="A26" s="4" t="s">
        <v>1256</v>
      </c>
      <c r="B26" s="5" t="n">
        <v>3052</v>
      </c>
      <c r="C26" s="5" t="n">
        <v>2964</v>
      </c>
      <c r="D26" s="5" t="n">
        <v>1655</v>
      </c>
    </row>
    <row r="27" spans="1:4">
      <c r="A27" s="4" t="s">
        <v>1257</v>
      </c>
      <c r="B27" s="5" t="n">
        <v>1344</v>
      </c>
      <c r="C27" s="5" t="n">
        <v>563</v>
      </c>
      <c r="D27" s="5" t="n">
        <v>10</v>
      </c>
    </row>
    <row r="28" spans="1:4">
      <c r="A28" s="4" t="s">
        <v>1246</v>
      </c>
    </row>
    <row r="29" spans="1:4">
      <c r="A29" s="3" t="s">
        <v>1254</v>
      </c>
    </row>
    <row r="30" spans="1:4">
      <c r="A30" s="4" t="s">
        <v>32</v>
      </c>
      <c r="B30" s="5" t="n">
        <v>6068</v>
      </c>
      <c r="C30" s="5" t="n">
        <v>4968</v>
      </c>
      <c r="D30" s="5" t="n">
        <v>5532</v>
      </c>
    </row>
    <row r="31" spans="1:4">
      <c r="A31" s="4" t="s">
        <v>859</v>
      </c>
      <c r="B31" s="5" t="n">
        <v>2726</v>
      </c>
      <c r="C31" s="5" t="n">
        <v>2513</v>
      </c>
      <c r="D31" s="5" t="n">
        <v>1456</v>
      </c>
    </row>
    <row r="32" spans="1:4">
      <c r="A32" s="4" t="s">
        <v>1255</v>
      </c>
      <c r="B32" s="5" t="n">
        <v>2726</v>
      </c>
      <c r="C32" s="5" t="n">
        <v>2513</v>
      </c>
      <c r="D32" s="5" t="n">
        <v>1456</v>
      </c>
    </row>
    <row r="33" spans="1:4">
      <c r="A33" s="4" t="s">
        <v>1256</v>
      </c>
      <c r="B33" s="5" t="n">
        <v>1363</v>
      </c>
      <c r="C33" s="5" t="n">
        <v>1256</v>
      </c>
      <c r="D33" s="5" t="n">
        <v>728</v>
      </c>
    </row>
    <row r="34" spans="1:4">
      <c r="A34" s="4" t="s">
        <v>1257</v>
      </c>
      <c r="B34" s="5" t="n">
        <v>625</v>
      </c>
    </row>
    <row r="35" spans="1:4">
      <c r="A35" s="4" t="s">
        <v>1241</v>
      </c>
    </row>
    <row r="36" spans="1:4">
      <c r="A36" s="3" t="s">
        <v>1254</v>
      </c>
    </row>
    <row r="37" spans="1:4">
      <c r="A37" s="4" t="s">
        <v>32</v>
      </c>
      <c r="B37" s="5" t="n">
        <v>1498</v>
      </c>
      <c r="C37" s="5" t="n">
        <v>1512</v>
      </c>
      <c r="D37" s="5" t="n">
        <v>1642</v>
      </c>
    </row>
    <row r="38" spans="1:4">
      <c r="A38" s="4" t="s">
        <v>859</v>
      </c>
      <c r="B38" s="5" t="n">
        <v>1046</v>
      </c>
      <c r="C38" s="5" t="n">
        <v>860</v>
      </c>
      <c r="D38" s="5" t="n">
        <v>825</v>
      </c>
    </row>
    <row r="39" spans="1:4">
      <c r="A39" s="4" t="s">
        <v>1255</v>
      </c>
      <c r="B39" s="5" t="n">
        <v>1146</v>
      </c>
      <c r="C39" s="5" t="n">
        <v>879</v>
      </c>
      <c r="D39" s="5" t="n">
        <v>302</v>
      </c>
    </row>
    <row r="40" spans="1:4">
      <c r="A40" s="4" t="s">
        <v>1256</v>
      </c>
      <c r="B40" s="5" t="n">
        <v>433</v>
      </c>
      <c r="C40" s="5" t="n">
        <v>349</v>
      </c>
      <c r="D40" s="5" t="n">
        <v>120</v>
      </c>
    </row>
    <row r="41" spans="1:4">
      <c r="A41" s="4" t="s">
        <v>1257</v>
      </c>
      <c r="B41" s="5" t="n">
        <v>70</v>
      </c>
      <c r="C41" s="5" t="n">
        <v>51</v>
      </c>
      <c r="D41" s="5" t="n">
        <v>40</v>
      </c>
    </row>
    <row r="42" spans="1:4">
      <c r="A42" s="4" t="s">
        <v>824</v>
      </c>
    </row>
    <row r="43" spans="1:4">
      <c r="A43" s="3" t="s">
        <v>1254</v>
      </c>
    </row>
    <row r="44" spans="1:4">
      <c r="A44" s="4" t="s">
        <v>32</v>
      </c>
      <c r="B44" s="5" t="n">
        <v>5222</v>
      </c>
    </row>
    <row r="45" spans="1:4">
      <c r="A45" s="4" t="s">
        <v>859</v>
      </c>
      <c r="B45" s="5" t="n">
        <v>726</v>
      </c>
    </row>
    <row r="46" spans="1:4">
      <c r="A46" s="4" t="s">
        <v>1255</v>
      </c>
      <c r="B46" s="5" t="n">
        <v>726</v>
      </c>
    </row>
    <row r="47" spans="1:4">
      <c r="A47" s="4" t="s">
        <v>1256</v>
      </c>
      <c r="B47" s="5" t="n">
        <v>235</v>
      </c>
    </row>
    <row r="48" spans="1:4">
      <c r="A48" s="4" t="s">
        <v>1238</v>
      </c>
    </row>
    <row r="49" spans="1:4">
      <c r="A49" s="3" t="s">
        <v>1254</v>
      </c>
    </row>
    <row r="50" spans="1:4">
      <c r="A50" s="4" t="s">
        <v>32</v>
      </c>
      <c r="B50" s="5" t="n">
        <v>16139</v>
      </c>
      <c r="C50" s="5" t="n">
        <v>11703</v>
      </c>
      <c r="D50" s="5" t="n">
        <v>14077</v>
      </c>
    </row>
    <row r="51" spans="1:4">
      <c r="A51" s="4" t="s">
        <v>859</v>
      </c>
      <c r="B51" s="5" t="n">
        <v>2730</v>
      </c>
      <c r="C51" s="5" t="n">
        <v>1558</v>
      </c>
      <c r="D51" s="5" t="n">
        <v>1738</v>
      </c>
    </row>
    <row r="52" spans="1:4">
      <c r="A52" s="4" t="s">
        <v>1255</v>
      </c>
      <c r="B52" s="5" t="n">
        <v>2730</v>
      </c>
      <c r="C52" s="5" t="n">
        <v>1558</v>
      </c>
      <c r="D52" s="5" t="n">
        <v>1738</v>
      </c>
    </row>
    <row r="53" spans="1:4">
      <c r="A53" s="4" t="s">
        <v>1256</v>
      </c>
      <c r="B53" s="6" t="n">
        <v>956</v>
      </c>
      <c r="C53" s="6" t="n">
        <v>545</v>
      </c>
      <c r="D53" s="6" t="n">
        <v>608</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9</v>
      </c>
      <c r="C2" s="2" t="s">
        <v>30</v>
      </c>
      <c r="D2" s="2" t="s">
        <v>31</v>
      </c>
    </row>
    <row r="3" spans="1:4">
      <c r="A3" s="3" t="s">
        <v>1259</v>
      </c>
    </row>
    <row r="4" spans="1:4">
      <c r="A4" s="4" t="s">
        <v>1260</v>
      </c>
      <c r="B4" s="6" t="n">
        <v>190935</v>
      </c>
      <c r="C4" s="6" t="n">
        <v>214543</v>
      </c>
      <c r="D4" s="6" t="n">
        <v>165740</v>
      </c>
    </row>
    <row r="5" spans="1:4">
      <c r="A5" s="4" t="s">
        <v>1261</v>
      </c>
      <c r="B5" s="5" t="n">
        <v>-145323</v>
      </c>
      <c r="C5" s="5" t="n">
        <v>-66217</v>
      </c>
      <c r="D5" s="5" t="n">
        <v>-116719</v>
      </c>
    </row>
    <row r="6" spans="1:4">
      <c r="A6" s="4" t="s">
        <v>178</v>
      </c>
      <c r="B6" s="5" t="n">
        <v>-56509</v>
      </c>
      <c r="C6" s="5" t="n">
        <v>-93047</v>
      </c>
      <c r="D6" s="5" t="n">
        <v>9093</v>
      </c>
    </row>
    <row r="7" spans="1:4">
      <c r="A7" s="4" t="s">
        <v>179</v>
      </c>
      <c r="B7" s="5" t="n">
        <v>-10897</v>
      </c>
      <c r="C7" s="5" t="n">
        <v>55279</v>
      </c>
      <c r="D7" s="5" t="n">
        <v>58114</v>
      </c>
    </row>
    <row r="8" spans="1:4">
      <c r="A8" s="4" t="s">
        <v>180</v>
      </c>
      <c r="B8" s="5" t="n">
        <v>124468</v>
      </c>
      <c r="C8" s="5" t="n">
        <v>68933</v>
      </c>
      <c r="D8" s="5" t="n">
        <v>10526</v>
      </c>
    </row>
    <row r="9" spans="1:4">
      <c r="A9" s="4" t="s">
        <v>1262</v>
      </c>
      <c r="B9" s="5" t="n">
        <v>-353</v>
      </c>
      <c r="C9" s="5" t="n">
        <v>256</v>
      </c>
      <c r="D9" s="5" t="n">
        <v>293</v>
      </c>
    </row>
    <row r="10" spans="1:4">
      <c r="A10" s="4" t="s">
        <v>182</v>
      </c>
      <c r="B10" s="5" t="n">
        <v>113218</v>
      </c>
      <c r="C10" s="5" t="n">
        <v>124468</v>
      </c>
      <c r="D10" s="5" t="n">
        <v>68933</v>
      </c>
    </row>
    <row r="11" spans="1:4">
      <c r="A11" s="4" t="s">
        <v>1233</v>
      </c>
    </row>
    <row r="12" spans="1:4">
      <c r="A12" s="3" t="s">
        <v>1259</v>
      </c>
    </row>
    <row r="13" spans="1:4">
      <c r="A13" s="4" t="s">
        <v>1260</v>
      </c>
      <c r="B13" s="5" t="n">
        <v>51038</v>
      </c>
      <c r="C13" s="5" t="n">
        <v>50840</v>
      </c>
      <c r="D13" s="5" t="n">
        <v>33196</v>
      </c>
    </row>
    <row r="14" spans="1:4">
      <c r="A14" s="4" t="s">
        <v>1261</v>
      </c>
      <c r="B14" s="5" t="n">
        <v>-35738</v>
      </c>
      <c r="C14" s="5" t="n">
        <v>-31573</v>
      </c>
      <c r="D14" s="5" t="n">
        <v>21180</v>
      </c>
    </row>
    <row r="15" spans="1:4">
      <c r="A15" s="4" t="s">
        <v>178</v>
      </c>
      <c r="B15" s="5" t="n">
        <v>-16499</v>
      </c>
      <c r="C15" s="5" t="n">
        <v>-20424</v>
      </c>
      <c r="D15" s="5" t="n">
        <v>-42777</v>
      </c>
    </row>
    <row r="16" spans="1:4">
      <c r="A16" s="4" t="s">
        <v>179</v>
      </c>
      <c r="B16" s="5" t="n">
        <v>-1199</v>
      </c>
      <c r="C16" s="5" t="n">
        <v>-1157</v>
      </c>
      <c r="D16" s="5" t="n">
        <v>11599</v>
      </c>
    </row>
    <row r="17" spans="1:4">
      <c r="A17" s="4" t="s">
        <v>180</v>
      </c>
      <c r="B17" s="5" t="n">
        <v>14373</v>
      </c>
      <c r="C17" s="5" t="n">
        <v>14914</v>
      </c>
      <c r="D17" s="5" t="n">
        <v>2682</v>
      </c>
    </row>
    <row r="18" spans="1:4">
      <c r="A18" s="4" t="s">
        <v>1262</v>
      </c>
      <c r="B18" s="5" t="n">
        <v>-253</v>
      </c>
      <c r="C18" s="5" t="n">
        <v>616</v>
      </c>
      <c r="D18" s="5" t="n">
        <v>633</v>
      </c>
    </row>
    <row r="19" spans="1:4">
      <c r="A19" s="4" t="s">
        <v>182</v>
      </c>
      <c r="B19" s="5" t="n">
        <v>12921</v>
      </c>
      <c r="C19" s="5" t="n">
        <v>14373</v>
      </c>
      <c r="D19" s="5" t="n">
        <v>14914</v>
      </c>
    </row>
    <row r="20" spans="1:4">
      <c r="A20" s="4" t="s">
        <v>1211</v>
      </c>
    </row>
    <row r="21" spans="1:4">
      <c r="A21" s="3" t="s">
        <v>1259</v>
      </c>
    </row>
    <row r="22" spans="1:4">
      <c r="A22" s="4" t="s">
        <v>1260</v>
      </c>
      <c r="B22" s="5" t="n">
        <v>2758</v>
      </c>
      <c r="C22" s="5" t="n">
        <v>2576</v>
      </c>
      <c r="D22" s="5" t="n">
        <v>4059</v>
      </c>
    </row>
    <row r="23" spans="1:4">
      <c r="A23" s="4" t="s">
        <v>1261</v>
      </c>
      <c r="B23" s="5" t="n">
        <v>-2211</v>
      </c>
      <c r="C23" s="5" t="n">
        <v>2729</v>
      </c>
      <c r="D23" s="5" t="n">
        <v>-4052</v>
      </c>
    </row>
    <row r="24" spans="1:4">
      <c r="A24" s="4" t="s">
        <v>178</v>
      </c>
      <c r="B24" s="5" t="n">
        <v>243</v>
      </c>
      <c r="C24" s="5" t="n">
        <v>-4414</v>
      </c>
      <c r="D24" s="5" t="n">
        <v>637</v>
      </c>
    </row>
    <row r="25" spans="1:4">
      <c r="A25" s="4" t="s">
        <v>179</v>
      </c>
      <c r="B25" s="5" t="n">
        <v>790</v>
      </c>
      <c r="C25" s="5" t="n">
        <v>891</v>
      </c>
      <c r="D25" s="5" t="n">
        <v>644</v>
      </c>
    </row>
    <row r="26" spans="1:4">
      <c r="A26" s="4" t="s">
        <v>180</v>
      </c>
      <c r="B26" s="5" t="n">
        <v>3045</v>
      </c>
      <c r="C26" s="5" t="n">
        <v>2042</v>
      </c>
      <c r="D26" s="5" t="n">
        <v>1327</v>
      </c>
    </row>
    <row r="27" spans="1:4">
      <c r="A27" s="4" t="s">
        <v>1262</v>
      </c>
      <c r="B27" s="5" t="n">
        <v>-230</v>
      </c>
      <c r="C27" s="5" t="n">
        <v>112</v>
      </c>
      <c r="D27" s="5" t="n">
        <v>71</v>
      </c>
    </row>
    <row r="28" spans="1:4">
      <c r="A28" s="4" t="s">
        <v>182</v>
      </c>
      <c r="B28" s="5" t="n">
        <v>3605</v>
      </c>
      <c r="C28" s="5" t="n">
        <v>3045</v>
      </c>
      <c r="D28" s="5" t="n">
        <v>2042</v>
      </c>
    </row>
    <row r="29" spans="1:4">
      <c r="A29" s="4" t="s">
        <v>745</v>
      </c>
    </row>
    <row r="30" spans="1:4">
      <c r="A30" s="3" t="s">
        <v>1259</v>
      </c>
    </row>
    <row r="31" spans="1:4">
      <c r="A31" s="4" t="s">
        <v>1260</v>
      </c>
      <c r="B31" s="5" t="n">
        <v>7061</v>
      </c>
      <c r="C31" s="5" t="n">
        <v>7182</v>
      </c>
      <c r="D31" s="5" t="n">
        <v>4933</v>
      </c>
    </row>
    <row r="32" spans="1:4">
      <c r="A32" s="4" t="s">
        <v>1261</v>
      </c>
      <c r="B32" s="5" t="n">
        <v>-2401</v>
      </c>
      <c r="C32" s="5" t="n">
        <v>-190</v>
      </c>
      <c r="D32" s="5" t="n">
        <v>-439</v>
      </c>
    </row>
    <row r="33" spans="1:4">
      <c r="A33" s="4" t="s">
        <v>178</v>
      </c>
      <c r="B33" s="5" t="n">
        <v>-2590</v>
      </c>
      <c r="C33" s="5" t="n">
        <v>-2637</v>
      </c>
      <c r="D33" s="5" t="n">
        <v>-3696</v>
      </c>
    </row>
    <row r="34" spans="1:4">
      <c r="A34" s="4" t="s">
        <v>179</v>
      </c>
      <c r="B34" s="5" t="n">
        <v>2070</v>
      </c>
      <c r="C34" s="5" t="n">
        <v>4355</v>
      </c>
      <c r="D34" s="5" t="n">
        <v>798</v>
      </c>
    </row>
    <row r="35" spans="1:4">
      <c r="A35" s="4" t="s">
        <v>180</v>
      </c>
      <c r="B35" s="5" t="n">
        <v>5441</v>
      </c>
      <c r="C35" s="5" t="n">
        <v>1077</v>
      </c>
      <c r="D35" s="5" t="n">
        <v>279</v>
      </c>
    </row>
    <row r="36" spans="1:4">
      <c r="A36" s="4" t="s">
        <v>1262</v>
      </c>
      <c r="B36" s="5" t="n">
        <v>-7</v>
      </c>
      <c r="C36" s="5" t="n">
        <v>9</v>
      </c>
    </row>
    <row r="37" spans="1:4">
      <c r="A37" s="4" t="s">
        <v>182</v>
      </c>
      <c r="B37" s="5" t="n">
        <v>7504</v>
      </c>
      <c r="C37" s="5" t="n">
        <v>5441</v>
      </c>
      <c r="D37" s="5" t="n">
        <v>1077</v>
      </c>
    </row>
    <row r="38" spans="1:4">
      <c r="A38" s="4" t="s">
        <v>1246</v>
      </c>
    </row>
    <row r="39" spans="1:4">
      <c r="A39" s="3" t="s">
        <v>1259</v>
      </c>
    </row>
    <row r="40" spans="1:4">
      <c r="A40" s="4" t="s">
        <v>1260</v>
      </c>
      <c r="B40" s="5" t="n">
        <v>-558</v>
      </c>
      <c r="C40" s="5" t="n">
        <v>617</v>
      </c>
      <c r="D40" s="5" t="n">
        <v>-179</v>
      </c>
    </row>
    <row r="41" spans="1:4">
      <c r="A41" s="4" t="s">
        <v>1261</v>
      </c>
      <c r="B41" s="5" t="n">
        <v>225</v>
      </c>
      <c r="C41" s="5" t="n">
        <v>54</v>
      </c>
      <c r="D41" s="5" t="n">
        <v>76</v>
      </c>
    </row>
    <row r="42" spans="1:4">
      <c r="A42" s="4" t="s">
        <v>178</v>
      </c>
      <c r="B42" s="5" t="n">
        <v>-158</v>
      </c>
      <c r="C42" s="5" t="n">
        <v>-55</v>
      </c>
      <c r="D42" s="5" t="n">
        <v>-176</v>
      </c>
    </row>
    <row r="43" spans="1:4">
      <c r="A43" s="4" t="s">
        <v>179</v>
      </c>
      <c r="B43" s="5" t="n">
        <v>-491</v>
      </c>
      <c r="C43" s="5" t="n">
        <v>616</v>
      </c>
      <c r="D43" s="5" t="n">
        <v>-279</v>
      </c>
    </row>
    <row r="44" spans="1:4">
      <c r="A44" s="4" t="s">
        <v>180</v>
      </c>
      <c r="B44" s="5" t="n">
        <v>717</v>
      </c>
      <c r="C44" s="5" t="n">
        <v>101</v>
      </c>
      <c r="D44" s="5" t="n">
        <v>380</v>
      </c>
    </row>
    <row r="45" spans="1:4">
      <c r="A45" s="4" t="s">
        <v>182</v>
      </c>
      <c r="B45" s="5" t="n">
        <v>226</v>
      </c>
      <c r="C45" s="5" t="n">
        <v>717</v>
      </c>
      <c r="D45" s="5" t="n">
        <v>101</v>
      </c>
    </row>
    <row r="46" spans="1:4">
      <c r="A46" s="4" t="s">
        <v>1241</v>
      </c>
    </row>
    <row r="47" spans="1:4">
      <c r="A47" s="3" t="s">
        <v>1259</v>
      </c>
    </row>
    <row r="48" spans="1:4">
      <c r="A48" s="4" t="s">
        <v>1260</v>
      </c>
      <c r="B48" s="5" t="n">
        <v>968</v>
      </c>
      <c r="C48" s="5" t="n">
        <v>505</v>
      </c>
      <c r="D48" s="5" t="n">
        <v>1185</v>
      </c>
    </row>
    <row r="49" spans="1:4">
      <c r="A49" s="4" t="s">
        <v>1261</v>
      </c>
      <c r="B49" s="5" t="n">
        <v>193</v>
      </c>
      <c r="C49" s="5" t="n">
        <v>261</v>
      </c>
      <c r="D49" s="5" t="n">
        <v>-504</v>
      </c>
    </row>
    <row r="50" spans="1:4">
      <c r="A50" s="4" t="s">
        <v>178</v>
      </c>
      <c r="B50" s="5" t="n">
        <v>-1093</v>
      </c>
      <c r="C50" s="5" t="n">
        <v>-1338</v>
      </c>
      <c r="D50" s="5" t="n">
        <v>-443</v>
      </c>
    </row>
    <row r="51" spans="1:4">
      <c r="A51" s="4" t="s">
        <v>179</v>
      </c>
      <c r="B51" s="5" t="n">
        <v>68</v>
      </c>
      <c r="C51" s="5" t="n">
        <v>-572</v>
      </c>
      <c r="D51" s="5" t="n">
        <v>238</v>
      </c>
    </row>
    <row r="52" spans="1:4">
      <c r="A52" s="4" t="s">
        <v>180</v>
      </c>
      <c r="B52" s="5" t="n">
        <v>289</v>
      </c>
      <c r="C52" s="5" t="n">
        <v>886</v>
      </c>
      <c r="D52" s="5" t="n">
        <v>630</v>
      </c>
    </row>
    <row r="53" spans="1:4">
      <c r="A53" s="4" t="s">
        <v>1262</v>
      </c>
      <c r="B53" s="5" t="n">
        <v>-14</v>
      </c>
      <c r="C53" s="5" t="n">
        <v>-25</v>
      </c>
      <c r="D53" s="5" t="n">
        <v>18</v>
      </c>
    </row>
    <row r="54" spans="1:4">
      <c r="A54" s="4" t="s">
        <v>182</v>
      </c>
      <c r="B54" s="5" t="n">
        <v>343</v>
      </c>
      <c r="C54" s="5" t="n">
        <v>289</v>
      </c>
      <c r="D54" s="5" t="n">
        <v>886</v>
      </c>
    </row>
    <row r="55" spans="1:4">
      <c r="A55" s="4" t="s">
        <v>824</v>
      </c>
    </row>
    <row r="56" spans="1:4">
      <c r="A56" s="3" t="s">
        <v>1259</v>
      </c>
    </row>
    <row r="57" spans="1:4">
      <c r="A57" s="4" t="s">
        <v>1260</v>
      </c>
      <c r="B57" s="5" t="n">
        <v>1639</v>
      </c>
    </row>
    <row r="58" spans="1:4">
      <c r="A58" s="4" t="s">
        <v>1261</v>
      </c>
      <c r="B58" s="5" t="n">
        <v>5567</v>
      </c>
    </row>
    <row r="59" spans="1:4">
      <c r="A59" s="4" t="s">
        <v>179</v>
      </c>
      <c r="B59" s="5" t="n">
        <v>7206</v>
      </c>
    </row>
    <row r="60" spans="1:4">
      <c r="A60" s="4" t="s">
        <v>1262</v>
      </c>
      <c r="B60" s="5" t="n">
        <v>-1</v>
      </c>
    </row>
    <row r="61" spans="1:4">
      <c r="A61" s="4" t="s">
        <v>182</v>
      </c>
      <c r="B61" s="5" t="n">
        <v>7205</v>
      </c>
    </row>
    <row r="62" spans="1:4">
      <c r="A62" s="4" t="s">
        <v>1238</v>
      </c>
    </row>
    <row r="63" spans="1:4">
      <c r="A63" s="3" t="s">
        <v>1259</v>
      </c>
    </row>
    <row r="64" spans="1:4">
      <c r="A64" s="4" t="s">
        <v>1260</v>
      </c>
      <c r="B64" s="5" t="n">
        <v>2976</v>
      </c>
      <c r="C64" s="5" t="n">
        <v>3636</v>
      </c>
      <c r="D64" s="5" t="n">
        <v>4223</v>
      </c>
    </row>
    <row r="65" spans="1:4">
      <c r="A65" s="4" t="s">
        <v>1261</v>
      </c>
      <c r="B65" s="5" t="n">
        <v>-2415</v>
      </c>
      <c r="C65" s="5" t="n">
        <v>-3080</v>
      </c>
      <c r="D65" s="5" t="n">
        <v>-4869</v>
      </c>
    </row>
    <row r="66" spans="1:4">
      <c r="A66" s="4" t="s">
        <v>178</v>
      </c>
      <c r="B66" s="5" t="n">
        <v>-631</v>
      </c>
      <c r="C66" s="5" t="n">
        <v>-682</v>
      </c>
      <c r="D66" s="5" t="n">
        <v>588</v>
      </c>
    </row>
    <row r="67" spans="1:4">
      <c r="A67" s="4" t="s">
        <v>179</v>
      </c>
      <c r="B67" s="5" t="n">
        <v>-70</v>
      </c>
      <c r="C67" s="5" t="n">
        <v>-126</v>
      </c>
      <c r="D67" s="5" t="n">
        <v>-58</v>
      </c>
    </row>
    <row r="68" spans="1:4">
      <c r="A68" s="4" t="s">
        <v>180</v>
      </c>
      <c r="B68" s="5" t="n">
        <v>134</v>
      </c>
      <c r="C68" s="5" t="n">
        <v>260</v>
      </c>
      <c r="D68" s="5" t="n">
        <v>337</v>
      </c>
    </row>
    <row r="69" spans="1:4">
      <c r="A69" s="4" t="s">
        <v>1262</v>
      </c>
      <c r="D69" s="5" t="n">
        <v>-19</v>
      </c>
    </row>
    <row r="70" spans="1:4">
      <c r="A70" s="4" t="s">
        <v>182</v>
      </c>
      <c r="B70" s="6" t="n">
        <v>64</v>
      </c>
      <c r="C70" s="6" t="n">
        <v>134</v>
      </c>
      <c r="D70" s="6" t="n">
        <v>26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1263</v>
      </c>
      <c r="B1" s="2" t="s">
        <v>1264</v>
      </c>
    </row>
    <row r="2" spans="1:2">
      <c r="A2" s="3" t="s">
        <v>339</v>
      </c>
    </row>
    <row r="3" spans="1:2">
      <c r="A3" s="4" t="s">
        <v>1265</v>
      </c>
      <c r="B3" s="5" t="n">
        <v>0</v>
      </c>
    </row>
    <row r="4" spans="1:2">
      <c r="A4" s="4" t="s">
        <v>1266</v>
      </c>
      <c r="B4" s="4" t="s">
        <v>845</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7</v>
      </c>
      <c r="B1" s="2" t="s">
        <v>29</v>
      </c>
      <c r="C1" s="2" t="s">
        <v>30</v>
      </c>
    </row>
    <row r="2" spans="1:3">
      <c r="A2" s="3" t="s">
        <v>339</v>
      </c>
    </row>
    <row r="3" spans="1:3">
      <c r="A3" s="4" t="s">
        <v>1268</v>
      </c>
      <c r="B3" s="6" t="n">
        <v>361852</v>
      </c>
      <c r="C3" s="6" t="n">
        <v>256375</v>
      </c>
    </row>
    <row r="4" spans="1:3">
      <c r="A4" s="4" t="s">
        <v>1269</v>
      </c>
      <c r="B4" s="4" t="s">
        <v>1270</v>
      </c>
      <c r="C4" s="4" t="s">
        <v>1271</v>
      </c>
    </row>
    <row r="5" spans="1:3">
      <c r="A5" s="4" t="s">
        <v>1272</v>
      </c>
      <c r="B5" s="6" t="n">
        <v>56567</v>
      </c>
      <c r="C5" s="6" t="n">
        <v>36933</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3</v>
      </c>
      <c r="B1" s="2" t="s">
        <v>29</v>
      </c>
      <c r="C1" s="2" t="s">
        <v>30</v>
      </c>
      <c r="D1" s="2" t="s">
        <v>31</v>
      </c>
    </row>
    <row r="2" spans="1:4">
      <c r="A2" s="3" t="s">
        <v>1274</v>
      </c>
    </row>
    <row r="3" spans="1:4">
      <c r="A3" s="4" t="s">
        <v>96</v>
      </c>
      <c r="B3" s="6" t="n">
        <v>55338</v>
      </c>
      <c r="C3" s="6" t="n">
        <v>56239</v>
      </c>
    </row>
    <row r="4" spans="1:4">
      <c r="A4" s="4" t="s">
        <v>104</v>
      </c>
      <c r="B4" s="5" t="n">
        <v>55804</v>
      </c>
      <c r="C4" s="5" t="n">
        <v>72674</v>
      </c>
      <c r="D4" s="6" t="n">
        <v>95446</v>
      </c>
    </row>
    <row r="5" spans="1:4">
      <c r="A5" s="4" t="s">
        <v>97</v>
      </c>
      <c r="B5" s="5" t="n">
        <v>68631</v>
      </c>
      <c r="C5" s="5" t="n">
        <v>63352</v>
      </c>
      <c r="D5" s="6" t="n">
        <v>88229</v>
      </c>
    </row>
    <row r="6" spans="1:4">
      <c r="A6" s="4" t="s">
        <v>98</v>
      </c>
      <c r="B6" s="5" t="n">
        <v>200073</v>
      </c>
      <c r="C6" s="5" t="n">
        <v>174301</v>
      </c>
    </row>
    <row r="7" spans="1:4">
      <c r="A7" s="4" t="s">
        <v>99</v>
      </c>
      <c r="B7" s="5" t="n">
        <v>6462</v>
      </c>
      <c r="C7" s="5" t="n">
        <v>5828</v>
      </c>
    </row>
    <row r="8" spans="1:4">
      <c r="A8" s="4" t="s">
        <v>100</v>
      </c>
      <c r="B8" s="5" t="n">
        <v>99588</v>
      </c>
      <c r="C8" s="5" t="n">
        <v>81781</v>
      </c>
    </row>
    <row r="9" spans="1:4">
      <c r="A9" s="4" t="s">
        <v>1275</v>
      </c>
      <c r="B9" s="5" t="n">
        <v>485896</v>
      </c>
      <c r="C9" s="5" t="n">
        <v>454175</v>
      </c>
    </row>
    <row r="10" spans="1:4">
      <c r="A10" s="4" t="s">
        <v>1276</v>
      </c>
      <c r="B10" s="5" t="n">
        <v>56562</v>
      </c>
      <c r="C10" s="5" t="n">
        <v>57515</v>
      </c>
    </row>
    <row r="11" spans="1:4">
      <c r="A11" s="4" t="s">
        <v>1277</v>
      </c>
      <c r="B11" s="5" t="n">
        <v>66202</v>
      </c>
      <c r="C11" s="5" t="n">
        <v>85021</v>
      </c>
    </row>
    <row r="12" spans="1:4">
      <c r="A12" s="4" t="s">
        <v>1278</v>
      </c>
      <c r="B12" s="5" t="n">
        <v>68950</v>
      </c>
      <c r="C12" s="5" t="n">
        <v>63678</v>
      </c>
    </row>
    <row r="13" spans="1:4">
      <c r="A13" s="4" t="s">
        <v>1279</v>
      </c>
      <c r="B13" s="5" t="n">
        <v>200073</v>
      </c>
      <c r="C13" s="5" t="n">
        <v>174301</v>
      </c>
    </row>
    <row r="14" spans="1:4">
      <c r="A14" s="4" t="s">
        <v>1280</v>
      </c>
      <c r="B14" s="5" t="n">
        <v>6462</v>
      </c>
      <c r="C14" s="5" t="n">
        <v>5828</v>
      </c>
    </row>
    <row r="15" spans="1:4">
      <c r="A15" s="4" t="s">
        <v>1281</v>
      </c>
      <c r="B15" s="5" t="n">
        <v>99588</v>
      </c>
      <c r="C15" s="5" t="n">
        <v>81781</v>
      </c>
    </row>
    <row r="16" spans="1:4">
      <c r="A16" s="4" t="s">
        <v>1282</v>
      </c>
      <c r="B16" s="5" t="n">
        <v>497837</v>
      </c>
      <c r="C16" s="5" t="n">
        <v>468124</v>
      </c>
    </row>
    <row r="17" spans="1:4">
      <c r="A17" s="4" t="s">
        <v>815</v>
      </c>
    </row>
    <row r="18" spans="1:4">
      <c r="A18" s="3" t="s">
        <v>1274</v>
      </c>
    </row>
    <row r="19" spans="1:4">
      <c r="A19" s="4" t="s">
        <v>1276</v>
      </c>
      <c r="B19" s="5" t="n">
        <v>56562</v>
      </c>
      <c r="C19" s="5" t="n">
        <v>57515</v>
      </c>
    </row>
    <row r="20" spans="1:4">
      <c r="A20" s="4" t="s">
        <v>1277</v>
      </c>
      <c r="B20" s="5" t="n">
        <v>2166</v>
      </c>
      <c r="C20" s="5" t="n">
        <v>2672</v>
      </c>
    </row>
    <row r="21" spans="1:4">
      <c r="A21" s="4" t="s">
        <v>1278</v>
      </c>
      <c r="B21" s="5" t="n">
        <v>25504</v>
      </c>
      <c r="C21" s="5" t="n">
        <v>18790</v>
      </c>
    </row>
    <row r="22" spans="1:4">
      <c r="A22" s="4" t="s">
        <v>1279</v>
      </c>
      <c r="B22" s="5" t="n">
        <v>200073</v>
      </c>
      <c r="C22" s="5" t="n">
        <v>174301</v>
      </c>
    </row>
    <row r="23" spans="1:4">
      <c r="A23" s="4" t="s">
        <v>1280</v>
      </c>
      <c r="B23" s="5" t="n">
        <v>6462</v>
      </c>
      <c r="C23" s="5" t="n">
        <v>5828</v>
      </c>
    </row>
    <row r="24" spans="1:4">
      <c r="A24" s="4" t="s">
        <v>1281</v>
      </c>
      <c r="B24" s="5" t="n">
        <v>99588</v>
      </c>
      <c r="C24" s="5" t="n">
        <v>81781</v>
      </c>
    </row>
    <row r="25" spans="1:4">
      <c r="A25" s="4" t="s">
        <v>1282</v>
      </c>
      <c r="B25" s="5" t="n">
        <v>390355</v>
      </c>
      <c r="C25" s="5" t="n">
        <v>340887</v>
      </c>
    </row>
    <row r="26" spans="1:4">
      <c r="A26" s="4" t="s">
        <v>906</v>
      </c>
    </row>
    <row r="27" spans="1:4">
      <c r="A27" s="3" t="s">
        <v>1274</v>
      </c>
    </row>
    <row r="28" spans="1:4">
      <c r="A28" s="4" t="s">
        <v>1277</v>
      </c>
      <c r="B28" s="5" t="n">
        <v>14477</v>
      </c>
      <c r="C28" s="5" t="n">
        <v>27277</v>
      </c>
    </row>
    <row r="29" spans="1:4">
      <c r="A29" s="4" t="s">
        <v>1278</v>
      </c>
      <c r="B29" s="5" t="n">
        <v>4439</v>
      </c>
      <c r="C29" s="5" t="n">
        <v>2092</v>
      </c>
    </row>
    <row r="30" spans="1:4">
      <c r="A30" s="4" t="s">
        <v>1282</v>
      </c>
      <c r="B30" s="5" t="n">
        <v>18916</v>
      </c>
      <c r="C30" s="5" t="n">
        <v>29369</v>
      </c>
    </row>
    <row r="31" spans="1:4">
      <c r="A31" s="4" t="s">
        <v>1283</v>
      </c>
    </row>
    <row r="32" spans="1:4">
      <c r="A32" s="3" t="s">
        <v>1274</v>
      </c>
    </row>
    <row r="33" spans="1:4">
      <c r="A33" s="4" t="s">
        <v>1277</v>
      </c>
      <c r="B33" s="5" t="n">
        <v>32316</v>
      </c>
      <c r="C33" s="5" t="n">
        <v>30535</v>
      </c>
    </row>
    <row r="34" spans="1:4">
      <c r="A34" s="4" t="s">
        <v>1278</v>
      </c>
      <c r="B34" s="5" t="n">
        <v>39007</v>
      </c>
      <c r="C34" s="5" t="n">
        <v>42796</v>
      </c>
    </row>
    <row r="35" spans="1:4">
      <c r="A35" s="4" t="s">
        <v>1282</v>
      </c>
      <c r="B35" s="5" t="n">
        <v>71323</v>
      </c>
      <c r="C35" s="5" t="n">
        <v>73331</v>
      </c>
    </row>
    <row r="36" spans="1:4">
      <c r="A36" s="4" t="s">
        <v>1059</v>
      </c>
    </row>
    <row r="37" spans="1:4">
      <c r="A37" s="3" t="s">
        <v>1274</v>
      </c>
    </row>
    <row r="38" spans="1:4">
      <c r="A38" s="4" t="s">
        <v>1277</v>
      </c>
      <c r="B38" s="5" t="n">
        <v>17243</v>
      </c>
      <c r="C38" s="5" t="n">
        <v>24537</v>
      </c>
    </row>
    <row r="39" spans="1:4">
      <c r="A39" s="4" t="s">
        <v>1282</v>
      </c>
      <c r="B39" s="6" t="n">
        <v>17243</v>
      </c>
      <c r="C39" s="6" t="n">
        <v>24537</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4</v>
      </c>
      <c r="B1" s="2" t="s">
        <v>1</v>
      </c>
    </row>
    <row r="2" spans="1:3">
      <c r="B2" s="2" t="s">
        <v>29</v>
      </c>
      <c r="C2" s="2" t="s">
        <v>30</v>
      </c>
    </row>
    <row r="3" spans="1:3">
      <c r="A3" s="3" t="s">
        <v>1285</v>
      </c>
    </row>
    <row r="4" spans="1:3">
      <c r="A4" s="4" t="s">
        <v>1286</v>
      </c>
      <c r="B4" s="4" t="s">
        <v>633</v>
      </c>
      <c r="C4" s="4" t="s">
        <v>633</v>
      </c>
    </row>
    <row r="5" spans="1:3">
      <c r="A5" s="4" t="s">
        <v>1287</v>
      </c>
    </row>
    <row r="6" spans="1:3">
      <c r="A6" s="3" t="s">
        <v>1285</v>
      </c>
    </row>
    <row r="7" spans="1:3">
      <c r="A7" s="4" t="s">
        <v>1288</v>
      </c>
      <c r="B7" s="9" t="n">
        <v>204</v>
      </c>
      <c r="C7" s="9" t="n">
        <v>126</v>
      </c>
    </row>
    <row r="8" spans="1:3">
      <c r="A8" s="4" t="s">
        <v>1289</v>
      </c>
      <c r="B8" s="9" t="n">
        <v>50</v>
      </c>
      <c r="C8" s="9" t="n">
        <v>33</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290</v>
      </c>
      <c r="B1" s="2" t="s">
        <v>1</v>
      </c>
    </row>
    <row r="2" spans="1:3">
      <c r="B2" s="2" t="s">
        <v>1291</v>
      </c>
      <c r="C2" s="2" t="s">
        <v>1292</v>
      </c>
    </row>
    <row r="3" spans="1:3">
      <c r="A3" s="3" t="s">
        <v>339</v>
      </c>
    </row>
    <row r="4" spans="1:3">
      <c r="A4" s="4" t="s">
        <v>1293</v>
      </c>
      <c r="B4" s="5" t="n">
        <v>100</v>
      </c>
      <c r="C4" s="5" t="n">
        <v>100</v>
      </c>
    </row>
    <row r="5" spans="1:3">
      <c r="A5" s="4" t="s">
        <v>1294</v>
      </c>
      <c r="B5" s="6" t="n">
        <v>450</v>
      </c>
      <c r="C5" s="6" t="n">
        <v>327</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1295</v>
      </c>
      <c r="B1" s="2" t="s">
        <v>1</v>
      </c>
    </row>
    <row r="2" spans="1:3">
      <c r="B2" s="2" t="s">
        <v>1296</v>
      </c>
      <c r="C2" s="2" t="s">
        <v>1297</v>
      </c>
    </row>
    <row r="3" spans="1:3">
      <c r="A3" s="3" t="s">
        <v>339</v>
      </c>
    </row>
    <row r="4" spans="1:3">
      <c r="A4" s="4" t="s">
        <v>1298</v>
      </c>
      <c r="B4" s="5" t="n">
        <v>10</v>
      </c>
      <c r="C4" s="5" t="n">
        <v>10</v>
      </c>
    </row>
    <row r="5" spans="1:3">
      <c r="A5" s="4" t="s">
        <v>1299</v>
      </c>
      <c r="B5" s="6" t="n">
        <v>4049</v>
      </c>
      <c r="C5" s="6" t="n">
        <v>634</v>
      </c>
    </row>
    <row r="6" spans="1:3">
      <c r="A6" s="4" t="s">
        <v>1300</v>
      </c>
      <c r="B6" s="6" t="n">
        <v>701</v>
      </c>
      <c r="C6" s="6" t="n">
        <v>4007</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1</v>
      </c>
      <c r="B1" s="2" t="s">
        <v>29</v>
      </c>
      <c r="C1" s="2" t="s">
        <v>30</v>
      </c>
      <c r="D1" s="2" t="s">
        <v>31</v>
      </c>
    </row>
    <row r="2" spans="1:4">
      <c r="A2" s="3" t="s">
        <v>1302</v>
      </c>
    </row>
    <row r="3" spans="1:4">
      <c r="A3" s="4" t="s">
        <v>897</v>
      </c>
      <c r="B3" s="6" t="n">
        <v>1595504</v>
      </c>
      <c r="C3" s="6" t="n">
        <v>1498609</v>
      </c>
      <c r="D3" s="6" t="n">
        <v>1447268</v>
      </c>
    </row>
    <row r="4" spans="1:4">
      <c r="A4" s="4" t="s">
        <v>898</v>
      </c>
      <c r="B4" s="5" t="n">
        <v>742614</v>
      </c>
      <c r="C4" s="5" t="n">
        <v>667374</v>
      </c>
      <c r="D4" s="6" t="n">
        <v>659107</v>
      </c>
    </row>
    <row r="5" spans="1:4">
      <c r="A5" s="4" t="s">
        <v>1303</v>
      </c>
    </row>
    <row r="6" spans="1:4">
      <c r="A6" s="3" t="s">
        <v>1302</v>
      </c>
    </row>
    <row r="7" spans="1:4">
      <c r="A7" s="4" t="s">
        <v>897</v>
      </c>
      <c r="B7" s="5" t="n">
        <v>51900</v>
      </c>
      <c r="C7" s="5" t="n">
        <v>1024</v>
      </c>
    </row>
    <row r="8" spans="1:4">
      <c r="A8" s="4" t="s">
        <v>1304</v>
      </c>
    </row>
    <row r="9" spans="1:4">
      <c r="A9" s="3" t="s">
        <v>1302</v>
      </c>
    </row>
    <row r="10" spans="1:4">
      <c r="A10" s="4" t="s">
        <v>898</v>
      </c>
      <c r="B10" s="5" t="n">
        <v>2665</v>
      </c>
      <c r="C10" s="5" t="n">
        <v>4472</v>
      </c>
    </row>
    <row r="11" spans="1:4">
      <c r="A11" s="4" t="s">
        <v>1305</v>
      </c>
    </row>
    <row r="12" spans="1:4">
      <c r="A12" s="3" t="s">
        <v>1302</v>
      </c>
    </row>
    <row r="13" spans="1:4">
      <c r="A13" s="4" t="s">
        <v>897</v>
      </c>
      <c r="B13" s="5" t="n">
        <v>521</v>
      </c>
      <c r="C13" s="5" t="n">
        <v>291</v>
      </c>
    </row>
    <row r="14" spans="1:4">
      <c r="A14" s="4" t="s">
        <v>1306</v>
      </c>
    </row>
    <row r="15" spans="1:4">
      <c r="A15" s="3" t="s">
        <v>1302</v>
      </c>
    </row>
    <row r="16" spans="1:4">
      <c r="A16" s="4" t="s">
        <v>898</v>
      </c>
      <c r="B16" s="5" t="n">
        <v>1277</v>
      </c>
      <c r="C16" s="5" t="n">
        <v>2586</v>
      </c>
    </row>
    <row r="17" spans="1:4">
      <c r="A17" s="4" t="s">
        <v>1307</v>
      </c>
    </row>
    <row r="18" spans="1:4">
      <c r="A18" s="3" t="s">
        <v>1302</v>
      </c>
    </row>
    <row r="19" spans="1:4">
      <c r="A19" s="4" t="s">
        <v>897</v>
      </c>
      <c r="B19" s="5" t="n">
        <v>183</v>
      </c>
      <c r="C19" s="5" t="n">
        <v>733</v>
      </c>
    </row>
    <row r="20" spans="1:4">
      <c r="A20" s="4" t="s">
        <v>1308</v>
      </c>
    </row>
    <row r="21" spans="1:4">
      <c r="A21" s="3" t="s">
        <v>1302</v>
      </c>
    </row>
    <row r="22" spans="1:4">
      <c r="A22" s="4" t="s">
        <v>898</v>
      </c>
      <c r="B22" s="5" t="n">
        <v>1388</v>
      </c>
      <c r="C22" s="5" t="n">
        <v>1886</v>
      </c>
    </row>
    <row r="23" spans="1:4">
      <c r="A23" s="4" t="s">
        <v>1309</v>
      </c>
    </row>
    <row r="24" spans="1:4">
      <c r="A24" s="3" t="s">
        <v>1302</v>
      </c>
    </row>
    <row r="25" spans="1:4">
      <c r="A25" s="4" t="s">
        <v>897</v>
      </c>
      <c r="B25" s="5" t="n">
        <v>51196</v>
      </c>
    </row>
    <row r="26" spans="1:4">
      <c r="A26" s="4" t="s">
        <v>1310</v>
      </c>
    </row>
    <row r="27" spans="1:4">
      <c r="A27" s="3" t="s">
        <v>1302</v>
      </c>
    </row>
    <row r="28" spans="1:4">
      <c r="A28" s="4" t="s">
        <v>898</v>
      </c>
      <c r="B28" s="5" t="n">
        <v>2665</v>
      </c>
      <c r="C28" s="5" t="n">
        <v>4472</v>
      </c>
    </row>
    <row r="29" spans="1:4">
      <c r="A29" s="4" t="s">
        <v>1311</v>
      </c>
    </row>
    <row r="30" spans="1:4">
      <c r="A30" s="3" t="s">
        <v>1302</v>
      </c>
    </row>
    <row r="31" spans="1:4">
      <c r="A31" s="4" t="s">
        <v>898</v>
      </c>
      <c r="B31" s="5" t="n">
        <v>1277</v>
      </c>
      <c r="C31" s="5" t="n">
        <v>2586</v>
      </c>
    </row>
    <row r="32" spans="1:4">
      <c r="A32" s="4" t="s">
        <v>1312</v>
      </c>
    </row>
    <row r="33" spans="1:4">
      <c r="A33" s="3" t="s">
        <v>1302</v>
      </c>
    </row>
    <row r="34" spans="1:4">
      <c r="A34" s="4" t="s">
        <v>898</v>
      </c>
      <c r="B34" s="5" t="n">
        <v>1388</v>
      </c>
      <c r="C34" s="5" t="n">
        <v>1886</v>
      </c>
    </row>
    <row r="35" spans="1:4">
      <c r="A35" s="4" t="s">
        <v>1313</v>
      </c>
    </row>
    <row r="36" spans="1:4">
      <c r="A36" s="3" t="s">
        <v>1302</v>
      </c>
    </row>
    <row r="37" spans="1:4">
      <c r="A37" s="4" t="s">
        <v>897</v>
      </c>
      <c r="B37" s="5" t="n">
        <v>51196</v>
      </c>
    </row>
    <row r="38" spans="1:4">
      <c r="A38" s="4" t="s">
        <v>1314</v>
      </c>
    </row>
    <row r="39" spans="1:4">
      <c r="A39" s="3" t="s">
        <v>1302</v>
      </c>
    </row>
    <row r="40" spans="1:4">
      <c r="A40" s="4" t="s">
        <v>897</v>
      </c>
      <c r="B40" s="5" t="n">
        <v>51196</v>
      </c>
    </row>
    <row r="41" spans="1:4">
      <c r="A41" s="4" t="s">
        <v>1315</v>
      </c>
    </row>
    <row r="42" spans="1:4">
      <c r="A42" s="3" t="s">
        <v>1302</v>
      </c>
    </row>
    <row r="43" spans="1:4">
      <c r="A43" s="4" t="s">
        <v>897</v>
      </c>
      <c r="B43" s="5" t="n">
        <v>178</v>
      </c>
      <c r="C43" s="5" t="n">
        <v>262</v>
      </c>
    </row>
    <row r="44" spans="1:4">
      <c r="A44" s="4" t="s">
        <v>1316</v>
      </c>
    </row>
    <row r="45" spans="1:4">
      <c r="A45" s="3" t="s">
        <v>1302</v>
      </c>
    </row>
    <row r="46" spans="1:4">
      <c r="A46" s="4" t="s">
        <v>897</v>
      </c>
      <c r="B46" s="5" t="n">
        <v>178</v>
      </c>
      <c r="C46" s="5" t="n">
        <v>262</v>
      </c>
    </row>
    <row r="47" spans="1:4">
      <c r="A47" s="4" t="s">
        <v>1317</v>
      </c>
    </row>
    <row r="48" spans="1:4">
      <c r="A48" s="3" t="s">
        <v>1302</v>
      </c>
    </row>
    <row r="49" spans="1:4">
      <c r="A49" s="4" t="s">
        <v>897</v>
      </c>
      <c r="B49" s="5" t="n">
        <v>526</v>
      </c>
      <c r="C49" s="5" t="n">
        <v>762</v>
      </c>
    </row>
    <row r="50" spans="1:4">
      <c r="A50" s="4" t="s">
        <v>1318</v>
      </c>
    </row>
    <row r="51" spans="1:4">
      <c r="A51" s="3" t="s">
        <v>1302</v>
      </c>
    </row>
    <row r="52" spans="1:4">
      <c r="A52" s="4" t="s">
        <v>897</v>
      </c>
      <c r="B52" s="5" t="n">
        <v>343</v>
      </c>
      <c r="C52" s="5" t="n">
        <v>29</v>
      </c>
    </row>
    <row r="53" spans="1:4">
      <c r="A53" s="4" t="s">
        <v>1319</v>
      </c>
    </row>
    <row r="54" spans="1:4">
      <c r="A54" s="3" t="s">
        <v>1302</v>
      </c>
    </row>
    <row r="55" spans="1:4">
      <c r="A55" s="4" t="s">
        <v>897</v>
      </c>
      <c r="B55" s="6" t="n">
        <v>183</v>
      </c>
      <c r="C55" s="6" t="n">
        <v>73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9</v>
      </c>
    </row>
    <row r="3" spans="1:2">
      <c r="A3" s="3" t="s">
        <v>235</v>
      </c>
    </row>
    <row r="4" spans="1:2">
      <c r="A4" s="4" t="s">
        <v>236</v>
      </c>
      <c r="B4" s="4" t="s">
        <v>23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0</v>
      </c>
      <c r="B1" s="2" t="s">
        <v>1</v>
      </c>
    </row>
    <row r="2" spans="1:3">
      <c r="B2" s="2" t="s">
        <v>29</v>
      </c>
      <c r="C2" s="2" t="s">
        <v>30</v>
      </c>
    </row>
    <row r="3" spans="1:3">
      <c r="A3" s="3" t="s">
        <v>1321</v>
      </c>
    </row>
    <row r="4" spans="1:3">
      <c r="A4" s="4" t="s">
        <v>1322</v>
      </c>
      <c r="B4" s="6" t="n">
        <v>79738</v>
      </c>
      <c r="C4" s="6" t="n">
        <v>110969</v>
      </c>
    </row>
    <row r="5" spans="1:3">
      <c r="A5" s="4" t="s">
        <v>1323</v>
      </c>
      <c r="B5" s="6" t="n">
        <v>78040</v>
      </c>
      <c r="C5" s="6" t="n">
        <v>109308</v>
      </c>
    </row>
    <row r="6" spans="1:3">
      <c r="A6" s="4" t="s">
        <v>630</v>
      </c>
    </row>
    <row r="7" spans="1:3">
      <c r="A7" s="3" t="s">
        <v>1321</v>
      </c>
    </row>
    <row r="8" spans="1:3">
      <c r="A8" s="4" t="s">
        <v>1324</v>
      </c>
      <c r="B8" s="4" t="s">
        <v>1325</v>
      </c>
      <c r="C8" s="4" t="s">
        <v>1326</v>
      </c>
    </row>
    <row r="9" spans="1:3">
      <c r="A9" s="4" t="s">
        <v>632</v>
      </c>
    </row>
    <row r="10" spans="1:3">
      <c r="A10" s="3" t="s">
        <v>1321</v>
      </c>
    </row>
    <row r="11" spans="1:3">
      <c r="A11" s="4" t="s">
        <v>1324</v>
      </c>
      <c r="B11" s="4" t="s">
        <v>1327</v>
      </c>
      <c r="C11" s="4" t="s">
        <v>1327</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328</v>
      </c>
      <c r="B1" s="2" t="s">
        <v>857</v>
      </c>
      <c r="F1" s="2" t="s">
        <v>1</v>
      </c>
    </row>
    <row r="2" spans="1:8">
      <c r="B2" s="2" t="s">
        <v>1329</v>
      </c>
      <c r="C2" s="2" t="s">
        <v>1330</v>
      </c>
      <c r="D2" s="2" t="s">
        <v>1331</v>
      </c>
      <c r="E2" s="2" t="s">
        <v>1332</v>
      </c>
      <c r="F2" s="2" t="s">
        <v>29</v>
      </c>
      <c r="G2" s="2" t="s">
        <v>30</v>
      </c>
      <c r="H2" s="2" t="s">
        <v>31</v>
      </c>
    </row>
    <row r="3" spans="1:8">
      <c r="A3" s="4" t="s">
        <v>763</v>
      </c>
      <c r="F3" s="6" t="n">
        <v>589923</v>
      </c>
    </row>
    <row r="4" spans="1:8">
      <c r="A4" s="4" t="s">
        <v>1333</v>
      </c>
      <c r="F4" s="5" t="n">
        <v>-12501</v>
      </c>
      <c r="G4" s="6" t="n">
        <v>-6146</v>
      </c>
      <c r="H4" s="6" t="n">
        <v>-3389</v>
      </c>
    </row>
    <row r="5" spans="1:8">
      <c r="A5" s="4" t="s">
        <v>149</v>
      </c>
      <c r="F5" s="5" t="n">
        <v>711</v>
      </c>
      <c r="G5" s="5" t="n">
        <v>233</v>
      </c>
    </row>
    <row r="6" spans="1:8">
      <c r="A6" s="4" t="s">
        <v>1334</v>
      </c>
      <c r="F6" s="5" t="n">
        <v>0</v>
      </c>
      <c r="G6" s="5" t="n">
        <v>0</v>
      </c>
    </row>
    <row r="7" spans="1:8">
      <c r="A7" s="4" t="s">
        <v>1335</v>
      </c>
      <c r="F7" s="5" t="n">
        <v>-4376</v>
      </c>
      <c r="G7" s="5" t="n">
        <v>6333</v>
      </c>
      <c r="H7" s="5" t="n">
        <v>137</v>
      </c>
    </row>
    <row r="8" spans="1:8">
      <c r="A8" s="4" t="s">
        <v>743</v>
      </c>
      <c r="F8" s="5" t="n">
        <v>51244</v>
      </c>
      <c r="G8" s="5" t="n">
        <v>46672</v>
      </c>
      <c r="H8" s="5" t="n">
        <v>32512</v>
      </c>
    </row>
    <row r="9" spans="1:8">
      <c r="A9" s="4" t="s">
        <v>1336</v>
      </c>
      <c r="C9" s="6" t="n">
        <v>-20582</v>
      </c>
      <c r="E9" s="6" t="n">
        <v>-7264</v>
      </c>
      <c r="F9" s="5" t="n">
        <v>-20582</v>
      </c>
      <c r="G9" s="5" t="n">
        <v>-7264</v>
      </c>
      <c r="H9" s="5" t="n">
        <v>-13318</v>
      </c>
    </row>
    <row r="10" spans="1:8">
      <c r="A10" s="4" t="s">
        <v>1337</v>
      </c>
      <c r="B10" s="6" t="n">
        <v>-12107</v>
      </c>
      <c r="D10" s="6" t="n">
        <v>-9565</v>
      </c>
      <c r="F10" s="5" t="n">
        <v>-12107</v>
      </c>
      <c r="G10" s="5" t="n">
        <v>-9565</v>
      </c>
      <c r="H10" s="5" t="n">
        <v>-10896</v>
      </c>
    </row>
    <row r="11" spans="1:8">
      <c r="A11" s="4" t="s">
        <v>152</v>
      </c>
      <c r="F11" s="5" t="n">
        <v>92</v>
      </c>
      <c r="G11" s="5" t="n">
        <v>125</v>
      </c>
      <c r="H11" s="5" t="n">
        <v>67</v>
      </c>
    </row>
    <row r="12" spans="1:8">
      <c r="A12" s="4" t="s">
        <v>764</v>
      </c>
      <c r="F12" s="5" t="n">
        <v>605049</v>
      </c>
      <c r="G12" s="5" t="n">
        <v>589923</v>
      </c>
    </row>
    <row r="13" spans="1:8">
      <c r="A13" s="4" t="s">
        <v>132</v>
      </c>
    </row>
    <row r="14" spans="1:8">
      <c r="A14" s="4" t="s">
        <v>743</v>
      </c>
      <c r="G14" s="5" t="n">
        <v>-86</v>
      </c>
      <c r="H14" s="5" t="n">
        <v>-134</v>
      </c>
    </row>
    <row r="15" spans="1:8">
      <c r="A15" s="4" t="s">
        <v>120</v>
      </c>
    </row>
    <row r="16" spans="1:8">
      <c r="A16" s="4" t="s">
        <v>763</v>
      </c>
      <c r="F16" s="5" t="n">
        <v>26290</v>
      </c>
      <c r="G16" s="5" t="n">
        <v>28341</v>
      </c>
    </row>
    <row r="17" spans="1:8">
      <c r="A17" s="4" t="s">
        <v>149</v>
      </c>
      <c r="F17" s="5" t="n">
        <v>-13</v>
      </c>
      <c r="G17" s="5" t="n">
        <v>-30</v>
      </c>
      <c r="H17" s="5" t="n">
        <v>326</v>
      </c>
    </row>
    <row r="18" spans="1:8">
      <c r="A18" s="4" t="s">
        <v>152</v>
      </c>
      <c r="F18" s="5" t="n">
        <v>49</v>
      </c>
      <c r="G18" s="5" t="n">
        <v>116</v>
      </c>
      <c r="H18" s="5" t="n">
        <v>74</v>
      </c>
    </row>
    <row r="19" spans="1:8">
      <c r="A19" s="4" t="s">
        <v>764</v>
      </c>
      <c r="F19" s="5" t="n">
        <v>26326</v>
      </c>
      <c r="G19" s="5" t="n">
        <v>26290</v>
      </c>
      <c r="H19" s="5" t="n">
        <v>28341</v>
      </c>
    </row>
    <row r="20" spans="1:8">
      <c r="A20" s="4" t="s">
        <v>1338</v>
      </c>
    </row>
    <row r="21" spans="1:8">
      <c r="A21" s="4" t="s">
        <v>1333</v>
      </c>
      <c r="G21" s="5" t="n">
        <v>-2137</v>
      </c>
    </row>
    <row r="22" spans="1:8">
      <c r="A22" s="4" t="s">
        <v>122</v>
      </c>
    </row>
    <row r="23" spans="1:8">
      <c r="A23" s="4" t="s">
        <v>763</v>
      </c>
      <c r="F23" s="5" t="n">
        <v>55850</v>
      </c>
      <c r="G23" s="5" t="n">
        <v>55850</v>
      </c>
    </row>
    <row r="24" spans="1:8">
      <c r="A24" s="4" t="s">
        <v>764</v>
      </c>
      <c r="F24" s="5" t="n">
        <v>55850</v>
      </c>
      <c r="G24" s="5" t="n">
        <v>55850</v>
      </c>
      <c r="H24" s="5" t="n">
        <v>55850</v>
      </c>
    </row>
    <row r="25" spans="1:8">
      <c r="A25" s="4" t="s">
        <v>123</v>
      </c>
    </row>
    <row r="26" spans="1:8">
      <c r="A26" s="4" t="s">
        <v>763</v>
      </c>
      <c r="F26" s="5" t="n">
        <v>79640</v>
      </c>
      <c r="G26" s="5" t="n">
        <v>79640</v>
      </c>
    </row>
    <row r="27" spans="1:8">
      <c r="A27" s="4" t="s">
        <v>1334</v>
      </c>
      <c r="F27" s="5" t="n">
        <v>3042</v>
      </c>
      <c r="G27" s="5" t="n">
        <v>0</v>
      </c>
      <c r="H27" s="5" t="n">
        <v>3088</v>
      </c>
    </row>
    <row r="28" spans="1:8">
      <c r="A28" s="4" t="s">
        <v>764</v>
      </c>
      <c r="F28" s="5" t="n">
        <v>82682</v>
      </c>
      <c r="G28" s="5" t="n">
        <v>79640</v>
      </c>
      <c r="H28" s="5" t="n">
        <v>79640</v>
      </c>
    </row>
    <row r="29" spans="1:8">
      <c r="A29" s="4" t="s">
        <v>124</v>
      </c>
    </row>
    <row r="30" spans="1:8">
      <c r="A30" s="4" t="s">
        <v>763</v>
      </c>
      <c r="F30" s="5" t="n">
        <v>117000</v>
      </c>
      <c r="G30" s="5" t="n">
        <v>117000</v>
      </c>
    </row>
    <row r="31" spans="1:8">
      <c r="A31" s="4" t="s">
        <v>764</v>
      </c>
      <c r="F31" s="5" t="n">
        <v>117000</v>
      </c>
      <c r="G31" s="5" t="n">
        <v>117000</v>
      </c>
      <c r="H31" s="5" t="n">
        <v>117000</v>
      </c>
    </row>
    <row r="32" spans="1:8">
      <c r="A32" s="4" t="s">
        <v>125</v>
      </c>
    </row>
    <row r="33" spans="1:8">
      <c r="A33" s="4" t="s">
        <v>763</v>
      </c>
      <c r="F33" s="5" t="n">
        <v>424</v>
      </c>
      <c r="G33" s="5" t="n">
        <v>-6781</v>
      </c>
    </row>
    <row r="34" spans="1:8">
      <c r="A34" s="4" t="s">
        <v>1335</v>
      </c>
      <c r="F34" s="5" t="n">
        <v>-3481</v>
      </c>
      <c r="G34" s="5" t="n">
        <v>7052</v>
      </c>
      <c r="H34" s="5" t="n">
        <v>-1169</v>
      </c>
    </row>
    <row r="35" spans="1:8">
      <c r="A35" s="4" t="s">
        <v>152</v>
      </c>
      <c r="F35" s="5" t="n">
        <v>123</v>
      </c>
      <c r="G35" s="5" t="n">
        <v>153</v>
      </c>
      <c r="H35" s="5" t="n">
        <v>121</v>
      </c>
    </row>
    <row r="36" spans="1:8">
      <c r="A36" s="4" t="s">
        <v>764</v>
      </c>
      <c r="F36" s="5" t="n">
        <v>-2934</v>
      </c>
      <c r="G36" s="5" t="n">
        <v>424</v>
      </c>
      <c r="H36" s="5" t="n">
        <v>-6781</v>
      </c>
    </row>
    <row r="37" spans="1:8">
      <c r="A37" s="4" t="s">
        <v>127</v>
      </c>
    </row>
    <row r="38" spans="1:8">
      <c r="A38" s="4" t="s">
        <v>763</v>
      </c>
      <c r="F38" s="5" t="n">
        <v>310719</v>
      </c>
      <c r="G38" s="5" t="n">
        <v>281076</v>
      </c>
    </row>
    <row r="39" spans="1:8">
      <c r="A39" s="4" t="s">
        <v>1334</v>
      </c>
      <c r="F39" s="5" t="n">
        <v>-3042</v>
      </c>
      <c r="H39" s="5" t="n">
        <v>-3088</v>
      </c>
    </row>
    <row r="40" spans="1:8">
      <c r="A40" s="4" t="s">
        <v>743</v>
      </c>
      <c r="F40" s="5" t="n">
        <v>51244</v>
      </c>
      <c r="G40" s="5" t="n">
        <v>46672</v>
      </c>
    </row>
    <row r="41" spans="1:8">
      <c r="A41" s="4" t="s">
        <v>1336</v>
      </c>
      <c r="F41" s="5" t="n">
        <v>-20582</v>
      </c>
      <c r="G41" s="5" t="n">
        <v>-7264</v>
      </c>
      <c r="H41" s="5" t="n">
        <v>-13318</v>
      </c>
    </row>
    <row r="42" spans="1:8">
      <c r="A42" s="4" t="s">
        <v>1337</v>
      </c>
      <c r="F42" s="5" t="n">
        <v>-12107</v>
      </c>
      <c r="G42" s="5" t="n">
        <v>-9565</v>
      </c>
      <c r="H42" s="5" t="n">
        <v>-10896</v>
      </c>
    </row>
    <row r="43" spans="1:8">
      <c r="A43" s="4" t="s">
        <v>152</v>
      </c>
      <c r="F43" s="5" t="n">
        <v>-107</v>
      </c>
      <c r="G43" s="5" t="n">
        <v>-153</v>
      </c>
      <c r="H43" s="5" t="n">
        <v>-121</v>
      </c>
    </row>
    <row r="44" spans="1:8">
      <c r="A44" s="4" t="s">
        <v>764</v>
      </c>
      <c r="F44" s="6" t="n">
        <v>326125</v>
      </c>
      <c r="G44" s="5" t="n">
        <v>310719</v>
      </c>
      <c r="H44" s="5" t="n">
        <v>281076</v>
      </c>
    </row>
    <row r="45" spans="1:8">
      <c r="A45" s="4" t="s">
        <v>1339</v>
      </c>
    </row>
    <row r="46" spans="1:8">
      <c r="A46" s="4" t="s">
        <v>743</v>
      </c>
      <c r="G46" s="6" t="n">
        <v>-47</v>
      </c>
      <c r="H46" s="6" t="n">
        <v>-74</v>
      </c>
    </row>
  </sheetData>
  <mergeCells count="3">
    <mergeCell ref="A1:A2"/>
    <mergeCell ref="B1:E1"/>
    <mergeCell ref="F1:H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T5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41"/>
    <col customWidth="1" max="8" min="8" width="21"/>
    <col customWidth="1" max="9" min="9" width="21"/>
    <col customWidth="1" max="10" min="10" width="21"/>
    <col customWidth="1" max="11" min="11" width="21"/>
    <col customWidth="1" max="12" min="12" width="32"/>
    <col customWidth="1" max="13" min="13" width="24"/>
    <col customWidth="1" max="14" min="14" width="24"/>
    <col customWidth="1" max="15" min="15" width="24"/>
    <col customWidth="1" max="16" min="16" width="23"/>
    <col customWidth="1" max="17" min="17" width="24"/>
    <col customWidth="1" max="18" min="18" width="31"/>
    <col customWidth="1" max="19" min="19" width="20"/>
    <col customWidth="1" max="20" min="20" width="20"/>
  </cols>
  <sheetData>
    <row r="1" spans="1:20">
      <c r="A1" s="1" t="s">
        <v>1340</v>
      </c>
      <c r="B1" s="2" t="s">
        <v>1341</v>
      </c>
      <c r="C1" s="2" t="s">
        <v>1342</v>
      </c>
      <c r="D1" s="2" t="s">
        <v>1343</v>
      </c>
      <c r="E1" s="2" t="s">
        <v>1344</v>
      </c>
      <c r="F1" s="2" t="s">
        <v>1345</v>
      </c>
      <c r="G1" s="2" t="s">
        <v>1346</v>
      </c>
      <c r="H1" s="2" t="s">
        <v>1347</v>
      </c>
      <c r="I1" s="2" t="s">
        <v>589</v>
      </c>
      <c r="J1" s="2" t="s">
        <v>836</v>
      </c>
      <c r="K1" s="2" t="s">
        <v>1068</v>
      </c>
      <c r="L1" s="2" t="s">
        <v>1348</v>
      </c>
      <c r="M1" s="2" t="s">
        <v>1349</v>
      </c>
      <c r="N1" s="2" t="s">
        <v>1350</v>
      </c>
      <c r="O1" s="2" t="s">
        <v>1351</v>
      </c>
      <c r="P1" s="2" t="s">
        <v>1352</v>
      </c>
      <c r="Q1" s="2" t="s">
        <v>1353</v>
      </c>
      <c r="R1" s="2" t="s">
        <v>1354</v>
      </c>
      <c r="S1" s="2" t="s">
        <v>1355</v>
      </c>
      <c r="T1" s="2" t="s">
        <v>1356</v>
      </c>
    </row>
    <row r="2" spans="1:20">
      <c r="A2" s="4" t="s">
        <v>1357</v>
      </c>
      <c r="I2" s="4" t="s">
        <v>845</v>
      </c>
    </row>
    <row r="3" spans="1:20">
      <c r="A3" s="4" t="s">
        <v>1334</v>
      </c>
      <c r="I3" s="6" t="n">
        <v>0</v>
      </c>
      <c r="J3" s="6" t="n">
        <v>0</v>
      </c>
    </row>
    <row r="4" spans="1:20">
      <c r="A4" s="4" t="s">
        <v>1358</v>
      </c>
      <c r="I4" s="5" t="n">
        <v>177049</v>
      </c>
      <c r="J4" s="5" t="n">
        <v>182440</v>
      </c>
    </row>
    <row r="5" spans="1:20">
      <c r="A5" s="4" t="s">
        <v>1359</v>
      </c>
      <c r="B5" s="7" t="n">
        <v>0.4</v>
      </c>
    </row>
    <row r="6" spans="1:20">
      <c r="A6" s="4" t="s">
        <v>1360</v>
      </c>
      <c r="N6" s="7" t="n">
        <v>0.17</v>
      </c>
      <c r="P6" s="7" t="n">
        <v>0.06</v>
      </c>
    </row>
    <row r="7" spans="1:20">
      <c r="A7" s="4" t="s">
        <v>1361</v>
      </c>
      <c r="H7" s="6" t="n">
        <v>48428</v>
      </c>
    </row>
    <row r="8" spans="1:20">
      <c r="A8" s="4" t="s">
        <v>1362</v>
      </c>
      <c r="D8" s="6" t="n">
        <v>20582</v>
      </c>
      <c r="F8" s="6" t="n">
        <v>7264</v>
      </c>
      <c r="I8" s="5" t="n">
        <v>20582</v>
      </c>
      <c r="J8" s="5" t="n">
        <v>7264</v>
      </c>
      <c r="K8" s="6" t="n">
        <v>13318</v>
      </c>
    </row>
    <row r="9" spans="1:20">
      <c r="A9" s="4" t="s">
        <v>1363</v>
      </c>
      <c r="M9" s="7" t="n">
        <v>0.1</v>
      </c>
      <c r="O9" s="12" t="n">
        <v>0.079</v>
      </c>
    </row>
    <row r="10" spans="1:20">
      <c r="A10" s="4" t="s">
        <v>142</v>
      </c>
      <c r="C10" s="6" t="n">
        <v>12107</v>
      </c>
      <c r="E10" s="6" t="n">
        <v>9565</v>
      </c>
      <c r="I10" s="5" t="n">
        <v>12107</v>
      </c>
      <c r="J10" s="5" t="n">
        <v>9565</v>
      </c>
      <c r="K10" s="5" t="n">
        <v>10896</v>
      </c>
    </row>
    <row r="11" spans="1:20">
      <c r="A11" s="4" t="s">
        <v>1364</v>
      </c>
      <c r="G11" s="5" t="n">
        <v>121071209646</v>
      </c>
      <c r="T11" s="5" t="n">
        <v>68800000000</v>
      </c>
    </row>
    <row r="12" spans="1:20">
      <c r="A12" s="4" t="s">
        <v>123</v>
      </c>
    </row>
    <row r="13" spans="1:20">
      <c r="A13" s="4" t="s">
        <v>1334</v>
      </c>
      <c r="I13" s="6" t="n">
        <v>3042</v>
      </c>
      <c r="J13" s="6" t="n">
        <v>0</v>
      </c>
      <c r="K13" s="6" t="n">
        <v>3088</v>
      </c>
    </row>
    <row r="14" spans="1:20">
      <c r="A14" s="4" t="s">
        <v>630</v>
      </c>
    </row>
    <row r="15" spans="1:20">
      <c r="A15" s="4" t="s">
        <v>1365</v>
      </c>
      <c r="I15" s="4" t="s">
        <v>709</v>
      </c>
    </row>
    <row r="16" spans="1:20">
      <c r="A16" s="4" t="s">
        <v>632</v>
      </c>
    </row>
    <row r="17" spans="1:20">
      <c r="A17" s="4" t="s">
        <v>1365</v>
      </c>
      <c r="I17" s="4" t="s">
        <v>713</v>
      </c>
    </row>
    <row r="18" spans="1:20">
      <c r="A18" s="4" t="s">
        <v>1364</v>
      </c>
      <c r="S18" s="5" t="n">
        <v>88300000000</v>
      </c>
    </row>
    <row r="19" spans="1:20">
      <c r="A19" s="4" t="s">
        <v>133</v>
      </c>
    </row>
    <row r="20" spans="1:20">
      <c r="A20" s="4" t="s">
        <v>1366</v>
      </c>
      <c r="L20" s="6" t="n">
        <v>23000</v>
      </c>
    </row>
    <row r="21" spans="1:20">
      <c r="A21" s="4" t="s">
        <v>1367</v>
      </c>
      <c r="L21" s="6" t="n">
        <v>100</v>
      </c>
    </row>
    <row r="22" spans="1:20">
      <c r="A22" s="4" t="s">
        <v>1368</v>
      </c>
      <c r="R22" s="7" t="n">
        <v>9.73</v>
      </c>
    </row>
    <row r="23" spans="1:20">
      <c r="A23" s="4" t="s">
        <v>1369</v>
      </c>
      <c r="L23" s="4" t="s">
        <v>1370</v>
      </c>
    </row>
    <row r="24" spans="1:20">
      <c r="A24" s="4" t="s">
        <v>1371</v>
      </c>
      <c r="R24" s="6" t="n">
        <v>19279</v>
      </c>
    </row>
    <row r="25" spans="1:20">
      <c r="A25" s="4" t="s">
        <v>1372</v>
      </c>
      <c r="R25" s="6" t="n">
        <v>3610</v>
      </c>
    </row>
    <row r="26" spans="1:20">
      <c r="A26" s="4" t="s">
        <v>1373</v>
      </c>
      <c r="G26" s="6" t="n">
        <v>13647</v>
      </c>
    </row>
    <row r="27" spans="1:20">
      <c r="A27" s="4" t="s">
        <v>1374</v>
      </c>
      <c r="G27" s="7" t="n">
        <v>52.78</v>
      </c>
    </row>
    <row r="28" spans="1:20">
      <c r="A28" s="4" t="s">
        <v>1375</v>
      </c>
      <c r="G28" s="5" t="n">
        <v>527760</v>
      </c>
    </row>
    <row r="29" spans="1:20">
      <c r="A29" s="4" t="s">
        <v>1376</v>
      </c>
      <c r="Q29" s="12" t="n">
        <v>101.261</v>
      </c>
    </row>
    <row r="30" spans="1:20">
      <c r="A30" s="4" t="s">
        <v>1377</v>
      </c>
    </row>
    <row r="31" spans="1:20">
      <c r="A31" s="4" t="s">
        <v>1378</v>
      </c>
      <c r="L31" s="5" t="n">
        <v>15</v>
      </c>
    </row>
    <row r="32" spans="1:20">
      <c r="A32" s="4" t="s">
        <v>1379</v>
      </c>
      <c r="L32" s="5" t="n">
        <v>30</v>
      </c>
    </row>
    <row r="33" spans="1:20">
      <c r="A33" s="4" t="s">
        <v>1380</v>
      </c>
      <c r="L33" s="5" t="n">
        <v>30</v>
      </c>
    </row>
    <row r="34" spans="1:20">
      <c r="A34" s="4" t="s">
        <v>1381</v>
      </c>
      <c r="G34" s="5" t="n">
        <v>2790814006</v>
      </c>
    </row>
    <row r="35" spans="1:20">
      <c r="A35" s="4" t="s">
        <v>1382</v>
      </c>
      <c r="G35" s="7" t="n">
        <v>4.89</v>
      </c>
    </row>
    <row r="36" spans="1:20">
      <c r="A36" s="4" t="s">
        <v>1383</v>
      </c>
    </row>
    <row r="37" spans="1:20">
      <c r="A37" s="4" t="s">
        <v>1384</v>
      </c>
      <c r="L37" s="5" t="n">
        <v>5</v>
      </c>
    </row>
    <row r="38" spans="1:20">
      <c r="A38" s="4" t="s">
        <v>1385</v>
      </c>
    </row>
    <row r="39" spans="1:20">
      <c r="A39" s="4" t="s">
        <v>1386</v>
      </c>
      <c r="R39" s="4" t="s">
        <v>1387</v>
      </c>
    </row>
    <row r="40" spans="1:20">
      <c r="A40" s="4" t="s">
        <v>1388</v>
      </c>
      <c r="R40" s="4" t="s">
        <v>1389</v>
      </c>
    </row>
    <row r="41" spans="1:20">
      <c r="A41" s="4" t="s">
        <v>1390</v>
      </c>
      <c r="L41" s="5" t="n">
        <v>15</v>
      </c>
    </row>
    <row r="42" spans="1:20">
      <c r="A42" s="4" t="s">
        <v>1391</v>
      </c>
    </row>
    <row r="43" spans="1:20">
      <c r="A43" s="4" t="s">
        <v>1392</v>
      </c>
      <c r="L43" s="4" t="s">
        <v>1393</v>
      </c>
    </row>
    <row r="44" spans="1:20">
      <c r="A44" s="4" t="s">
        <v>1394</v>
      </c>
    </row>
    <row r="45" spans="1:20">
      <c r="A45" s="4" t="s">
        <v>1392</v>
      </c>
      <c r="L45" s="4" t="s">
        <v>1395</v>
      </c>
    </row>
    <row r="46" spans="1:20">
      <c r="A46" s="4" t="s">
        <v>1396</v>
      </c>
    </row>
    <row r="47" spans="1:20">
      <c r="A47" s="4" t="s">
        <v>1392</v>
      </c>
      <c r="L47" s="4" t="s">
        <v>1397</v>
      </c>
    </row>
    <row r="48" spans="1:20">
      <c r="A48" s="4" t="s">
        <v>1398</v>
      </c>
    </row>
    <row r="49" spans="1:20">
      <c r="A49" s="4" t="s">
        <v>1392</v>
      </c>
      <c r="L49" s="4" t="s">
        <v>1399</v>
      </c>
    </row>
    <row r="50" spans="1:20">
      <c r="A50" s="4" t="s">
        <v>1400</v>
      </c>
    </row>
    <row r="51" spans="1:20">
      <c r="A51" s="4" t="s">
        <v>1392</v>
      </c>
      <c r="L51" s="4" t="s">
        <v>1401</v>
      </c>
    </row>
    <row r="52" spans="1:20">
      <c r="A52" s="4" t="s">
        <v>1402</v>
      </c>
    </row>
    <row r="53" spans="1:20">
      <c r="A53" s="4" t="s">
        <v>1392</v>
      </c>
      <c r="L53" s="4" t="s">
        <v>140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9</v>
      </c>
    </row>
    <row r="3" spans="1:2">
      <c r="A3" s="3" t="s">
        <v>239</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9</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9</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28</v>
      </c>
      <c r="B1" s="2" t="s">
        <v>1</v>
      </c>
    </row>
    <row r="2" spans="1:4">
      <c r="B2" s="2" t="s">
        <v>29</v>
      </c>
      <c r="C2" s="2" t="s">
        <v>30</v>
      </c>
      <c r="D2" s="2" t="s">
        <v>31</v>
      </c>
    </row>
    <row r="3" spans="1:4">
      <c r="A3" s="3" t="s">
        <v>32</v>
      </c>
    </row>
    <row r="4" spans="1:4">
      <c r="A4" s="4" t="s">
        <v>33</v>
      </c>
      <c r="B4" s="6" t="n">
        <v>2300470</v>
      </c>
      <c r="C4" s="6" t="n">
        <v>1880190</v>
      </c>
      <c r="D4" s="6" t="n">
        <v>1977877</v>
      </c>
    </row>
    <row r="5" spans="1:4">
      <c r="A5" s="4" t="s">
        <v>34</v>
      </c>
      <c r="B5" s="5" t="n">
        <v>59723</v>
      </c>
      <c r="C5" s="5" t="n">
        <v>50721</v>
      </c>
      <c r="D5" s="5" t="n">
        <v>42498</v>
      </c>
    </row>
    <row r="6" spans="1:4">
      <c r="A6" s="4" t="s">
        <v>35</v>
      </c>
      <c r="B6" s="5" t="n">
        <v>2360193</v>
      </c>
      <c r="C6" s="5" t="n">
        <v>1930911</v>
      </c>
      <c r="D6" s="5" t="n">
        <v>2020375</v>
      </c>
    </row>
    <row r="7" spans="1:4">
      <c r="A7" s="3" t="s">
        <v>36</v>
      </c>
    </row>
    <row r="8" spans="1:4">
      <c r="A8" s="4" t="s">
        <v>37</v>
      </c>
      <c r="B8" s="5" t="n">
        <v>-1770651</v>
      </c>
      <c r="C8" s="5" t="n">
        <v>-1379691</v>
      </c>
      <c r="D8" s="5" t="n">
        <v>-1494046</v>
      </c>
    </row>
    <row r="9" spans="1:4">
      <c r="A9" s="4" t="s">
        <v>38</v>
      </c>
      <c r="B9" s="5" t="n">
        <v>-64973</v>
      </c>
      <c r="C9" s="5" t="n">
        <v>-64360</v>
      </c>
      <c r="D9" s="5" t="n">
        <v>-69491</v>
      </c>
    </row>
    <row r="10" spans="1:4">
      <c r="A10" s="4" t="s">
        <v>39</v>
      </c>
      <c r="B10" s="5" t="n">
        <v>-115310</v>
      </c>
      <c r="C10" s="5" t="n">
        <v>-108425</v>
      </c>
      <c r="D10" s="5" t="n">
        <v>-96460</v>
      </c>
    </row>
    <row r="11" spans="1:4">
      <c r="A11" s="4" t="s">
        <v>40</v>
      </c>
      <c r="B11" s="5" t="n">
        <v>-11089</v>
      </c>
      <c r="C11" s="5" t="n">
        <v>-11035</v>
      </c>
      <c r="D11" s="5" t="n">
        <v>-10459</v>
      </c>
    </row>
    <row r="12" spans="1:4">
      <c r="A12" s="4" t="s">
        <v>41</v>
      </c>
      <c r="B12" s="5" t="n">
        <v>-74854</v>
      </c>
      <c r="C12" s="5" t="n">
        <v>-63887</v>
      </c>
      <c r="D12" s="5" t="n">
        <v>-56619</v>
      </c>
    </row>
    <row r="13" spans="1:4">
      <c r="A13" s="4" t="s">
        <v>42</v>
      </c>
      <c r="B13" s="5" t="n">
        <v>-235292</v>
      </c>
      <c r="C13" s="5" t="n">
        <v>-232006</v>
      </c>
      <c r="D13" s="5" t="n">
        <v>-236349</v>
      </c>
    </row>
    <row r="14" spans="1:4">
      <c r="A14" s="4" t="s">
        <v>43</v>
      </c>
      <c r="B14" s="5" t="n">
        <v>-16554</v>
      </c>
      <c r="C14" s="5" t="n">
        <v>5686</v>
      </c>
      <c r="D14" s="5" t="n">
        <v>-129</v>
      </c>
    </row>
    <row r="15" spans="1:4">
      <c r="A15" s="4" t="s">
        <v>44</v>
      </c>
      <c r="B15" s="5" t="n">
        <v>-2288723</v>
      </c>
      <c r="C15" s="5" t="n">
        <v>-1853718</v>
      </c>
      <c r="D15" s="5" t="n">
        <v>-1963553</v>
      </c>
    </row>
    <row r="16" spans="1:4">
      <c r="A16" s="4" t="s">
        <v>45</v>
      </c>
      <c r="B16" s="5" t="n">
        <v>71470</v>
      </c>
      <c r="C16" s="5" t="n">
        <v>77193</v>
      </c>
      <c r="D16" s="5" t="n">
        <v>56822</v>
      </c>
    </row>
    <row r="17" spans="1:4">
      <c r="A17" s="3" t="s">
        <v>46</v>
      </c>
    </row>
    <row r="18" spans="1:4">
      <c r="A18" s="4" t="s">
        <v>47</v>
      </c>
      <c r="B18" s="5" t="n">
        <v>-7146</v>
      </c>
      <c r="C18" s="5" t="n">
        <v>-9219</v>
      </c>
      <c r="D18" s="5" t="n">
        <v>-8133</v>
      </c>
    </row>
    <row r="19" spans="1:4">
      <c r="A19" s="4" t="s">
        <v>48</v>
      </c>
      <c r="B19" s="5" t="n">
        <v>5254</v>
      </c>
      <c r="C19" s="5" t="n">
        <v>3218</v>
      </c>
      <c r="D19" s="5" t="n">
        <v>3010</v>
      </c>
    </row>
    <row r="20" spans="1:4">
      <c r="A20" s="4" t="s">
        <v>49</v>
      </c>
      <c r="D20" s="5" t="n">
        <v>-259</v>
      </c>
    </row>
    <row r="21" spans="1:4">
      <c r="A21" s="4" t="s">
        <v>50</v>
      </c>
      <c r="B21" s="5" t="n">
        <v>332</v>
      </c>
      <c r="C21" s="5" t="n">
        <v>-610</v>
      </c>
      <c r="D21" s="5" t="n">
        <v>-3857</v>
      </c>
    </row>
    <row r="22" spans="1:4">
      <c r="A22" s="4" t="s">
        <v>51</v>
      </c>
      <c r="B22" s="5" t="n">
        <v>-1560</v>
      </c>
      <c r="C22" s="5" t="n">
        <v>-6611</v>
      </c>
      <c r="D22" s="5" t="n">
        <v>-9239</v>
      </c>
    </row>
    <row r="23" spans="1:4">
      <c r="A23" s="4" t="s">
        <v>52</v>
      </c>
      <c r="B23" s="5" t="n">
        <v>262</v>
      </c>
      <c r="C23" s="5" t="n">
        <v>263</v>
      </c>
      <c r="D23" s="5" t="n">
        <v>466</v>
      </c>
    </row>
    <row r="24" spans="1:4">
      <c r="A24" s="4" t="s">
        <v>53</v>
      </c>
      <c r="B24" s="5" t="n">
        <v>16525</v>
      </c>
      <c r="C24" s="5" t="n">
        <v>9306</v>
      </c>
      <c r="D24" s="5" t="n">
        <v>8362</v>
      </c>
    </row>
    <row r="25" spans="1:4">
      <c r="A25" s="4" t="s">
        <v>54</v>
      </c>
      <c r="B25" s="5" t="n">
        <v>86697</v>
      </c>
      <c r="C25" s="5" t="n">
        <v>80151</v>
      </c>
      <c r="D25" s="5" t="n">
        <v>56411</v>
      </c>
    </row>
    <row r="26" spans="1:4">
      <c r="A26" s="4" t="s">
        <v>55</v>
      </c>
      <c r="B26" s="5" t="n">
        <v>-16279</v>
      </c>
      <c r="C26" s="5" t="n">
        <v>-20707</v>
      </c>
      <c r="D26" s="5" t="n">
        <v>-12613</v>
      </c>
    </row>
    <row r="27" spans="1:4">
      <c r="A27" s="4" t="s">
        <v>56</v>
      </c>
      <c r="B27" s="5" t="n">
        <v>70418</v>
      </c>
      <c r="C27" s="5" t="n">
        <v>59444</v>
      </c>
      <c r="D27" s="5" t="n">
        <v>43798</v>
      </c>
    </row>
    <row r="28" spans="1:4">
      <c r="A28" s="3" t="s">
        <v>57</v>
      </c>
    </row>
    <row r="29" spans="1:4">
      <c r="A29" s="4" t="s">
        <v>58</v>
      </c>
      <c r="B29" s="5" t="n">
        <v>51244</v>
      </c>
      <c r="C29" s="5" t="n">
        <v>46672</v>
      </c>
      <c r="D29" s="5" t="n">
        <v>32512</v>
      </c>
    </row>
    <row r="30" spans="1:4">
      <c r="A30" s="4" t="s">
        <v>59</v>
      </c>
      <c r="B30" s="5" t="n">
        <v>19174</v>
      </c>
      <c r="C30" s="5" t="n">
        <v>12772</v>
      </c>
      <c r="D30" s="5" t="n">
        <v>11286</v>
      </c>
    </row>
    <row r="31" spans="1:4">
      <c r="A31" s="4" t="s">
        <v>56</v>
      </c>
      <c r="B31" s="6" t="n">
        <v>70418</v>
      </c>
      <c r="C31" s="6" t="n">
        <v>59444</v>
      </c>
      <c r="D31" s="6" t="n">
        <v>43798</v>
      </c>
    </row>
    <row r="32" spans="1:4">
      <c r="A32" s="3" t="s">
        <v>60</v>
      </c>
    </row>
    <row r="33" spans="1:4">
      <c r="A33" s="4" t="s">
        <v>61</v>
      </c>
      <c r="B33" s="7" t="n">
        <v>0.42</v>
      </c>
      <c r="C33" s="7" t="n">
        <v>0.39</v>
      </c>
      <c r="D33" s="7" t="n">
        <v>0.27</v>
      </c>
    </row>
    <row r="34" spans="1:4">
      <c r="A34" s="4" t="s">
        <v>62</v>
      </c>
      <c r="B34" s="7" t="n">
        <v>0.42</v>
      </c>
      <c r="C34" s="7" t="n">
        <v>0.39</v>
      </c>
      <c r="D34" s="7" t="n">
        <v>0.2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0</v>
      </c>
      <c r="B1" s="2" t="s">
        <v>1</v>
      </c>
    </row>
    <row r="2" spans="1:2">
      <c r="B2" s="2" t="s">
        <v>29</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9</v>
      </c>
    </row>
    <row r="3" spans="1:2">
      <c r="A3" s="3" t="s">
        <v>255</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9</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9</v>
      </c>
    </row>
    <row r="3" spans="1:2">
      <c r="A3" s="3" t="s">
        <v>263</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6</v>
      </c>
      <c r="B1" s="2" t="s">
        <v>1</v>
      </c>
    </row>
    <row r="2" spans="1:2">
      <c r="B2" s="2" t="s">
        <v>29</v>
      </c>
    </row>
    <row r="3" spans="1:2">
      <c r="A3" s="3" t="s">
        <v>26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9</v>
      </c>
    </row>
    <row r="3" spans="1:2">
      <c r="A3" s="3" t="s">
        <v>27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9</v>
      </c>
    </row>
    <row r="3" spans="1:2">
      <c r="A3" s="3" t="s">
        <v>27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9</v>
      </c>
    </row>
    <row r="3" spans="1:2">
      <c r="A3" s="3" t="s">
        <v>279</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9</v>
      </c>
    </row>
    <row r="3" spans="1:2">
      <c r="A3" s="3" t="s">
        <v>283</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9</v>
      </c>
    </row>
    <row r="3" spans="1:2">
      <c r="A3" s="3" t="s">
        <v>287</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9</v>
      </c>
      <c r="C2" s="2" t="s">
        <v>30</v>
      </c>
      <c r="D2" s="2" t="s">
        <v>31</v>
      </c>
    </row>
    <row r="3" spans="1:4">
      <c r="A3" s="3" t="s">
        <v>64</v>
      </c>
    </row>
    <row r="4" spans="1:4">
      <c r="A4" s="4" t="s">
        <v>56</v>
      </c>
      <c r="B4" s="6" t="n">
        <v>70418</v>
      </c>
      <c r="C4" s="6" t="n">
        <v>59444</v>
      </c>
      <c r="D4" s="6" t="n">
        <v>43798</v>
      </c>
    </row>
    <row r="5" spans="1:4">
      <c r="A5" s="3" t="s">
        <v>65</v>
      </c>
    </row>
    <row r="6" spans="1:4">
      <c r="A6" s="4" t="s">
        <v>66</v>
      </c>
      <c r="B6" s="5" t="n">
        <v>-1580</v>
      </c>
      <c r="C6" s="5" t="n">
        <v>2014</v>
      </c>
      <c r="D6" s="5" t="n">
        <v>3163</v>
      </c>
    </row>
    <row r="7" spans="1:4">
      <c r="A7" s="4" t="s">
        <v>67</v>
      </c>
      <c r="B7" s="5" t="n">
        <v>-57</v>
      </c>
      <c r="C7" s="5" t="n">
        <v>-24</v>
      </c>
      <c r="D7" s="5" t="n">
        <v>62</v>
      </c>
    </row>
    <row r="8" spans="1:4">
      <c r="A8" s="4" t="s">
        <v>68</v>
      </c>
      <c r="B8" s="5" t="n">
        <v>1053</v>
      </c>
      <c r="C8" s="5" t="n">
        <v>45</v>
      </c>
      <c r="D8" s="5" t="n">
        <v>-5356</v>
      </c>
    </row>
    <row r="9" spans="1:4">
      <c r="A9" s="4" t="s">
        <v>69</v>
      </c>
      <c r="B9" s="5" t="n">
        <v>-3792</v>
      </c>
      <c r="C9" s="5" t="n">
        <v>4298</v>
      </c>
      <c r="D9" s="5" t="n">
        <v>2268</v>
      </c>
    </row>
    <row r="10" spans="1:4">
      <c r="A10" s="4" t="s">
        <v>70</v>
      </c>
      <c r="B10" s="5" t="n">
        <v>-4376</v>
      </c>
      <c r="C10" s="5" t="n">
        <v>6333</v>
      </c>
      <c r="D10" s="5" t="n">
        <v>137</v>
      </c>
    </row>
    <row r="11" spans="1:4">
      <c r="A11" s="4" t="s">
        <v>71</v>
      </c>
      <c r="B11" s="5" t="n">
        <v>-4376</v>
      </c>
      <c r="C11" s="5" t="n">
        <v>6333</v>
      </c>
      <c r="D11" s="5" t="n">
        <v>137</v>
      </c>
    </row>
    <row r="12" spans="1:4">
      <c r="A12" s="4" t="s">
        <v>72</v>
      </c>
      <c r="B12" s="5" t="n">
        <v>66042</v>
      </c>
      <c r="C12" s="5" t="n">
        <v>65777</v>
      </c>
      <c r="D12" s="5" t="n">
        <v>43935</v>
      </c>
    </row>
    <row r="13" spans="1:4">
      <c r="A13" s="3" t="s">
        <v>57</v>
      </c>
    </row>
    <row r="14" spans="1:4">
      <c r="A14" s="4" t="s">
        <v>58</v>
      </c>
      <c r="B14" s="5" t="n">
        <v>47763</v>
      </c>
      <c r="C14" s="5" t="n">
        <v>53724</v>
      </c>
      <c r="D14" s="5" t="n">
        <v>31789</v>
      </c>
    </row>
    <row r="15" spans="1:4">
      <c r="A15" s="4" t="s">
        <v>59</v>
      </c>
      <c r="B15" s="5" t="n">
        <v>18279</v>
      </c>
      <c r="C15" s="5" t="n">
        <v>12053</v>
      </c>
      <c r="D15" s="5" t="n">
        <v>12146</v>
      </c>
    </row>
    <row r="16" spans="1:4">
      <c r="A16" s="4" t="s">
        <v>72</v>
      </c>
      <c r="B16" s="6" t="n">
        <v>66042</v>
      </c>
      <c r="C16" s="6" t="n">
        <v>65777</v>
      </c>
      <c r="D16" s="6" t="n">
        <v>4393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9</v>
      </c>
    </row>
    <row r="3" spans="1:2">
      <c r="A3" s="3" t="s">
        <v>291</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9</v>
      </c>
    </row>
    <row r="3" spans="1:2">
      <c r="A3" s="3" t="s">
        <v>295</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9</v>
      </c>
    </row>
    <row r="3" spans="1:2">
      <c r="A3" s="3" t="s">
        <v>299</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9</v>
      </c>
    </row>
    <row r="3" spans="1:2">
      <c r="A3" s="3" t="s">
        <v>303</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6</v>
      </c>
      <c r="B1" s="2" t="s">
        <v>1</v>
      </c>
    </row>
    <row r="2" spans="1:2">
      <c r="B2" s="2" t="s">
        <v>29</v>
      </c>
    </row>
    <row r="3" spans="1:2">
      <c r="A3" s="3" t="s">
        <v>307</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0</v>
      </c>
      <c r="B1" s="2" t="s">
        <v>1</v>
      </c>
    </row>
    <row r="2" spans="1:2">
      <c r="B2" s="2" t="s">
        <v>29</v>
      </c>
    </row>
    <row r="3" spans="1:2">
      <c r="A3" s="3" t="s">
        <v>311</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9</v>
      </c>
    </row>
    <row r="3" spans="1:2">
      <c r="A3" s="3" t="s">
        <v>315</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8</v>
      </c>
      <c r="B1" s="2" t="s">
        <v>1</v>
      </c>
    </row>
    <row r="2" spans="1:2">
      <c r="B2" s="2" t="s">
        <v>29</v>
      </c>
    </row>
    <row r="3" spans="1:2">
      <c r="A3" s="3" t="s">
        <v>319</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9</v>
      </c>
    </row>
    <row r="3" spans="1:2">
      <c r="A3" s="3" t="s">
        <v>323</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6</v>
      </c>
      <c r="B1" s="2" t="s">
        <v>1</v>
      </c>
    </row>
    <row r="2" spans="1:2">
      <c r="B2" s="2" t="s">
        <v>29</v>
      </c>
    </row>
    <row r="3" spans="1:2">
      <c r="A3" s="3" t="s">
        <v>327</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9</v>
      </c>
      <c r="C1" s="2" t="s">
        <v>30</v>
      </c>
    </row>
    <row r="2" spans="1:3">
      <c r="A2" s="3" t="s">
        <v>74</v>
      </c>
    </row>
    <row r="3" spans="1:3">
      <c r="A3" s="4" t="s">
        <v>75</v>
      </c>
      <c r="B3" s="6" t="n">
        <v>113218</v>
      </c>
      <c r="C3" s="6" t="n">
        <v>124468</v>
      </c>
    </row>
    <row r="4" spans="1:3">
      <c r="A4" s="4" t="s">
        <v>76</v>
      </c>
      <c r="B4" s="5" t="n">
        <v>51786</v>
      </c>
      <c r="C4" s="5" t="n">
        <v>18029</v>
      </c>
    </row>
    <row r="5" spans="1:3">
      <c r="A5" s="4" t="s">
        <v>77</v>
      </c>
      <c r="B5" s="5" t="n">
        <v>51196</v>
      </c>
    </row>
    <row r="6" spans="1:3">
      <c r="A6" s="4" t="s">
        <v>78</v>
      </c>
      <c r="B6" s="5" t="n">
        <v>68494</v>
      </c>
      <c r="C6" s="5" t="n">
        <v>50289</v>
      </c>
    </row>
    <row r="7" spans="1:3">
      <c r="A7" s="4" t="s">
        <v>79</v>
      </c>
      <c r="B7" s="5" t="n">
        <v>16207</v>
      </c>
      <c r="C7" s="5" t="n">
        <v>13197</v>
      </c>
    </row>
    <row r="8" spans="1:3">
      <c r="A8" s="4" t="s">
        <v>80</v>
      </c>
      <c r="B8" s="5" t="n">
        <v>186693</v>
      </c>
      <c r="C8" s="5" t="n">
        <v>156511</v>
      </c>
    </row>
    <row r="9" spans="1:3">
      <c r="A9" s="4" t="s">
        <v>81</v>
      </c>
      <c r="B9" s="5" t="n">
        <v>41455</v>
      </c>
      <c r="C9" s="5" t="n">
        <v>49767</v>
      </c>
    </row>
    <row r="10" spans="1:3">
      <c r="A10" s="4" t="s">
        <v>82</v>
      </c>
      <c r="B10" s="5" t="n">
        <v>529049</v>
      </c>
      <c r="C10" s="5" t="n">
        <v>412261</v>
      </c>
    </row>
    <row r="11" spans="1:3">
      <c r="A11" s="3" t="s">
        <v>83</v>
      </c>
    </row>
    <row r="12" spans="1:3">
      <c r="A12" s="4" t="s">
        <v>84</v>
      </c>
      <c r="B12" s="5" t="n">
        <v>650774</v>
      </c>
      <c r="C12" s="5" t="n">
        <v>690594</v>
      </c>
    </row>
    <row r="13" spans="1:3">
      <c r="A13" s="4" t="s">
        <v>85</v>
      </c>
      <c r="B13" s="5" t="n">
        <v>118645</v>
      </c>
      <c r="C13" s="5" t="n">
        <v>129581</v>
      </c>
    </row>
    <row r="14" spans="1:3">
      <c r="A14" s="4" t="s">
        <v>86</v>
      </c>
      <c r="B14" s="5" t="n">
        <v>8634</v>
      </c>
      <c r="C14" s="5" t="n">
        <v>6353</v>
      </c>
    </row>
    <row r="15" spans="1:3">
      <c r="A15" s="4" t="s">
        <v>87</v>
      </c>
      <c r="B15" s="5" t="n">
        <v>79726</v>
      </c>
      <c r="C15" s="5" t="n">
        <v>66116</v>
      </c>
    </row>
    <row r="16" spans="1:3">
      <c r="A16" s="4" t="s">
        <v>88</v>
      </c>
      <c r="B16" s="5" t="n">
        <v>51361</v>
      </c>
      <c r="C16" s="5" t="n">
        <v>50696</v>
      </c>
    </row>
    <row r="17" spans="1:3">
      <c r="A17" s="4" t="s">
        <v>89</v>
      </c>
      <c r="B17" s="5" t="n">
        <v>1676</v>
      </c>
      <c r="C17" s="5" t="n">
        <v>11408</v>
      </c>
    </row>
    <row r="18" spans="1:3">
      <c r="A18" s="4" t="s">
        <v>90</v>
      </c>
      <c r="B18" s="5" t="n">
        <v>15131</v>
      </c>
      <c r="C18" s="5" t="n">
        <v>7214</v>
      </c>
    </row>
    <row r="19" spans="1:3">
      <c r="A19" s="4" t="s">
        <v>91</v>
      </c>
      <c r="B19" s="5" t="n">
        <v>58526</v>
      </c>
      <c r="C19" s="5" t="n">
        <v>54241</v>
      </c>
    </row>
    <row r="20" spans="1:3">
      <c r="A20" s="4" t="s">
        <v>92</v>
      </c>
      <c r="B20" s="5" t="n">
        <v>81982</v>
      </c>
      <c r="C20" s="5" t="n">
        <v>70145</v>
      </c>
    </row>
    <row r="21" spans="1:3">
      <c r="A21" s="4" t="s">
        <v>93</v>
      </c>
      <c r="B21" s="5" t="n">
        <v>1066455</v>
      </c>
      <c r="C21" s="5" t="n">
        <v>1086348</v>
      </c>
    </row>
    <row r="22" spans="1:3">
      <c r="A22" s="4" t="s">
        <v>94</v>
      </c>
      <c r="B22" s="5" t="n">
        <v>1595504</v>
      </c>
      <c r="C22" s="5" t="n">
        <v>1498609</v>
      </c>
    </row>
    <row r="23" spans="1:3">
      <c r="A23" s="3" t="s">
        <v>95</v>
      </c>
    </row>
    <row r="24" spans="1:3">
      <c r="A24" s="4" t="s">
        <v>96</v>
      </c>
      <c r="B24" s="5" t="n">
        <v>55338</v>
      </c>
      <c r="C24" s="5" t="n">
        <v>56239</v>
      </c>
    </row>
    <row r="25" spans="1:3">
      <c r="A25" s="4" t="s">
        <v>97</v>
      </c>
      <c r="B25" s="5" t="n">
        <v>25311</v>
      </c>
      <c r="C25" s="5" t="n">
        <v>18580</v>
      </c>
    </row>
    <row r="26" spans="1:3">
      <c r="A26" s="4" t="s">
        <v>98</v>
      </c>
      <c r="B26" s="5" t="n">
        <v>200073</v>
      </c>
      <c r="C26" s="5" t="n">
        <v>174301</v>
      </c>
    </row>
    <row r="27" spans="1:3">
      <c r="A27" s="4" t="s">
        <v>99</v>
      </c>
      <c r="B27" s="5" t="n">
        <v>6462</v>
      </c>
      <c r="C27" s="5" t="n">
        <v>5828</v>
      </c>
    </row>
    <row r="28" spans="1:3">
      <c r="A28" s="4" t="s">
        <v>100</v>
      </c>
      <c r="B28" s="5" t="n">
        <v>279247</v>
      </c>
      <c r="C28" s="5" t="n">
        <v>224544</v>
      </c>
    </row>
    <row r="29" spans="1:3">
      <c r="A29" s="4" t="s">
        <v>101</v>
      </c>
      <c r="B29" s="5" t="n">
        <v>13015</v>
      </c>
      <c r="C29" s="5" t="n">
        <v>6051</v>
      </c>
    </row>
    <row r="30" spans="1:3">
      <c r="A30" s="4" t="s">
        <v>102</v>
      </c>
      <c r="B30" s="5" t="n">
        <v>579446</v>
      </c>
      <c r="C30" s="5" t="n">
        <v>485543</v>
      </c>
    </row>
    <row r="31" spans="1:3">
      <c r="A31" s="3" t="s">
        <v>103</v>
      </c>
    </row>
    <row r="32" spans="1:3">
      <c r="A32" s="4" t="s">
        <v>104</v>
      </c>
      <c r="B32" s="5" t="n">
        <v>55804</v>
      </c>
      <c r="C32" s="5" t="n">
        <v>72674</v>
      </c>
    </row>
    <row r="33" spans="1:3">
      <c r="A33" s="4" t="s">
        <v>97</v>
      </c>
      <c r="B33" s="5" t="n">
        <v>43320</v>
      </c>
      <c r="C33" s="5" t="n">
        <v>44772</v>
      </c>
    </row>
    <row r="34" spans="1:3">
      <c r="A34" s="4" t="s">
        <v>105</v>
      </c>
      <c r="B34" s="5" t="n">
        <v>6466</v>
      </c>
      <c r="C34" s="5" t="n">
        <v>7661</v>
      </c>
    </row>
    <row r="35" spans="1:3">
      <c r="A35" s="4" t="s">
        <v>106</v>
      </c>
      <c r="B35" s="5" t="n">
        <v>39958</v>
      </c>
      <c r="C35" s="5" t="n">
        <v>39298</v>
      </c>
    </row>
    <row r="36" spans="1:3">
      <c r="A36" s="4" t="s">
        <v>107</v>
      </c>
      <c r="B36" s="5" t="n">
        <v>17620</v>
      </c>
      <c r="C36" s="5" t="n">
        <v>17426</v>
      </c>
    </row>
    <row r="37" spans="1:3">
      <c r="A37" s="4" t="s">
        <v>108</v>
      </c>
      <c r="B37" s="5" t="n">
        <v>163168</v>
      </c>
      <c r="C37" s="5" t="n">
        <v>181831</v>
      </c>
    </row>
    <row r="38" spans="1:3">
      <c r="A38" s="4" t="s">
        <v>109</v>
      </c>
      <c r="B38" s="5" t="n">
        <v>742614</v>
      </c>
      <c r="C38" s="5" t="n">
        <v>667374</v>
      </c>
    </row>
    <row r="39" spans="1:3">
      <c r="A39" s="3" t="s">
        <v>110</v>
      </c>
    </row>
    <row r="40" spans="1:3">
      <c r="A40" s="4" t="s">
        <v>111</v>
      </c>
      <c r="B40" s="5" t="n">
        <v>121071</v>
      </c>
      <c r="C40" s="5" t="n">
        <v>121071</v>
      </c>
    </row>
    <row r="41" spans="1:3">
      <c r="A41" s="4" t="s">
        <v>112</v>
      </c>
      <c r="B41" s="5" t="n">
        <v>605049</v>
      </c>
      <c r="C41" s="5" t="n">
        <v>589923</v>
      </c>
    </row>
    <row r="42" spans="1:3">
      <c r="A42" s="4" t="s">
        <v>113</v>
      </c>
      <c r="B42" s="5" t="n">
        <v>726120</v>
      </c>
      <c r="C42" s="5" t="n">
        <v>710994</v>
      </c>
    </row>
    <row r="43" spans="1:3">
      <c r="A43" s="4" t="s">
        <v>59</v>
      </c>
      <c r="B43" s="5" t="n">
        <v>126770</v>
      </c>
      <c r="C43" s="5" t="n">
        <v>120241</v>
      </c>
    </row>
    <row r="44" spans="1:3">
      <c r="A44" s="4" t="s">
        <v>114</v>
      </c>
      <c r="B44" s="5" t="n">
        <v>852890</v>
      </c>
      <c r="C44" s="5" t="n">
        <v>831235</v>
      </c>
    </row>
    <row r="45" spans="1:3">
      <c r="A45" s="4" t="s">
        <v>115</v>
      </c>
      <c r="B45" s="6" t="n">
        <v>1595504</v>
      </c>
      <c r="C45" s="6" t="n">
        <v>149860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0</v>
      </c>
      <c r="B1" s="2" t="s">
        <v>1</v>
      </c>
    </row>
    <row r="2" spans="1:2">
      <c r="B2" s="2" t="s">
        <v>29</v>
      </c>
    </row>
    <row r="3" spans="1:2">
      <c r="A3" s="3" t="s">
        <v>331</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4</v>
      </c>
      <c r="B1" s="2" t="s">
        <v>1</v>
      </c>
    </row>
    <row r="2" spans="1:2">
      <c r="B2" s="2" t="s">
        <v>29</v>
      </c>
    </row>
    <row r="3" spans="1:2">
      <c r="A3" s="3" t="s">
        <v>335</v>
      </c>
    </row>
    <row r="4" spans="1:2">
      <c r="A4" s="4" t="s">
        <v>336</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8</v>
      </c>
      <c r="B1" s="2" t="s">
        <v>1</v>
      </c>
    </row>
    <row r="2" spans="1:2">
      <c r="B2" s="2" t="s">
        <v>29</v>
      </c>
    </row>
    <row r="3" spans="1:2">
      <c r="A3" s="3" t="s">
        <v>339</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2</v>
      </c>
      <c r="B1" s="2" t="s">
        <v>1</v>
      </c>
    </row>
    <row r="2" spans="1:2">
      <c r="B2" s="2" t="s">
        <v>29</v>
      </c>
    </row>
    <row r="3" spans="1:2">
      <c r="A3" s="3" t="s">
        <v>343</v>
      </c>
    </row>
    <row r="4" spans="1:2">
      <c r="A4" s="4" t="s">
        <v>344</v>
      </c>
      <c r="B4"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6</v>
      </c>
      <c r="B1" s="2" t="s">
        <v>1</v>
      </c>
    </row>
    <row r="2" spans="1:2">
      <c r="B2" s="2" t="s">
        <v>29</v>
      </c>
    </row>
    <row r="3" spans="1:2">
      <c r="A3" s="3" t="s">
        <v>347</v>
      </c>
    </row>
    <row r="4" spans="1:2">
      <c r="A4" s="4" t="s">
        <v>348</v>
      </c>
      <c r="B4"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0</v>
      </c>
      <c r="B1" s="2" t="s">
        <v>1</v>
      </c>
    </row>
    <row r="2" spans="1:2">
      <c r="B2" s="2" t="s">
        <v>29</v>
      </c>
    </row>
    <row r="3" spans="1:2">
      <c r="A3" s="3" t="s">
        <v>351</v>
      </c>
    </row>
    <row r="4" spans="1:2">
      <c r="A4" s="4" t="s">
        <v>352</v>
      </c>
      <c r="B4"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3"/>
    <col customWidth="1" max="2" min="2" width="80"/>
  </cols>
  <sheetData>
    <row r="1" spans="1:2">
      <c r="A1" s="1" t="s">
        <v>354</v>
      </c>
      <c r="B1" s="2" t="s">
        <v>1</v>
      </c>
    </row>
    <row r="2" spans="1:2">
      <c r="B2" s="2" t="s">
        <v>29</v>
      </c>
    </row>
    <row r="3" spans="1:2">
      <c r="A3" s="3" t="s">
        <v>203</v>
      </c>
    </row>
    <row r="4" spans="1:2">
      <c r="A4" s="4" t="s">
        <v>355</v>
      </c>
      <c r="B4" s="4" t="s">
        <v>356</v>
      </c>
    </row>
    <row r="5" spans="1:2">
      <c r="A5" s="4" t="s">
        <v>357</v>
      </c>
      <c r="B5" s="4" t="s">
        <v>358</v>
      </c>
    </row>
    <row r="6" spans="1:2">
      <c r="A6" s="4" t="s">
        <v>75</v>
      </c>
      <c r="B6" s="4" t="s">
        <v>359</v>
      </c>
    </row>
    <row r="7" spans="1:2">
      <c r="A7" s="4" t="s">
        <v>360</v>
      </c>
      <c r="B7" s="4" t="s">
        <v>361</v>
      </c>
    </row>
    <row r="8" spans="1:2">
      <c r="A8" s="4" t="s">
        <v>80</v>
      </c>
      <c r="B8" s="4" t="s">
        <v>362</v>
      </c>
    </row>
    <row r="9" spans="1:2">
      <c r="A9" s="4" t="s">
        <v>363</v>
      </c>
      <c r="B9" s="4" t="s">
        <v>364</v>
      </c>
    </row>
    <row r="10" spans="1:2">
      <c r="A10" s="4" t="s">
        <v>365</v>
      </c>
      <c r="B10" s="4" t="s">
        <v>366</v>
      </c>
    </row>
    <row r="11" spans="1:2">
      <c r="A11" s="4" t="s">
        <v>91</v>
      </c>
      <c r="B11" s="4" t="s">
        <v>367</v>
      </c>
    </row>
    <row r="12" spans="1:2">
      <c r="A12" s="4" t="s">
        <v>85</v>
      </c>
      <c r="B12" s="4" t="s">
        <v>368</v>
      </c>
    </row>
    <row r="13" spans="1:2">
      <c r="A13" s="4" t="s">
        <v>86</v>
      </c>
      <c r="B13" s="4" t="s">
        <v>369</v>
      </c>
    </row>
    <row r="14" spans="1:2">
      <c r="A14" s="4" t="s">
        <v>89</v>
      </c>
      <c r="B14" s="4" t="s">
        <v>370</v>
      </c>
    </row>
    <row r="15" spans="1:2">
      <c r="A15" s="4" t="s">
        <v>371</v>
      </c>
      <c r="B15" s="4" t="s">
        <v>372</v>
      </c>
    </row>
    <row r="16" spans="1:2">
      <c r="A16" s="4" t="s">
        <v>373</v>
      </c>
      <c r="B16" s="4" t="s">
        <v>374</v>
      </c>
    </row>
    <row r="17" spans="1:2">
      <c r="A17" s="4" t="s">
        <v>375</v>
      </c>
      <c r="B17" s="4" t="s">
        <v>376</v>
      </c>
    </row>
    <row r="18" spans="1:2">
      <c r="A18" s="4" t="s">
        <v>377</v>
      </c>
      <c r="B18" s="4" t="s">
        <v>378</v>
      </c>
    </row>
    <row r="19" spans="1:2">
      <c r="A19" s="4" t="s">
        <v>379</v>
      </c>
      <c r="B19" s="4" t="s">
        <v>380</v>
      </c>
    </row>
    <row r="20" spans="1:2">
      <c r="A20" s="4" t="s">
        <v>381</v>
      </c>
      <c r="B20" s="4" t="s">
        <v>382</v>
      </c>
    </row>
    <row r="21" spans="1:2">
      <c r="A21" s="4" t="s">
        <v>383</v>
      </c>
      <c r="B21" s="4" t="s">
        <v>384</v>
      </c>
    </row>
    <row r="22" spans="1:2">
      <c r="A22" s="4" t="s">
        <v>385</v>
      </c>
      <c r="B22" s="4" t="s">
        <v>386</v>
      </c>
    </row>
    <row r="23" spans="1:2">
      <c r="A23" s="4" t="s">
        <v>387</v>
      </c>
      <c r="B23" s="4" t="s">
        <v>388</v>
      </c>
    </row>
    <row r="24" spans="1:2">
      <c r="A24" s="4" t="s">
        <v>389</v>
      </c>
      <c r="B24" s="4" t="s">
        <v>390</v>
      </c>
    </row>
    <row r="25" spans="1:2">
      <c r="A25" s="4" t="s">
        <v>391</v>
      </c>
      <c r="B25" s="4" t="s">
        <v>392</v>
      </c>
    </row>
    <row r="26" spans="1:2">
      <c r="A26" s="4" t="s">
        <v>393</v>
      </c>
      <c r="B26" s="4" t="s">
        <v>394</v>
      </c>
    </row>
    <row r="27" spans="1:2">
      <c r="A27" s="4" t="s">
        <v>395</v>
      </c>
      <c r="B27" s="4" t="s">
        <v>396</v>
      </c>
    </row>
    <row r="28" spans="1:2">
      <c r="A28" s="4" t="s">
        <v>397</v>
      </c>
      <c r="B28" s="4" t="s">
        <v>398</v>
      </c>
    </row>
    <row r="29" spans="1:2">
      <c r="A29" s="4" t="s">
        <v>399</v>
      </c>
      <c r="B29" s="4" t="s">
        <v>400</v>
      </c>
    </row>
    <row r="30" spans="1:2">
      <c r="A30" s="4" t="s">
        <v>401</v>
      </c>
      <c r="B30" s="4" t="s">
        <v>402</v>
      </c>
    </row>
    <row r="31" spans="1:2">
      <c r="A31" s="4" t="s">
        <v>403</v>
      </c>
      <c r="B31" s="4" t="s">
        <v>404</v>
      </c>
    </row>
    <row r="32" spans="1:2">
      <c r="A32" s="4" t="s">
        <v>405</v>
      </c>
      <c r="B32"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07</v>
      </c>
      <c r="B1" s="2" t="s">
        <v>1</v>
      </c>
    </row>
    <row r="2" spans="1:2">
      <c r="B2" s="2" t="s">
        <v>29</v>
      </c>
    </row>
    <row r="3" spans="1:2">
      <c r="A3" s="3" t="s">
        <v>203</v>
      </c>
    </row>
    <row r="4" spans="1:2">
      <c r="A4" s="4" t="s">
        <v>408</v>
      </c>
      <c r="B4"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0</v>
      </c>
      <c r="B1" s="2" t="s">
        <v>1</v>
      </c>
    </row>
    <row r="2" spans="1:2">
      <c r="B2" s="2" t="s">
        <v>29</v>
      </c>
    </row>
    <row r="3" spans="1:2">
      <c r="A3" s="3" t="s">
        <v>207</v>
      </c>
    </row>
    <row r="4" spans="1:2">
      <c r="A4" s="4" t="s">
        <v>411</v>
      </c>
      <c r="B4"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3</v>
      </c>
      <c r="B1" s="2" t="s">
        <v>1</v>
      </c>
    </row>
    <row r="2" spans="1:2">
      <c r="B2" s="2" t="s">
        <v>29</v>
      </c>
    </row>
    <row r="3" spans="1:2">
      <c r="A3" s="3" t="s">
        <v>211</v>
      </c>
    </row>
    <row r="4" spans="1:2">
      <c r="A4" s="4" t="s">
        <v>414</v>
      </c>
      <c r="B4"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T54"/>
  <sheetViews>
    <sheetView workbookViewId="0">
      <selection activeCell="A1" sqref="A1"/>
    </sheetView>
  </sheetViews>
  <sheetFormatPr baseColWidth="8" defaultRowHeight="15" outlineLevelCol="0"/>
  <cols>
    <col customWidth="1" max="1" min="1" width="80"/>
    <col customWidth="1" max="2" min="2" width="54"/>
    <col customWidth="1" max="3" min="3" width="23"/>
    <col customWidth="1" max="4" min="4" width="71"/>
    <col customWidth="1" max="5" min="5" width="16"/>
    <col customWidth="1" max="6" min="6" width="45"/>
    <col customWidth="1" max="7" min="7" width="14"/>
    <col customWidth="1" max="8" min="8" width="35"/>
    <col customWidth="1" max="9" min="9" width="39"/>
    <col customWidth="1" max="10" min="10" width="15"/>
    <col customWidth="1" max="11" min="11" width="73"/>
    <col customWidth="1" max="12" min="12" width="18"/>
    <col customWidth="1" max="13" min="13" width="80"/>
    <col customWidth="1" max="14" min="14" width="80"/>
    <col customWidth="1" max="15" min="15" width="60"/>
    <col customWidth="1" max="16" min="16" width="80"/>
    <col customWidth="1" max="17" min="17" width="26"/>
    <col customWidth="1" max="18" min="18" width="56"/>
    <col customWidth="1" max="19" min="19" width="32"/>
    <col customWidth="1" max="20" min="20" width="11"/>
  </cols>
  <sheetData>
    <row r="1" spans="1:20">
      <c r="A1" s="1" t="s">
        <v>116</v>
      </c>
      <c r="B1" s="2" t="s">
        <v>117</v>
      </c>
      <c r="C1" s="2" t="s">
        <v>118</v>
      </c>
      <c r="D1" s="2" t="s">
        <v>119</v>
      </c>
      <c r="E1" s="2" t="s">
        <v>120</v>
      </c>
      <c r="F1" s="2" t="s">
        <v>121</v>
      </c>
      <c r="G1" s="2" t="s">
        <v>122</v>
      </c>
      <c r="H1" s="2" t="s">
        <v>123</v>
      </c>
      <c r="I1" s="2" t="s">
        <v>124</v>
      </c>
      <c r="J1" s="2" t="s">
        <v>125</v>
      </c>
      <c r="K1" s="2" t="s">
        <v>126</v>
      </c>
      <c r="L1" s="2" t="s">
        <v>127</v>
      </c>
      <c r="M1" s="2" t="s">
        <v>128</v>
      </c>
      <c r="N1" s="2" t="s">
        <v>129</v>
      </c>
      <c r="O1" s="2" t="s">
        <v>130</v>
      </c>
      <c r="P1" s="2" t="s">
        <v>131</v>
      </c>
      <c r="Q1" s="2" t="s">
        <v>59</v>
      </c>
      <c r="R1" s="2" t="s">
        <v>132</v>
      </c>
      <c r="S1" s="2" t="s">
        <v>133</v>
      </c>
      <c r="T1" s="2" t="s">
        <v>134</v>
      </c>
    </row>
    <row r="2" spans="1:20">
      <c r="A2" s="4" t="s">
        <v>135</v>
      </c>
      <c r="C2" s="6" t="n">
        <v>118280</v>
      </c>
      <c r="E2" s="6" t="n">
        <v>-30497</v>
      </c>
      <c r="G2" s="6" t="n">
        <v>41824</v>
      </c>
      <c r="H2" s="6" t="n">
        <v>76552</v>
      </c>
      <c r="I2" s="6" t="n">
        <v>117000</v>
      </c>
      <c r="J2" s="6" t="n">
        <v>-6179</v>
      </c>
      <c r="L2" s="6" t="n">
        <v>276061</v>
      </c>
      <c r="O2" s="6" t="n">
        <v>593041</v>
      </c>
      <c r="Q2" s="6" t="n">
        <v>52536</v>
      </c>
      <c r="T2" s="6" t="n">
        <v>645577</v>
      </c>
    </row>
    <row r="3" spans="1:20">
      <c r="A3" s="4" t="s">
        <v>136</v>
      </c>
      <c r="D3" s="6" t="n">
        <v>2214</v>
      </c>
      <c r="M3" s="6" t="n">
        <v>2214</v>
      </c>
      <c r="P3" s="6" t="n">
        <v>1811</v>
      </c>
      <c r="R3" s="6" t="n">
        <v>4025</v>
      </c>
    </row>
    <row r="4" spans="1:20">
      <c r="A4" s="4" t="s">
        <v>137</v>
      </c>
      <c r="C4" s="5" t="n">
        <v>118280</v>
      </c>
      <c r="E4" s="5" t="n">
        <v>-28283</v>
      </c>
      <c r="G4" s="5" t="n">
        <v>41824</v>
      </c>
      <c r="H4" s="5" t="n">
        <v>76552</v>
      </c>
      <c r="I4" s="5" t="n">
        <v>117000</v>
      </c>
      <c r="J4" s="5" t="n">
        <v>-6179</v>
      </c>
      <c r="L4" s="5" t="n">
        <v>276061</v>
      </c>
      <c r="O4" s="5" t="n">
        <v>595255</v>
      </c>
      <c r="Q4" s="5" t="n">
        <v>54347</v>
      </c>
      <c r="T4" s="5" t="n">
        <v>649602</v>
      </c>
    </row>
    <row r="5" spans="1:20">
      <c r="A5" s="4" t="s">
        <v>56</v>
      </c>
      <c r="L5" s="5" t="n">
        <v>32512</v>
      </c>
      <c r="O5" s="5" t="n">
        <v>32512</v>
      </c>
      <c r="Q5" s="5" t="n">
        <v>11286</v>
      </c>
      <c r="T5" s="5" t="n">
        <v>43798</v>
      </c>
    </row>
    <row r="6" spans="1:20">
      <c r="A6" s="4" t="s">
        <v>138</v>
      </c>
      <c r="J6" s="5" t="n">
        <v>-1169</v>
      </c>
      <c r="O6" s="5" t="n">
        <v>-1169</v>
      </c>
      <c r="Q6" s="5" t="n">
        <v>1306</v>
      </c>
      <c r="T6" s="5" t="n">
        <v>137</v>
      </c>
    </row>
    <row r="7" spans="1:20">
      <c r="A7" s="4" t="s">
        <v>72</v>
      </c>
      <c r="J7" s="5" t="n">
        <v>-1169</v>
      </c>
      <c r="L7" s="5" t="n">
        <v>32512</v>
      </c>
      <c r="O7" s="5" t="n">
        <v>31343</v>
      </c>
      <c r="Q7" s="5" t="n">
        <v>12592</v>
      </c>
      <c r="T7" s="5" t="n">
        <v>43935</v>
      </c>
    </row>
    <row r="8" spans="1:20">
      <c r="A8" s="3" t="s">
        <v>139</v>
      </c>
    </row>
    <row r="9" spans="1:20">
      <c r="A9" s="4" t="s">
        <v>140</v>
      </c>
      <c r="B9" s="6" t="n">
        <v>2791</v>
      </c>
      <c r="F9" s="6" t="n">
        <v>14026</v>
      </c>
      <c r="N9" s="6" t="n">
        <v>16817</v>
      </c>
      <c r="S9" s="6" t="n">
        <v>16817</v>
      </c>
    </row>
    <row r="10" spans="1:20">
      <c r="A10" s="4" t="s">
        <v>141</v>
      </c>
      <c r="L10" s="5" t="n">
        <v>-13318</v>
      </c>
      <c r="O10" s="5" t="n">
        <v>-13318</v>
      </c>
      <c r="T10" s="5" t="n">
        <v>-13318</v>
      </c>
    </row>
    <row r="11" spans="1:20">
      <c r="A11" s="4" t="s">
        <v>142</v>
      </c>
      <c r="L11" s="5" t="n">
        <v>-10896</v>
      </c>
      <c r="O11" s="5" t="n">
        <v>-10896</v>
      </c>
      <c r="T11" s="5" t="n">
        <v>-10896</v>
      </c>
    </row>
    <row r="12" spans="1:20">
      <c r="A12" s="4" t="s">
        <v>143</v>
      </c>
      <c r="H12" s="5" t="n">
        <v>3088</v>
      </c>
      <c r="L12" s="5" t="n">
        <v>-3088</v>
      </c>
    </row>
    <row r="13" spans="1:20">
      <c r="A13" s="4" t="s">
        <v>144</v>
      </c>
      <c r="E13" s="5" t="n">
        <v>56224</v>
      </c>
      <c r="J13" s="5" t="n">
        <v>446</v>
      </c>
      <c r="O13" s="5" t="n">
        <v>56670</v>
      </c>
      <c r="Q13" s="5" t="n">
        <v>48807</v>
      </c>
      <c r="T13" s="5" t="n">
        <v>105477</v>
      </c>
    </row>
    <row r="14" spans="1:20">
      <c r="A14" s="4" t="s">
        <v>145</v>
      </c>
      <c r="Q14" s="5" t="n">
        <v>-3389</v>
      </c>
      <c r="T14" s="5" t="n">
        <v>-3389</v>
      </c>
    </row>
    <row r="15" spans="1:20">
      <c r="A15" s="4" t="s">
        <v>146</v>
      </c>
      <c r="K15" s="6" t="n">
        <v>-74</v>
      </c>
      <c r="M15" s="5" t="n">
        <v>-74</v>
      </c>
      <c r="P15" s="5" t="n">
        <v>-60</v>
      </c>
      <c r="R15" s="5" t="n">
        <v>-134</v>
      </c>
      <c r="T15" s="5" t="n">
        <v>32512</v>
      </c>
    </row>
    <row r="16" spans="1:20">
      <c r="A16" s="4" t="s">
        <v>147</v>
      </c>
      <c r="C16" s="5" t="n">
        <v>2791</v>
      </c>
      <c r="E16" s="5" t="n">
        <v>56224</v>
      </c>
      <c r="G16" s="5" t="n">
        <v>14026</v>
      </c>
      <c r="H16" s="5" t="n">
        <v>3088</v>
      </c>
      <c r="J16" s="5" t="n">
        <v>446</v>
      </c>
      <c r="L16" s="5" t="n">
        <v>-27376</v>
      </c>
      <c r="O16" s="5" t="n">
        <v>49199</v>
      </c>
      <c r="Q16" s="5" t="n">
        <v>45358</v>
      </c>
      <c r="T16" s="5" t="n">
        <v>94557</v>
      </c>
    </row>
    <row r="17" spans="1:20">
      <c r="A17" s="3" t="s">
        <v>148</v>
      </c>
    </row>
    <row r="18" spans="1:20">
      <c r="A18" s="4" t="s">
        <v>149</v>
      </c>
      <c r="E18" s="5" t="n">
        <v>326</v>
      </c>
      <c r="O18" s="5" t="n">
        <v>326</v>
      </c>
      <c r="Q18" s="5" t="n">
        <v>-326</v>
      </c>
    </row>
    <row r="19" spans="1:20">
      <c r="A19" s="4" t="s">
        <v>150</v>
      </c>
      <c r="E19" s="5" t="n">
        <v>326</v>
      </c>
      <c r="O19" s="5" t="n">
        <v>326</v>
      </c>
      <c r="Q19" s="5" t="n">
        <v>-326</v>
      </c>
    </row>
    <row r="20" spans="1:20">
      <c r="A20" s="4" t="s">
        <v>151</v>
      </c>
      <c r="C20" s="5" t="n">
        <v>2791</v>
      </c>
      <c r="E20" s="5" t="n">
        <v>56550</v>
      </c>
      <c r="G20" s="5" t="n">
        <v>14026</v>
      </c>
      <c r="H20" s="5" t="n">
        <v>3088</v>
      </c>
      <c r="J20" s="5" t="n">
        <v>446</v>
      </c>
      <c r="L20" s="5" t="n">
        <v>-27376</v>
      </c>
      <c r="O20" s="5" t="n">
        <v>49525</v>
      </c>
      <c r="Q20" s="5" t="n">
        <v>45032</v>
      </c>
      <c r="T20" s="5" t="n">
        <v>94557</v>
      </c>
    </row>
    <row r="21" spans="1:20">
      <c r="A21" s="4" t="s">
        <v>152</v>
      </c>
      <c r="E21" s="5" t="n">
        <v>74</v>
      </c>
      <c r="J21" s="5" t="n">
        <v>121</v>
      </c>
      <c r="L21" s="5" t="n">
        <v>-121</v>
      </c>
      <c r="O21" s="5" t="n">
        <v>74</v>
      </c>
      <c r="Q21" s="5" t="n">
        <v>-7</v>
      </c>
      <c r="T21" s="5" t="n">
        <v>67</v>
      </c>
    </row>
    <row r="22" spans="1:20">
      <c r="A22" s="4" t="s">
        <v>153</v>
      </c>
      <c r="C22" s="5" t="n">
        <v>121071</v>
      </c>
      <c r="E22" s="5" t="n">
        <v>28341</v>
      </c>
      <c r="G22" s="5" t="n">
        <v>55850</v>
      </c>
      <c r="H22" s="5" t="n">
        <v>79640</v>
      </c>
      <c r="I22" s="5" t="n">
        <v>117000</v>
      </c>
      <c r="J22" s="5" t="n">
        <v>-6781</v>
      </c>
      <c r="L22" s="5" t="n">
        <v>281076</v>
      </c>
      <c r="O22" s="5" t="n">
        <v>676197</v>
      </c>
      <c r="Q22" s="5" t="n">
        <v>111964</v>
      </c>
      <c r="T22" s="5" t="n">
        <v>788161</v>
      </c>
    </row>
    <row r="23" spans="1:20">
      <c r="A23" s="4" t="s">
        <v>56</v>
      </c>
      <c r="L23" s="5" t="n">
        <v>46672</v>
      </c>
      <c r="O23" s="5" t="n">
        <v>46672</v>
      </c>
      <c r="Q23" s="5" t="n">
        <v>12772</v>
      </c>
      <c r="T23" s="5" t="n">
        <v>59444</v>
      </c>
    </row>
    <row r="24" spans="1:20">
      <c r="A24" s="4" t="s">
        <v>138</v>
      </c>
      <c r="J24" s="5" t="n">
        <v>7052</v>
      </c>
      <c r="O24" s="5" t="n">
        <v>7052</v>
      </c>
      <c r="Q24" s="5" t="n">
        <v>-719</v>
      </c>
      <c r="T24" s="5" t="n">
        <v>6333</v>
      </c>
    </row>
    <row r="25" spans="1:20">
      <c r="A25" s="4" t="s">
        <v>72</v>
      </c>
      <c r="J25" s="5" t="n">
        <v>7052</v>
      </c>
      <c r="L25" s="5" t="n">
        <v>46672</v>
      </c>
      <c r="O25" s="5" t="n">
        <v>53724</v>
      </c>
      <c r="Q25" s="5" t="n">
        <v>12053</v>
      </c>
      <c r="T25" s="5" t="n">
        <v>65777</v>
      </c>
    </row>
    <row r="26" spans="1:20">
      <c r="A26" s="3" t="s">
        <v>139</v>
      </c>
    </row>
    <row r="27" spans="1:20">
      <c r="A27" s="4" t="s">
        <v>141</v>
      </c>
      <c r="L27" s="5" t="n">
        <v>-7264</v>
      </c>
      <c r="O27" s="5" t="n">
        <v>-7264</v>
      </c>
      <c r="T27" s="5" t="n">
        <v>-7264</v>
      </c>
    </row>
    <row r="28" spans="1:20">
      <c r="A28" s="4" t="s">
        <v>142</v>
      </c>
      <c r="L28" s="5" t="n">
        <v>-9565</v>
      </c>
      <c r="O28" s="5" t="n">
        <v>-9565</v>
      </c>
      <c r="T28" s="5" t="n">
        <v>-9565</v>
      </c>
    </row>
    <row r="29" spans="1:20">
      <c r="A29" s="4" t="s">
        <v>143</v>
      </c>
      <c r="H29" s="5" t="n">
        <v>0</v>
      </c>
      <c r="T29" s="5" t="n">
        <v>0</v>
      </c>
    </row>
    <row r="30" spans="1:20">
      <c r="A30" s="4" t="s">
        <v>145</v>
      </c>
      <c r="D30" s="6" t="n">
        <v>-2137</v>
      </c>
      <c r="M30" s="5" t="n">
        <v>-2137</v>
      </c>
      <c r="P30" s="5" t="n">
        <v>2137</v>
      </c>
      <c r="Q30" s="5" t="n">
        <v>-6146</v>
      </c>
      <c r="T30" s="5" t="n">
        <v>-6146</v>
      </c>
    </row>
    <row r="31" spans="1:20">
      <c r="A31" s="4" t="s">
        <v>146</v>
      </c>
      <c r="K31" s="6" t="n">
        <v>-47</v>
      </c>
      <c r="L31" s="5" t="n">
        <v>46672</v>
      </c>
      <c r="M31" s="6" t="n">
        <v>-47</v>
      </c>
      <c r="P31" s="6" t="n">
        <v>-39</v>
      </c>
      <c r="R31" s="6" t="n">
        <v>-86</v>
      </c>
      <c r="T31" s="5" t="n">
        <v>46672</v>
      </c>
    </row>
    <row r="32" spans="1:20">
      <c r="A32" s="4" t="s">
        <v>147</v>
      </c>
      <c r="E32" s="5" t="n">
        <v>-2137</v>
      </c>
      <c r="L32" s="5" t="n">
        <v>-16876</v>
      </c>
      <c r="O32" s="5" t="n">
        <v>-19013</v>
      </c>
      <c r="Q32" s="5" t="n">
        <v>-4048</v>
      </c>
      <c r="T32" s="5" t="n">
        <v>-23061</v>
      </c>
    </row>
    <row r="33" spans="1:20">
      <c r="A33" s="3" t="s">
        <v>148</v>
      </c>
    </row>
    <row r="34" spans="1:20">
      <c r="A34" s="4" t="s">
        <v>149</v>
      </c>
      <c r="E34" s="5" t="n">
        <v>-30</v>
      </c>
      <c r="O34" s="5" t="n">
        <v>-30</v>
      </c>
      <c r="Q34" s="5" t="n">
        <v>263</v>
      </c>
      <c r="T34" s="5" t="n">
        <v>233</v>
      </c>
    </row>
    <row r="35" spans="1:20">
      <c r="A35" s="4" t="s">
        <v>150</v>
      </c>
      <c r="E35" s="5" t="n">
        <v>-30</v>
      </c>
      <c r="O35" s="5" t="n">
        <v>-30</v>
      </c>
      <c r="Q35" s="5" t="n">
        <v>263</v>
      </c>
      <c r="T35" s="5" t="n">
        <v>233</v>
      </c>
    </row>
    <row r="36" spans="1:20">
      <c r="A36" s="4" t="s">
        <v>151</v>
      </c>
      <c r="E36" s="5" t="n">
        <v>-2167</v>
      </c>
      <c r="L36" s="5" t="n">
        <v>-16876</v>
      </c>
      <c r="O36" s="5" t="n">
        <v>-19043</v>
      </c>
      <c r="Q36" s="5" t="n">
        <v>-3785</v>
      </c>
      <c r="T36" s="5" t="n">
        <v>-22828</v>
      </c>
    </row>
    <row r="37" spans="1:20">
      <c r="A37" s="4" t="s">
        <v>152</v>
      </c>
      <c r="E37" s="5" t="n">
        <v>116</v>
      </c>
      <c r="J37" s="5" t="n">
        <v>153</v>
      </c>
      <c r="L37" s="5" t="n">
        <v>-153</v>
      </c>
      <c r="O37" s="5" t="n">
        <v>116</v>
      </c>
      <c r="Q37" s="5" t="n">
        <v>9</v>
      </c>
      <c r="T37" s="5" t="n">
        <v>125</v>
      </c>
    </row>
    <row r="38" spans="1:20">
      <c r="A38" s="4" t="s">
        <v>154</v>
      </c>
      <c r="C38" s="5" t="n">
        <v>121071</v>
      </c>
      <c r="E38" s="5" t="n">
        <v>26290</v>
      </c>
      <c r="G38" s="5" t="n">
        <v>55850</v>
      </c>
      <c r="H38" s="5" t="n">
        <v>79640</v>
      </c>
      <c r="I38" s="5" t="n">
        <v>117000</v>
      </c>
      <c r="J38" s="5" t="n">
        <v>424</v>
      </c>
      <c r="L38" s="5" t="n">
        <v>310719</v>
      </c>
      <c r="O38" s="5" t="n">
        <v>710994</v>
      </c>
      <c r="Q38" s="5" t="n">
        <v>120241</v>
      </c>
      <c r="T38" s="5" t="n">
        <v>831235</v>
      </c>
    </row>
    <row r="39" spans="1:20">
      <c r="A39" s="4" t="s">
        <v>56</v>
      </c>
      <c r="L39" s="5" t="n">
        <v>51244</v>
      </c>
      <c r="O39" s="5" t="n">
        <v>51244</v>
      </c>
      <c r="Q39" s="5" t="n">
        <v>19174</v>
      </c>
      <c r="T39" s="5" t="n">
        <v>70418</v>
      </c>
    </row>
    <row r="40" spans="1:20">
      <c r="A40" s="4" t="s">
        <v>138</v>
      </c>
      <c r="J40" s="5" t="n">
        <v>-3481</v>
      </c>
      <c r="O40" s="5" t="n">
        <v>-3481</v>
      </c>
      <c r="Q40" s="5" t="n">
        <v>-895</v>
      </c>
      <c r="T40" s="5" t="n">
        <v>-4376</v>
      </c>
    </row>
    <row r="41" spans="1:20">
      <c r="A41" s="4" t="s">
        <v>72</v>
      </c>
      <c r="J41" s="5" t="n">
        <v>-3481</v>
      </c>
      <c r="L41" s="5" t="n">
        <v>51244</v>
      </c>
      <c r="O41" s="5" t="n">
        <v>47763</v>
      </c>
      <c r="Q41" s="5" t="n">
        <v>18279</v>
      </c>
      <c r="T41" s="5" t="n">
        <v>66042</v>
      </c>
    </row>
    <row r="42" spans="1:20">
      <c r="A42" s="3" t="s">
        <v>139</v>
      </c>
    </row>
    <row r="43" spans="1:20">
      <c r="A43" s="4" t="s">
        <v>141</v>
      </c>
      <c r="L43" s="5" t="n">
        <v>-20582</v>
      </c>
      <c r="O43" s="5" t="n">
        <v>-20582</v>
      </c>
      <c r="T43" s="5" t="n">
        <v>-20582</v>
      </c>
    </row>
    <row r="44" spans="1:20">
      <c r="A44" s="4" t="s">
        <v>142</v>
      </c>
      <c r="L44" s="5" t="n">
        <v>-12107</v>
      </c>
      <c r="O44" s="5" t="n">
        <v>-12107</v>
      </c>
      <c r="T44" s="5" t="n">
        <v>-12107</v>
      </c>
    </row>
    <row r="45" spans="1:20">
      <c r="A45" s="4" t="s">
        <v>143</v>
      </c>
      <c r="H45" s="5" t="n">
        <v>3042</v>
      </c>
      <c r="L45" s="5" t="n">
        <v>-3042</v>
      </c>
      <c r="T45" s="5" t="n">
        <v>0</v>
      </c>
    </row>
    <row r="46" spans="1:20">
      <c r="A46" s="4" t="s">
        <v>145</v>
      </c>
      <c r="Q46" s="5" t="n">
        <v>-12501</v>
      </c>
      <c r="T46" s="5" t="n">
        <v>-12501</v>
      </c>
    </row>
    <row r="47" spans="1:20">
      <c r="A47" s="4" t="s">
        <v>146</v>
      </c>
      <c r="L47" s="5" t="n">
        <v>51244</v>
      </c>
      <c r="T47" s="5" t="n">
        <v>51244</v>
      </c>
    </row>
    <row r="48" spans="1:20">
      <c r="A48" s="4" t="s">
        <v>147</v>
      </c>
      <c r="H48" s="5" t="n">
        <v>3042</v>
      </c>
      <c r="L48" s="5" t="n">
        <v>-35731</v>
      </c>
      <c r="O48" s="5" t="n">
        <v>-32689</v>
      </c>
      <c r="Q48" s="5" t="n">
        <v>-12501</v>
      </c>
      <c r="T48" s="5" t="n">
        <v>-45190</v>
      </c>
    </row>
    <row r="49" spans="1:20">
      <c r="A49" s="3" t="s">
        <v>148</v>
      </c>
    </row>
    <row r="50" spans="1:20">
      <c r="A50" s="4" t="s">
        <v>149</v>
      </c>
      <c r="E50" s="5" t="n">
        <v>-13</v>
      </c>
      <c r="O50" s="5" t="n">
        <v>-13</v>
      </c>
      <c r="Q50" s="5" t="n">
        <v>724</v>
      </c>
      <c r="T50" s="5" t="n">
        <v>711</v>
      </c>
    </row>
    <row r="51" spans="1:20">
      <c r="A51" s="4" t="s">
        <v>150</v>
      </c>
      <c r="E51" s="5" t="n">
        <v>-13</v>
      </c>
      <c r="O51" s="5" t="n">
        <v>-13</v>
      </c>
      <c r="Q51" s="5" t="n">
        <v>724</v>
      </c>
      <c r="T51" s="5" t="n">
        <v>711</v>
      </c>
    </row>
    <row r="52" spans="1:20">
      <c r="A52" s="4" t="s">
        <v>151</v>
      </c>
      <c r="E52" s="5" t="n">
        <v>-13</v>
      </c>
      <c r="H52" s="5" t="n">
        <v>3042</v>
      </c>
      <c r="L52" s="5" t="n">
        <v>-35731</v>
      </c>
      <c r="O52" s="5" t="n">
        <v>-32702</v>
      </c>
      <c r="Q52" s="5" t="n">
        <v>-11777</v>
      </c>
      <c r="T52" s="5" t="n">
        <v>-44479</v>
      </c>
    </row>
    <row r="53" spans="1:20">
      <c r="A53" s="4" t="s">
        <v>152</v>
      </c>
      <c r="E53" s="5" t="n">
        <v>49</v>
      </c>
      <c r="J53" s="5" t="n">
        <v>123</v>
      </c>
      <c r="L53" s="5" t="n">
        <v>-107</v>
      </c>
      <c r="O53" s="5" t="n">
        <v>65</v>
      </c>
      <c r="Q53" s="5" t="n">
        <v>27</v>
      </c>
      <c r="T53" s="5" t="n">
        <v>92</v>
      </c>
    </row>
    <row r="54" spans="1:20">
      <c r="A54" s="4" t="s">
        <v>155</v>
      </c>
      <c r="C54" s="6" t="n">
        <v>121071</v>
      </c>
      <c r="E54" s="6" t="n">
        <v>26326</v>
      </c>
      <c r="G54" s="6" t="n">
        <v>55850</v>
      </c>
      <c r="H54" s="6" t="n">
        <v>82682</v>
      </c>
      <c r="I54" s="6" t="n">
        <v>117000</v>
      </c>
      <c r="J54" s="6" t="n">
        <v>-2934</v>
      </c>
      <c r="L54" s="6" t="n">
        <v>326125</v>
      </c>
      <c r="O54" s="6" t="n">
        <v>726120</v>
      </c>
      <c r="Q54" s="6" t="n">
        <v>126770</v>
      </c>
      <c r="T54" s="6" t="n">
        <v>8528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16</v>
      </c>
      <c r="B1" s="2" t="s">
        <v>1</v>
      </c>
    </row>
    <row r="2" spans="1:2">
      <c r="B2" s="2" t="s">
        <v>29</v>
      </c>
    </row>
    <row r="3" spans="1:2">
      <c r="A3" s="3" t="s">
        <v>215</v>
      </c>
    </row>
    <row r="4" spans="1:2">
      <c r="A4" s="4" t="s">
        <v>417</v>
      </c>
      <c r="B4" s="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9</v>
      </c>
      <c r="B1" s="2" t="s">
        <v>1</v>
      </c>
    </row>
    <row r="2" spans="1:2">
      <c r="B2" s="2" t="s">
        <v>29</v>
      </c>
    </row>
    <row r="3" spans="1:2">
      <c r="A3" s="3" t="s">
        <v>219</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4</v>
      </c>
      <c r="B1" s="2" t="s">
        <v>1</v>
      </c>
    </row>
    <row r="2" spans="1:2">
      <c r="B2" s="2" t="s">
        <v>29</v>
      </c>
    </row>
    <row r="3" spans="1:2">
      <c r="A3" s="3" t="s">
        <v>223</v>
      </c>
    </row>
    <row r="4" spans="1:2">
      <c r="A4" s="4" t="s">
        <v>425</v>
      </c>
      <c r="B4" s="4" t="s">
        <v>4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27</v>
      </c>
      <c r="B1" s="2" t="s">
        <v>1</v>
      </c>
    </row>
    <row r="2" spans="1:2">
      <c r="B2" s="2" t="s">
        <v>29</v>
      </c>
    </row>
    <row r="3" spans="1:2">
      <c r="A3" s="3" t="s">
        <v>227</v>
      </c>
    </row>
    <row r="4" spans="1:2">
      <c r="A4" s="4" t="s">
        <v>428</v>
      </c>
      <c r="B4" s="4" t="s">
        <v>4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9</v>
      </c>
    </row>
    <row r="3" spans="1:2">
      <c r="A3" s="3" t="s">
        <v>231</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5</v>
      </c>
      <c r="B1" s="2" t="s">
        <v>1</v>
      </c>
    </row>
    <row r="2" spans="1:2">
      <c r="B2" s="2" t="s">
        <v>29</v>
      </c>
    </row>
    <row r="3" spans="1:2">
      <c r="A3" s="3" t="s">
        <v>235</v>
      </c>
    </row>
    <row r="4" spans="1:2">
      <c r="A4" s="4" t="s">
        <v>436</v>
      </c>
      <c r="B4" s="4" t="s">
        <v>4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38</v>
      </c>
      <c r="B1" s="2" t="s">
        <v>1</v>
      </c>
    </row>
    <row r="2" spans="1:2">
      <c r="B2" s="2" t="s">
        <v>29</v>
      </c>
    </row>
    <row r="3" spans="1:2">
      <c r="A3" s="3" t="s">
        <v>239</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69"/>
  </cols>
  <sheetData>
    <row r="1" spans="1:2">
      <c r="A1" s="1" t="s">
        <v>443</v>
      </c>
      <c r="B1" s="2" t="s">
        <v>1</v>
      </c>
    </row>
    <row r="2" spans="1:2">
      <c r="B2" s="2" t="s">
        <v>29</v>
      </c>
    </row>
    <row r="3" spans="1:2">
      <c r="A3" s="3" t="s">
        <v>243</v>
      </c>
    </row>
    <row r="4" spans="1:2">
      <c r="A4" s="4" t="s">
        <v>444</v>
      </c>
      <c r="B4" s="4" t="s">
        <v>4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46</v>
      </c>
      <c r="B1" s="2" t="s">
        <v>1</v>
      </c>
    </row>
    <row r="2" spans="1:2">
      <c r="B2" s="2" t="s">
        <v>29</v>
      </c>
    </row>
    <row r="3" spans="1:2">
      <c r="A3" s="3" t="s">
        <v>247</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51</v>
      </c>
      <c r="B1" s="2" t="s">
        <v>1</v>
      </c>
    </row>
    <row r="2" spans="1:2">
      <c r="B2" s="2" t="s">
        <v>29</v>
      </c>
    </row>
    <row r="3" spans="1:2">
      <c r="A3" s="3" t="s">
        <v>251</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9</v>
      </c>
      <c r="C2" s="2" t="s">
        <v>30</v>
      </c>
      <c r="D2" s="2" t="s">
        <v>31</v>
      </c>
    </row>
    <row r="3" spans="1:4">
      <c r="A3" s="3" t="s">
        <v>157</v>
      </c>
    </row>
    <row r="4" spans="1:4">
      <c r="A4" s="4" t="s">
        <v>158</v>
      </c>
      <c r="B4" s="6" t="n">
        <v>190935</v>
      </c>
      <c r="C4" s="6" t="n">
        <v>214543</v>
      </c>
      <c r="D4" s="6" t="n">
        <v>165740</v>
      </c>
    </row>
    <row r="5" spans="1:4">
      <c r="A5" s="3" t="s">
        <v>159</v>
      </c>
    </row>
    <row r="6" spans="1:4">
      <c r="A6" s="4" t="s">
        <v>160</v>
      </c>
      <c r="B6" s="5" t="n">
        <v>-63541</v>
      </c>
      <c r="C6" s="5" t="n">
        <v>-65467</v>
      </c>
      <c r="D6" s="5" t="n">
        <v>-95495</v>
      </c>
    </row>
    <row r="7" spans="1:4">
      <c r="A7" s="4" t="s">
        <v>161</v>
      </c>
      <c r="B7" s="5" t="n">
        <v>-7407</v>
      </c>
      <c r="C7" s="5" t="n">
        <v>-7380</v>
      </c>
      <c r="D7" s="5" t="n">
        <v>-7203</v>
      </c>
    </row>
    <row r="8" spans="1:4">
      <c r="A8" s="4" t="s">
        <v>162</v>
      </c>
      <c r="B8" s="5" t="n">
        <v>-57627</v>
      </c>
      <c r="C8" s="5" t="n">
        <v>-16389</v>
      </c>
      <c r="D8" s="5" t="n">
        <v>-23351</v>
      </c>
    </row>
    <row r="9" spans="1:4">
      <c r="A9" s="4" t="s">
        <v>163</v>
      </c>
      <c r="B9" s="5" t="n">
        <v>-1288</v>
      </c>
      <c r="D9" s="5" t="n">
        <v>-89</v>
      </c>
    </row>
    <row r="10" spans="1:4">
      <c r="A10" s="4" t="s">
        <v>164</v>
      </c>
      <c r="B10" s="5" t="n">
        <v>4809</v>
      </c>
      <c r="C10" s="5" t="n">
        <v>33516</v>
      </c>
      <c r="D10" s="5" t="n">
        <v>3353</v>
      </c>
    </row>
    <row r="11" spans="1:4">
      <c r="A11" s="4" t="s">
        <v>165</v>
      </c>
      <c r="B11" s="5" t="n">
        <v>1313</v>
      </c>
      <c r="C11" s="5" t="n">
        <v>440</v>
      </c>
      <c r="D11" s="5" t="n">
        <v>427</v>
      </c>
    </row>
    <row r="12" spans="1:4">
      <c r="A12" s="4" t="s">
        <v>166</v>
      </c>
      <c r="B12" s="5" t="n">
        <v>-82577</v>
      </c>
      <c r="C12" s="5" t="n">
        <v>-17896</v>
      </c>
      <c r="D12" s="5" t="n">
        <v>-3571</v>
      </c>
    </row>
    <row r="13" spans="1:4">
      <c r="A13" s="4" t="s">
        <v>167</v>
      </c>
      <c r="B13" s="5" t="n">
        <v>48820</v>
      </c>
      <c r="C13" s="5" t="n">
        <v>600</v>
      </c>
      <c r="D13" s="5" t="n">
        <v>3583</v>
      </c>
    </row>
    <row r="14" spans="1:4">
      <c r="A14" s="4" t="s">
        <v>168</v>
      </c>
      <c r="B14" s="5" t="n">
        <v>3669</v>
      </c>
      <c r="C14" s="5" t="n">
        <v>2331</v>
      </c>
      <c r="D14" s="5" t="n">
        <v>2228</v>
      </c>
    </row>
    <row r="15" spans="1:4">
      <c r="A15" s="4" t="s">
        <v>169</v>
      </c>
      <c r="B15" s="5" t="n">
        <v>8506</v>
      </c>
      <c r="C15" s="5" t="n">
        <v>4028</v>
      </c>
      <c r="D15" s="5" t="n">
        <v>3399</v>
      </c>
    </row>
    <row r="16" spans="1:4">
      <c r="A16" s="4" t="s">
        <v>170</v>
      </c>
      <c r="B16" s="5" t="n">
        <v>-145323</v>
      </c>
      <c r="C16" s="5" t="n">
        <v>-66217</v>
      </c>
      <c r="D16" s="5" t="n">
        <v>-116719</v>
      </c>
    </row>
    <row r="17" spans="1:4">
      <c r="A17" s="3" t="s">
        <v>171</v>
      </c>
    </row>
    <row r="18" spans="1:4">
      <c r="A18" s="4" t="s">
        <v>172</v>
      </c>
      <c r="B18" s="5" t="n">
        <v>524843</v>
      </c>
      <c r="C18" s="5" t="n">
        <v>506097</v>
      </c>
      <c r="D18" s="5" t="n">
        <v>1090241</v>
      </c>
    </row>
    <row r="19" spans="1:4">
      <c r="A19" s="4" t="s">
        <v>173</v>
      </c>
      <c r="B19" s="5" t="n">
        <v>-536380</v>
      </c>
      <c r="C19" s="5" t="n">
        <v>-569091</v>
      </c>
      <c r="D19" s="5" t="n">
        <v>-1152837</v>
      </c>
    </row>
    <row r="20" spans="1:4">
      <c r="A20" s="4" t="s">
        <v>144</v>
      </c>
      <c r="B20" s="5" t="n">
        <v>946</v>
      </c>
      <c r="C20" s="5" t="n">
        <v>343</v>
      </c>
      <c r="D20" s="5" t="n">
        <v>105529</v>
      </c>
    </row>
    <row r="21" spans="1:4">
      <c r="A21" s="4" t="s">
        <v>174</v>
      </c>
      <c r="B21" s="5" t="n">
        <v>-32689</v>
      </c>
      <c r="C21" s="5" t="n">
        <v>-16876</v>
      </c>
      <c r="D21" s="5" t="n">
        <v>-24214</v>
      </c>
    </row>
    <row r="22" spans="1:4">
      <c r="A22" s="4" t="s">
        <v>175</v>
      </c>
      <c r="B22" s="5" t="n">
        <v>-7539</v>
      </c>
      <c r="C22" s="5" t="n">
        <v>-6553</v>
      </c>
      <c r="D22" s="5" t="n">
        <v>-1481</v>
      </c>
    </row>
    <row r="23" spans="1:4">
      <c r="A23" s="4" t="s">
        <v>176</v>
      </c>
      <c r="B23" s="5" t="n">
        <v>-5535</v>
      </c>
      <c r="C23" s="5" t="n">
        <v>-6967</v>
      </c>
      <c r="D23" s="5" t="n">
        <v>-8145</v>
      </c>
    </row>
    <row r="24" spans="1:4">
      <c r="A24" s="4" t="s">
        <v>177</v>
      </c>
      <c r="B24" s="5" t="n">
        <v>-155</v>
      </c>
    </row>
    <row r="25" spans="1:4">
      <c r="A25" s="4" t="s">
        <v>178</v>
      </c>
      <c r="B25" s="5" t="n">
        <v>-56509</v>
      </c>
      <c r="C25" s="5" t="n">
        <v>-93047</v>
      </c>
      <c r="D25" s="5" t="n">
        <v>9093</v>
      </c>
    </row>
    <row r="26" spans="1:4">
      <c r="A26" s="4" t="s">
        <v>179</v>
      </c>
      <c r="B26" s="5" t="n">
        <v>-10897</v>
      </c>
      <c r="C26" s="5" t="n">
        <v>55279</v>
      </c>
      <c r="D26" s="5" t="n">
        <v>58114</v>
      </c>
    </row>
    <row r="27" spans="1:4">
      <c r="A27" s="4" t="s">
        <v>180</v>
      </c>
      <c r="B27" s="5" t="n">
        <v>124468</v>
      </c>
      <c r="C27" s="5" t="n">
        <v>68933</v>
      </c>
      <c r="D27" s="5" t="n">
        <v>10526</v>
      </c>
    </row>
    <row r="28" spans="1:4">
      <c r="A28" s="4" t="s">
        <v>181</v>
      </c>
      <c r="B28" s="5" t="n">
        <v>-353</v>
      </c>
      <c r="C28" s="5" t="n">
        <v>256</v>
      </c>
      <c r="D28" s="5" t="n">
        <v>293</v>
      </c>
    </row>
    <row r="29" spans="1:4">
      <c r="A29" s="4" t="s">
        <v>182</v>
      </c>
      <c r="B29" s="5" t="n">
        <v>113218</v>
      </c>
      <c r="C29" s="5" t="n">
        <v>124468</v>
      </c>
      <c r="D29" s="5" t="n">
        <v>68933</v>
      </c>
    </row>
    <row r="30" spans="1:4">
      <c r="A30" s="3" t="s">
        <v>183</v>
      </c>
    </row>
    <row r="31" spans="1:4">
      <c r="A31" s="4" t="s">
        <v>54</v>
      </c>
      <c r="B31" s="5" t="n">
        <v>86697</v>
      </c>
      <c r="C31" s="5" t="n">
        <v>80151</v>
      </c>
      <c r="D31" s="5" t="n">
        <v>56411</v>
      </c>
    </row>
    <row r="32" spans="1:4">
      <c r="A32" s="3" t="s">
        <v>184</v>
      </c>
    </row>
    <row r="33" spans="1:4">
      <c r="A33" s="4" t="s">
        <v>39</v>
      </c>
      <c r="B33" s="5" t="n">
        <v>115310</v>
      </c>
      <c r="C33" s="5" t="n">
        <v>108425</v>
      </c>
      <c r="D33" s="5" t="n">
        <v>96460</v>
      </c>
    </row>
    <row r="34" spans="1:4">
      <c r="A34" s="4" t="s">
        <v>185</v>
      </c>
      <c r="B34" s="5" t="n">
        <v>6876</v>
      </c>
      <c r="C34" s="5" t="n">
        <v>7467</v>
      </c>
      <c r="D34" s="5" t="n">
        <v>6099</v>
      </c>
    </row>
    <row r="35" spans="1:4">
      <c r="A35" s="4" t="s">
        <v>186</v>
      </c>
      <c r="B35" s="5" t="n">
        <v>-16525</v>
      </c>
      <c r="C35" s="5" t="n">
        <v>-9306</v>
      </c>
      <c r="D35" s="5" t="n">
        <v>-8362</v>
      </c>
    </row>
    <row r="36" spans="1:4">
      <c r="A36" s="4" t="s">
        <v>52</v>
      </c>
      <c r="B36" s="5" t="n">
        <v>-262</v>
      </c>
      <c r="C36" s="5" t="n">
        <v>-263</v>
      </c>
      <c r="D36" s="5" t="n">
        <v>-466</v>
      </c>
    </row>
    <row r="37" spans="1:4">
      <c r="A37" s="4" t="s">
        <v>187</v>
      </c>
      <c r="C37" s="5" t="n">
        <v>-20562</v>
      </c>
    </row>
    <row r="38" spans="1:4">
      <c r="A38" s="4" t="s">
        <v>188</v>
      </c>
      <c r="B38" s="5" t="n">
        <v>-3941</v>
      </c>
    </row>
    <row r="39" spans="1:4">
      <c r="A39" s="4" t="s">
        <v>48</v>
      </c>
      <c r="B39" s="5" t="n">
        <v>-5254</v>
      </c>
      <c r="C39" s="5" t="n">
        <v>-3218</v>
      </c>
      <c r="D39" s="5" t="n">
        <v>-3010</v>
      </c>
    </row>
    <row r="40" spans="1:4">
      <c r="A40" s="4" t="s">
        <v>47</v>
      </c>
      <c r="B40" s="5" t="n">
        <v>7146</v>
      </c>
      <c r="C40" s="5" t="n">
        <v>9219</v>
      </c>
      <c r="D40" s="5" t="n">
        <v>8133</v>
      </c>
    </row>
    <row r="41" spans="1:4">
      <c r="A41" s="4" t="s">
        <v>189</v>
      </c>
      <c r="B41" s="5" t="n">
        <v>-1547</v>
      </c>
      <c r="C41" s="5" t="n">
        <v>86</v>
      </c>
      <c r="D41" s="5" t="n">
        <v>3085</v>
      </c>
    </row>
    <row r="42" spans="1:4">
      <c r="A42" s="4" t="s">
        <v>190</v>
      </c>
      <c r="B42" s="5" t="n">
        <v>1518</v>
      </c>
      <c r="C42" s="5" t="n">
        <v>1528</v>
      </c>
      <c r="D42" s="5" t="n">
        <v>748</v>
      </c>
    </row>
    <row r="43" spans="1:4">
      <c r="A43" s="4" t="s">
        <v>191</v>
      </c>
      <c r="B43" s="5" t="n">
        <v>21791</v>
      </c>
      <c r="C43" s="5" t="n">
        <v>17076</v>
      </c>
      <c r="D43" s="5" t="n">
        <v>8767</v>
      </c>
    </row>
    <row r="44" spans="1:4">
      <c r="A44" s="4" t="s">
        <v>49</v>
      </c>
      <c r="D44" s="5" t="n">
        <v>259</v>
      </c>
    </row>
    <row r="45" spans="1:4">
      <c r="A45" s="4" t="s">
        <v>192</v>
      </c>
      <c r="B45" s="5" t="n">
        <v>211809</v>
      </c>
      <c r="C45" s="5" t="n">
        <v>190603</v>
      </c>
      <c r="D45" s="5" t="n">
        <v>168124</v>
      </c>
    </row>
    <row r="46" spans="1:4">
      <c r="A46" s="3" t="s">
        <v>193</v>
      </c>
    </row>
    <row r="47" spans="1:4">
      <c r="A47" s="4" t="s">
        <v>194</v>
      </c>
      <c r="B47" s="5" t="n">
        <v>-31151</v>
      </c>
      <c r="C47" s="5" t="n">
        <v>-22549</v>
      </c>
      <c r="D47" s="5" t="n">
        <v>40910</v>
      </c>
    </row>
    <row r="48" spans="1:4">
      <c r="A48" s="4" t="s">
        <v>80</v>
      </c>
      <c r="B48" s="5" t="n">
        <v>-28903</v>
      </c>
      <c r="C48" s="5" t="n">
        <v>-11364</v>
      </c>
      <c r="D48" s="5" t="n">
        <v>39136</v>
      </c>
    </row>
    <row r="49" spans="1:4">
      <c r="A49" s="4" t="s">
        <v>195</v>
      </c>
      <c r="B49" s="5" t="n">
        <v>59210</v>
      </c>
      <c r="C49" s="5" t="n">
        <v>81089</v>
      </c>
      <c r="D49" s="5" t="n">
        <v>-68431</v>
      </c>
    </row>
    <row r="50" spans="1:4">
      <c r="A50" s="4" t="s">
        <v>196</v>
      </c>
      <c r="B50" s="5" t="n">
        <v>210965</v>
      </c>
      <c r="C50" s="5" t="n">
        <v>237779</v>
      </c>
      <c r="D50" s="5" t="n">
        <v>179739</v>
      </c>
    </row>
    <row r="51" spans="1:4">
      <c r="A51" s="4" t="s">
        <v>197</v>
      </c>
      <c r="B51" s="5" t="n">
        <v>-20030</v>
      </c>
      <c r="C51" s="5" t="n">
        <v>-23236</v>
      </c>
      <c r="D51" s="5" t="n">
        <v>-13999</v>
      </c>
    </row>
    <row r="52" spans="1:4">
      <c r="A52" s="4" t="s">
        <v>158</v>
      </c>
      <c r="B52" s="6" t="n">
        <v>190935</v>
      </c>
      <c r="C52" s="6" t="n">
        <v>214543</v>
      </c>
      <c r="D52" s="6" t="n">
        <v>16574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6</v>
      </c>
      <c r="B1" s="2" t="s">
        <v>1</v>
      </c>
    </row>
    <row r="2" spans="1:2">
      <c r="B2" s="2" t="s">
        <v>29</v>
      </c>
    </row>
    <row r="3" spans="1:2">
      <c r="A3" s="3" t="s">
        <v>255</v>
      </c>
    </row>
    <row r="4" spans="1:2">
      <c r="A4" s="4" t="s">
        <v>457</v>
      </c>
      <c r="B4" s="4" t="s">
        <v>4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59</v>
      </c>
      <c r="B1" s="2" t="s">
        <v>1</v>
      </c>
    </row>
    <row r="2" spans="1:2">
      <c r="B2" s="2" t="s">
        <v>29</v>
      </c>
    </row>
    <row r="3" spans="1:2">
      <c r="A3" s="3" t="s">
        <v>259</v>
      </c>
    </row>
    <row r="4" spans="1:2">
      <c r="A4" s="4" t="s">
        <v>460</v>
      </c>
      <c r="B4" s="4" t="s">
        <v>4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9</v>
      </c>
    </row>
    <row r="3" spans="1:2">
      <c r="A3" s="3" t="s">
        <v>263</v>
      </c>
    </row>
    <row r="4" spans="1:2">
      <c r="A4" s="4" t="s">
        <v>463</v>
      </c>
      <c r="B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69</v>
      </c>
      <c r="B1" s="2" t="s">
        <v>1</v>
      </c>
    </row>
    <row r="2" spans="1:2">
      <c r="B2" s="2" t="s">
        <v>29</v>
      </c>
    </row>
    <row r="3" spans="1:2">
      <c r="A3" s="3" t="s">
        <v>267</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9</v>
      </c>
    </row>
    <row r="3" spans="1:2">
      <c r="A3" s="3" t="s">
        <v>271</v>
      </c>
    </row>
    <row r="4" spans="1:2">
      <c r="A4" s="4" t="s">
        <v>475</v>
      </c>
      <c r="B4" s="4" t="s">
        <v>476</v>
      </c>
    </row>
    <row r="5" spans="1:2">
      <c r="A5" s="4" t="s">
        <v>477</v>
      </c>
      <c r="B5" s="4" t="s">
        <v>478</v>
      </c>
    </row>
    <row r="6" spans="1:2">
      <c r="A6" s="4" t="s">
        <v>479</v>
      </c>
      <c r="B6" s="4" t="s">
        <v>48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9</v>
      </c>
    </row>
    <row r="3" spans="1:2">
      <c r="A3" s="3" t="s">
        <v>275</v>
      </c>
    </row>
    <row r="4" spans="1:2">
      <c r="A4" s="4" t="s">
        <v>482</v>
      </c>
      <c r="B4" s="4" t="s">
        <v>483</v>
      </c>
    </row>
    <row r="5" spans="1:2">
      <c r="A5" s="4" t="s">
        <v>484</v>
      </c>
      <c r="B5" s="4" t="s">
        <v>485</v>
      </c>
    </row>
    <row r="6" spans="1:2">
      <c r="A6" s="4" t="s">
        <v>486</v>
      </c>
      <c r="B6" s="4" t="s">
        <v>48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88</v>
      </c>
      <c r="B1" s="2" t="s">
        <v>1</v>
      </c>
    </row>
    <row r="2" spans="1:2">
      <c r="B2" s="2" t="s">
        <v>29</v>
      </c>
    </row>
    <row r="3" spans="1:2">
      <c r="A3" s="3" t="s">
        <v>279</v>
      </c>
    </row>
    <row r="4" spans="1:2">
      <c r="A4" s="4" t="s">
        <v>489</v>
      </c>
      <c r="B4" s="4" t="s">
        <v>49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91</v>
      </c>
      <c r="B1" s="2" t="s">
        <v>1</v>
      </c>
    </row>
    <row r="2" spans="1:2">
      <c r="B2" s="2" t="s">
        <v>29</v>
      </c>
    </row>
    <row r="3" spans="1:2">
      <c r="A3" s="3" t="s">
        <v>283</v>
      </c>
    </row>
    <row r="4" spans="1:2">
      <c r="A4" s="4" t="s">
        <v>492</v>
      </c>
      <c r="B4" s="4" t="s">
        <v>493</v>
      </c>
    </row>
    <row r="5" spans="1:2">
      <c r="A5" s="4" t="s">
        <v>494</v>
      </c>
      <c r="B5" s="4" t="s">
        <v>49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96</v>
      </c>
      <c r="B1" s="2" t="s">
        <v>1</v>
      </c>
    </row>
    <row r="2" spans="1:2">
      <c r="B2" s="2" t="s">
        <v>29</v>
      </c>
    </row>
    <row r="3" spans="1:2">
      <c r="A3" s="3" t="s">
        <v>287</v>
      </c>
    </row>
    <row r="4" spans="1:2">
      <c r="A4" s="4" t="s">
        <v>497</v>
      </c>
      <c r="B4" s="4" t="s">
        <v>49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99</v>
      </c>
      <c r="B1" s="2" t="s">
        <v>1</v>
      </c>
    </row>
    <row r="2" spans="1:2">
      <c r="B2" s="2" t="s">
        <v>29</v>
      </c>
    </row>
    <row r="3" spans="1:2">
      <c r="A3" s="3" t="s">
        <v>291</v>
      </c>
    </row>
    <row r="4" spans="1:2">
      <c r="A4" s="4" t="s">
        <v>500</v>
      </c>
      <c r="B4" s="4" t="s">
        <v>501</v>
      </c>
    </row>
    <row r="5" spans="1:2">
      <c r="A5" s="4" t="s">
        <v>502</v>
      </c>
      <c r="B5" s="4" t="s">
        <v>5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8</v>
      </c>
      <c r="B1" s="2" t="s">
        <v>1</v>
      </c>
    </row>
    <row r="2" spans="1:2">
      <c r="B2" s="2" t="s">
        <v>29</v>
      </c>
    </row>
    <row r="3" spans="1:2">
      <c r="A3" s="3" t="s">
        <v>199</v>
      </c>
    </row>
    <row r="4" spans="1:2">
      <c r="A4" s="4" t="s">
        <v>200</v>
      </c>
      <c r="B4" s="4" t="s">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9</v>
      </c>
    </row>
    <row r="3" spans="1:2">
      <c r="A3" s="3" t="s">
        <v>295</v>
      </c>
    </row>
    <row r="4" spans="1:2">
      <c r="A4" s="4" t="s">
        <v>505</v>
      </c>
      <c r="B4" s="4" t="s">
        <v>506</v>
      </c>
    </row>
    <row r="5" spans="1:2">
      <c r="A5" s="4" t="s">
        <v>507</v>
      </c>
      <c r="B5" s="4" t="s">
        <v>5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09</v>
      </c>
      <c r="B1" s="2" t="s">
        <v>1</v>
      </c>
    </row>
    <row r="2" spans="1:2">
      <c r="B2" s="2" t="s">
        <v>29</v>
      </c>
    </row>
    <row r="3" spans="1:2">
      <c r="A3" s="3" t="s">
        <v>299</v>
      </c>
    </row>
    <row r="4" spans="1:2">
      <c r="A4" s="4" t="s">
        <v>510</v>
      </c>
      <c r="B4" s="4" t="s">
        <v>51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12</v>
      </c>
      <c r="B1" s="2" t="s">
        <v>1</v>
      </c>
    </row>
    <row r="2" spans="1:2">
      <c r="B2" s="2" t="s">
        <v>29</v>
      </c>
    </row>
    <row r="3" spans="1:2">
      <c r="A3" s="3" t="s">
        <v>303</v>
      </c>
    </row>
    <row r="4" spans="1:2">
      <c r="A4" s="4" t="s">
        <v>513</v>
      </c>
      <c r="B4" s="4" t="s">
        <v>51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15</v>
      </c>
      <c r="B1" s="2" t="s">
        <v>1</v>
      </c>
    </row>
    <row r="2" spans="1:2">
      <c r="B2" s="2" t="s">
        <v>29</v>
      </c>
    </row>
    <row r="3" spans="1:2">
      <c r="A3" s="3" t="s">
        <v>307</v>
      </c>
    </row>
    <row r="4" spans="1:2">
      <c r="A4" s="4" t="s">
        <v>516</v>
      </c>
      <c r="B4" s="4" t="s">
        <v>51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18</v>
      </c>
      <c r="B1" s="2" t="s">
        <v>1</v>
      </c>
    </row>
    <row r="2" spans="1:2">
      <c r="B2" s="2" t="s">
        <v>29</v>
      </c>
    </row>
    <row r="3" spans="1:2">
      <c r="A3" s="3" t="s">
        <v>311</v>
      </c>
    </row>
    <row r="4" spans="1:2">
      <c r="A4" s="4" t="s">
        <v>519</v>
      </c>
      <c r="B4" s="4" t="s">
        <v>52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9</v>
      </c>
    </row>
    <row r="3" spans="1:2">
      <c r="A3" s="3" t="s">
        <v>315</v>
      </c>
    </row>
    <row r="4" spans="1:2">
      <c r="A4" s="4" t="s">
        <v>522</v>
      </c>
      <c r="B4" s="4" t="s">
        <v>523</v>
      </c>
    </row>
    <row r="5" spans="1:2">
      <c r="A5" s="4" t="s">
        <v>524</v>
      </c>
      <c r="B5" s="4" t="s">
        <v>525</v>
      </c>
    </row>
    <row r="6" spans="1:2">
      <c r="A6" s="4" t="s">
        <v>526</v>
      </c>
      <c r="B6" s="4" t="s">
        <v>523</v>
      </c>
    </row>
    <row r="7" spans="1:2">
      <c r="A7" s="4" t="s">
        <v>527</v>
      </c>
      <c r="B7" s="4" t="s">
        <v>52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9</v>
      </c>
      <c r="B1" s="2" t="s">
        <v>1</v>
      </c>
    </row>
    <row r="2" spans="1:2">
      <c r="B2" s="2" t="s">
        <v>29</v>
      </c>
    </row>
    <row r="3" spans="1:2">
      <c r="A3" s="3" t="s">
        <v>319</v>
      </c>
    </row>
    <row r="4" spans="1:2">
      <c r="A4" s="4" t="s">
        <v>530</v>
      </c>
      <c r="B4" s="4" t="s">
        <v>53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532</v>
      </c>
      <c r="B1" s="2" t="s">
        <v>1</v>
      </c>
    </row>
    <row r="2" spans="1:2">
      <c r="B2" s="2" t="s">
        <v>29</v>
      </c>
    </row>
    <row r="3" spans="1:2">
      <c r="A3" s="3" t="s">
        <v>323</v>
      </c>
    </row>
    <row r="4" spans="1:2">
      <c r="A4" s="4" t="s">
        <v>533</v>
      </c>
      <c r="B4" s="4" t="s">
        <v>534</v>
      </c>
    </row>
    <row r="5" spans="1:2">
      <c r="A5" s="4" t="s">
        <v>535</v>
      </c>
      <c r="B5" s="4" t="s">
        <v>536</v>
      </c>
    </row>
    <row r="6" spans="1:2">
      <c r="A6" s="4" t="s">
        <v>537</v>
      </c>
      <c r="B6" s="4" t="s">
        <v>53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539</v>
      </c>
      <c r="B1" s="2" t="s">
        <v>1</v>
      </c>
    </row>
    <row r="2" spans="1:2">
      <c r="B2" s="2" t="s">
        <v>29</v>
      </c>
    </row>
    <row r="3" spans="1:2">
      <c r="A3" s="3" t="s">
        <v>331</v>
      </c>
    </row>
    <row r="4" spans="1:2">
      <c r="A4" s="4" t="s">
        <v>540</v>
      </c>
      <c r="B4" s="4" t="s">
        <v>541</v>
      </c>
    </row>
    <row r="5" spans="1:2">
      <c r="A5" s="4" t="s">
        <v>542</v>
      </c>
      <c r="B5" s="4" t="s">
        <v>543</v>
      </c>
    </row>
    <row r="6" spans="1:2">
      <c r="A6" s="4" t="s">
        <v>544</v>
      </c>
      <c r="B6" s="4" t="s">
        <v>54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546</v>
      </c>
      <c r="B1" s="2" t="s">
        <v>1</v>
      </c>
    </row>
    <row r="2" spans="1:2">
      <c r="B2" s="2" t="s">
        <v>29</v>
      </c>
    </row>
    <row r="3" spans="1:2">
      <c r="A3" s="3" t="s">
        <v>335</v>
      </c>
    </row>
    <row r="4" spans="1:2">
      <c r="A4" s="4" t="s">
        <v>547</v>
      </c>
      <c r="B4" s="4" t="s">
        <v>548</v>
      </c>
    </row>
    <row r="5" spans="1:2">
      <c r="A5" s="4" t="s">
        <v>549</v>
      </c>
      <c r="B5" s="4" t="s">
        <v>550</v>
      </c>
    </row>
    <row r="6" spans="1:2">
      <c r="A6" s="4" t="s">
        <v>551</v>
      </c>
      <c r="B6" s="4" t="s">
        <v>552</v>
      </c>
    </row>
    <row r="7" spans="1:2">
      <c r="A7" s="4" t="s">
        <v>553</v>
      </c>
      <c r="B7" s="4" t="s">
        <v>5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9</v>
      </c>
    </row>
    <row r="3" spans="1:2">
      <c r="A3" s="3" t="s">
        <v>203</v>
      </c>
    </row>
    <row r="4" spans="1:2">
      <c r="A4" s="4" t="s">
        <v>204</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555</v>
      </c>
      <c r="B1" s="2" t="s">
        <v>1</v>
      </c>
    </row>
    <row r="2" spans="1:2">
      <c r="B2" s="2" t="s">
        <v>29</v>
      </c>
    </row>
    <row r="3" spans="1:2">
      <c r="A3" s="3" t="s">
        <v>339</v>
      </c>
    </row>
    <row r="4" spans="1:2">
      <c r="A4" s="4" t="s">
        <v>556</v>
      </c>
      <c r="B4" s="4" t="s">
        <v>557</v>
      </c>
    </row>
    <row r="5" spans="1:2">
      <c r="A5" s="4" t="s">
        <v>558</v>
      </c>
      <c r="B5" s="4" t="s">
        <v>559</v>
      </c>
    </row>
    <row r="6" spans="1:2">
      <c r="A6" s="4" t="s">
        <v>560</v>
      </c>
      <c r="B6" s="4" t="s">
        <v>561</v>
      </c>
    </row>
    <row r="7" spans="1:2">
      <c r="A7" s="4" t="s">
        <v>562</v>
      </c>
      <c r="B7" s="4" t="s">
        <v>56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64</v>
      </c>
      <c r="B1" s="2" t="s">
        <v>1</v>
      </c>
    </row>
    <row r="2" spans="1:2">
      <c r="B2" s="2" t="s">
        <v>29</v>
      </c>
    </row>
    <row r="3" spans="1:2">
      <c r="A3" s="3" t="s">
        <v>351</v>
      </c>
    </row>
    <row r="4" spans="1:2">
      <c r="A4" s="4" t="s">
        <v>565</v>
      </c>
      <c r="B4" s="4" t="s">
        <v>56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568</v>
      </c>
      <c r="C1" s="2" t="s">
        <v>569</v>
      </c>
      <c r="D1" s="2" t="s">
        <v>570</v>
      </c>
    </row>
    <row r="2" spans="1:4">
      <c r="A2" s="3" t="s">
        <v>199</v>
      </c>
    </row>
    <row r="3" spans="1:4">
      <c r="A3" s="4" t="s">
        <v>571</v>
      </c>
      <c r="B3" s="5" t="n">
        <v>121071209646</v>
      </c>
      <c r="D3" s="5" t="n">
        <v>68800000000</v>
      </c>
    </row>
    <row r="4" spans="1:4">
      <c r="A4" s="4" t="s">
        <v>572</v>
      </c>
      <c r="C4" s="6" t="n">
        <v>1</v>
      </c>
      <c r="D4" s="6" t="n">
        <v>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73</v>
      </c>
      <c r="B1" s="2" t="s">
        <v>1</v>
      </c>
    </row>
    <row r="2" spans="1:2">
      <c r="B2" s="2" t="s">
        <v>29</v>
      </c>
    </row>
    <row r="3" spans="1:2">
      <c r="A3" s="4" t="s">
        <v>574</v>
      </c>
    </row>
    <row r="4" spans="1:2">
      <c r="A4" s="3" t="s">
        <v>575</v>
      </c>
    </row>
    <row r="5" spans="1:2">
      <c r="A5" s="4" t="s">
        <v>576</v>
      </c>
      <c r="B5" s="4" t="s">
        <v>577</v>
      </c>
    </row>
    <row r="6" spans="1:2">
      <c r="A6" s="4" t="s">
        <v>578</v>
      </c>
    </row>
    <row r="7" spans="1:2">
      <c r="A7" s="3" t="s">
        <v>575</v>
      </c>
    </row>
    <row r="8" spans="1:2">
      <c r="A8" s="4" t="s">
        <v>576</v>
      </c>
      <c r="B8" s="4" t="s">
        <v>577</v>
      </c>
    </row>
    <row r="9" spans="1:2">
      <c r="A9" s="4" t="s">
        <v>579</v>
      </c>
    </row>
    <row r="10" spans="1:2">
      <c r="A10" s="3" t="s">
        <v>575</v>
      </c>
    </row>
    <row r="11" spans="1:2">
      <c r="A11" s="4" t="s">
        <v>580</v>
      </c>
      <c r="B11" s="4" t="s">
        <v>581</v>
      </c>
    </row>
    <row r="12" spans="1:2">
      <c r="A12" s="4" t="s">
        <v>582</v>
      </c>
    </row>
    <row r="13" spans="1:2">
      <c r="A13" s="3" t="s">
        <v>575</v>
      </c>
    </row>
    <row r="14" spans="1:2">
      <c r="A14" s="4" t="s">
        <v>580</v>
      </c>
      <c r="B14" s="4" t="s">
        <v>583</v>
      </c>
    </row>
    <row r="15" spans="1:2">
      <c r="A15" s="4" t="s">
        <v>584</v>
      </c>
    </row>
    <row r="16" spans="1:2">
      <c r="A16" s="3" t="s">
        <v>575</v>
      </c>
    </row>
    <row r="17" spans="1:2">
      <c r="A17" s="4" t="s">
        <v>580</v>
      </c>
      <c r="B17" s="4" t="s">
        <v>585</v>
      </c>
    </row>
    <row r="18" spans="1:2">
      <c r="A18" s="4" t="s">
        <v>586</v>
      </c>
    </row>
    <row r="19" spans="1:2">
      <c r="A19" s="3" t="s">
        <v>575</v>
      </c>
    </row>
    <row r="20" spans="1:2">
      <c r="A20" s="4" t="s">
        <v>580</v>
      </c>
      <c r="B20" s="4" t="s">
        <v>58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588</v>
      </c>
      <c r="B1" s="2" t="s">
        <v>589</v>
      </c>
    </row>
    <row r="2" spans="1:2">
      <c r="A2" s="3" t="s">
        <v>203</v>
      </c>
    </row>
    <row r="3" spans="1:2">
      <c r="A3" s="4" t="s">
        <v>590</v>
      </c>
      <c r="B3"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9</v>
      </c>
      <c r="C2" s="2" t="s">
        <v>30</v>
      </c>
      <c r="D2" s="2" t="s">
        <v>31</v>
      </c>
    </row>
    <row r="3" spans="1:4">
      <c r="A3" s="3" t="s">
        <v>203</v>
      </c>
    </row>
    <row r="4" spans="1:4">
      <c r="A4" s="4" t="s">
        <v>395</v>
      </c>
      <c r="B4" s="6" t="n">
        <v>6423</v>
      </c>
      <c r="C4" s="6" t="n">
        <v>5941</v>
      </c>
      <c r="D4" s="6" t="n">
        <v>565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92</v>
      </c>
      <c r="B1" s="2" t="s">
        <v>1</v>
      </c>
    </row>
    <row r="2" spans="1:4">
      <c r="B2" s="2" t="s">
        <v>29</v>
      </c>
      <c r="C2" s="2" t="s">
        <v>30</v>
      </c>
      <c r="D2" s="2" t="s">
        <v>31</v>
      </c>
    </row>
    <row r="3" spans="1:4">
      <c r="A3" s="3" t="s">
        <v>207</v>
      </c>
    </row>
    <row r="4" spans="1:4">
      <c r="A4" s="4" t="s">
        <v>593</v>
      </c>
      <c r="B4" s="6" t="n">
        <v>58930</v>
      </c>
      <c r="C4" s="6" t="n">
        <v>49812</v>
      </c>
      <c r="D4" s="6" t="n">
        <v>41524</v>
      </c>
    </row>
    <row r="5" spans="1:4">
      <c r="A5" s="4" t="s">
        <v>594</v>
      </c>
      <c r="B5" s="5" t="n">
        <v>793</v>
      </c>
      <c r="C5" s="5" t="n">
        <v>909</v>
      </c>
      <c r="D5" s="5" t="n">
        <v>974</v>
      </c>
    </row>
    <row r="6" spans="1:4">
      <c r="A6" s="4" t="s">
        <v>34</v>
      </c>
      <c r="B6" s="6" t="n">
        <v>59723</v>
      </c>
      <c r="C6" s="6" t="n">
        <v>50721</v>
      </c>
      <c r="D6" s="6" t="n">
        <v>4249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95</v>
      </c>
      <c r="B1" s="2" t="s">
        <v>1</v>
      </c>
    </row>
    <row r="2" spans="1:4">
      <c r="B2" s="2" t="s">
        <v>29</v>
      </c>
      <c r="C2" s="2" t="s">
        <v>30</v>
      </c>
      <c r="D2" s="2" t="s">
        <v>31</v>
      </c>
    </row>
    <row r="3" spans="1:4">
      <c r="A3" s="3" t="s">
        <v>211</v>
      </c>
    </row>
    <row r="4" spans="1:4">
      <c r="A4" s="4" t="s">
        <v>596</v>
      </c>
      <c r="B4" s="6" t="n">
        <v>12104</v>
      </c>
      <c r="C4" s="6" t="n">
        <v>14410</v>
      </c>
      <c r="D4" s="6" t="n">
        <v>14384</v>
      </c>
    </row>
    <row r="5" spans="1:4">
      <c r="A5" s="3" t="s">
        <v>597</v>
      </c>
    </row>
    <row r="6" spans="1:4">
      <c r="A6" s="4" t="s">
        <v>598</v>
      </c>
      <c r="B6" s="5" t="n">
        <v>-51</v>
      </c>
      <c r="C6" s="5" t="n">
        <v>230</v>
      </c>
      <c r="D6" s="5" t="n">
        <v>40</v>
      </c>
    </row>
    <row r="7" spans="1:4">
      <c r="A7" s="4" t="s">
        <v>599</v>
      </c>
      <c r="B7" s="5" t="n">
        <v>159</v>
      </c>
      <c r="C7" s="5" t="n">
        <v>-12</v>
      </c>
      <c r="D7" s="5" t="n">
        <v>49</v>
      </c>
    </row>
    <row r="8" spans="1:4">
      <c r="A8" s="4" t="s">
        <v>600</v>
      </c>
      <c r="B8" s="6" t="n">
        <v>2</v>
      </c>
      <c r="C8" s="6" t="n">
        <v>13</v>
      </c>
      <c r="D8" s="6" t="n">
        <v>-2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01</v>
      </c>
      <c r="B1" s="2" t="s">
        <v>1</v>
      </c>
    </row>
    <row r="2" spans="1:4">
      <c r="B2" s="2" t="s">
        <v>29</v>
      </c>
      <c r="C2" s="2" t="s">
        <v>30</v>
      </c>
      <c r="D2" s="2" t="s">
        <v>31</v>
      </c>
    </row>
    <row r="3" spans="1:4">
      <c r="A3" s="3" t="s">
        <v>215</v>
      </c>
    </row>
    <row r="4" spans="1:4">
      <c r="A4" s="4" t="s">
        <v>602</v>
      </c>
      <c r="B4" s="6" t="n">
        <v>65873</v>
      </c>
      <c r="C4" s="6" t="n">
        <v>55502</v>
      </c>
      <c r="D4" s="6" t="n">
        <v>48741</v>
      </c>
    </row>
    <row r="5" spans="1:4">
      <c r="A5" s="4" t="s">
        <v>603</v>
      </c>
      <c r="B5" s="5" t="n">
        <v>8981</v>
      </c>
      <c r="C5" s="5" t="n">
        <v>8385</v>
      </c>
      <c r="D5" s="5" t="n">
        <v>7878</v>
      </c>
    </row>
    <row r="6" spans="1:4">
      <c r="A6" s="4" t="s">
        <v>41</v>
      </c>
      <c r="B6" s="6" t="n">
        <v>74854</v>
      </c>
      <c r="C6" s="6" t="n">
        <v>63887</v>
      </c>
      <c r="D6" s="6" t="n">
        <v>5661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04</v>
      </c>
      <c r="B1" s="2" t="s">
        <v>1</v>
      </c>
    </row>
    <row r="2" spans="1:4">
      <c r="B2" s="2" t="s">
        <v>29</v>
      </c>
      <c r="C2" s="2" t="s">
        <v>30</v>
      </c>
      <c r="D2" s="2" t="s">
        <v>31</v>
      </c>
    </row>
    <row r="3" spans="1:4">
      <c r="A3" s="3" t="s">
        <v>219</v>
      </c>
    </row>
    <row r="4" spans="1:4">
      <c r="A4" s="4" t="s">
        <v>605</v>
      </c>
      <c r="B4" s="6" t="n">
        <v>192907</v>
      </c>
      <c r="C4" s="6" t="n">
        <v>193836</v>
      </c>
      <c r="D4" s="6" t="n">
        <v>198754</v>
      </c>
    </row>
    <row r="5" spans="1:4">
      <c r="A5" s="4" t="s">
        <v>606</v>
      </c>
      <c r="B5" s="5" t="n">
        <v>8</v>
      </c>
      <c r="D5" s="5" t="n">
        <v>6</v>
      </c>
    </row>
    <row r="6" spans="1:4">
      <c r="A6" s="4" t="s">
        <v>607</v>
      </c>
      <c r="B6" s="5" t="n">
        <v>18274</v>
      </c>
      <c r="C6" s="5" t="n">
        <v>18155</v>
      </c>
      <c r="D6" s="5" t="n">
        <v>18195</v>
      </c>
    </row>
    <row r="7" spans="1:4">
      <c r="A7" s="4" t="s">
        <v>608</v>
      </c>
      <c r="B7" s="5" t="n">
        <v>13811</v>
      </c>
      <c r="C7" s="5" t="n">
        <v>13695</v>
      </c>
      <c r="D7" s="5" t="n">
        <v>13686</v>
      </c>
    </row>
    <row r="8" spans="1:4">
      <c r="A8" s="4" t="s">
        <v>609</v>
      </c>
      <c r="B8" s="5" t="n">
        <v>4841</v>
      </c>
      <c r="C8" s="5" t="n">
        <v>3871</v>
      </c>
      <c r="D8" s="5" t="n">
        <v>4853</v>
      </c>
    </row>
    <row r="9" spans="1:4">
      <c r="A9" s="4" t="s">
        <v>610</v>
      </c>
      <c r="B9" s="5" t="n">
        <v>5451</v>
      </c>
      <c r="C9" s="5" t="n">
        <v>2449</v>
      </c>
      <c r="D9" s="5" t="n">
        <v>855</v>
      </c>
    </row>
    <row r="10" spans="1:4">
      <c r="A10" s="4" t="s">
        <v>42</v>
      </c>
      <c r="B10" s="6" t="n">
        <v>235292</v>
      </c>
      <c r="C10" s="6" t="n">
        <v>232006</v>
      </c>
      <c r="D10" s="6" t="n">
        <v>23634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9</v>
      </c>
    </row>
    <row r="3" spans="1:2">
      <c r="A3" s="3" t="s">
        <v>207</v>
      </c>
    </row>
    <row r="4" spans="1:2">
      <c r="A4" s="4" t="s">
        <v>208</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1</v>
      </c>
      <c r="B1" s="2" t="s">
        <v>612</v>
      </c>
      <c r="C1" s="2" t="s">
        <v>613</v>
      </c>
    </row>
    <row r="2" spans="1:3">
      <c r="A2" s="4" t="s">
        <v>614</v>
      </c>
    </row>
    <row r="3" spans="1:3">
      <c r="A3" s="3" t="s">
        <v>615</v>
      </c>
    </row>
    <row r="4" spans="1:3">
      <c r="A4" s="4" t="s">
        <v>616</v>
      </c>
      <c r="B4" s="8" t="n">
        <v>2109.76</v>
      </c>
      <c r="C4" s="8" t="n">
        <v>1943.2</v>
      </c>
    </row>
    <row r="5" spans="1:3">
      <c r="A5" s="4" t="s">
        <v>617</v>
      </c>
    </row>
    <row r="6" spans="1:3">
      <c r="A6" s="3" t="s">
        <v>615</v>
      </c>
    </row>
    <row r="7" spans="1:3">
      <c r="A7" s="4" t="s">
        <v>616</v>
      </c>
      <c r="B7" s="8" t="n">
        <v>1411.2</v>
      </c>
      <c r="C7" s="8" t="n">
        <v>1293.6</v>
      </c>
    </row>
    <row r="8" spans="1:3">
      <c r="A8" s="4" t="s">
        <v>618</v>
      </c>
    </row>
    <row r="9" spans="1:3">
      <c r="A9" s="3" t="s">
        <v>615</v>
      </c>
    </row>
    <row r="10" spans="1:3">
      <c r="A10" s="4" t="s">
        <v>616</v>
      </c>
      <c r="B10" s="8" t="n">
        <v>2105.2</v>
      </c>
      <c r="C10" s="5" t="n">
        <v>1939</v>
      </c>
    </row>
    <row r="11" spans="1:3">
      <c r="A11" s="4" t="s">
        <v>619</v>
      </c>
    </row>
    <row r="12" spans="1:3">
      <c r="A12" s="3" t="s">
        <v>615</v>
      </c>
    </row>
    <row r="13" spans="1:3">
      <c r="A13" s="4" t="s">
        <v>616</v>
      </c>
      <c r="B13" s="8" t="n">
        <v>1948.64</v>
      </c>
      <c r="C13" s="8" t="n">
        <v>1794.8</v>
      </c>
    </row>
    <row r="14" spans="1:3">
      <c r="A14" s="4" t="s">
        <v>620</v>
      </c>
    </row>
    <row r="15" spans="1:3">
      <c r="A15" s="3" t="s">
        <v>615</v>
      </c>
    </row>
    <row r="16" spans="1:3">
      <c r="A16" s="4" t="s">
        <v>616</v>
      </c>
      <c r="B16" s="8" t="n">
        <v>1711.52</v>
      </c>
      <c r="C16" s="8" t="n">
        <v>1576.4</v>
      </c>
    </row>
    <row r="17" spans="1:3">
      <c r="A17" s="4" t="s">
        <v>621</v>
      </c>
    </row>
    <row r="18" spans="1:3">
      <c r="A18" s="3" t="s">
        <v>615</v>
      </c>
    </row>
    <row r="19" spans="1:3">
      <c r="A19" s="4" t="s">
        <v>616</v>
      </c>
      <c r="B19" s="5" t="n">
        <v>1218</v>
      </c>
      <c r="C19" s="8" t="n">
        <v>1116.5</v>
      </c>
    </row>
    <row r="20" spans="1:3">
      <c r="A20" s="4" t="s">
        <v>622</v>
      </c>
    </row>
    <row r="21" spans="1:3">
      <c r="A21" s="3" t="s">
        <v>615</v>
      </c>
    </row>
    <row r="22" spans="1:3">
      <c r="A22" s="4" t="s">
        <v>616</v>
      </c>
      <c r="B22" s="8" t="n">
        <v>1495.2</v>
      </c>
      <c r="C22" s="8" t="n">
        <v>1370.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623</v>
      </c>
      <c r="B1" s="2" t="s">
        <v>624</v>
      </c>
      <c r="C1" s="2" t="s">
        <v>625</v>
      </c>
    </row>
    <row r="2" spans="1:3">
      <c r="B2" s="2" t="s">
        <v>626</v>
      </c>
      <c r="C2" s="2" t="s">
        <v>30</v>
      </c>
    </row>
    <row r="3" spans="1:3">
      <c r="A3" s="3" t="s">
        <v>627</v>
      </c>
    </row>
    <row r="4" spans="1:3">
      <c r="A4" s="4" t="s">
        <v>628</v>
      </c>
      <c r="C4" s="4" t="s">
        <v>629</v>
      </c>
    </row>
    <row r="5" spans="1:3">
      <c r="A5" s="4" t="s">
        <v>630</v>
      </c>
    </row>
    <row r="6" spans="1:3">
      <c r="A6" s="3" t="s">
        <v>627</v>
      </c>
    </row>
    <row r="7" spans="1:3">
      <c r="A7" s="4" t="s">
        <v>631</v>
      </c>
      <c r="B7" s="4" t="s">
        <v>577</v>
      </c>
    </row>
    <row r="8" spans="1:3">
      <c r="A8" s="4" t="s">
        <v>632</v>
      </c>
    </row>
    <row r="9" spans="1:3">
      <c r="A9" s="3" t="s">
        <v>627</v>
      </c>
    </row>
    <row r="10" spans="1:3">
      <c r="A10" s="4" t="s">
        <v>631</v>
      </c>
      <c r="B10" s="4" t="s">
        <v>63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9</v>
      </c>
      <c r="C2" s="2" t="s">
        <v>30</v>
      </c>
      <c r="D2" s="2" t="s">
        <v>31</v>
      </c>
    </row>
    <row r="3" spans="1:4">
      <c r="A3" s="3" t="s">
        <v>223</v>
      </c>
    </row>
    <row r="4" spans="1:4">
      <c r="A4" s="4" t="s">
        <v>635</v>
      </c>
      <c r="B4" s="6" t="n">
        <v>-89</v>
      </c>
      <c r="C4" s="6" t="n">
        <v>-152</v>
      </c>
      <c r="D4" s="6" t="n">
        <v>-90</v>
      </c>
    </row>
    <row r="5" spans="1:4">
      <c r="A5" s="4" t="s">
        <v>636</v>
      </c>
      <c r="B5" s="5" t="n">
        <v>-152</v>
      </c>
      <c r="C5" s="5" t="n">
        <v>-133</v>
      </c>
      <c r="D5" s="5" t="n">
        <v>-112</v>
      </c>
    </row>
    <row r="6" spans="1:4">
      <c r="A6" s="4" t="s">
        <v>190</v>
      </c>
      <c r="B6" s="5" t="n">
        <v>-1518</v>
      </c>
      <c r="C6" s="5" t="n">
        <v>-1489</v>
      </c>
      <c r="D6" s="5" t="n">
        <v>-692</v>
      </c>
    </row>
    <row r="7" spans="1:4">
      <c r="A7" s="4" t="s">
        <v>637</v>
      </c>
      <c r="B7" s="5" t="n">
        <v>-21258</v>
      </c>
      <c r="C7" s="5" t="n">
        <v>-16425</v>
      </c>
      <c r="D7" s="5" t="n">
        <v>-5146</v>
      </c>
    </row>
    <row r="8" spans="1:4">
      <c r="A8" s="4" t="s">
        <v>638</v>
      </c>
      <c r="B8" s="5" t="n">
        <v>-909</v>
      </c>
      <c r="C8" s="5" t="n">
        <v>195</v>
      </c>
      <c r="D8" s="5" t="n">
        <v>870</v>
      </c>
    </row>
    <row r="9" spans="1:4">
      <c r="A9" s="4" t="s">
        <v>639</v>
      </c>
      <c r="B9" s="5" t="n">
        <v>-813</v>
      </c>
      <c r="C9" s="5" t="n">
        <v>304</v>
      </c>
      <c r="D9" s="5" t="n">
        <v>165</v>
      </c>
    </row>
    <row r="10" spans="1:4">
      <c r="A10" s="4" t="s">
        <v>640</v>
      </c>
      <c r="B10" s="5" t="n">
        <v>4893</v>
      </c>
      <c r="C10" s="5" t="n">
        <v>4101</v>
      </c>
      <c r="D10" s="5" t="n">
        <v>5131</v>
      </c>
    </row>
    <row r="11" spans="1:4">
      <c r="A11" s="4" t="s">
        <v>187</v>
      </c>
      <c r="C11" s="5" t="n">
        <v>20562</v>
      </c>
    </row>
    <row r="12" spans="1:4">
      <c r="A12" s="4" t="s">
        <v>188</v>
      </c>
      <c r="B12" s="5" t="n">
        <v>3941</v>
      </c>
    </row>
    <row r="13" spans="1:4">
      <c r="A13" s="4" t="s">
        <v>152</v>
      </c>
      <c r="B13" s="5" t="n">
        <v>-649</v>
      </c>
      <c r="C13" s="5" t="n">
        <v>-1277</v>
      </c>
      <c r="D13" s="5" t="n">
        <v>-255</v>
      </c>
    </row>
    <row r="14" spans="1:4">
      <c r="A14" s="4" t="s">
        <v>641</v>
      </c>
      <c r="B14" s="6" t="n">
        <v>-16554</v>
      </c>
      <c r="C14" s="6" t="n">
        <v>5686</v>
      </c>
      <c r="D14" s="6" t="n">
        <v>-12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9</v>
      </c>
      <c r="C2" s="2" t="s">
        <v>30</v>
      </c>
      <c r="D2" s="2" t="s">
        <v>31</v>
      </c>
    </row>
    <row r="3" spans="1:4">
      <c r="A3" s="3" t="s">
        <v>643</v>
      </c>
    </row>
    <row r="4" spans="1:4">
      <c r="A4" s="4" t="s">
        <v>644</v>
      </c>
      <c r="B4" s="6" t="n">
        <v>21258</v>
      </c>
      <c r="C4" s="6" t="n">
        <v>16425</v>
      </c>
      <c r="D4" s="6" t="n">
        <v>5146</v>
      </c>
    </row>
    <row r="5" spans="1:4">
      <c r="A5" s="4" t="s">
        <v>363</v>
      </c>
    </row>
    <row r="6" spans="1:4">
      <c r="A6" s="3" t="s">
        <v>643</v>
      </c>
    </row>
    <row r="7" spans="1:4">
      <c r="A7" s="4" t="s">
        <v>644</v>
      </c>
      <c r="B7" s="5" t="n">
        <v>13556</v>
      </c>
    </row>
    <row r="8" spans="1:4">
      <c r="A8" s="4" t="s">
        <v>645</v>
      </c>
    </row>
    <row r="9" spans="1:4">
      <c r="A9" s="3" t="s">
        <v>643</v>
      </c>
    </row>
    <row r="10" spans="1:4">
      <c r="A10" s="4" t="s">
        <v>644</v>
      </c>
      <c r="B10" s="6" t="n">
        <v>13556</v>
      </c>
      <c r="C10" s="6" t="n">
        <v>11605</v>
      </c>
      <c r="D10" s="6" t="n">
        <v>4864</v>
      </c>
    </row>
    <row r="11" spans="1:4">
      <c r="A11" s="4" t="s">
        <v>646</v>
      </c>
      <c r="B11" s="4" t="s">
        <v>647</v>
      </c>
      <c r="C11" s="4" t="s">
        <v>647</v>
      </c>
      <c r="D11" s="4" t="s">
        <v>648</v>
      </c>
    </row>
    <row r="12" spans="1:4">
      <c r="A12" s="4" t="s">
        <v>649</v>
      </c>
      <c r="B12" s="4" t="s">
        <v>633</v>
      </c>
    </row>
    <row r="13" spans="1:4">
      <c r="A13" s="4" t="s">
        <v>650</v>
      </c>
      <c r="B13" s="4" t="s">
        <v>633</v>
      </c>
    </row>
    <row r="14" spans="1:4">
      <c r="A14" s="4" t="s">
        <v>651</v>
      </c>
      <c r="B14" s="4" t="s">
        <v>633</v>
      </c>
    </row>
    <row r="15" spans="1:4">
      <c r="A15" s="4" t="s">
        <v>652</v>
      </c>
    </row>
    <row r="16" spans="1:4">
      <c r="A16" s="3" t="s">
        <v>643</v>
      </c>
    </row>
    <row r="17" spans="1:4">
      <c r="A17" s="4" t="s">
        <v>644</v>
      </c>
      <c r="B17" s="6" t="n">
        <v>12611</v>
      </c>
      <c r="C17" s="6" t="n">
        <v>10594</v>
      </c>
      <c r="D17" s="6" t="n">
        <v>4213</v>
      </c>
    </row>
    <row r="18" spans="1:4">
      <c r="A18" s="4" t="s">
        <v>653</v>
      </c>
      <c r="B18" s="5" t="n">
        <v>3145</v>
      </c>
    </row>
    <row r="19" spans="1:4">
      <c r="A19" s="4" t="s">
        <v>654</v>
      </c>
      <c r="B19" s="5" t="n">
        <v>2659</v>
      </c>
    </row>
    <row r="20" spans="1:4">
      <c r="A20" s="4" t="s">
        <v>655</v>
      </c>
      <c r="B20" s="5" t="n">
        <v>461</v>
      </c>
    </row>
    <row r="21" spans="1:4">
      <c r="A21" s="4" t="s">
        <v>656</v>
      </c>
    </row>
    <row r="22" spans="1:4">
      <c r="A22" s="3" t="s">
        <v>643</v>
      </c>
    </row>
    <row r="23" spans="1:4">
      <c r="A23" s="4" t="s">
        <v>644</v>
      </c>
      <c r="D23" s="5" t="n">
        <v>651</v>
      </c>
    </row>
    <row r="24" spans="1:4">
      <c r="A24" s="4" t="s">
        <v>657</v>
      </c>
    </row>
    <row r="25" spans="1:4">
      <c r="A25" s="3" t="s">
        <v>643</v>
      </c>
    </row>
    <row r="26" spans="1:4">
      <c r="A26" s="4" t="s">
        <v>644</v>
      </c>
      <c r="B26" s="5" t="n">
        <v>907</v>
      </c>
    </row>
    <row r="27" spans="1:4">
      <c r="A27" s="4" t="s">
        <v>658</v>
      </c>
    </row>
    <row r="28" spans="1:4">
      <c r="A28" s="3" t="s">
        <v>643</v>
      </c>
    </row>
    <row r="29" spans="1:4">
      <c r="A29" s="4" t="s">
        <v>644</v>
      </c>
      <c r="B29" s="5" t="n">
        <v>21</v>
      </c>
      <c r="C29" s="5" t="n">
        <v>1005</v>
      </c>
    </row>
    <row r="30" spans="1:4">
      <c r="A30" s="4" t="s">
        <v>659</v>
      </c>
    </row>
    <row r="31" spans="1:4">
      <c r="A31" s="3" t="s">
        <v>643</v>
      </c>
    </row>
    <row r="32" spans="1:4">
      <c r="A32" s="4" t="s">
        <v>644</v>
      </c>
      <c r="C32" s="5" t="n">
        <v>6</v>
      </c>
    </row>
    <row r="33" spans="1:4">
      <c r="A33" s="4" t="s">
        <v>660</v>
      </c>
    </row>
    <row r="34" spans="1:4">
      <c r="A34" s="3" t="s">
        <v>643</v>
      </c>
    </row>
    <row r="35" spans="1:4">
      <c r="A35" s="4" t="s">
        <v>644</v>
      </c>
      <c r="B35" s="5" t="n">
        <v>17</v>
      </c>
    </row>
    <row r="36" spans="1:4">
      <c r="A36" s="4" t="s">
        <v>661</v>
      </c>
    </row>
    <row r="37" spans="1:4">
      <c r="A37" s="3" t="s">
        <v>643</v>
      </c>
    </row>
    <row r="38" spans="1:4">
      <c r="A38" s="4" t="s">
        <v>644</v>
      </c>
      <c r="B38" s="5" t="n">
        <v>4922</v>
      </c>
      <c r="C38" s="5" t="n">
        <v>2898</v>
      </c>
      <c r="D38" s="5" t="n">
        <v>142</v>
      </c>
    </row>
    <row r="39" spans="1:4">
      <c r="A39" s="4" t="s">
        <v>662</v>
      </c>
    </row>
    <row r="40" spans="1:4">
      <c r="A40" s="3" t="s">
        <v>643</v>
      </c>
    </row>
    <row r="41" spans="1:4">
      <c r="A41" s="4" t="s">
        <v>644</v>
      </c>
      <c r="B41" s="5" t="n">
        <v>4779</v>
      </c>
      <c r="C41" s="5" t="n">
        <v>2840</v>
      </c>
      <c r="D41" s="5" t="n">
        <v>142</v>
      </c>
    </row>
    <row r="42" spans="1:4">
      <c r="A42" s="4" t="s">
        <v>663</v>
      </c>
    </row>
    <row r="43" spans="1:4">
      <c r="A43" s="3" t="s">
        <v>643</v>
      </c>
    </row>
    <row r="44" spans="1:4">
      <c r="A44" s="4" t="s">
        <v>644</v>
      </c>
      <c r="B44" s="5" t="n">
        <v>143</v>
      </c>
      <c r="C44" s="5" t="n">
        <v>58</v>
      </c>
    </row>
    <row r="45" spans="1:4">
      <c r="A45" s="4" t="s">
        <v>664</v>
      </c>
    </row>
    <row r="46" spans="1:4">
      <c r="A46" s="3" t="s">
        <v>643</v>
      </c>
    </row>
    <row r="47" spans="1:4">
      <c r="A47" s="4" t="s">
        <v>644</v>
      </c>
      <c r="B47" s="5" t="n">
        <v>1894</v>
      </c>
      <c r="C47" s="5" t="n">
        <v>1655</v>
      </c>
      <c r="D47" s="5" t="n">
        <v>9</v>
      </c>
    </row>
    <row r="48" spans="1:4">
      <c r="A48" s="4" t="s">
        <v>665</v>
      </c>
    </row>
    <row r="49" spans="1:4">
      <c r="A49" s="3" t="s">
        <v>643</v>
      </c>
    </row>
    <row r="50" spans="1:4">
      <c r="A50" s="4" t="s">
        <v>644</v>
      </c>
      <c r="B50" s="5" t="n">
        <v>1836</v>
      </c>
      <c r="C50" s="5" t="n">
        <v>1245</v>
      </c>
      <c r="D50" s="5" t="n">
        <v>9</v>
      </c>
    </row>
    <row r="51" spans="1:4">
      <c r="A51" s="4" t="s">
        <v>666</v>
      </c>
    </row>
    <row r="52" spans="1:4">
      <c r="A52" s="3" t="s">
        <v>643</v>
      </c>
    </row>
    <row r="53" spans="1:4">
      <c r="A53" s="4" t="s">
        <v>644</v>
      </c>
      <c r="B53" s="5" t="n">
        <v>10</v>
      </c>
    </row>
    <row r="54" spans="1:4">
      <c r="A54" s="4" t="s">
        <v>667</v>
      </c>
    </row>
    <row r="55" spans="1:4">
      <c r="A55" s="3" t="s">
        <v>643</v>
      </c>
    </row>
    <row r="56" spans="1:4">
      <c r="A56" s="4" t="s">
        <v>644</v>
      </c>
      <c r="B56" s="5" t="n">
        <v>47</v>
      </c>
      <c r="C56" s="5" t="n">
        <v>410</v>
      </c>
    </row>
    <row r="57" spans="1:4">
      <c r="A57" s="4" t="s">
        <v>668</v>
      </c>
    </row>
    <row r="58" spans="1:4">
      <c r="A58" s="3" t="s">
        <v>643</v>
      </c>
    </row>
    <row r="59" spans="1:4">
      <c r="A59" s="4" t="s">
        <v>644</v>
      </c>
      <c r="B59" s="5" t="n">
        <v>1</v>
      </c>
    </row>
    <row r="60" spans="1:4">
      <c r="A60" s="4" t="s">
        <v>669</v>
      </c>
    </row>
    <row r="61" spans="1:4">
      <c r="A61" s="3" t="s">
        <v>643</v>
      </c>
    </row>
    <row r="62" spans="1:4">
      <c r="A62" s="4" t="s">
        <v>644</v>
      </c>
      <c r="B62" s="5" t="n">
        <v>675</v>
      </c>
      <c r="C62" s="5" t="n">
        <v>267</v>
      </c>
      <c r="D62" s="5" t="n">
        <v>19</v>
      </c>
    </row>
    <row r="63" spans="1:4">
      <c r="A63" s="4" t="s">
        <v>670</v>
      </c>
    </row>
    <row r="64" spans="1:4">
      <c r="A64" s="3" t="s">
        <v>643</v>
      </c>
    </row>
    <row r="65" spans="1:4">
      <c r="A65" s="4" t="s">
        <v>644</v>
      </c>
      <c r="B65" s="5" t="n">
        <v>597</v>
      </c>
      <c r="C65" s="5" t="n">
        <v>242</v>
      </c>
      <c r="D65" s="5" t="n">
        <v>10</v>
      </c>
    </row>
    <row r="66" spans="1:4">
      <c r="A66" s="4" t="s">
        <v>671</v>
      </c>
    </row>
    <row r="67" spans="1:4">
      <c r="A67" s="3" t="s">
        <v>643</v>
      </c>
    </row>
    <row r="68" spans="1:4">
      <c r="A68" s="4" t="s">
        <v>644</v>
      </c>
      <c r="B68" s="5" t="n">
        <v>19</v>
      </c>
      <c r="C68" s="5" t="n">
        <v>1</v>
      </c>
      <c r="D68" s="5" t="n">
        <v>2</v>
      </c>
    </row>
    <row r="69" spans="1:4">
      <c r="A69" s="4" t="s">
        <v>672</v>
      </c>
    </row>
    <row r="70" spans="1:4">
      <c r="A70" s="3" t="s">
        <v>643</v>
      </c>
    </row>
    <row r="71" spans="1:4">
      <c r="A71" s="4" t="s">
        <v>644</v>
      </c>
      <c r="B71" s="5" t="n">
        <v>41</v>
      </c>
      <c r="C71" s="5" t="n">
        <v>13</v>
      </c>
    </row>
    <row r="72" spans="1:4">
      <c r="A72" s="4" t="s">
        <v>673</v>
      </c>
    </row>
    <row r="73" spans="1:4">
      <c r="A73" s="3" t="s">
        <v>643</v>
      </c>
    </row>
    <row r="74" spans="1:4">
      <c r="A74" s="4" t="s">
        <v>644</v>
      </c>
      <c r="B74" s="5" t="n">
        <v>6</v>
      </c>
    </row>
    <row r="75" spans="1:4">
      <c r="A75" s="4" t="s">
        <v>674</v>
      </c>
    </row>
    <row r="76" spans="1:4">
      <c r="A76" s="3" t="s">
        <v>643</v>
      </c>
    </row>
    <row r="77" spans="1:4">
      <c r="A77" s="4" t="s">
        <v>644</v>
      </c>
      <c r="B77" s="5" t="n">
        <v>12</v>
      </c>
      <c r="C77" s="6" t="n">
        <v>11</v>
      </c>
      <c r="D77" s="5" t="n">
        <v>7</v>
      </c>
    </row>
    <row r="78" spans="1:4">
      <c r="A78" s="4" t="s">
        <v>675</v>
      </c>
    </row>
    <row r="79" spans="1:4">
      <c r="A79" s="3" t="s">
        <v>643</v>
      </c>
    </row>
    <row r="80" spans="1:4">
      <c r="A80" s="4" t="s">
        <v>644</v>
      </c>
      <c r="B80" s="5" t="n">
        <v>211</v>
      </c>
      <c r="D80" s="5" t="n">
        <v>112</v>
      </c>
    </row>
    <row r="81" spans="1:4">
      <c r="A81" s="4" t="s">
        <v>676</v>
      </c>
    </row>
    <row r="82" spans="1:4">
      <c r="A82" s="3" t="s">
        <v>643</v>
      </c>
    </row>
    <row r="83" spans="1:4">
      <c r="A83" s="4" t="s">
        <v>644</v>
      </c>
      <c r="B83" s="5" t="n">
        <v>13</v>
      </c>
      <c r="D83" s="5" t="n">
        <v>1</v>
      </c>
    </row>
    <row r="84" spans="1:4">
      <c r="A84" s="4" t="s">
        <v>677</v>
      </c>
    </row>
    <row r="85" spans="1:4">
      <c r="A85" s="3" t="s">
        <v>643</v>
      </c>
    </row>
    <row r="86" spans="1:4">
      <c r="A86" s="4" t="s">
        <v>644</v>
      </c>
      <c r="D86" s="6" t="n">
        <v>111</v>
      </c>
    </row>
    <row r="87" spans="1:4">
      <c r="A87" s="4" t="s">
        <v>678</v>
      </c>
    </row>
    <row r="88" spans="1:4">
      <c r="A88" s="3" t="s">
        <v>643</v>
      </c>
    </row>
    <row r="89" spans="1:4">
      <c r="A89" s="4" t="s">
        <v>644</v>
      </c>
      <c r="B89" s="6" t="n">
        <v>19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9</v>
      </c>
      <c r="C2" s="2" t="s">
        <v>30</v>
      </c>
      <c r="D2" s="2" t="s">
        <v>31</v>
      </c>
    </row>
    <row r="3" spans="1:4">
      <c r="A3" s="3" t="s">
        <v>680</v>
      </c>
    </row>
    <row r="4" spans="1:4">
      <c r="A4" s="4" t="s">
        <v>681</v>
      </c>
      <c r="B4" s="6" t="n">
        <v>6368</v>
      </c>
      <c r="C4" s="6" t="n">
        <v>9021</v>
      </c>
      <c r="D4" s="6" t="n">
        <v>8273</v>
      </c>
    </row>
    <row r="5" spans="1:4">
      <c r="A5" s="4" t="s">
        <v>682</v>
      </c>
      <c r="B5" s="5" t="n">
        <v>-723</v>
      </c>
      <c r="C5" s="5" t="n">
        <v>-859</v>
      </c>
      <c r="D5" s="5" t="n">
        <v>-1221</v>
      </c>
    </row>
    <row r="6" spans="1:4">
      <c r="A6" s="4" t="s">
        <v>683</v>
      </c>
      <c r="B6" s="5" t="n">
        <v>5645</v>
      </c>
      <c r="C6" s="5" t="n">
        <v>8162</v>
      </c>
      <c r="D6" s="5" t="n">
        <v>7052</v>
      </c>
    </row>
    <row r="7" spans="1:4">
      <c r="A7" s="4" t="s">
        <v>684</v>
      </c>
      <c r="B7" s="5" t="n">
        <v>1501</v>
      </c>
      <c r="C7" s="5" t="n">
        <v>1057</v>
      </c>
      <c r="D7" s="5" t="n">
        <v>1081</v>
      </c>
    </row>
    <row r="8" spans="1:4">
      <c r="A8" s="4" t="s">
        <v>47</v>
      </c>
      <c r="B8" s="6" t="n">
        <v>7146</v>
      </c>
      <c r="C8" s="6" t="n">
        <v>9219</v>
      </c>
      <c r="D8" s="6" t="n">
        <v>8133</v>
      </c>
    </row>
    <row r="9" spans="1:4">
      <c r="A9" s="4" t="s">
        <v>632</v>
      </c>
    </row>
    <row r="10" spans="1:4">
      <c r="A10" s="3" t="s">
        <v>680</v>
      </c>
    </row>
    <row r="11" spans="1:4">
      <c r="A11" s="4" t="s">
        <v>685</v>
      </c>
      <c r="B11" s="4" t="s">
        <v>686</v>
      </c>
      <c r="C11" s="4" t="s">
        <v>687</v>
      </c>
      <c r="D11" s="4" t="s">
        <v>688</v>
      </c>
    </row>
    <row r="12" spans="1:4">
      <c r="A12" s="4" t="s">
        <v>630</v>
      </c>
    </row>
    <row r="13" spans="1:4">
      <c r="A13" s="3" t="s">
        <v>680</v>
      </c>
    </row>
    <row r="14" spans="1:4">
      <c r="A14" s="4" t="s">
        <v>685</v>
      </c>
      <c r="B14" s="4" t="s">
        <v>689</v>
      </c>
      <c r="C14" s="4" t="s">
        <v>690</v>
      </c>
      <c r="D14" s="4" t="s">
        <v>69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92</v>
      </c>
      <c r="B1" s="2" t="s">
        <v>1</v>
      </c>
    </row>
    <row r="2" spans="1:4">
      <c r="B2" s="2" t="s">
        <v>29</v>
      </c>
      <c r="C2" s="2" t="s">
        <v>30</v>
      </c>
      <c r="D2" s="2" t="s">
        <v>31</v>
      </c>
    </row>
    <row r="3" spans="1:4">
      <c r="A3" s="3" t="s">
        <v>693</v>
      </c>
    </row>
    <row r="4" spans="1:4">
      <c r="A4" s="4" t="s">
        <v>694</v>
      </c>
      <c r="B4" s="6" t="n">
        <v>26668</v>
      </c>
      <c r="C4" s="6" t="n">
        <v>21313</v>
      </c>
      <c r="D4" s="6" t="n">
        <v>13677</v>
      </c>
    </row>
    <row r="5" spans="1:4">
      <c r="A5" s="4" t="s">
        <v>695</v>
      </c>
      <c r="B5" s="5" t="n">
        <v>-72</v>
      </c>
      <c r="C5" s="5" t="n">
        <v>228</v>
      </c>
      <c r="D5" s="5" t="n">
        <v>279</v>
      </c>
    </row>
    <row r="6" spans="1:4">
      <c r="A6" s="4" t="s">
        <v>696</v>
      </c>
      <c r="B6" s="5" t="n">
        <v>-10317</v>
      </c>
      <c r="C6" s="5" t="n">
        <v>-834</v>
      </c>
      <c r="D6" s="5" t="n">
        <v>-1343</v>
      </c>
    </row>
    <row r="7" spans="1:4">
      <c r="A7" s="4" t="s">
        <v>55</v>
      </c>
      <c r="B7" s="6" t="n">
        <v>16279</v>
      </c>
      <c r="C7" s="6" t="n">
        <v>20707</v>
      </c>
      <c r="D7" s="6" t="n">
        <v>1261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9</v>
      </c>
      <c r="C2" s="2" t="s">
        <v>30</v>
      </c>
      <c r="D2" s="2" t="s">
        <v>31</v>
      </c>
    </row>
    <row r="3" spans="1:4">
      <c r="A3" s="3" t="s">
        <v>698</v>
      </c>
    </row>
    <row r="4" spans="1:4">
      <c r="A4" s="4" t="s">
        <v>54</v>
      </c>
      <c r="B4" s="6" t="n">
        <v>86697</v>
      </c>
      <c r="C4" s="6" t="n">
        <v>80151</v>
      </c>
      <c r="D4" s="6" t="n">
        <v>56411</v>
      </c>
    </row>
    <row r="5" spans="1:4">
      <c r="A5" s="4" t="s">
        <v>699</v>
      </c>
      <c r="B5" s="5" t="n">
        <v>21674</v>
      </c>
      <c r="C5" s="5" t="n">
        <v>20038</v>
      </c>
      <c r="D5" s="5" t="n">
        <v>14103</v>
      </c>
    </row>
    <row r="6" spans="1:4">
      <c r="A6" s="4" t="s">
        <v>700</v>
      </c>
      <c r="B6" s="5" t="n">
        <v>-793</v>
      </c>
      <c r="C6" s="5" t="n">
        <v>83</v>
      </c>
      <c r="D6" s="5" t="n">
        <v>-1033</v>
      </c>
    </row>
    <row r="7" spans="1:4">
      <c r="A7" s="4" t="s">
        <v>701</v>
      </c>
      <c r="B7" s="5" t="n">
        <v>-1394</v>
      </c>
      <c r="C7" s="5" t="n">
        <v>299</v>
      </c>
      <c r="D7" s="5" t="n">
        <v>391</v>
      </c>
    </row>
    <row r="8" spans="1:4">
      <c r="A8" s="4" t="s">
        <v>702</v>
      </c>
      <c r="B8" s="5" t="n">
        <v>1905</v>
      </c>
      <c r="C8" s="5" t="n">
        <v>1529</v>
      </c>
      <c r="D8" s="5" t="n">
        <v>788</v>
      </c>
    </row>
    <row r="9" spans="1:4">
      <c r="A9" s="4" t="s">
        <v>703</v>
      </c>
      <c r="B9" s="5" t="n">
        <v>-5939</v>
      </c>
      <c r="C9" s="5" t="n">
        <v>-2786</v>
      </c>
      <c r="D9" s="5" t="n">
        <v>-2583</v>
      </c>
    </row>
    <row r="10" spans="1:4">
      <c r="A10" s="4" t="s">
        <v>704</v>
      </c>
      <c r="B10" s="5" t="n">
        <v>-613</v>
      </c>
      <c r="C10" s="5" t="n">
        <v>-453</v>
      </c>
      <c r="D10" s="5" t="n">
        <v>-235</v>
      </c>
    </row>
    <row r="11" spans="1:4">
      <c r="A11" s="4" t="s">
        <v>705</v>
      </c>
      <c r="B11" s="5" t="n">
        <v>1485</v>
      </c>
      <c r="C11" s="5" t="n">
        <v>958</v>
      </c>
      <c r="D11" s="5" t="n">
        <v>828</v>
      </c>
    </row>
    <row r="12" spans="1:4">
      <c r="A12" s="4" t="s">
        <v>706</v>
      </c>
      <c r="B12" s="5" t="n">
        <v>26</v>
      </c>
      <c r="C12" s="5" t="n">
        <v>811</v>
      </c>
      <c r="D12" s="5" t="n">
        <v>75</v>
      </c>
    </row>
    <row r="13" spans="1:4">
      <c r="A13" s="4" t="s">
        <v>695</v>
      </c>
      <c r="B13" s="5" t="n">
        <v>-72</v>
      </c>
      <c r="C13" s="5" t="n">
        <v>228</v>
      </c>
      <c r="D13" s="5" t="n">
        <v>279</v>
      </c>
    </row>
    <row r="14" spans="1:4">
      <c r="A14" s="4" t="s">
        <v>55</v>
      </c>
      <c r="B14" s="6" t="n">
        <v>16279</v>
      </c>
      <c r="C14" s="6" t="n">
        <v>20707</v>
      </c>
      <c r="D14" s="6" t="n">
        <v>12613</v>
      </c>
    </row>
    <row r="15" spans="1:4">
      <c r="A15" s="4" t="s">
        <v>707</v>
      </c>
    </row>
    <row r="16" spans="1:4">
      <c r="A16" s="3" t="s">
        <v>698</v>
      </c>
    </row>
    <row r="17" spans="1:4">
      <c r="A17" s="4" t="s">
        <v>708</v>
      </c>
      <c r="B17" s="4" t="s">
        <v>709</v>
      </c>
      <c r="C17" s="4" t="s">
        <v>709</v>
      </c>
      <c r="D17" s="4" t="s">
        <v>709</v>
      </c>
    </row>
    <row r="18" spans="1:4">
      <c r="A18" s="4" t="s">
        <v>710</v>
      </c>
      <c r="B18" s="4" t="s">
        <v>711</v>
      </c>
    </row>
    <row r="19" spans="1:4">
      <c r="A19" s="4" t="s">
        <v>712</v>
      </c>
    </row>
    <row r="20" spans="1:4">
      <c r="A20" s="3" t="s">
        <v>698</v>
      </c>
    </row>
    <row r="21" spans="1:4">
      <c r="A21" s="4" t="s">
        <v>708</v>
      </c>
      <c r="B21" s="4" t="s">
        <v>71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9</v>
      </c>
      <c r="C2" s="2" t="s">
        <v>30</v>
      </c>
      <c r="D2" s="2" t="s">
        <v>31</v>
      </c>
    </row>
    <row r="3" spans="1:4">
      <c r="A3" s="3" t="s">
        <v>715</v>
      </c>
    </row>
    <row r="4" spans="1:4">
      <c r="A4" s="4" t="s">
        <v>716</v>
      </c>
      <c r="B4" s="6" t="n">
        <v>-1314</v>
      </c>
      <c r="C4" s="6" t="n">
        <v>-3813</v>
      </c>
      <c r="D4" s="6" t="n">
        <v>2881</v>
      </c>
    </row>
    <row r="5" spans="1:4">
      <c r="A5" s="4" t="s">
        <v>717</v>
      </c>
      <c r="B5" s="5" t="n">
        <v>240</v>
      </c>
      <c r="C5" s="5" t="n">
        <v>652</v>
      </c>
      <c r="D5" s="5" t="n">
        <v>-405</v>
      </c>
    </row>
    <row r="6" spans="1:4">
      <c r="A6" s="4" t="s">
        <v>718</v>
      </c>
      <c r="B6" s="5" t="n">
        <v>-1074</v>
      </c>
      <c r="C6" s="5" t="n">
        <v>-3161</v>
      </c>
      <c r="D6" s="5" t="n">
        <v>2476</v>
      </c>
    </row>
    <row r="7" spans="1:4">
      <c r="A7" s="4" t="s">
        <v>719</v>
      </c>
      <c r="B7" s="5" t="n">
        <v>-4</v>
      </c>
      <c r="C7" s="5" t="n">
        <v>13</v>
      </c>
      <c r="D7" s="5" t="n">
        <v>-1354</v>
      </c>
    </row>
    <row r="8" spans="1:4">
      <c r="A8" s="4" t="s">
        <v>720</v>
      </c>
      <c r="B8" s="5" t="n">
        <v>1</v>
      </c>
      <c r="C8" s="5" t="n">
        <v>-2</v>
      </c>
      <c r="D8" s="5" t="n">
        <v>223</v>
      </c>
    </row>
    <row r="9" spans="1:4">
      <c r="A9" s="4" t="s">
        <v>721</v>
      </c>
      <c r="B9" s="5" t="n">
        <v>-3</v>
      </c>
      <c r="C9" s="5" t="n">
        <v>11</v>
      </c>
      <c r="D9" s="5" t="n">
        <v>-1131</v>
      </c>
    </row>
    <row r="10" spans="1:4">
      <c r="A10" s="4" t="s">
        <v>722</v>
      </c>
      <c r="B10" s="5" t="n">
        <v>-575</v>
      </c>
      <c r="C10" s="5" t="n">
        <v>6279</v>
      </c>
      <c r="D10" s="5" t="n">
        <v>2273</v>
      </c>
    </row>
    <row r="11" spans="1:4">
      <c r="A11" s="4" t="s">
        <v>723</v>
      </c>
      <c r="B11" s="5" t="n">
        <v>72</v>
      </c>
      <c r="C11" s="5" t="n">
        <v>-1115</v>
      </c>
      <c r="D11" s="5" t="n">
        <v>-455</v>
      </c>
    </row>
    <row r="12" spans="1:4">
      <c r="A12" s="4" t="s">
        <v>724</v>
      </c>
      <c r="B12" s="5" t="n">
        <v>-503</v>
      </c>
      <c r="C12" s="5" t="n">
        <v>5164</v>
      </c>
      <c r="D12" s="5" t="n">
        <v>1818</v>
      </c>
    </row>
    <row r="13" spans="1:4">
      <c r="A13" s="4" t="s">
        <v>725</v>
      </c>
      <c r="B13" s="5" t="n">
        <v>-1893</v>
      </c>
      <c r="C13" s="5" t="n">
        <v>2479</v>
      </c>
      <c r="D13" s="5" t="n">
        <v>3800</v>
      </c>
    </row>
    <row r="14" spans="1:4">
      <c r="A14" s="4" t="s">
        <v>726</v>
      </c>
      <c r="B14" s="5" t="n">
        <v>313</v>
      </c>
      <c r="C14" s="5" t="n">
        <v>-465</v>
      </c>
      <c r="D14" s="5" t="n">
        <v>-637</v>
      </c>
    </row>
    <row r="15" spans="1:4">
      <c r="A15" s="4" t="s">
        <v>727</v>
      </c>
      <c r="B15" s="5" t="n">
        <v>-1580</v>
      </c>
      <c r="C15" s="5" t="n">
        <v>2014</v>
      </c>
      <c r="D15" s="5" t="n">
        <v>3163</v>
      </c>
    </row>
    <row r="16" spans="1:4">
      <c r="A16" s="3" t="s">
        <v>728</v>
      </c>
    </row>
    <row r="17" spans="1:4">
      <c r="A17" s="4" t="s">
        <v>729</v>
      </c>
      <c r="B17" s="5" t="n">
        <v>-57</v>
      </c>
      <c r="C17" s="5" t="n">
        <v>-17</v>
      </c>
      <c r="D17" s="5" t="n">
        <v>66</v>
      </c>
    </row>
    <row r="18" spans="1:4">
      <c r="A18" s="4" t="s">
        <v>730</v>
      </c>
      <c r="C18" s="5" t="n">
        <v>-7</v>
      </c>
      <c r="D18" s="5" t="n">
        <v>-4</v>
      </c>
    </row>
    <row r="19" spans="1:4">
      <c r="A19" s="4" t="s">
        <v>731</v>
      </c>
      <c r="B19" s="5" t="n">
        <v>-57</v>
      </c>
      <c r="C19" s="5" t="n">
        <v>-24</v>
      </c>
      <c r="D19" s="5" t="n">
        <v>62</v>
      </c>
    </row>
    <row r="20" spans="1:4">
      <c r="A20" s="4" t="s">
        <v>732</v>
      </c>
      <c r="B20" s="5" t="n">
        <v>-57</v>
      </c>
      <c r="C20" s="5" t="n">
        <v>-17</v>
      </c>
      <c r="D20" s="5" t="n">
        <v>66</v>
      </c>
    </row>
    <row r="21" spans="1:4">
      <c r="A21" s="4" t="s">
        <v>733</v>
      </c>
      <c r="C21" s="5" t="n">
        <v>-7</v>
      </c>
      <c r="D21" s="5" t="n">
        <v>-4</v>
      </c>
    </row>
    <row r="22" spans="1:4">
      <c r="A22" s="4" t="s">
        <v>734</v>
      </c>
      <c r="B22" s="5" t="n">
        <v>-57</v>
      </c>
      <c r="C22" s="5" t="n">
        <v>-24</v>
      </c>
      <c r="D22" s="5" t="n">
        <v>62</v>
      </c>
    </row>
    <row r="23" spans="1:4">
      <c r="A23" s="4" t="s">
        <v>735</v>
      </c>
      <c r="B23" s="5" t="n">
        <v>1053</v>
      </c>
      <c r="C23" s="5" t="n">
        <v>45</v>
      </c>
      <c r="D23" s="5" t="n">
        <v>-5356</v>
      </c>
    </row>
    <row r="24" spans="1:4">
      <c r="A24" s="4" t="s">
        <v>736</v>
      </c>
      <c r="B24" s="5" t="n">
        <v>1053</v>
      </c>
      <c r="C24" s="5" t="n">
        <v>45</v>
      </c>
      <c r="D24" s="5" t="n">
        <v>-5356</v>
      </c>
    </row>
    <row r="25" spans="1:4">
      <c r="A25" s="4" t="s">
        <v>737</v>
      </c>
      <c r="B25" s="5" t="n">
        <v>-3792</v>
      </c>
      <c r="C25" s="5" t="n">
        <v>4298</v>
      </c>
      <c r="D25" s="5" t="n">
        <v>2268</v>
      </c>
    </row>
    <row r="26" spans="1:4">
      <c r="A26" s="4" t="s">
        <v>738</v>
      </c>
      <c r="B26" s="5" t="n">
        <v>-3792</v>
      </c>
      <c r="C26" s="5" t="n">
        <v>4298</v>
      </c>
      <c r="D26" s="5" t="n">
        <v>2268</v>
      </c>
    </row>
    <row r="27" spans="1:4">
      <c r="A27" s="4" t="s">
        <v>739</v>
      </c>
      <c r="B27" s="5" t="n">
        <v>-4689</v>
      </c>
      <c r="C27" s="5" t="n">
        <v>6805</v>
      </c>
      <c r="D27" s="5" t="n">
        <v>778</v>
      </c>
    </row>
    <row r="28" spans="1:4">
      <c r="A28" s="4" t="s">
        <v>740</v>
      </c>
      <c r="B28" s="5" t="n">
        <v>313</v>
      </c>
      <c r="C28" s="5" t="n">
        <v>-472</v>
      </c>
      <c r="D28" s="5" t="n">
        <v>-641</v>
      </c>
    </row>
    <row r="29" spans="1:4">
      <c r="A29" s="4" t="s">
        <v>71</v>
      </c>
      <c r="B29" s="6" t="n">
        <v>-4376</v>
      </c>
      <c r="C29" s="6" t="n">
        <v>6333</v>
      </c>
      <c r="D29" s="6" t="n">
        <v>13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9</v>
      </c>
      <c r="C2" s="2" t="s">
        <v>30</v>
      </c>
      <c r="D2" s="2" t="s">
        <v>31</v>
      </c>
    </row>
    <row r="3" spans="1:4">
      <c r="A3" s="3" t="s">
        <v>742</v>
      </c>
    </row>
    <row r="4" spans="1:4">
      <c r="A4" s="4" t="s">
        <v>743</v>
      </c>
      <c r="B4" s="6" t="n">
        <v>51244</v>
      </c>
      <c r="C4" s="6" t="n">
        <v>46672</v>
      </c>
      <c r="D4" s="6" t="n">
        <v>32512</v>
      </c>
    </row>
    <row r="5" spans="1:4">
      <c r="A5" s="4" t="s">
        <v>744</v>
      </c>
      <c r="B5" s="5" t="n">
        <v>51242</v>
      </c>
      <c r="C5" s="5" t="n">
        <v>46669</v>
      </c>
      <c r="D5" s="5" t="n">
        <v>32510</v>
      </c>
    </row>
    <row r="6" spans="1:4">
      <c r="A6" s="4" t="s">
        <v>745</v>
      </c>
    </row>
    <row r="7" spans="1:4">
      <c r="A7" s="3" t="s">
        <v>742</v>
      </c>
    </row>
    <row r="8" spans="1:4">
      <c r="A8" s="4" t="s">
        <v>746</v>
      </c>
      <c r="B8" s="6" t="n">
        <v>-2</v>
      </c>
      <c r="C8" s="6" t="n">
        <v>-3</v>
      </c>
      <c r="D8" s="6" t="n">
        <v>-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9</v>
      </c>
      <c r="C2" s="2" t="s">
        <v>30</v>
      </c>
      <c r="D2" s="2" t="s">
        <v>31</v>
      </c>
    </row>
    <row r="3" spans="1:4">
      <c r="A3" s="3" t="s">
        <v>748</v>
      </c>
    </row>
    <row r="4" spans="1:4">
      <c r="A4" s="4" t="s">
        <v>749</v>
      </c>
      <c r="B4" s="5" t="n">
        <v>121071209646</v>
      </c>
      <c r="C4" s="5" t="n">
        <v>121071209646</v>
      </c>
      <c r="D4" s="5" t="n">
        <v>120852547200</v>
      </c>
    </row>
    <row r="5" spans="1:4">
      <c r="A5" s="4" t="s">
        <v>750</v>
      </c>
      <c r="B5" s="5" t="n">
        <v>121071209646</v>
      </c>
      <c r="C5" s="5" t="n">
        <v>121071209646</v>
      </c>
      <c r="D5" s="5" t="n">
        <v>1208525472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06:10:16Z</dcterms:created>
  <dcterms:modified xmlns:dcterms="http://purl.org/dc/terms/" xmlns:xsi="http://www.w3.org/2001/XMLSchema-instance" xsi:type="dcterms:W3CDTF">2018-04-27T06:10:16Z</dcterms:modified>
</cp:coreProperties>
</file>